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Statements Of Changes In Equity" sheetId="7" state="visible" r:id="rId7"/>
    <sheet xmlns:r="http://schemas.openxmlformats.org/officeDocument/2006/relationships" name="Statements Of Changes In Equit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Consolidated Statements Of Ca11" sheetId="11" state="visible" r:id="rId11"/>
    <sheet xmlns:r="http://schemas.openxmlformats.org/officeDocument/2006/relationships" name="General" sheetId="12" state="visible" r:id="rId12"/>
    <sheet xmlns:r="http://schemas.openxmlformats.org/officeDocument/2006/relationships" name="Significant Accounting Policies" sheetId="13" state="visible" r:id="rId13"/>
    <sheet xmlns:r="http://schemas.openxmlformats.org/officeDocument/2006/relationships" name="Trade And Unbilled Receivables," sheetId="14" state="visible" r:id="rId14"/>
    <sheet xmlns:r="http://schemas.openxmlformats.org/officeDocument/2006/relationships" name="Other Receivables And Prepaid E" sheetId="15" state="visible" r:id="rId15"/>
    <sheet xmlns:r="http://schemas.openxmlformats.org/officeDocument/2006/relationships" name="Inventories, Net Of Customer Ad" sheetId="16" state="visible" r:id="rId16"/>
    <sheet xmlns:r="http://schemas.openxmlformats.org/officeDocument/2006/relationships" name="Investments In Affiliated Compa" sheetId="17" state="visible" r:id="rId17"/>
    <sheet xmlns:r="http://schemas.openxmlformats.org/officeDocument/2006/relationships" name="Long-Term Trade And Unbilled Re" sheetId="18" state="visible" r:id="rId18"/>
    <sheet xmlns:r="http://schemas.openxmlformats.org/officeDocument/2006/relationships" name="Long-Term Bank Deposits And Oth" sheetId="19" state="visible" r:id="rId19"/>
    <sheet xmlns:r="http://schemas.openxmlformats.org/officeDocument/2006/relationships" name="Available-For-Sale Marketable S" sheetId="20" state="visible" r:id="rId20"/>
    <sheet xmlns:r="http://schemas.openxmlformats.org/officeDocument/2006/relationships" name="Property, Plant And Equipment, " sheetId="21" state="visible" r:id="rId21"/>
    <sheet xmlns:r="http://schemas.openxmlformats.org/officeDocument/2006/relationships" name="Goodwill And Other Intangible A" sheetId="22" state="visible" r:id="rId22"/>
    <sheet xmlns:r="http://schemas.openxmlformats.org/officeDocument/2006/relationships" name="Short-Term Bank Credit And Loan" sheetId="23" state="visible" r:id="rId23"/>
    <sheet xmlns:r="http://schemas.openxmlformats.org/officeDocument/2006/relationships" name="Other Payables And Accrued Expe" sheetId="24" state="visible" r:id="rId24"/>
    <sheet xmlns:r="http://schemas.openxmlformats.org/officeDocument/2006/relationships" name="Customer Advances In Excess Of " sheetId="25" state="visible" r:id="rId25"/>
    <sheet xmlns:r="http://schemas.openxmlformats.org/officeDocument/2006/relationships" name="Long-Term Loans, Net Of Current" sheetId="26" state="visible" r:id="rId26"/>
    <sheet xmlns:r="http://schemas.openxmlformats.org/officeDocument/2006/relationships" name="Series A Notes, Net Of Current " sheetId="27" state="visible" r:id="rId27"/>
    <sheet xmlns:r="http://schemas.openxmlformats.org/officeDocument/2006/relationships" name="Benefit Plans And Obligations F" sheetId="28" state="visible" r:id="rId28"/>
    <sheet xmlns:r="http://schemas.openxmlformats.org/officeDocument/2006/relationships" name="Taxes On Income" sheetId="29" state="visible" r:id="rId29"/>
    <sheet xmlns:r="http://schemas.openxmlformats.org/officeDocument/2006/relationships" name="Derivative Financial Instrument" sheetId="30" state="visible" r:id="rId30"/>
    <sheet xmlns:r="http://schemas.openxmlformats.org/officeDocument/2006/relationships" name="Commitments And Contingent Liab" sheetId="31" state="visible" r:id="rId31"/>
    <sheet xmlns:r="http://schemas.openxmlformats.org/officeDocument/2006/relationships" name="Shareholders' Equity" sheetId="32" state="visible" r:id="rId32"/>
    <sheet xmlns:r="http://schemas.openxmlformats.org/officeDocument/2006/relationships" name="Major Customer And Geographic I" sheetId="33" state="visible" r:id="rId33"/>
    <sheet xmlns:r="http://schemas.openxmlformats.org/officeDocument/2006/relationships" name="Research And Development Expens" sheetId="34" state="visible" r:id="rId34"/>
    <sheet xmlns:r="http://schemas.openxmlformats.org/officeDocument/2006/relationships" name="Financial Expenses, Net" sheetId="35" state="visible" r:id="rId35"/>
    <sheet xmlns:r="http://schemas.openxmlformats.org/officeDocument/2006/relationships" name="Other Income, Net" sheetId="36" state="visible" r:id="rId36"/>
    <sheet xmlns:r="http://schemas.openxmlformats.org/officeDocument/2006/relationships" name="Related Parties Transactions An" sheetId="37" state="visible" r:id="rId37"/>
    <sheet xmlns:r="http://schemas.openxmlformats.org/officeDocument/2006/relationships" name="Valuation And Qualifying Accoun" sheetId="38" state="visible" r:id="rId38"/>
    <sheet xmlns:r="http://schemas.openxmlformats.org/officeDocument/2006/relationships" name="Significant Accounting Polici39" sheetId="39" state="visible" r:id="rId39"/>
    <sheet xmlns:r="http://schemas.openxmlformats.org/officeDocument/2006/relationships" name="General (Tables)" sheetId="40" state="visible" r:id="rId40"/>
    <sheet xmlns:r="http://schemas.openxmlformats.org/officeDocument/2006/relationships" name="Significant Accounting Polici41" sheetId="41" state="visible" r:id="rId41"/>
    <sheet xmlns:r="http://schemas.openxmlformats.org/officeDocument/2006/relationships" name="Trade And Unbilled Receivable42" sheetId="42" state="visible" r:id="rId42"/>
    <sheet xmlns:r="http://schemas.openxmlformats.org/officeDocument/2006/relationships" name="Other Receivables And Prepaid43" sheetId="43" state="visible" r:id="rId43"/>
    <sheet xmlns:r="http://schemas.openxmlformats.org/officeDocument/2006/relationships" name="Inventories, Net Of Customer 44" sheetId="44" state="visible" r:id="rId44"/>
    <sheet xmlns:r="http://schemas.openxmlformats.org/officeDocument/2006/relationships" name="Investments In Affiliated Com45" sheetId="45" state="visible" r:id="rId45"/>
    <sheet xmlns:r="http://schemas.openxmlformats.org/officeDocument/2006/relationships" name="Long-Term Trade And Unbilled 46" sheetId="46" state="visible" r:id="rId46"/>
    <sheet xmlns:r="http://schemas.openxmlformats.org/officeDocument/2006/relationships" name="Long-Term Bank Deposits And O47" sheetId="47" state="visible" r:id="rId47"/>
    <sheet xmlns:r="http://schemas.openxmlformats.org/officeDocument/2006/relationships" name="Available-For-Sale Marketable48" sheetId="48" state="visible" r:id="rId48"/>
    <sheet xmlns:r="http://schemas.openxmlformats.org/officeDocument/2006/relationships" name="Property, Plant And Equipment49" sheetId="49" state="visible" r:id="rId49"/>
    <sheet xmlns:r="http://schemas.openxmlformats.org/officeDocument/2006/relationships" name="Goodwill And Other Intangible50" sheetId="50" state="visible" r:id="rId50"/>
    <sheet xmlns:r="http://schemas.openxmlformats.org/officeDocument/2006/relationships" name="Short-Term Bank Credit And Lo51" sheetId="51" state="visible" r:id="rId51"/>
    <sheet xmlns:r="http://schemas.openxmlformats.org/officeDocument/2006/relationships" name="Other Payables And Accrued Ex52" sheetId="52" state="visible" r:id="rId52"/>
    <sheet xmlns:r="http://schemas.openxmlformats.org/officeDocument/2006/relationships" name="Customer Advances In Excess O53" sheetId="53" state="visible" r:id="rId53"/>
    <sheet xmlns:r="http://schemas.openxmlformats.org/officeDocument/2006/relationships" name="Long-Term Loans, Net Of Curre54" sheetId="54" state="visible" r:id="rId54"/>
    <sheet xmlns:r="http://schemas.openxmlformats.org/officeDocument/2006/relationships" name="Series A Notes, Net Of Curren55" sheetId="55" state="visible" r:id="rId55"/>
    <sheet xmlns:r="http://schemas.openxmlformats.org/officeDocument/2006/relationships" name="Benefit Plans And Obligations56" sheetId="56" state="visible" r:id="rId56"/>
    <sheet xmlns:r="http://schemas.openxmlformats.org/officeDocument/2006/relationships" name="Taxes On Income (Tables)" sheetId="57" state="visible" r:id="rId57"/>
    <sheet xmlns:r="http://schemas.openxmlformats.org/officeDocument/2006/relationships" name="Derivative Financial Instrume58" sheetId="58" state="visible" r:id="rId58"/>
    <sheet xmlns:r="http://schemas.openxmlformats.org/officeDocument/2006/relationships" name="Commitments And Contingent Li59" sheetId="59" state="visible" r:id="rId59"/>
    <sheet xmlns:r="http://schemas.openxmlformats.org/officeDocument/2006/relationships" name="Shareholders' Equity (Tables)" sheetId="60" state="visible" r:id="rId60"/>
    <sheet xmlns:r="http://schemas.openxmlformats.org/officeDocument/2006/relationships" name="Major Customer And Geographic61" sheetId="61" state="visible" r:id="rId61"/>
    <sheet xmlns:r="http://schemas.openxmlformats.org/officeDocument/2006/relationships" name="Research And Development Expe62" sheetId="62" state="visible" r:id="rId62"/>
    <sheet xmlns:r="http://schemas.openxmlformats.org/officeDocument/2006/relationships" name="Financial Expenses, Net (Tables" sheetId="63" state="visible" r:id="rId63"/>
    <sheet xmlns:r="http://schemas.openxmlformats.org/officeDocument/2006/relationships" name="Other Income, Net (Tables)" sheetId="64" state="visible" r:id="rId64"/>
    <sheet xmlns:r="http://schemas.openxmlformats.org/officeDocument/2006/relationships" name="Related Parties Transactions 65" sheetId="65" state="visible" r:id="rId65"/>
    <sheet xmlns:r="http://schemas.openxmlformats.org/officeDocument/2006/relationships" name="General (Narrative) (Details)" sheetId="66" state="visible" r:id="rId66"/>
    <sheet xmlns:r="http://schemas.openxmlformats.org/officeDocument/2006/relationships" name="General (Details)" sheetId="67" state="visible" r:id="rId67"/>
    <sheet xmlns:r="http://schemas.openxmlformats.org/officeDocument/2006/relationships" name="Significant Accounting Polici68" sheetId="68" state="visible" r:id="rId68"/>
    <sheet xmlns:r="http://schemas.openxmlformats.org/officeDocument/2006/relationships" name="Significant Accounting Polici69" sheetId="69" state="visible" r:id="rId69"/>
    <sheet xmlns:r="http://schemas.openxmlformats.org/officeDocument/2006/relationships" name="Significant Accounting Polici70" sheetId="70" state="visible" r:id="rId70"/>
    <sheet xmlns:r="http://schemas.openxmlformats.org/officeDocument/2006/relationships" name="Significant Accounting Polici71" sheetId="71" state="visible" r:id="rId71"/>
    <sheet xmlns:r="http://schemas.openxmlformats.org/officeDocument/2006/relationships" name="Significant Accounting Polici72" sheetId="72" state="visible" r:id="rId72"/>
    <sheet xmlns:r="http://schemas.openxmlformats.org/officeDocument/2006/relationships" name="Trade And Unbilled Receivable73" sheetId="73" state="visible" r:id="rId73"/>
    <sheet xmlns:r="http://schemas.openxmlformats.org/officeDocument/2006/relationships" name="Other Receivables And Prepaid74" sheetId="74" state="visible" r:id="rId74"/>
    <sheet xmlns:r="http://schemas.openxmlformats.org/officeDocument/2006/relationships" name="Inventories, Net Of Customer 75" sheetId="75" state="visible" r:id="rId75"/>
    <sheet xmlns:r="http://schemas.openxmlformats.org/officeDocument/2006/relationships" name="Investments In Affiliated Com76" sheetId="76" state="visible" r:id="rId76"/>
    <sheet xmlns:r="http://schemas.openxmlformats.org/officeDocument/2006/relationships" name="Investments In Affiliated Com77" sheetId="77" state="visible" r:id="rId77"/>
    <sheet xmlns:r="http://schemas.openxmlformats.org/officeDocument/2006/relationships" name="Investments In Affiliated Com78" sheetId="78" state="visible" r:id="rId78"/>
    <sheet xmlns:r="http://schemas.openxmlformats.org/officeDocument/2006/relationships" name="Investments In Affiliated Com79" sheetId="79" state="visible" r:id="rId79"/>
    <sheet xmlns:r="http://schemas.openxmlformats.org/officeDocument/2006/relationships" name="Investments In Affiliated Com80" sheetId="80" state="visible" r:id="rId80"/>
    <sheet xmlns:r="http://schemas.openxmlformats.org/officeDocument/2006/relationships" name="Long-Term Trade And Unbilled 81" sheetId="81" state="visible" r:id="rId81"/>
    <sheet xmlns:r="http://schemas.openxmlformats.org/officeDocument/2006/relationships" name="Long-Term Bank Deposits And O82" sheetId="82" state="visible" r:id="rId82"/>
    <sheet xmlns:r="http://schemas.openxmlformats.org/officeDocument/2006/relationships" name="Available-For-Sale Marketable83" sheetId="83" state="visible" r:id="rId83"/>
    <sheet xmlns:r="http://schemas.openxmlformats.org/officeDocument/2006/relationships" name="Available-For-Sale Marketable84" sheetId="84" state="visible" r:id="rId84"/>
    <sheet xmlns:r="http://schemas.openxmlformats.org/officeDocument/2006/relationships" name="Available-For-Sale Marketable85" sheetId="85" state="visible" r:id="rId85"/>
    <sheet xmlns:r="http://schemas.openxmlformats.org/officeDocument/2006/relationships" name="Property, Plant And Equipment86" sheetId="86" state="visible" r:id="rId86"/>
    <sheet xmlns:r="http://schemas.openxmlformats.org/officeDocument/2006/relationships" name="Property, Plant And Equipment87" sheetId="87" state="visible" r:id="rId87"/>
    <sheet xmlns:r="http://schemas.openxmlformats.org/officeDocument/2006/relationships" name="Goodwill And Other Intangible88" sheetId="88" state="visible" r:id="rId88"/>
    <sheet xmlns:r="http://schemas.openxmlformats.org/officeDocument/2006/relationships" name="Goodwill And Other Intangible89" sheetId="89" state="visible" r:id="rId89"/>
    <sheet xmlns:r="http://schemas.openxmlformats.org/officeDocument/2006/relationships" name="Goodwill And Other Intangible90" sheetId="90" state="visible" r:id="rId90"/>
    <sheet xmlns:r="http://schemas.openxmlformats.org/officeDocument/2006/relationships" name="Goodwill And Other Intangible91" sheetId="91" state="visible" r:id="rId91"/>
    <sheet xmlns:r="http://schemas.openxmlformats.org/officeDocument/2006/relationships" name="Short-Term Bank Credit And Lo92" sheetId="92" state="visible" r:id="rId92"/>
    <sheet xmlns:r="http://schemas.openxmlformats.org/officeDocument/2006/relationships" name="Other Payables And Accrued Ex93" sheetId="93" state="visible" r:id="rId93"/>
    <sheet xmlns:r="http://schemas.openxmlformats.org/officeDocument/2006/relationships" name="Customer Advances In Excess O94" sheetId="94" state="visible" r:id="rId94"/>
    <sheet xmlns:r="http://schemas.openxmlformats.org/officeDocument/2006/relationships" name="Long-Term Loans, Net Of Curre95" sheetId="95" state="visible" r:id="rId95"/>
    <sheet xmlns:r="http://schemas.openxmlformats.org/officeDocument/2006/relationships" name="Long-Term Loans, Net Of Curre96" sheetId="96" state="visible" r:id="rId96"/>
    <sheet xmlns:r="http://schemas.openxmlformats.org/officeDocument/2006/relationships" name="Series A Notes, Net Of Curren97" sheetId="97" state="visible" r:id="rId97"/>
    <sheet xmlns:r="http://schemas.openxmlformats.org/officeDocument/2006/relationships" name="Series A Notes, Net Of Curren98" sheetId="98" state="visible" r:id="rId98"/>
    <sheet xmlns:r="http://schemas.openxmlformats.org/officeDocument/2006/relationships" name="Series A Notes, Net Of Curren99" sheetId="99" state="visible" r:id="rId99"/>
    <sheet xmlns:r="http://schemas.openxmlformats.org/officeDocument/2006/relationships" name="Benefit Plans And Obligation100" sheetId="100" state="visible" r:id="rId100"/>
    <sheet xmlns:r="http://schemas.openxmlformats.org/officeDocument/2006/relationships" name="Benefit Plans And Obligation101" sheetId="101" state="visible" r:id="rId101"/>
    <sheet xmlns:r="http://schemas.openxmlformats.org/officeDocument/2006/relationships" name="Benefit Plans And Obligation102" sheetId="102" state="visible" r:id="rId102"/>
    <sheet xmlns:r="http://schemas.openxmlformats.org/officeDocument/2006/relationships" name="Benefit Plans And Obligation103" sheetId="103" state="visible" r:id="rId103"/>
    <sheet xmlns:r="http://schemas.openxmlformats.org/officeDocument/2006/relationships" name="Benefit Plans And Obligation104" sheetId="104" state="visible" r:id="rId104"/>
    <sheet xmlns:r="http://schemas.openxmlformats.org/officeDocument/2006/relationships" name="Benefit Plans And Obligation105" sheetId="105" state="visible" r:id="rId105"/>
    <sheet xmlns:r="http://schemas.openxmlformats.org/officeDocument/2006/relationships" name="Benefit Plans And Obligation106" sheetId="106" state="visible" r:id="rId106"/>
    <sheet xmlns:r="http://schemas.openxmlformats.org/officeDocument/2006/relationships" name="Benefit Plans And Obligation107" sheetId="107" state="visible" r:id="rId107"/>
    <sheet xmlns:r="http://schemas.openxmlformats.org/officeDocument/2006/relationships" name="Taxes On Income (Narrative) (De" sheetId="108" state="visible" r:id="rId108"/>
    <sheet xmlns:r="http://schemas.openxmlformats.org/officeDocument/2006/relationships" name="Taxes On Income (Schedule Of In" sheetId="109" state="visible" r:id="rId109"/>
    <sheet xmlns:r="http://schemas.openxmlformats.org/officeDocument/2006/relationships" name="Taxes On Income (Schedule Of Ta" sheetId="110" state="visible" r:id="rId110"/>
    <sheet xmlns:r="http://schemas.openxmlformats.org/officeDocument/2006/relationships" name="Taxes On Income (Schedule Of Un" sheetId="111" state="visible" r:id="rId111"/>
    <sheet xmlns:r="http://schemas.openxmlformats.org/officeDocument/2006/relationships" name="Taxes On Income (Schedule Of De" sheetId="112" state="visible" r:id="rId112"/>
    <sheet xmlns:r="http://schemas.openxmlformats.org/officeDocument/2006/relationships" name="Taxes On Income (Schedule Of113" sheetId="113" state="visible" r:id="rId113"/>
    <sheet xmlns:r="http://schemas.openxmlformats.org/officeDocument/2006/relationships" name="Taxes On Income (Schedule Of Ef" sheetId="114" state="visible" r:id="rId114"/>
    <sheet xmlns:r="http://schemas.openxmlformats.org/officeDocument/2006/relationships" name="Derivative Financial Instrum115" sheetId="115" state="visible" r:id="rId115"/>
    <sheet xmlns:r="http://schemas.openxmlformats.org/officeDocument/2006/relationships" name="Derivative Financial Instrum116" sheetId="116" state="visible" r:id="rId116"/>
    <sheet xmlns:r="http://schemas.openxmlformats.org/officeDocument/2006/relationships" name="Derivative Financial Instrum117" sheetId="117" state="visible" r:id="rId117"/>
    <sheet xmlns:r="http://schemas.openxmlformats.org/officeDocument/2006/relationships" name="Derivative Financial Instrum118" sheetId="118" state="visible" r:id="rId118"/>
    <sheet xmlns:r="http://schemas.openxmlformats.org/officeDocument/2006/relationships" name="Commitments And Contingent L119" sheetId="119" state="visible" r:id="rId119"/>
    <sheet xmlns:r="http://schemas.openxmlformats.org/officeDocument/2006/relationships" name="Commitments And Contingent L120" sheetId="120" state="visible" r:id="rId120"/>
    <sheet xmlns:r="http://schemas.openxmlformats.org/officeDocument/2006/relationships" name="Shareholders' Equity (Narrative" sheetId="121" state="visible" r:id="rId121"/>
    <sheet xmlns:r="http://schemas.openxmlformats.org/officeDocument/2006/relationships" name="Shareholders' Equity (Summary O" sheetId="122" state="visible" r:id="rId122"/>
    <sheet xmlns:r="http://schemas.openxmlformats.org/officeDocument/2006/relationships" name="Shareholders' Equity (Summar123" sheetId="123" state="visible" r:id="rId123"/>
    <sheet xmlns:r="http://schemas.openxmlformats.org/officeDocument/2006/relationships" name="Shareholders' Equity (Compensat" sheetId="124" state="visible" r:id="rId124"/>
    <sheet xmlns:r="http://schemas.openxmlformats.org/officeDocument/2006/relationships" name="Shareholders' Equity (Computati" sheetId="125" state="visible" r:id="rId125"/>
    <sheet xmlns:r="http://schemas.openxmlformats.org/officeDocument/2006/relationships" name="Major Customer And Geographi126" sheetId="126" state="visible" r:id="rId126"/>
    <sheet xmlns:r="http://schemas.openxmlformats.org/officeDocument/2006/relationships" name="Major Customer And Geographi127" sheetId="127" state="visible" r:id="rId127"/>
    <sheet xmlns:r="http://schemas.openxmlformats.org/officeDocument/2006/relationships" name="Major Customer And Geographi128" sheetId="128" state="visible" r:id="rId128"/>
    <sheet xmlns:r="http://schemas.openxmlformats.org/officeDocument/2006/relationships" name="Major Customer And Geographi129" sheetId="129" state="visible" r:id="rId129"/>
    <sheet xmlns:r="http://schemas.openxmlformats.org/officeDocument/2006/relationships" name="Research And Development Exp130" sheetId="130" state="visible" r:id="rId130"/>
    <sheet xmlns:r="http://schemas.openxmlformats.org/officeDocument/2006/relationships" name="Financial Expenses, Net (Detail" sheetId="131" state="visible" r:id="rId131"/>
    <sheet xmlns:r="http://schemas.openxmlformats.org/officeDocument/2006/relationships" name="Other Income, Net (Details)" sheetId="132" state="visible" r:id="rId132"/>
    <sheet xmlns:r="http://schemas.openxmlformats.org/officeDocument/2006/relationships" name="Related Parties Transactions133" sheetId="133" state="visible" r:id="rId133"/>
    <sheet xmlns:r="http://schemas.openxmlformats.org/officeDocument/2006/relationships" name="Valuation And Qualifying Acc134" sheetId="134" state="visible" r:id="rId134"/>
  </sheets>
  <definedNames/>
  <calcPr calcId="124519" fullCalcOnLoad="1"/>
</workbook>
</file>

<file path=xl/sharedStrings.xml><?xml version="1.0" encoding="utf-8"?>
<sst xmlns="http://schemas.openxmlformats.org/spreadsheetml/2006/main" uniqueCount="1229">
  <si>
    <t>Document And Entity Information</t>
  </si>
  <si>
    <t>12 Months Ended</t>
  </si>
  <si>
    <t>Dec. 31, 2016shares</t>
  </si>
  <si>
    <t>Document And Entity Information [Abstract]</t>
  </si>
  <si>
    <t>Document Type</t>
  </si>
  <si>
    <t>20-F</t>
  </si>
  <si>
    <t>Amendment Flag</t>
  </si>
  <si>
    <t>false</t>
  </si>
  <si>
    <t>Document Period End Date</t>
  </si>
  <si>
    <t>Dec. 31,
		2016</t>
  </si>
  <si>
    <t>Document Fiscal Year Focus</t>
  </si>
  <si>
    <t>Document Fiscal Period Focus</t>
  </si>
  <si>
    <t>FY</t>
  </si>
  <si>
    <t>Entity Registrant Name</t>
  </si>
  <si>
    <t>ELBIT SYSTEMS LT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Thousands</t>
  </si>
  <si>
    <t>Dec. 31, 2016</t>
  </si>
  <si>
    <t>Dec. 31, 2015</t>
  </si>
  <si>
    <t>CURRENT ASSETS:</t>
  </si>
  <si>
    <t>Cash and cash equivalents</t>
  </si>
  <si>
    <t>Short-term bank deposits</t>
  </si>
  <si>
    <t>Available-for-sale marketable securities</t>
  </si>
  <si>
    <t>Trade and unbilled receivables, net</t>
  </si>
  <si>
    <t>Other receivables and prepaid expenses</t>
  </si>
  <si>
    <t>Inventories, net of customer advances</t>
  </si>
  <si>
    <t>Total current assets</t>
  </si>
  <si>
    <t>LONG-TERM INVESTMENTS AND RECEIVABLES:</t>
  </si>
  <si>
    <t>Investments in affiliated companies, partnerships and other companies</t>
  </si>
  <si>
    <t>Long-term trade and unbilled receivables</t>
  </si>
  <si>
    <t>Long-term bank deposits and other receivables</t>
  </si>
  <si>
    <t>Deferred income taxes, net</t>
  </si>
  <si>
    <t>Severance pay fund</t>
  </si>
  <si>
    <t>Total long-term investments and receivables</t>
  </si>
  <si>
    <t>PROPERTY, PLANT AND EQUIPMENT, NET</t>
  </si>
  <si>
    <t>GOODWILL</t>
  </si>
  <si>
    <t>OTHER INTANGIBLE ASSETS, NET</t>
  </si>
  <si>
    <t>Total assets</t>
  </si>
  <si>
    <t>CURRENT LIABILITIES:</t>
  </si>
  <si>
    <t>Short-term bank credit and loans</t>
  </si>
  <si>
    <t>Current maturities of long-term loans and Series A Notes</t>
  </si>
  <si>
    <t>Trade payables</t>
  </si>
  <si>
    <t>Other payables and accrued expenses</t>
  </si>
  <si>
    <t>Customer advances in excess of costs incurred on contracts in progress</t>
  </si>
  <si>
    <t>Total current liabilities</t>
  </si>
  <si>
    <t>LONG-TERM LIABILITIES:</t>
  </si>
  <si>
    <t>Long-term loans, net of current maturities</t>
  </si>
  <si>
    <t>Series A Notes, net of current maturities</t>
  </si>
  <si>
    <t>Employee benefit liabilities</t>
  </si>
  <si>
    <t>Deferred income taxes and tax liabilities, net</t>
  </si>
  <si>
    <t>Other long-term liabilities</t>
  </si>
  <si>
    <t>Total long-term Liabilities</t>
  </si>
  <si>
    <t>Share Capital:</t>
  </si>
  <si>
    <t>Ordinary shares of 1 New Israeli Shekels (“NIS”) par value each; Authorized – 80,000,000 shares as of December 31, 2016 and 2015; Issued 44,154,737 and 44,138,989 shares as of December 31, 2016 and 2015, respectively; Outstanding 42,745,816 and 42,730,068 shares as of December 31, 2016 and 2015, respectively</t>
  </si>
  <si>
    <t>Additional paid-in capital</t>
  </si>
  <si>
    <t>Treasury shares – 1,408,921 as of December 31, 2016 and 2015.</t>
  </si>
  <si>
    <t>Accumulated other comprehensive loss</t>
  </si>
  <si>
    <t>Retained earnings</t>
  </si>
  <si>
    <t>Total Elbit Systems Ltd. equity</t>
  </si>
  <si>
    <t>Non-controlling interests</t>
  </si>
  <si>
    <t>Total equity</t>
  </si>
  <si>
    <t>Total liabilities and equity</t>
  </si>
  <si>
    <t>Consolidated Balance Sheets (Parenthetical) - ₪ / shares</t>
  </si>
  <si>
    <t>Statement of Financial Position [Abstract]</t>
  </si>
  <si>
    <t>Common Stock, Par or Stated Value Per Share (in shekels per share)</t>
  </si>
  <si>
    <t>Common Stock, Shares Authorized</t>
  </si>
  <si>
    <t>Common Stock, Shares, Issued</t>
  </si>
  <si>
    <t>Common Stock, Shares, Outstanding</t>
  </si>
  <si>
    <t>Treasury Stock, Shares</t>
  </si>
  <si>
    <t>Consolidated Statements Of Income - USD ($) shares in Thousands, $ in Thousands</t>
  </si>
  <si>
    <t>Dec. 31, 2014</t>
  </si>
  <si>
    <t>Revenues</t>
  </si>
  <si>
    <t>Cost of revenues</t>
  </si>
  <si>
    <t>Gross profit</t>
  </si>
  <si>
    <t>Operating Expenses [Abstract]</t>
  </si>
  <si>
    <t>Research and development, net</t>
  </si>
  <si>
    <t>Marketing and selling, net</t>
  </si>
  <si>
    <t>General and administrative, net</t>
  </si>
  <si>
    <t>Other Operating Income</t>
  </si>
  <si>
    <t>Total operating expenses</t>
  </si>
  <si>
    <t>Operating income</t>
  </si>
  <si>
    <t>Financial expenses, net</t>
  </si>
  <si>
    <t>Other income, net</t>
  </si>
  <si>
    <t>Income before income taxes</t>
  </si>
  <si>
    <t>Income taxes</t>
  </si>
  <si>
    <t>Net income after taxes</t>
  </si>
  <si>
    <t>Equity in net earnings of affiliated companies and partnerships</t>
  </si>
  <si>
    <t>Net income</t>
  </si>
  <si>
    <t>Less: net income attributable to non-controlling interests</t>
  </si>
  <si>
    <t>Net income attributable to Elbit Systems Ltd.’s shareholders</t>
  </si>
  <si>
    <t>Basic net earnings (losses) per share:</t>
  </si>
  <si>
    <t>Total (in dollars per share)</t>
  </si>
  <si>
    <t>Diluted net earnings (losses) per share:</t>
  </si>
  <si>
    <t>Weighted average number of shares used in computation of basic earnings per share (in shares)</t>
  </si>
  <si>
    <t>[1]</t>
  </si>
  <si>
    <t>Weighted average number of shares used in computation of diluted earnings per share (in shares)</t>
  </si>
  <si>
    <t>In thousands</t>
  </si>
  <si>
    <t>Consolidated Statements Of Comprehensive Income - USD ($) $ in Thousands</t>
  </si>
  <si>
    <t>Other comprehensive income, (loss) net of tax:</t>
  </si>
  <si>
    <t>Foreign currency translation differences</t>
  </si>
  <si>
    <t>Unrealized gains (losses) on derivative instruments, net of tax</t>
  </si>
  <si>
    <t>Pension and other post-retirement benefit plans, net of tax</t>
  </si>
  <si>
    <t>Unrealized losses on available-for-sale marketable securities, net of tax</t>
  </si>
  <si>
    <t>Other Comprehensive Income (Loss), Net of Tax</t>
  </si>
  <si>
    <t>Total comprehensive income</t>
  </si>
  <si>
    <t>Less: comprehensive income attributable to non-controlling interest</t>
  </si>
  <si>
    <t>Comprehensive income attributable to Elbit Systems Ltd.'s shareholders</t>
  </si>
  <si>
    <t>Consolidated Statements Of Comprehensive Income (Parenthetical) - USD ($) $ in Thousands</t>
  </si>
  <si>
    <t>Statement of Comprehensive Income [Abstract]</t>
  </si>
  <si>
    <t>Other comprehensive income, tax expense (benefit)</t>
  </si>
  <si>
    <t>Statements Of Changes In Equity - USD ($) $ in Thousands</t>
  </si>
  <si>
    <t>Total</t>
  </si>
  <si>
    <t>Share Capital</t>
  </si>
  <si>
    <t>Additional Paid-In Capital</t>
  </si>
  <si>
    <t>Accumulated Other Comprehensive Income (Loss)</t>
  </si>
  <si>
    <t>Retained Earnings</t>
  </si>
  <si>
    <t>Treasury Shares</t>
  </si>
  <si>
    <t>Non-Controlling Interest</t>
  </si>
  <si>
    <t>Balance, value at Dec. 31, 2013</t>
  </si>
  <si>
    <t>Balance, shares at Dec. 31, 2013</t>
  </si>
  <si>
    <t>Increase (Decrease) in Stockholders' Equity [Roll Forward]</t>
  </si>
  <si>
    <t>Stock issued during period, shares, stock options exercised</t>
  </si>
  <si>
    <t>Stock issued during period, value, stock options exercised</t>
  </si>
  <si>
    <t>Stock-based compensation</t>
  </si>
  <si>
    <t>Dividends paid</t>
  </si>
  <si>
    <t>Purchase of subsidiaries shares from non-controlling interest, net</t>
  </si>
  <si>
    <t>Other comprehensive income, net of tax expense (benefit) of $10,400, $11,241, and $1,574</t>
  </si>
  <si>
    <t>Comprehensive Income (Loss), Net of Tax, Including Portion Attributable to Noncontrolling Interest</t>
  </si>
  <si>
    <t>Net income attributable to non-controlling interests</t>
  </si>
  <si>
    <t>Net income attributable to Elbit Systems Ltd.'s shareholders</t>
  </si>
  <si>
    <t>Balance, value at Dec. 31, 2014</t>
  </si>
  <si>
    <t>Balance, shares at Dec. 31, 2014</t>
  </si>
  <si>
    <t>Purchase of treasury shares, shares</t>
  </si>
  <si>
    <t>Purchase of treasury shares</t>
  </si>
  <si>
    <t>Other comprehensive income (loss), net of tax, portion attributable to parent</t>
  </si>
  <si>
    <t>Balance, value at Dec. 31, 2015</t>
  </si>
  <si>
    <t>Balance, shares at Dec. 31, 2015</t>
  </si>
  <si>
    <t>Balance, value at Dec. 31, 2016</t>
  </si>
  <si>
    <t>Balance, shares at Dec. 31, 2016</t>
  </si>
  <si>
    <t>Statements Of Changes In Equity (Parenthetical) - USD ($) $ in Thousands</t>
  </si>
  <si>
    <t>Statement of Stockholders' Equity [Abstract]</t>
  </si>
  <si>
    <t>Consolidated Statements Of Cash Flows - USD ($) $ in Thousands</t>
  </si>
  <si>
    <t>CASH FLOWS FROM OPERATING ACTIVITIES</t>
  </si>
  <si>
    <t>Adjustments to reconcile net income to net cash provided by operating activities:</t>
  </si>
  <si>
    <t>Depreciation and amortization</t>
  </si>
  <si>
    <t>Write-off impairment on marketable securities</t>
  </si>
  <si>
    <t>Amortization of Series A Notes discount (premium) and related issuance costs, net</t>
  </si>
  <si>
    <t>Deferred income taxes and reserve, net</t>
  </si>
  <si>
    <t>Loss (gain) on sale of property, plant and equipment</t>
  </si>
  <si>
    <t>Loss (gain) on sale of investments and deconsolidation of subsidiary</t>
  </si>
  <si>
    <t>Equity in net (earnings) losses of affiliated companies and partnerships, net of dividend received()</t>
  </si>
  <si>
    <t>Changes in operating assets and liabilities, net of amounts acquired:</t>
  </si>
  <si>
    <t>Decrease (increase) in short and long-term trade receivables, and prepaid expenses</t>
  </si>
  <si>
    <t>Decrease (increase) in inventories, net</t>
  </si>
  <si>
    <t>Increase (decrease) in trade payables, other payables and accrued expenses</t>
  </si>
  <si>
    <t>Severance, pension and termination indemnities, net</t>
  </si>
  <si>
    <t>Increase (decrease) in advances received from customers</t>
  </si>
  <si>
    <t>Net cash provided by operating activities</t>
  </si>
  <si>
    <t>CASH FLOWS FROM INVESTING ACTIVITIES</t>
  </si>
  <si>
    <t>Purchase of property, plant and equipment and other assets</t>
  </si>
  <si>
    <t>Acquisitions of subsidiaries and business operations (Schedule A)</t>
  </si>
  <si>
    <t>Investments in affiliated companies and other companies</t>
  </si>
  <si>
    <t>Deconsolidation of subsidiary()</t>
  </si>
  <si>
    <t>Proceeds from sale of property, plant and equipment</t>
  </si>
  <si>
    <t>Proceeds from sale of investments</t>
  </si>
  <si>
    <t>Investment in long-term deposits</t>
  </si>
  <si>
    <t>Proceeds from sale of long-term deposits</t>
  </si>
  <si>
    <t>Investment in short-term deposits and available-for-sale marketable securities</t>
  </si>
  <si>
    <t>Proceeds from sale of short-term deposits and available-for-sale marketable securities</t>
  </si>
  <si>
    <t>Net cash used in investing activities</t>
  </si>
  <si>
    <t>CASH FLOWS FROM FINANCING ACTIVITIES</t>
  </si>
  <si>
    <t>Proceeds from exercise of options</t>
  </si>
  <si>
    <t>Repayment of long-term loans</t>
  </si>
  <si>
    <t>Proceeds from long-term loans</t>
  </si>
  <si>
    <t>Repayment of Series A Notes</t>
  </si>
  <si>
    <t>Dividends paid ()</t>
  </si>
  <si>
    <t>Change in short-term bank credit and loans, net</t>
  </si>
  <si>
    <t>Net cash provided by (used in) financing activities</t>
  </si>
  <si>
    <t>NET INCREASE (DECREASE) IN CASH AND CASH EQUIVALENTS</t>
  </si>
  <si>
    <t>CASH AND CASH EQUIVALENTS AT THE BEGINNING OF THE YEAR</t>
  </si>
  <si>
    <t>CASH AND CASH EQUIVALENTS AT THE END OF THE YEAR</t>
  </si>
  <si>
    <t>dividend received from affiliated companies and partnership</t>
  </si>
  <si>
    <t>Cash paid during the year for:</t>
  </si>
  <si>
    <t>Income taxes, net</t>
  </si>
  <si>
    <t>Interest</t>
  </si>
  <si>
    <t>Dividends paid in 2015 and 2014 included approximately $8,222 and $14,452, respectively, in dividends paid by a subsidiary to non-controlling interests.</t>
  </si>
  <si>
    <t>Consolidated Statements Of Cash Flows Supplemental Schedules - USD ($) $ in Thousands</t>
  </si>
  <si>
    <t>Estimated net fair value of assets acquired and liabilities assumed at the date of acquisition was as follows:</t>
  </si>
  <si>
    <t>Working capital, net (excluding cash and cash equivalents)</t>
  </si>
  <si>
    <t>Property, plant and equipment</t>
  </si>
  <si>
    <t>Other long-term assets</t>
  </si>
  <si>
    <t>Goodwill and other intangible assets</t>
  </si>
  <si>
    <t>Deferred income taxes</t>
  </si>
  <si>
    <t>Long-term liabilities</t>
  </si>
  <si>
    <t>Non-controlling interest</t>
  </si>
  <si>
    <t>Estimated net fair value of assets acquired and liabilities assumed</t>
  </si>
  <si>
    <t>Investments in affiliated companies</t>
  </si>
  <si>
    <t>Deconsolidation of subsidiary's cash, net</t>
  </si>
  <si>
    <t>Consolidated Statements Of Cash Flows (Parenthetical) - USD ($) $ in Thousands</t>
  </si>
  <si>
    <t>Statement of Cash Flows [Abstract]</t>
  </si>
  <si>
    <t>Payments of Ordinary Dividends, noncontrolling interest</t>
  </si>
  <si>
    <t>General</t>
  </si>
  <si>
    <t>General [Abstract]</t>
  </si>
  <si>
    <t>GENERAL A. GENERAL DESCRIPTION Elbit Systems Ltd. (“Elbit Systems” or the "Company") is an Israeli corporation that is 45.80% owned by the Federmann Group. Elbit Systems’ shares are traded on the Nasdaq National Market in the United States (“Nasdaq”) and on the Tel-Aviv Stock Exchange (“TASE”). Elbit Systems and its subsidiaries (collectively the “Company”) are engaged mainly in the fields of defense, homeland security and commercial aviation. Elbit Systems’ major wholly-owned subsidiaries are the Elbit Systems of America, LLC (“ESA”) companies, Elbit Systems Electro-Optics Elop Ltd. (“Elop”), Elbit Systems Land and C4I Ltd. (“ESLC”), Elbit Systems EW and SIGINT - Elisra Ltd. (“Elisra”) and CYBERBIT Ltd. (“CYBERBIT”). B. SALES TO GOVERNMENTAL AGENCIES The Company derives a majority of its revenues from direct or indirect sales to governments or governmental agencies. As a result, these sales are subject to the special risks associated with sales to governments or governmental agencies. These risks include, among others, dependence on the resources allocated by governments to defense programs, changes in governmental priorities, changes in governmental regulations and changes in governmental approvals regarding export licenses required for the Company’s products and for its suppliers. As for major customers, refer to Note 22(C). C. SALE OF CERTAIN ASSETS In 2014, the Company's wholly-owned subsidiary, ESA, sold certain assets related to a high-speed machinery product line. As a result of the sale, the Company recorded an operating pre-tax loss of $4,600 , which was included in cost of revenues. D. ACQUISITIONS AND INVESTMENTS In the first quarter of 2016, an Israeli subsidiary was deconsolidated following an investment by a third party, which included certain substantial participating rights. As a result, the Company recognized in other operating income a net gain related to the revaluation of the investment of approximately $7,000 . In the second quarter of 2016, the Company invested approximately $13,400 in a U.K. company that is a joint venture held 50% by a wholly-owned U.K. subsidiary of the Company and 50% by Kellogg Brown &amp; Root Limited ("KBR"). The joint venture is engaged in the area of flight training systems. In the third quarter of 2016, a third party invested in a newly established Israeli subsidiary acting in the area of energy technology solutions for civilian transportation applications. The third party investor holds certain substantial participation rights. As a result, the Company recognized in other operating income a net gain of approximately $10,500 related to valuation of the shares. In April 2015, the Company completed the acquisition of a 100% interest in an Israeli company for a purchase price of approximately $24,000 . Based on a purchase price allocation ("PPA") performed by an independent adviser, the purchase price was attributed mainly to goodwill (approximately $8,300 ) and to other intangible assets (approximately $9,300 ). The results of operation of the acquired company were consolidated in the Company's financial statements commencing on the date of acquisition.The effect on consolidated revenues and net income were immaterial. Pro-forma information was not provided due to immateriality. Note 1 - GENERAL (Cont.) D. ACQUISITIONS AND INVESTMENTS (Cont.) In 2015, the Company acquired a division from an Israeli based company (the "Seller"), for a total consideration of approximately $154,000 , of which approximately $40,000 is contingent consideration, which may become payable on the occurrence of certain future events. Based on a PPA performed by an independent adviser, the purchase price was attributed to the fair value of assets acquired and liabilities assumed from the seller as follows: Fair value Expected useful lives Net tangible assets and liabilities assumed (current and non-current) $ (10,287 ) Technology 31,997 7.5 years IPR&amp;D 714 2.5 years Customer relationships 9,127 8.5 years Backlog 11,689 5.5 years Goodwill 111,142 $ 154,382 The results of operation of the acquired business were consolidated in the Company's financial statements commencing on the date of acquisition. The effects on consolidated revenues and net income were immaterial. Pro-forma information was not provided due to immateriality. In December 2016, following certain claims and allegations demanding indemnification pursuant to the asset purchase agreement, the Company signed a settlement agreement with the Seller, in which the parties agreed on certain cash payments and a reduction of up to $4,000 from any contingent consideration payment to Seller (the reduction in the contingent consideration offset general and administrative expenses). In 2010, the Company acquired a 49% interest in an Israeli company ("Subsidiary B"). On March 30, 2014, the Company, through another wholly-owned Israeli subsidiary, increased its holdings in Subsidiary B to 90% and, as a result, the Company recognized a gain of approximately $6,000 , included in "other operating income, net", based on the re-measurement of the fair-value of its previously held 49% equity interest in Subsidiary B. The acquisition was accounted for using the purchase method as a business combination achieved in stages. The results of Subsidiary B were consolidated in the Company's consolidated financial statements commencing on the date of acquisition. Revenues and earnings from the acquisition date through December 31, 2014, were immaterial to the consolidated results of the Company. In 2016, the Company acquired the additional 10% non-controlling interest in Subsidiary B for a consideration of $1,300 . In 2010, a wholly-owned Israeli subsidiary completed an acquisition of a 100% interest in another wholly-owned Israeli subsidiary ("Subsidiary C") and recorded a contingent consideration payable subject to the occurrence of certain future events during a period of four years (the "period"). Following the lapse of the period in 2014, and as a result of the non-occurrence of certain events, the Company de-recognized the contingent consideration of approximately $5,000 , recorded in other operating income, net.</t>
  </si>
  <si>
    <t>Significant Accounting Policies</t>
  </si>
  <si>
    <t>Accounting Policies [Abstract]</t>
  </si>
  <si>
    <t>SIGNIFICANT ACCOUNTING POLICIES The consolidated financial statements have been prepared in accordance with U.S. generally accepted accounting principles (“U.S. GAAP”). A. USE OF ESTIMATES The preparation of financial statements in conformity with generally accepted accounting principles requires management to make estimates and assumptions that affect the amounts reported in the financial statements and accompanying notes. The most significant assumptions are employed in estimates used in determining values of intangible assets, warranty and contract loss accruals, legal contingencies, tax assets and tax liabilities, stock-based compensation costs, retirement and post-retirement benefits (including the actuarial assumptions), financial instruments with no observable market quotes, as well as in estimates used in applying the Company's revenue recognition policies. Actual results may differ from estimated results. B. FUNCTIONAL CURRENCY The Company’s revenues are generated mainly in U.S. dollars. In addition, most of the Company’s costs are incurred in U.S. dollars. The Company’s management believes that the U.S. dollar is the primary currency of the economic environment in which the Company operates. Thus, the functional and reporting currency of the Company is the U.S. dollar. Transactions and balances of the Company and certain subsidiaries that are denominated in other currencies have been remeasured into U.S. dollars in accordance with principles set forth in ASC 830, “Foreign Currency Matters”. All exchange gains and losses from the remeasurement mentioned above are reflected in the statement of income as financial expenses or income, as appropriate. For those foreign subsidiaries and investees whose functional currency has been determined to be other than the U.S. dollar, assets and liabilities are translated at year-end exchange rates, and statement of income items are translated at average exchange rates prevailing during the year. Resulting translation differences are recorded as a separate component of accumulated other comprehensive income in equity. C. PRINCIPLES OF CONSOLIDATION The consolidated financial statements include the accounts of Elbit Systems and its wholly and majority-owned subsidiaries and variable interests entities that are required to be consolidated. Intercompany transactions and balances, including profit from intercompany sales not yet realized outside the Company, have been eliminated upon consolidation. Note 2 - SIGNIFICANT ACCOUNTING POLICIES (Cont.) D. COMPREHENSIVE INCOME The Company accounts for comprehensive income in accordance with ASC 220, "Comprehensive Income". This statement establishes standards for the reporting and display of comprehensive income and its components. Comprehensive income generally represents all changes in shareholders' equity during the period except those resulting from investments by, or distributions to, shareholders. Accordingly, the Company presents a separate statement of consolidated comprehensive income. The following table displays the changes in accumulated other comprehensive income (loss), net of taxes, in the amount of $571 and $24,973 , for the years ended December 31, 2016 and December 31, 2015 , respectively, by components: Unrealized gains (losses) on derivative instruments Unrealized gains (losses) on available-for-sale marketable securities Pension and post-retirement benefit plans Foreign currency translation differences Total Balance as of December 31, 2015 $ 8,520 $ 28 $ (46,751 ) $ (33,407 ) $ (71,610 ) Other comprehensive income (loss) before reclassifications 18,619 — (3,642 ) (7,245 ) 7,732 Amount reclassified from accumulated other comprehensive income (loss) (11,878 ) (11 ) 3,586 — (8,303 ) Net current-period other comprehensive income (loss) 6,741 (11 ) (56 ) (7,245 ) (571 ) Balance as of December 31, 2016 $ 15,261 $ 17 $ (46,807 ) $ (40,652 ) $ (72,181 ) Unrealized gains (losses) on derivative instruments Unrealized gains (losses) on available-for-sale marketable securities Pension and post-retirement benefit plans Foreign currency translation differences Total Balance as of December 31, 2014 $ (22,112 ) $ 87 $ (54,643 ) $ (19,915 ) $ (96,583 ) Other comprehensive income (loss) before reclassifications 7,309 2 4,063 (13,492 ) (2,118 ) Amount reclassified from accumulated other comprehensive income (loss) 23,323 (61 ) 3,829 — 27,091 Net current-period other comprehensive income (loss) 30,632 (59 ) 7,892 (13,492 ) 24,973 Balance as of December 31, 2015 $ 8,520 $ 28 $ (46,751 ) $ (33,407 ) $ (71,610 ) Note 2 - SIGNIFICANT ACCOUNTING POLICIES (Cont.) E. BUSINESS COMBINATIONS The Company applies ASC 805, “Business Combinations”. ASC 805 requires recognition of assets acquired, liabilities assumed, and non-controlling interest in the acquired entity at the acquisition date, measured at their fair values as of that date. This ASC also requires the fair value of acquired in-process research and development (“IPR&amp;D”) to be recorded as intangibles with indefinite lives, contingent consideration to be recorded on the acquisition date, and restructuring and acquisition-related deal costs to be expensed as incurred.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 F. CASH AND CASH EQUIVALENTS Cash equivalents are short-term highly liquid investments that are readily convertible to cash with original maturities of three months or less, when purchased. G. SHORT-TERM BANK DEPOSITS Short-term bank deposits are deposits with original maturities of more than three months but less than one year. The short-term bank deposits are presented at their cost, which approximates fair value. H. AVAILABLE-FOR-SALE MARKETABLE SECURITIES The Company accounts for its investments in debt securities, and marketable equity securities of entities in which it does not have significant influence, in accordance with ASC 320, “Investments - Debt and Equity Securities”. The Company classifies all debt securities and marketable equity securities as “available-for-sale”. All of the Company’s investments in available-for-sale securities are reported at fair value. Unrealized gains and losses are comprised of the difference between fair value and the cost of such securities and are recognized, net of tax, in accumulated other comprehensive income (“OCI”). The amortized cost of debt securities reflects amortization of premiums and accretion of discounts to maturity. Such amortization and accretion together with interest and dividends on securities are included in "financial expenses, net". The Company recognizes an impairment charge when a decline in the fair value of its investments in debt securities below the amortized cost basis of such securities is judged to be other-than-temporary impairment (“OTTI”). Factors considered in making such a determination include the duration and severity of the impairment, the reason for the decline in value, the potential recovery period and if the entity has the intent to sell the debt security, or if it is more likely than not that it will be required to sell the debt security before recovery of its amortized cost basis. However, if an entity does not expect to sell a debt security, it will still need to evaluate expected cash flows to be received and determine if a credit loss exists. In the event of a credit loss, only the amount of impairment associated with the credit loss is recognized in earnings. Amounts relating to factors other than credit losses are recorded in OCI. Note 2 - SIGNIFICANT ACCOUNTING POLICIES (Cont.) I. INVENTORIES Inventories are stated at the lower of cost or market value. Inventory write-offs are provided to cover risks arising from slow-moving items or technological obsolescence for which recoverability is not probable. Cost is determined as follows: • Raw materials using the average or FIFO cost method. • Work in progress: • Costs incurred on long-term contracts in progress include direct labor, material, subcontractors, other direct costs and an allocation of overheads, which represent recoverable costs incurred for production, allocable operating overhead cost and, where appropriate, research and development costs (See Note 2(V)). • Labor overhead is generally included on the basis of updated hourly rates and is allocated to each project according to the amount of hours expended. Material overhead is generally allocated to each project based on the value of direct material that is charged to the project. Advances from customers are allocated to the applicable contract inventories and are deducted from the inventory balance. Advances in excess of related inventories are classified as liabilities. Pre-contract costs are generally expensed, but can be deferred and included in inventory, only when such costs can be directly associated with a specific anticipated contract and if their recoverability from the specific anticipated contract is probable according to the guidelines of ASC 605-35. J. INVESTMENT IN AFFILIATED COMPANIES, PARTNERSHIPS AND OTHER COMPANIES Investments in affiliated companies and partnerships that are not controlled but over which the Company can exercise significant influence (generally, entities in which the Company holds approximately between 20% to 50% of the voting rights of the investee) are presented using the equity method of accounting. Profits on intercompany sales, not realized outside the Company, are eliminated. The Company discontinues applying the equity method when its investment (including advances and loans) is reduced to zero and the Company has not guaranteed obligations of the affiliate or otherwise committed to provide further financial support to the affiliate. Investments in preferred shares, which are not in substance common stock, are recorded on a cost basis according to ASC 323-10-15-13, “Investments - Equity Method and Joint Ventures - In-substance Common Stock” and ASC 323-10-40-1, "Investment -Equity Method and Joint Ventures - Investee Capital Transactions". A change in the Company’s proportionate share of an investee’s equity, resulting from issuance of common or in-substance common shares by the investee to third parties, is recorded as a gain or loss in the consolidated income statements in accordance with ASC 323-10-40-1. Investments in non-marketable equity securities of entities in which the Company does not have control or the ability to exercise significant influence over their operation and financial policies, are recorded at cost (generally when the Company holds less than 20% of the voting rights). Management evaluates investments in affiliated companies, partnerships and other non-marketable equity securities for evidence of other-than-temporary declines in value. Such evaluation is dependent on the specific facts and circumstances. Accordingly, in determining whether other-than-temporary declines exist, management evaluates various indicators for other-than-temporary declines and evaluates financial information (e.g. budgets, business plans, financial statements, etc.). During 2016 the Company recorded an impairment of approximately $2,500 on one of its affiliated companies. During 2015 and 2014, no material impairment was recognized. Note 2 - SIGNIFICANT ACCOUNTING POLICIES (Cont.) K. VARIABLE INTEREST ENTITIES ASC 810-10, “Consolidation”, provides a framework for identifying variable interest entities (“VIEs”) and determining when a company should include the assets, liabilities, non-controlling interests and results of activities of a VIE in its consolidated financial statements. According to ASC 810-10, the Company consolidates a VIE when it has both (1) the power to direct the economically significant activities of the entity and (2) the obligation to absorb losses of, or the right to receive benefits from, the entity that could potentially be significant to the variable interest entity. The determination about whether the Company should consolidate a VIE is evaluated continuously as existing relationships change or future transactions occur. The Company’s assessment of whether an entity is a VIE and the determination of the primary beneficiary is judgmental in nature and involves the use of significant estimates and assumptions. Those include, among others, forecasted cash flows, their respective probabilities and the economic value of certain preference rights. In addition, such assessment also involves estimates of whether an entity can finance its current activities, until it reaches profitability, without additional subordinated financial support. Also according to ASC 810, a non-controlling interest in a subsidiary is an ownership interest in the consolidated entity that should be reported as a separate component of equity in the consolidated financial statements. As such, changes in the parent’s ownership interest with no change of control are treated as equity transactions, rather than acquisitions achieved in stages or dilution gains or losses. Losses of partially owned consolidated subsidiaries shall continue to be allocated to the non-controlling interests even when their investment was already reduced to zero. A 51% -held subsidiary in the U.K. ("Subsidiary "D") is considered to be a VIE. As Elbit Systems is the primary beneficiary and has both the power to direct its activities and absorb the majority of its losses or the right to the majority of its earnings based upon holding the 51% economic interest, Subsidiary D is consolidated in the Company’s financial statements. Subsidiary E is an Israeli limited partnership and considered to be a VIE. As the Company holds 50% of the contractual rights in Subsidiary E and is the primary beneficiary, Subsidiary E is consolidated in the Company’s financial statements. L. LONG-TERM RECEIVABLES Long-term trade, unbilled and other receivables, with payment terms in excess of one year which are considered collectible, are recorded at their estimated present values (determined based on the market interest rates at the date of initial recognition). M. LONG-TERM BANK DEPOSITS Long-term bank deposits are deposits with maturities of more than one year. These deposits are presented at cost and earn interest at market rates. Accumulated interest to be received over the next year is recorded as a current asset. The deposits and accumulated interest approximate fair value. Note 2 - SIGNIFICANT ACCOUNTING POLICIES (Cont.) N. PROPERTY, PLANT AND EQUIPMENT Property, plant and equipment are stated at cost, net of accumulated depreciation and investment grants. For equipment produced for the Company’s own use, cost includes materials, labor and overhead (including interest costs, when applicable) but not in excess of the fair value of the equipment. Depreciation is calculated by the straight-line method over the estimated useful life of the assets at the following annual rates: % Buildings and leasehold improvements (*) 2-20 Instruments, machinery and equipment 3-33 Office furniture and other 4-33 Motor vehicles 12-33 (Mainly 15%) (*) Prepayments for operating leases and leasehold improvements are amortized generally over the term of the lease or the useful life of the assets, whichever is shorter. O. OTHER INTANGIBLE ASSETS Other identifiable intangible assets mainly consist of purchased technology, customer relations and trademarks. These intangible assets are stated at cost net of accumulated amortization and impairments, and are amortized over their useful life using the straight-line method, or the accelerated method, whichever better reflects the applicable expected utilization pattern. P. IMPAIRMENT OF LONG-LIVED ASSETS The Company’s long-lived assets and finite-lived intangible assets are reviewed for impairment in accordance with ASC 360-10-35 “Property, Plant and Equipment – Subsequent Measurement” whenever events or changes in circumstances indicate that the carrying amount of an asset may not be recoverable. Recoverability of assets (or assets group) to be held and used is determined by a comparison of the carrying amount of an asset to the future undiscounted cash flows expected to be generated by the asset. If the carrying amount is higher, an asset is deemed to be impaired and the impairment to be recognized is measured by the amount by which the carrying amount of the asset exceeds its fair value. For the years ended December 31, 2016, 2015 and 2014, no impairment was identified. As required by ASC 820, “Fair Value Measurements”, the Company applies assumptions that marketplace participants would consider in determining the fair value of long-lived assets (or assets groups). Note 2 - SIGNIFICANT ACCOUNTING POLICIES (Cont.) Q. GOODWILL IMPAIRMENT Goodwill is subject to an impairment test at the reporting unit level on an annual basis (or more frequently if impairment indicators arise). The Company identified several reporting units based on the guidance of ASC 350, “Intangibles – Goodwill and Other”.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case, the second phase is then performed, and the Company measures impairment by comparing the carrying amount of the reporting unit’s goodwill to the implied fair value of that goodwill. An impairment loss is recognized in an amount equal to the excess. For each of the three years in the period ended December 31, 2016 , no impairment losses were identified. As required by ASC 820, “Fair Value Measurement”, the Company applies assumptions that market place participants would consider in determining the fair value of each reporting unit. R. SEVERANCE PAY Elbit Systems’ and its Israeli subsidiaries’ obligations for severance pay are calculated pursuant to Israel’s Severance Pay Law based on the most recent salary of the employees multiplied by the number of years of employment as of the balance sheet date, and are presented on an undiscounted basis (the “Shut Down Method”). Subject to certain conditions, employees are entitled to one month’s salary for each year of employment or a portion thereof. The obligation is funded by monthly deposits through insurance policies and by an accrual. The value of these policies is recorded as an asset on the Company’s balance sheet. The deposited funds may be withdrawn only upon the fulfillment of the obligation, pursuant to the Severance Pay Law or labor agreements. The value of the deposited funds is based on the cash surrender value of these policies and includes profits (or losses) accumulated to the balance sheet date. Elbit Systems and its Israeli subsidiaries have entered into an agreement with some of its employees implementing Section 14 of the Severance Pay Law and the General Approval of the Labor Minister dated June 30, 1998, issued in accordance with such Section 14. The agreement mandates that upon termination of such employees’ employment, all the amounts accrued in their insurance policies shall be released to them. The severance pay liabilities and deposits covered by these plans are not reflected in the balance sheet as the severance pay risks have been irrevocably transferred to the severance funds. Severance pay expenses for the years ended December 31, 2016 , 2015 and 2014 amounted to approximately $55,294 , $47,407 and $49,243 , respectively. S. PENSION AND OTHER POSTRETIREMENT BENEFITS The Company accounts for its obligations for pension and other post-retirement benefits in accordance with ASC 715, “Compensation – Retirement Benefits” (see Note 17). Note 2 - SIGNIFICANT ACCOUNTING POLICIES (Cont.) T. REVENUE RECOGNITION The Company generates revenues principally from long-term contracts involving the design, development, manufacture and integration of defense systems and products. In addition, to a lesser extent, the Company provides non-defense systems and products as well as support and services for the Company's systems and products. Revenues from long-term contracts are recognized primarily using ASC 605-35, “Revenue Recognition - Construction-Type and Production-Type Contracts”, according to which revenues are recognized on the percentage-of-completion ("POC") basis. Sales under long-term fixed-price contracts which provide for a substantial level of development efforts in relation to total contract efforts are recorded using the cost-to-cost method of accounting as the basis to measure progress toward completing the contract and to recognize revenues using the POC basis. According to this method, sales and profits are recorded based on the ratio of costs incurred to estimated total costs at completion. When measuring progress toward completion, the Company may consider other factors, such as contracts' performance obligations or the achievement of milestones. Sales and anticipated profit under long-term fixed-price contracts which provide for a substantial level of production effort are recorded on a POC basis, using the units-of-delivery method as the basis to measure progress of the contracts' performance toward completing the contract and recognizing revenues. In certain circumstances, which involve long-term fixed-price production type contracts for non-homogeneous units or small quantities of units, or when the achievement of performance milestones provides a more reliable and objective measure of the extent of progress toward completion, revenue is recognized based on the achievement of performance milestones. Sales and anticipated profit under long-term fixed-price contracts that involve both development and production efforts are recorded using the cost-to-cost method and units-of-delivery method or the achievement of performance milestones as applicable to each phase of the contract, as the basis to measure progress toward completion. In addition, when measuring progress toward completion under the development portion of the contract, the Company may consider other factors, such as its progress on certain performance obligations or the achievement of milestones. The POC method of accounting requires management to estimate the cost and gross profit margin for each individual contract. Estimated gross profit or loss from long-term contracts may change due to differences between actual performance and original estimated forecasts. Sales under cost-reimbursement-type contracts are recorded as costs are incurred. Applicable estimated profits are included in earnings in the proportion that incurred costs bear to total estimated costs. Amounts representing contract change orders, claims or other items are included in sales only when they can be reliably estimated and realization is probable. Penalties and awards applicable to performance on contracts are considered in estimating sales and profit margins and are recorded when they are probable and there is sufficient information to assess anticipated contract performance. Under the POC method, changes in estimated revenues and/or estimated project costs are recorded in the period the change is reasonably determinable, with the full amount of the inception-to-date effect of such changes recorded in such period on a “cumulative catch-up” basis. The cumulative catch-up basis amounts in the contract estimated total costs are charged to cost of revenues ("COR") and are reflected in the reported gross profit in the consolidated financial statements. Any changes in performance costs estimates that result in an anticipated loss on contracts are charged to COR when they are probable and reasonably determinable by management. The Company reviews the actual costs and the estimated costs to complete long-term contracts on a quarterly basis. In addition, the Company periodically monitors the impact of changes in estimated contract performance costs that result from cumulative catch-up cost adjustments on COR. Note 2 - SIGNIFICANT ACCOUNTING POLICIES (Cont.) T. REVENUE RECOGNITION (Cont.) The nature of the Company's numerous contracts is such that refinements of the estimated performance costs or revenues for a project may occur for various reasons, including: change orders, contract price adjustments, significant technical and development matters encountered during performance and provision for loss and contract costs changes that may occur in a situation where: (a) identified contract risks cannot be resolved within the cost estimates included in a contract estimated costs at completion ("EAC"); or (b) new or unforeseen risks or changes in the performance cost estimates must be incorporated into the contract EAC. In addition, anticipated losses on contracts are recognized when determined to be probable. These adjustments may result from positive program performance in which case they would be reflected as a decrease in COR during the period. Likewise, these adjustments may result in an increase in COR if the Company determines it will not be successful in mitigating these risks or realizing related opportunities. The Company believes that the use of the POC method is appropriate as the Company has the ability to make reasonably dependable estimates of the extent of progress towards completion and contract costs. In addition, contracts executed include provisions that clearly specify the enforceable rights regarding services to be provided and received by the parties to the contracts, the consideration to be exchanged and the manner and terms of settlement. In all cases, revenue is recognized when the Company expects to perform its contractual obligations and its customers are expected to satisfy their obligations under the contract. Management reviews periodically the estimates of progress towards completion and project costs. These estimates are determined based on engineering estimates and past experience, by personnel having the appropriate authority and expertise to make reasonable estimates of the related costs. Such engineering estimates are reviewed for each specific contract by professional personnel from various disciplines within the organization. These estimates take into consideration the probability of achievement of certain milestones, as well as other factors that might impact the contract’s completion and projected cost. A number of internal and external factors affect the Company's cost estimates, including labor rates, estimated future prices of material, revised estimates of uncompleted work, efficiency variances, linkage to indices and exchange rates, customer specifications and testing requirement changes. If any of the above factors were to change, or if different assumptions were used in estimating progress cost and measuring progress towards completion, it is possible that materially different amounts would be reported in the Company’s consolidated financial statements. The Company's COR included net EAC adjustments resulting from changes in performance cost estimates of approximately $33,700 ( 1.47% of COR and 3.52% of gross profit), $2,600 ( 0.12% of COR and 0.29% of gross profit) and $26,900 ( 1.26% of COR and 3.26% of gross profit) for the years ended December 31, 2016, 2015 and 2014, respectively. Accordingly, during the above mentioned periods there were no material net EAC adjustments to COR. These adjustments changed our net income by approximately $28,200 ( $0.66 per diluted share), $2,100 ( $0.05 per diluted share) and $23,400 ( $0.55 per diluted share) for the years ended December 31, 2016, 2015 and 2014, respectively. In certain circumstances, sales under short-term fixed-price production type contracts or sales of products are accounted for in accordance with Securities and Exchange Commission Staff Accounting Bulletin No. 104, “Revenue Recognition in Financial Statements” (“SAB 104”), and recognized when all the following criteria are met: persuasive evidence of an arrangement exists, delivery has occurred, the seller’s price to the buyer is fixed or determinable, no further obligation exists and collectability is reasonably assured. Note 2 - SIGNIFICANT ACCOUNTING POLICIES (Cont.) T. REVENUE RECOGNITION (Cont.) In cases where the contract involves the delivery of products and performance of services, or other obligations such as buy-back (see Note 20(B)), the Company follows the guidelines specified in ASC 605-25, “Revenue Recognition – Multiple-Element Arrangements” in order to allocate the contract consideration between the identified different elements using the relative selling price method. The selling price for each element would be allocated by using a hierarchy of: (1) Vendor Specific Objective Evidence (“VSOE”); (2) Third-Party Evidence (“TPE”) of the selling price for that element; or (3) Estimated Selling Price (“ESP”), for individual elements of an arrangement when VSOE or TPE of the selling price are unavailable. The Company determines ESP for the purposes of allocating the consideration to individual elements of an arrangement by considering several external and internal factors including, but not limited to, pricing practices, margin objectives, geographies in which the Company offers products and services and internal costs. The determination of ESP is judgmental and is made through consultation with and approval by management. Service revenues include contracts primarily for rendering of services not associated with design, development or manufacturing and production activities. Such revenues may be derived from a stand-alone service contract or a service element which was separated from the design, development or production contract according to the criteria established in ASC 605-25. Service contracts primarily include operation contracts, outsourcing-type arrangements, maintenance contracts, training, installation services and similar items. Revenues from services were less than 10% of consolidated revenues in each of the years ended December 31, 2016 , 2015 and 2014 . Such service revenues are usually recognized in accordance with SAB 104 ratably over the service period, and when all other revenue recognition criteria are met. Buy-back obligations are recognized upon fulfillment, generally when the related products have been delivered or services have been rendered. In addition, where applicable, the Company recognizes service revenues upon achievement of related performance milestones. As for research and development costs accounted for as contract costs refer to Note 2(V). U. WARRANTY The Company estimates the costs that may be incurred under its basic warranty. Such costs are estimated as part of the total contract’s cost and are recorded as a liability at the time revenue for delivered products is recognized. The specific terms and conditions of those warranties vary depending upon the product sold and the country in which the Company does business. Factors that affect the Company’s warranty cost include the number of delivered products, engineering estimates and anticipated rates of warranty claims. The Company periodically assesses the adequacy of its recorded warranty cost and adjusts the amount as necessary. Changes in the Company’s provision for warranty, which is included mainly in other payables and accrued expenses in the Balance Sheet, are as follows: 2016 2015 Balance, at January 1 $ 191,948 $ 197,463 Warranties issued during the year 111,835 78,344 Reduction due to warranties expired or claimed during the year (58,055 ) (90,531 ) Additions resulting from acquisitions — 6,672 Balance, at December 31 $ 245,728 $ 191,948 Note 2 - SIGNIFICANT ACCOUNTING POLICIES (Cont.) V. RESEARCH AND DEVELOPMENT COSTS Research and development costs, net of participation grants, include costs incurred for independent research and development and bid and proposal efforts and are expensed as incurred unless the costs are related to certain contractual arrangements which are recorded as part of cost of revenues, over the period that revenue is recognized, consistent with the Company’s revenue recognition accounting policy. The Company does not perform significant stand-alone research and development for others. The Company has certain research and development contractual arrangements that meet the requirements for best efforts research and development accounting. Accordingly, the amounts funded by the customer are recognized as an offset to its research and development expenses rather than as con</t>
  </si>
  <si>
    <t>Trade And Unbilled Receivables, Net</t>
  </si>
  <si>
    <t>Accounts Receivable, Net [Abstract]</t>
  </si>
  <si>
    <t>TRADE AND UNBILLED RECEIVABLES, NET December 31, 2016 2015 Receivables (1) $ 723,538 $ 562,616 Unbilled receivables 516,469 386,035 Less – allowance for doubtful accounts (7,416 ) (6,738 ) $ 1,232,591 $ 941,913 (1) Includes receivables from affiliated companies $ 84,969 $ 76,598 Unbilled receivables on long-term contracts principally represent sales recorded under the percentage-of-completion method of accounting, when sales or revenues based on performance attainment, though appropriately recognized, cannot be billed yet under terms of the contract as of the balance sheet date. Accounts receivable include claims on items that the Company believes are earned, but are subject to uncertainty concerning their ultimate realization. Such amounts were not material as of the balance sheet date. Trade receivables and unbilled receivables, other than those detailed under Note 7, are expected to be billed and collected during 2017. Short and long-term receivables and unbilled receivables include amounts related to contracts with the IMOD in the aggregate amounts of $498,464 and $520,176 , as of December 31, 2016 and 2015 , respectively. As for long-term trade and unbilled receivables – see Note 7.</t>
  </si>
  <si>
    <t>Other Receivables And Prepaid Expenses</t>
  </si>
  <si>
    <t>Prepaid Expense and Other Assets [Abstract]</t>
  </si>
  <si>
    <t>OTHER RECEIVABLES AND PREPAID EXPENSES December 31, 2016 2015 Deferred income taxes, net $ 32,336 $ 36,561 Prepaid expenses 32,254 41,216 Government institutions 37,937 54,562 Derivative instruments 14,218 16,679 Cross-currency interest rate swap 2,275 3,234 Other 16,295 19,107 $ 135,315 $ 171,359</t>
  </si>
  <si>
    <t>Inventories, Net Of Customer Advances</t>
  </si>
  <si>
    <t>Inventory, Net [Abstract]</t>
  </si>
  <si>
    <t>INVENTORIES, NET OF CUSTOMER ADVANCES December 31, 2016 2015 Cost incurred on long-term contracts in progress $ 837,906 $ 901,775 Raw materials 123,595 124,475 Advances to suppliers and subcontractors 52,728 40,207 1,014,229 1,066,457 Less - Cost incurred on contracts in progress deducted from customer advances 65,032 78,623 Advances received from customers (*) 65,418 70,282 Provision for losses on long-term contracts 43,513 80,441 $ 840,266 $ 837,111 (*) The Company has transferred legal title of inventories to certain customers as collateral for advances received. Advances are allocated to the relevant inventories on a per-project basis. In cases where advances are in excess of the inventories, the net amount is presented in customer advances (see Note 14).</t>
  </si>
  <si>
    <t>Investments In Affiliated Companies, Partnerships And Other Companies</t>
  </si>
  <si>
    <t>Investments in and Advance to Affiliates, Subsidiaries, Associates, and Joint Ventures [Abstract]</t>
  </si>
  <si>
    <t>INVESTMENTS IN AFFILIATED COMPANIES, PARTNERSHIPS AND OTHER COMPANIES A. INVESTMENT IN AFFILIATED COMPANIES: December 31, 2016 2015 Companies accounted for under the equity method $ 173,396 $ 126,059 Companies accounted for on a cost basis 7,566 3,699 $ 180,962 $ 129,758 B. INVESTMENT IN COMPANIES ACCOUNTED FOR UNDER THE EQUITY METHOD: December 31, 2016 2015 Company F (1) $ 65,594 $ 61,577 Company I (2) 19,974 18,847 Company J (3) 11,881 14,398 Company K (4) 19,120 20,000 Company L (5) 18,003 — Company M (6) 25,707 — Company N (7) 5,107 — Other 8,010 11,237 $ 173,396 $ 126,059 (1) Company F is an Israeli partnership, held 50% by the Company and 50% by Rafael Advanced Defense Systems Ltd. (“Rafael”). Company F is engaged in the development and production of various thermal detectors and laser diodes. Company F is jointly controlled and therefore is not consolidated in the Company’s financial statements. During 2016 and 2015, the Company received a dividend in the amount of $2,140 and $20,000 , respectively from Company F. Note 6 - INVESTMENTS IN AFFILIATED COMPANIES, PARTNERSHIPS AND OTHER COMPANIES (Cont.) B. INVESTMENT IN COMPANIES ACCOUNTED FOR UNDER THE EQUITY METHOD (Cont.): (2) Company I is an Israeli company owned 50.000001% by the Company and 49.99999% by Rafael. Company I focuses mainly on commercial applications of thermal imaging and electro-optic technologies. The Company jointly controls Company I with Rafael, and therefore Company I is not consolidated in the Company’s financial statements. (3) Company J is a Romanian company held 40% by the Company. Company J is engaged in the construction of fiber optic-telecommunication networks in Romania. During 2016, the Company wrote off $ 2,500 of its investment in Company J. (4) Company K is a European company held 33% by the Company. During 2015, the Company, through a wholly-owned Israeli subsidiary, invested approximately $20,000 in Company K, which is engaged in the area of composite aerostructure parts manufacturing for commercial aircraft. (5) Company L is an Israeli company held 80% by the Company. During 2016, the Company established Company L, based on its in-house developed energy technology for transportation, that is engaged in developing energy solutions for civilian transportation applications. In July 2016, an international strategic investor invested €16,000 (approximately $ 18,000 ) in exchange for 20% of Company L's ownership interest (in preferred shares) and was granted rights in several of Company L's energy related technologies. The investor has certain participating rights in the day-to-day operations of Company L. As a result, the Company deconsolidated Company L and reevaluated its remaining holdings, recognizing a gain of approximately $10,500 , which was included in "other operating income, net" (6) Company M is a U.K. joint venture held 50% by a wholly-owned U.K. subsidiary of the Company and 50% by Kellogg Brown &amp; Root Limited. During 2016, the Company invested in company M approximately $13,400 . Company M is engaged in the area of flight training systems. (See Note 1(D).) (7) Company N is an Israeli company held 71% by the Company. During 2016, due to an external investment in Company N in which a third party investor acquired substantial participation rights, Company N ceased to be consolidated in the Company's financial results. Equity in net earnings (losses) of affiliated companies and partnerships is as follows: Year ended December 31, 2016 2015 2014 Company F $ 6,157 $ 3,948 $ 2,758 Company I 2,047 2,284 1,982 Company M 4,253 — — Other (*) (7,233 ) (1,690 ) 809 $ 5,224 $ 4,542 $ 5,549 (*) Includes write-off impairment in Company J in the amount of approximately $2,500 in 2016. Note 6 - INVESTMENTS IN AFFILIATED COMPANIES, PARTNERSHIPS AND OTHER COMPANIES (Cont.) B. INVESTMENT IN COMPANIES ACCOUNTED FOR UNDER THE EQUITY METHOD (Cont.) The summarized aggregate financial information of companies accounted for under the equity method is as follows: Balance Sheet Information: December 31, 2016 2015 Current assets $ 452,343 $ 312,585 Non-current assets 145,346 91,958 Total assets $ 597,689 $ 404,543 Current liabilities $ 168,352 $ 142,662 Non-current liabilities 103,656 15,049 Shareholders' equity 325,681 246,832 Total liabilities and equity $ 597,689 $ 404,543 Income Statement Information: Year ended December 31, 2016 2015 2014 Revenues $ 424,045 $ 250,499 $ 260,025 Gross profit $ 83,266 $ 67,747 $ 72,631 Net income $ 21,252 $ 13,920 $ 17,452 See Note 20(E) for guarantees.</t>
  </si>
  <si>
    <t>Long-Term Trade And Unbilled Receivables</t>
  </si>
  <si>
    <t>Billed and Unbilled Contract Claims Subject to Uncertainty [Abstract]</t>
  </si>
  <si>
    <t>LONG-TERM TRADE AND UNBILLED RECEIVABLES December 31, 2016 2015 Receivables $ — $ 96 Unbilled receivables 189,688 152,367 $ 189,688 $ 152,463 The majority of the long-term unbilled receivables are expected to be billed and collected during the years 2018 - 2021. Long-term trade and unbilled receivables are mainly related to contracts with the IMOD.</t>
  </si>
  <si>
    <t>Long-Term Bank Deposits And Other Receivables</t>
  </si>
  <si>
    <t>Long-term Investments and Receivables, Net [Abstract]</t>
  </si>
  <si>
    <t>LONG-TERM BANK DEPOSITS AND OTHER RECEIVABLES December 31, 2016 2015 Restricted deposits with banks (1) $ 462 $ 652 Cross-currency interest rate swap 8,064 7,624 Deposits with banks and other long-term receivables (2) 7,391 7,489 $ 15,917 $ 15,765 (1) Restricted deposits in respect of an issued bank guarantee (2) Includes long-term balances of a non-qualified deferred compensation plan structured under Section 409A of the U.S. Internal Revenue Code in the amount of $7,106 and $6,790 as of December 31, 2016 and 2015 , respectively (see Note 17)</t>
  </si>
  <si>
    <t>Available-For-Sale Marketable Securities</t>
  </si>
  <si>
    <t>Available-for-sale Securities [Abstract]</t>
  </si>
  <si>
    <t>AVAILABLE-FOR-SALE MARKETABLE SECURITIES As of December 31, 2016 and 2015, the fair value, amortized cost and gross unrealized holding gains and losses of available-for-sale marketable securities were as follows: December 31, 2016 Amortized cost Gross unrealized gains Gross unrealized losses Fair value Government debentures - fixed and floating interest rate $ 1,051 — — $ 1,051 Corporate debentures - fixed and floating interest rate 12,302 17 — 12,319 $ 13,353 17 — $ 13,370 December 31, 2015 Amortized cost Gross unrealized gains Gross unrealized losses Fair value Government debentures - fixed and floating interest rate $ 887 — (7 ) $ 880 Corporate debentures - fixed and floating interest rate 11,921 99 (64 ) 11,956 $ 12,808 99 (71 ) $ 12,836 The contractual maturities of the available-for-sale marketable securities in future years are as follows: December 31, 2017 $ 1,802 2018 1,753 2019 4,040 2020 2,405 2021+ and after 2,864 $ 12,864 As of December 31, 2016 and 2015, interest receivable included in other receivables amounted to $147 and $155 , respectively.</t>
  </si>
  <si>
    <t>Property, Plant And Equipment, Net</t>
  </si>
  <si>
    <t>Property, Plant and Equipment, Net [Abstract]</t>
  </si>
  <si>
    <t>PROPERTY, PLANT AND EQUIPMENT, NET December 31, 2016 2015 Cost (1) : Land, buildings and leasehold improvements (2) $ 450,301 $ 434,763 Instruments, machinery and equipment (3) 807,791 734,731 Office furniture and other 83,431 81,684 Motor vehicles and airplanes 55,457 63,669 1,396,980 1,314,847 Accumulated depreciation (922,871 ) (865,088 ) Depreciated cost $ 474,109 $ 449,759 Depreciation expenses for the years ended December 31, 2016 , 2015 and 2014 amounted to $81,728 , $74,239 and $79,457 , respectively. (1) Net of investment grants received (mainly for instruments, machinery and equipment) in the amounts of $15,023 and $17,591 as of December 31, 2016 and 2015 , respectively. (2) Set forth below is additional information regarding the real estate owned or leased by the Company: Israel (a) U.S. (b) Other Countries (c) Owned 2,161,000 square feet 633,854 square feet 891,000 square feet Leased 2,281,000 square feet 671,200 square feet 453,000 square feet (a) Includes offices, development and engineering facilities, manufacturing facilities, maintenance facilities, hangar facilities and landing strips in various locations in Israel. (b) Includes offices, development and engineering facilities, manufacturing facilities and maintenance facilities of ESA primarily in Texas, New Hampshire, Florida, Alabama and Virginia. (c) Includes offices, design and engineering facilities and manufacturing facilities, mainly in Europe, Latin America and Asia-Pacific. (3) Includes equipment produced by the Company for its own use in the aggregate amount of $114,241 and $111,393 as of December 31, 2016 and 2015 , respectively. As for liens on assets – see Notes 20(H) and 20(I).</t>
  </si>
  <si>
    <t>Goodwill And Other Intangible Assets, Net</t>
  </si>
  <si>
    <t>Goodwill and Intangible Assets Disclosure [Abstract]</t>
  </si>
  <si>
    <t>GOODWILL AND OTHER INTANGIBLE ASSETS, NET A. COMPOSITION OF IDENTIFIABLE INTANGIBLE ASSETS: Weighted average useful lives December 31, 2016 2015 Original cost: Technology 12 $ 234,081 $ 234,805 Customer relations 12 169,695 170,692 Trademarks and other 11 161,019 158,666 564,795 564,163 Accumulated amortization: Technology 172,649 150,516 Customer relations 157,179 151,421 Trademarks and other 125,566 114,604 455,394 416,541 Amortized cost $ 109,401 $ 147,622 B. AMORTIZATION EXPENSES Amortization expenses amounted to $41,160 , $48,115 and $42,951 for the years ended December 31, 2016 , 2015 and 2014 , respectively. C. AMORTIZATION EXPENSES FOR FIVE SUCCEEDING YEARS The estimated aggregate amortization expenses for each of the five succeeding fiscal years and thereafter are as follows: 2017 $ 24,545 2018 21,893 2019 21,054 2020 16,755 2021 and thereafter 25,154 109,401 D. CHANGES IN GOODWILL Changes in goodwill during 2016 were as follows: 2016 Balance, at January 1 $ 622,654 Reduction related to deconsolidation of a subsidiary (1) (1,206 ) Net translation differences (2) (4,451 ) Balance, at December 31 $ 616,997 (1) See Note 6(B)(5). (2) Foreign currency translation differences resulting from goodwill allocated to reporting units, whose functional currency has been determined to be other than the U.S. dollar.</t>
  </si>
  <si>
    <t>Short-Term Bank Credit And Loans</t>
  </si>
  <si>
    <t>Short-term Debt [Abstract]</t>
  </si>
  <si>
    <t>Short-term Bank Credit and Loans</t>
  </si>
  <si>
    <t>SHORT-TERM BANK CREDIT AND LOANS Interest % December 31, 2016 2015 Short-term bank credit and loans Libor + 1.3% $ 5,027 $ — $ 5,027 $ —</t>
  </si>
  <si>
    <t>Other Payables And Accrued Expenses</t>
  </si>
  <si>
    <t>Accrued Liabilities [Abstract]</t>
  </si>
  <si>
    <t>Other Payables and Accrued Expenses</t>
  </si>
  <si>
    <t>OTHER PAYABLES AND ACCRUED EXPENSES December 31, 2016 2015 Payroll and related expenses $ 187,051 $ 160,413 Provision for warranty 250,212 199,449 Provision for vendors on accrued expenses 55,379 64,708 Provision for vacation pay (1) 46,878 44,477 Provision for losses on long-term contracts (2) 39,835 36,511 Provision for income tax, net of advances 33,541 27,842 Provision for royalties 34,330 36,105 Other income tax liabilities 9,762 31,435 Value added tax (“VAT”) payable 6,433 13,651 Derivative instruments 5,429 8,289 Deferred income tax, net 1,800 545 Other (3) 159,866 116,442 $ 830,516 $ 739,867 (1) Long-term provision for vacation pay as of December 31, 2016 and 2015 was $27,969 and $26,166 , respectively, included in other long-term liabilities. (2) Includes a provision of $4,586 and $4,949 as of December 31, 2016 and 2015 , respectively, related to the cessation of a program with a foreign customer. During 2016, the Company recorded a reversal of reserves which offset COR by approximately $20,000 , primarily related to reserves for potential liabilities recorded in 2011 related to the cessation of a program and a legal settlement with a Seller as part of an asset purchase agreement. (3) Includes provisions for estimated future costs in respect of (1) penalties and the probable loss from claims (legal or unasserted) in the ordinary course of business (e.g. damages caused by the items sold and claims as to the specific products ordered), and (2) unbilled services of service providers.</t>
  </si>
  <si>
    <t>Customer Advances In Excess Of Costs Incurred On Contracts In Progress</t>
  </si>
  <si>
    <t>Costs in Excess of Billings on Uncompleted Contracts or Programs [Abstract]</t>
  </si>
  <si>
    <t>CUSTOMER ADVANCES IN EXCESS OF COSTS INCURRED ON CONTRACTS IN PROGRESS December 31, 2016 2015 Advances received $ 652,372 $ 753,708 Less - Advances presented under long-term liabilities 174,529 167,601 Advances deducted from inventories 65,418 70,282 412,425 515,825 Less - Costs incurred on contracts in progress (See Note 5) 65,032 78,623 $ 347,393 $ 437,202 As for guarantees and liens, see Notes 20(E), 20(H) and 20(I).</t>
  </si>
  <si>
    <t>Long-Term Loans, Net Of Current Maturities</t>
  </si>
  <si>
    <t>Loans Payable, Noncurrent [Abstract]</t>
  </si>
  <si>
    <t>LONG-TERM LOANS, NET OF CURRENT MATURITIES December 31, Currency Interest % Years of maturity 2016 2015 Long-term loans (*) USD Libor + 1.15% 1 $ 118,550 $ 118,550 NIS (**) 2.56% - Libor + 1.35% mainly 1 47,317 94,790 Other — 709 165,867 214,049 Less: current maturities 165,392 48,078 $ 475 $ 165,971 (*) For covenants see Note 20(F). (**) Includes derivative instrument defined as hedge accounting. See Note 2(Y) and Note 2(AA). As of December 31, 2016 , the LIBOR semi-annual rate for long-term loans denominated in U.S. dollars was 1.317% . The maturities of these loans for periods after December 31, 2016 , are as follows: 2017 - current maturities $ 165,392 2018 — 2019 — 2020 and after 475 $ 165,867</t>
  </si>
  <si>
    <t>Series A Notes, Net Of Current Maturities</t>
  </si>
  <si>
    <t>Debt Disclosure [Abstract]</t>
  </si>
  <si>
    <t>SERIES A NOTES, NET OF CURRENT MATURITIES December 31, 2016 2015 Series A Notes $ 218,466 $ 269,037 Less – Current maturities (63,564 ) (65,281 ) Carrying amount adjustments on Series A Notes (*) 15,843 22,589 Premium on Series A Notes, net 321 413 $ 171,066 $ 226,758 (*) As a result of fair value hedge accounting, described below and in Notes 2(Y) and 2(AA). The carrying value of the Series A Notes is adjusted for changes in the interest rates. In June 2010, the Company issued Series A Notes in the aggregate principal amount of NIS 1.1 billion (approximately $283,000 ), payable in 10 equal annual installments on June 30 of each of the years 2011 through 2020. The Series A Notes bear a fixed interest rate of 4.84% per annum, payable on June 30 and December 30 of each of the years 2010 through 2020 (the first interest payment was made on December 30, 2010, and the last interest payment will be made on June 30, 2020). Debt issuance costs were approximately $2,530 , of which $2,164 was allocated to the Series A Notes discount, and $366 was allocated to deferred issuance costs and are amortized as financial expenses over the term of the Series A Notes due in 2020. In March 2012, the Company issued additional Series A Notes in the aggregate principal amount of NIS 807 million (approximately $217,420 ). The immediate gross proceeds received by the Company for the issuance of the March 2012 Series A Notes were approximately NIS 831 million (approximately $224,000 ). Debt issuance costs were approximately $2,010 , of which $1,795 was allocated to the Series A Notes discount, and $215 was allocated to deferred issuance costs and are amortized as financial expenses over the term of the Series A Notes due in 2020. Premium was approximately $3,675 and is amortized as financial income over the term of the Series A Notes due in December 2020. In May 2012, the Company issued additional Series A Notes in an aggregate principal amount of NIS 92 million (approximately $24,407 ) through a private placement to Israeli institutional investors. The immediate gross proceeds received by the Company for the issuance of the May 2012 Series A Notes were approximately NIS 95 million (approximately $24,900 ). Debt issuance costs were approximately $94 . These costs were allocated to deferred issuance costs and are amortized as financial expenses over the term of the Series A Notes due in 2020. The premium was approximately $260 and is amortized as financial income over the term of the Series A Notes due in December 2020. The 2010 Series A Notes together with the 2012 Series A Notes form one single series with the same terms and conditions. The Series A Notes (principal and interest) are not linked to any currency or index. The Series A Notes are unsecured, non convertible and do not restrict the Company’s ability to issue additional notes of any class or distribute dividends in the future. There are no covenants on the Series A Notes. The Series A Notes are listed for trading on the Tel-Aviv Stock Exchange. During the years ended December 31, 2016 , 2015 and 2014 , the Company recorded $6,565 , $6,812 and $7,954 , respectively, as interest expenses and $92 , $92 and $91 , respectively, as amortization of debt issuance costs and premium, net, on the Series A Notes. Note 16 -SERIES A NOTES, NET OF CURRENT MATURITIES (Cont.) The Company also entered into 10 -year cross currency interest rate swap transactions in order to effectively hedge the effect of interest and exchange rate differences resulting from the 2010 NIS Series A Notes. Under the cross currency interest rate swaps, the Company receives fixed NIS at a rate of 4.84% on NIS 1.1 billion and pays floating six-month USD LIBOR + an average spread of 1.65% on $287,000 , which reflects the U.S. dollar value of the Series A Notes on the specific dates the transactions were consummated. Both the debt and the swap instruments pay semi-annual interest on June 30 and December 31. The purpose of these transactions was to convert the NIS fixed rate Series A Notes into USD LIBOR ( 6 months ) floating rate obligations. As a result of these agreements, the Company is currently paying an effective interest rate of six-month LIBOR ( 1.32% at December 31, 2016 ) plus an average of 1.65% on the principal amount, as compared to the original 4.84% fixed rate. The above transactions qualify for fair value hedge accounting. In April 2012 and May 2012, the Company entered into cross currency interest rate swap transactions in order to effectively hedge the effect of interest and exchange rate differences resulting from the 2012 issuance of Series A Notes. Under these cross currency interest rate swaps, the Company receives fixed NIS at a rate of 4.84% on NIS 807 million and NIS 92 million and pays floating six-month USD LIBOR + an average spread of 2.02% on $217,300 and 2.285% on $24,100 , respectively, which reflects the U.S. dollar value of the 2012 issued Series A Notes on the specific dates the transactions were consummated. Both the debt and the swap instruments pay semi-annual interest on June 30 and December 31. The purpose of these transactions was to convert the NIS fixed rate Series A Notes into USD LIBOR (6 months) floating rate obligations. As a result of these agreements, the Company is currently paying an effective interest rate of six-month LIBOR ( 1.32% at December 31, 2016 ) plus an average of 2.05% on the 2012 principal amounts, as compared to the original 4.84% fixed rate. The above transactions qualify for fair value hedge accounting. Future principal payments for the Series A Notes, including the effect of the cross-currency interest rate swap transactions are as follows: December 31, 2016 2017 current maturities $ 55,533 2018 55,533 2019 55,533 2020 55,533</t>
  </si>
  <si>
    <t>Benefit Plans And Obligations For Termination Indemnity</t>
  </si>
  <si>
    <t>Defined Benefit Pension Plans and Defined Benefit Postretirement Plans Disclosure [Abstract]</t>
  </si>
  <si>
    <t>BENEFIT PLANS AND OBLIGATIONS FOR TERMINATION INDEMNITY The Company’s subsidiaries ESA, a German subsidiary (the "German Subsidiary") and a Belgian subsidiary (the "Belgian Subsidiary") sponsor benefit plans for their employees in the U.S., Germany and Belgium, respectively, as follows: 1. Defined Benefit Retirement Plan based on Employer’s Contributions a) ESA has three defined benefit pension plans (the “Plans”) which cover the employees of ESA’s two largest subsidiaries. Monthly benefits are based on years of benefit service and annual compensation. Annual contributions to the Plans are determined using the unit credit actuarial cost method and are equal to or exceed the minimum required by law. Pension fund assets of the Plans are invested primarily in stocks, bonds and cash through a financial institution, as the investment manager of the Plans’ assets. Pension expense is allocated between cost of sales and general and administrative expenses, depending on the responsibilities of the employee. The measurement date for ESA subsidiaries' benefit obligation is December 31. Participation in ESA’s qualified defined benefit plans was frozen as of January 1, 2010, for non-represented employees. Current participants continue to accrue benefits; however no new non-represented employees were allowed to enter the plan. b) The German Subsidiary, which is wholly-owned by the Company, has mainly one defined benefit pension plan (the “P3-plan”) which covers all employees. The P3-plan provides for yearly cash balance credits equal to a percentage of a participant’s compensation, which accumulate together with the respective interest credits on the employee’s cash balance accounts. In case of an insured event (retirement, death or disability) the benefits can be paid as a lump sum, in installments or as a life-long annuity. The P3-plan is an unfunded plan. c) The Belgian Subsidiary, which is wholly-owned by the Company, has a defined benefit pension plan, which is divided into two categories: 1) Normal retirement benefit plan, with eligibility at age 65 . The lump sum is based on employee contributions of 2% of the final pensionable salary up to a certain breakpoint, plus 6% exceeding the breakpoint at a maximum of 5% of pensionable salary, and the employer contributions, with a maximum of 40 years. The vested benefit is equal to the retirement benefit calculated with the pensionable salary and pensionable service observed at the date of leaving service. 2) Pre-retirement death benefit to employees. The plan is funded and includes profit sharing. Note 17 - BENEFIT PLANS AND OBLIGATIONS FOR TERMINATION INDEMNITY (Cont.) The following table sets forth the Plans’ funded status and amounts recognized in the consolidated financial statements for the years ended December 31, 2016 and 2015 : December 31, 2016 2015 Changes in benefit obligation: Benefit obligation at beginning of year $ 219,360 $ 225,668 Service cost 7,768 8,921 Interest cost 8,929 8,372 Exchange rate differences (669 ) (2,847 ) Actuarial losses (gain) 6,861 (15,612 ) Benefits paid (7,003 ) (5,142 ) Benefit obligation at end of year $ 235,246 $ 219,360 Changes in the Plans’ assets: Fair value of Plans’ assets at beginning of year 127,455 126,489 Actual return on Plans’ assets (net of expenses) 10,035 (2,225 ) Employer contribution 9,753 8,333 Benefits paid (7,003 ) (5,142 ) Fair value of Plans’ assets at end of year $ 140,240 $ 127,455 Accrued benefit cost, end of year: Funded status (95,003 ) (91,905 ) Unrecognized net actuarial loss 71,839 72,411 Unrecognized prior service cost 206 (271 ) $ (22,958 ) $ (19,765 ) Amount recognized in the statement of financial position: Accrued benefit liability, current (1,254 ) (725 ) Accrued benefit liability, non-current (93,749 ) (91,179 ) Accumulated other comprehensive income, pre-tax 72,045 72,139 Net amount recognized $ (22,958 ) $ (19,765 ) Year ended December 31, 2016 2015 2014 Components of the Plans’ net periodic pension cost: Service cost $ 7,768 $ 8,921 $ 7,762 Interest cost 8,929 8,372 7,833 Expected return on Plans’ assets (9,057 ) (8,970 ) (8,221 ) Amortization of prior service cost 65 (62 ) (125 ) Amortization of transition amount — 46 121 Amortization of net actuarial loss 5,765 6,295 2,108 Total net periodic benefit cost $ 13,470 $ 14,602 $ 9,478 Additional information Accumulated benefit obligation $ 227,799 $ 213,675 $ 215,276 Note 17 - BENEFIT PLANS AND OBLIGATIONS FOR TERMINATION INDEMNITY (Cont.) December 31, 2016 2015 Weighted average assumptions: Discount rate as of December 31 4.3 % 4.3 % Expected long-term rate of return on Plans’ assets 7.3 % 7.3 % Rate of compensation increase 2.4 % 2.4 % Asset allocation by category as of December 31 : 2016 2015 Asset Category: Equity Securities 66.3 % 66.0 % Debt Securities 33.1 % 34.0 % Other 0.6 % — % Total 100.0 % 100.0 % The investment policy of ESA is directed toward a broad range of securities. The diversified portfolio seeks to maximize investment return while minimizing the risk levels associated with investing. The investment policy is structured to consider the retirement plan’s obligations and the expected timing of benefit payments. The target asset allocation for the Plan years presented is as follows: 2016 2015 Asset Category: Equity Securities 65.0 % 50.0 % Debt Securities 35.0 % 40.0 % Other — % 10.0 % Total 100.0 % 100.0 % The fair value of the asset values by category at December 31, 2016 was as follows: Quoted Prices in Active Markets for Identical Assets Significant Observable Inputs Significant Unobservable Inputs Asset Category Total (Level 1) (Level 2) (Level 3) Cash $ 553 $ 553 $ — $ — Cash Equivalents: Money Market Funds (a) 335 335 — — Fixed Income Securities: Mutual Funds (b) 45,409 45,409 — — Equity Securities: International Companies (c) 3,953 3,953 — — Mutual Funds (d) 89,990 89,990 — — Total $ 140,240 $ 140,240 $ — $ — Note 17 - BENEFIT PLANS AND OBLIGATIONS FOR TERMINATION INDEMNITY (Cont.) (a) This category includes highly liquid daily traded cash-like vehicles. (b) This category invests in highly liquid mutual funds representing a diverse offering of debt issuance. (c) This category represents common stocks of companies domiciled outside of the U.S.; they can be represented by ordinary shares or ADRs. (d) This category represents highly liquid diverse equity mutual funds of varying asset classes and styles. In developing the overall expected long-term rate of return on assets assumption, ESA used a building block approach in which rates of return in excess of inflation were considered separately for equity securities, debt securities, real estate and all other assets. The excess returns were weighted by the representative target allocation and added along with an approximate rate of inflation to develop the overall expected long-term rate of return. It is the policy of ESA to meet the ERISA minimum contribution requirements for a Plan year. The minimum contribution requirements for the 2016 Plan year have been satisfied as of December 31, 2016 . Benefit payments over the next five years are expected to be $6,255 in 2017 , $7,077 in 2018 , $7,791 in 2019 , $8,599 in 2020 and $9,468 in 2021 . 2. Retiree Medical Plan ESA offers retiree medical benefits to a limited number of retirees, The measurement date for ESA's benefit obligation is December 31. The following table sets forth the retiree medical plans’ funded status and amounts recognized in the consolidated financial statements for the years ended December 31, 2016 and 2015 : December 31, 2016 2015 Change in Benefit Obligation: Benefit obligation at beginning of period $ 1,791 $ 1,953 Service cost 71 102 Interest cost 60 63 Actuarial (gain) loss 233 (237 ) Employee contribution 33 27 Benefits paid (135 ) (117 ) Benefit obligation at end of period $ 2,053 $ 1,791 Change in Plan Assets: Employer contribution $ 102 $ 90 Employee contribution 33 27 Benefits paid (135 ) (117 ) Fair value of Plan assets at end of period $ — $ — Note 17 - BENEFIT PLANS AND OBLIGATIONS FOR TERMINATION INDEMNITY (Cont.) Year ended December 31, 2016 2015 Accrued benefit cost, end of period: Funded status $ (2,053 ) $ (1,791 ) Unrecognized net actuarial (gain) loss (1,110 ) (1,522 ) Accrued benefit cost, end of period $ (3,163 ) $ (3,313 ) Amounts recognized in the statement of financial position: Accrued benefit liability, current $ (180 ) $ (153 ) Accrued benefit liability, non-current (1,873 ) (1,638 ) Accumulated other comprehensive gain, pretax (1,110 ) (1,522 ) Net amount recognized $ (3,163 ) $ (3,313 ) Components of net periodic pension cost (for period): Service cost $ 71 $ 102 Interest cost 60 63 Amortization of net actuarial gain (179 ) (143 ) Total net periodic benefit cost $ (48 ) $ 22 Assumptions as of end of period: Discount rate 3.50 % 3.50 % Health care cost trend rate assumed for next year 6.50 % 6.50 % Ultimate health care cost trend rate 3.80 % 3.84 % The effect of a 1% change in the health care cost trend rate at December 31, 2016 was as follows: 1% increase 1% decrease Net periodic benefit cost $ 13 $ (11 ) Benefit obligation $ 141 $ (127 ) 3. Defined Contribution Plan The 401(k) savings plan (“401(k) plan”) is a defined contribution retirement plan that covers all eligible ESA employees, as defined in section 401(k) of the U.S. Internal Revenue Code. Employees may elect to contribute a percentage of their annual gross compensation to the 401(k) plan. ESA may make discretionary matching contributions as determined by ESA. Total expense under the 401(k) plan amounted to $5,300 , $4,209 and $4,675 for the years ended December 31, 2016 , 2015 and 2014 , respectively. Expense for the deferred 401(k) plan is allocated between cost of sales and general and administrative expenses depending on the responsibilities of the related employees. Note 17 - BENEFIT PLANS AND OBLIGATIONS FOR TERMINATION INDEMNITY (Cont.) 4. Non-Qualified Defined Contribution Plan ESA has two benefit plans for the executives of the organization. The non-qualified, defined contribution plan is structured under Section 409(A). The plan provides the employees at vice president level and above the opportunity to defer up to 100% of their salary to the 409(A) plan. ESA provides a match of 50 cents on the dollar up to 10% of the employees’ total salary and incentive based compensation. The contribution can be made into the 401(k) plan, the 409(A) plan or both plans. The purpose is to provide comparable defined contribution plan benefits for the senior management across ESA locations. The 409(A) plan funds are contributed to several life insurance policies. Participant contributions to the plan were $1,194 , $1,221 and $181 for the years ended December 31, 2016 , 2015 and 2014 , respectively, and the total ESA contribution to the plan was $265 for 2016 . The cash and cash surrender value of these life insurance policies at December 31, 2016 was $4,455 . The total liability related to the 409(A) plan was $6,211 at December 31, 2016 . The second plan implemented is a non-qualified, defined benefit plan for certain executives of ESA. The plan provides a calculated, guaranteed payment in addition to their regular pension through the company upon retirement. The plan is funded with several life insurance policies. They are not segregated into a trust or otherwise effectively restricted. These policies are corporate owned assets that are subject to the claims of general creditors and cannot be considered as formal plan assets. The defined benefit plan put in place meets the ERISA definition of an unfunded deferred compensation plan maintained for the benefit of a select group of management or highly compensated employees. The plan assets of life insurance policies have a cash surrender of $2,651 at December 31, 2016 . Related liability for the pension payments is $4,777 at December 31, 2016 . As of December 31, 2016 , all executives had partially vested balances in the plan.</t>
  </si>
  <si>
    <t>Taxes On Income</t>
  </si>
  <si>
    <t>Income Tax Expense (Benefit), Continuing Operations [Abstract]</t>
  </si>
  <si>
    <t>TAXES ON INCOME A. APPLICABLE TAX LAWS (1) Israeli Corporate Income Tax Rates Corporate tax rates and real capital gains tax in Israel were 25% in 2016 and 26.5% in 2015 and 2014. In December 2016, the Israeli Parliament approved a reduction of the corporate tax rate to 24% , effective as of January 1, 2017 and 23% effective as of January 1, 2018. (2) Tax benefits under Israel’s Law for the Encouragement of Industry (Taxes), 1969: Elbit Systems and most of its subsidiaries in Israel currently qualify as “Industrial Companies”, as defined by the Law for the Encouragement of Industry (Taxes), 1969, and as such, these companies are entitled to certain tax benefits, mainly amortization of costs relating to know-how and patents over eight years, accelerated depreciation, the right to deduct public issuance expenses for tax purposes and an election under certain conditions to file a consolidated tax return with additional related Israeli Industrial Companies. In December 2015, Elbit Systems and certain of its Israeli subsidiaries (also industrial companies) submitted an election notice to the Israel Tax Authority to file a consolidated tax return starting tax year 2015. Note 18 - TAXES ON INCOME (Cont.) A. APPLICABLE TAX LAWS (Cont.) (3) Tax benefits under Israel’s Law for the Encouragement of Capital Investments, 1959: Elbit Systems ’ and certain of its Israeli subsidiaries ’ (“the companies”) operations have been granted “Approved Enterprise” status under Israel’s Law for the Encouragement of Capital Investments, 1959 (the “Law”). Accordingly, certain income of the companies derived from the “Approved Enterprise” programs is tax exempt for two years and subject to reduced tax rates of 25% for five -year to eight -year periods or tax exempt for a ten -year period, commencing in the first year in which the companies had taxable income (limited to twelve years from commencement of production or fourteen years from the date of approval, whichever is earlier). An Amendment to the Law from 2005 defines the “Privileged Enterprise” status rather than the previous “Approved Enterprise” status and limits the scope of enterprises which may qualify for “Privileged Enterprise” status by setting criteria such as that at least 25% of the “Privileged Enterprise” program’s income be derived from exports. Additionally, the 2005 Amendment enacted major changes in the manner in which tax benefits are awarded under the Law so that companies no longer require an Investment Center approval in order to qualify for tax benefits. Similar criteria have been set for the “Preferred Enterprise” status which was added in an Amendment to the Law in 2011. Companies are not required to receive an Investment Center approval in order to qualify for the tax benefits under the “Preferred Enterprise”e status, however, companies which are under an “Approved Enterprise” or “Privileged Enterprise” program must waive their former benefits to elect the “Preferred Enterprise” benefits. Tax-exempt income generated by the Company and certain of its Israeli subsidiaries’ “Approved Enterprise” and “Privileged Enterprise” will be subject to tax upon dividend distribution or complete liquidation. Income generated under a “Preferred Enterprise” is not subject to additional taxation to the Company or its Israeli subsidiaries upon distribution or complete liquidation. The entitlement to the above benefits is subject to the companies’ fulfilling the conditions specified in the Law, and the regulations promulgated thereunder and the letters of approval for the specific investments in “Approved Enterprises”. In the event of failure to comply with these conditions, the benefits may be canceled and the companies may be required to refund the amount of the benefits, in whole or in part, including interest. As of December 31, 2016 , the Company’s management believes that the Company and its Israeli subsidiaries met all conditions of the Law and letters of approval. As of December 31, 2016 , the tax benefits for the Company’s “Privileged Enterprise” existing programs will expire within the period 2017 to 2022. As of December 31, 2016 , retained earnings of the Company included approximately $630,000 in tax-exempt profits earned by the Company’s “Approved Enterprises”. If the retained tax-exempt income is distributed, with respect to the “Approved Enterprises” it would be taxed at the corporate tax rate applicable to such profits as if the Company had not elected the alternative tax benefits track (currently 25% ), and an income tax liability would have been incurred of approximately $157,500 as of December 31, 2016 . The boards of directors of the Company and its applicable Israeli subsidiaries have decided that their policy is not to declare dividends out of such tax-exempt income. Accordingly, no deferred income taxes have been provided on exempt income attributable to the companies’ “Approved Enterprises” and “Privileged Enterprise”, as such retained earnings are essentially permanent in duration. In Israel, income from sources other than the “Approved Enterprise”, “Privileged Enterprise” and “Preferred Enterprise” during the benefit period will be subject to tax at the regular corporate tax rate. Note 18 - TAXES ON INCOME (Cont.) A. APPLICABLE TAX LAWS (Cont.) In December 2016, the Knesset (Israeli Parliament) approved amendments to the Law that introduce an innovation box regime for intellectual property (IP) based companies, enhance tax incentives for certain industrial companies and reduce the standard corporate tax rate and certain withholding rates starting in 2017. Innovation Box Regime The new regime was tailored by the Israeli government to a post-base erosion and profit shifting ("BEPS") world, encouraging multinationals to consolidate IP ownership and profits in Israel along with existing Israeli research and development ("R&amp;D") functions. Tax benefits created to achieve this goal include a reduced corporate income tax rate of 6% on IP-based income and on capital gains from future sale of IP. The 6% rate would apply to qualifying Israeli companies that are part of a group with global consolidated revenue of over NIS 10 billion (approximately US $2.6 billion ). Other qualifying companies with global consolidated revenue below NIS 10 billion would be subject to a 12% tax rate. However, if the Israeli company is located in Jerusalem or in certain northern or southern parts of Israel, the tax rate is further reduced to 7.5% . Additionally, withholding tax on dividends would be subject to a reduced rate of 4% for all qualifying companies (unless further reduced by a treaty). Entering into the regime is not conditioned on making additional investments in Israel, and a company could qualify if it invested at least 7% of the last three years’ revenue in R&amp;D (or NIS 75 milion R&amp;D expense per year) and met one of the following three conditions: 1. Have at least 20% R&amp;D employees engaged in R&amp;D (or more than 200 R&amp;D employees); 2. Venture capital investment of NIS 8 million was previously made in the company; or 3. Average annual growth over three years of 25% in sales or employees. Companies not meeting the above conditions may still be considered as a qualified company at the discretion of the Israeli Innovation Authority in the Ministry of Economy and Industry (formerly the "Office of the Chief Scientist"). Companies wishing to exit from the regime in the future will not be subject to clawback of tax benefits. The Knesset also approved a stability clause in order to encourage multinationals to invest in Israel. Accordingly, companies will be able to confirm the applicability of tax incentives for a 10-year period under a pre-ruling process. Further, in line with the new Organization for Economic Co-operation and Development ("OECD") Nexus Approach, the Finance Minister will promulgate regulations to ensure companies are benefiting from the regime to the extent qualifying R&amp;D expenditures are incurred. The regulations were set to be finalized by March 31, 2017. The new amendments to the Law will come into effect after the regulations have been finalized. Accordingly, the new law was not considered enacted at December 31, 2016. Enhancement of Current Tax Incentives Regime Tax incentives in Israel are also available to certain Israeli industrial companies and to R&amp;D centers (operating on a cost plus basis) under two tracks: (i) a Preferred Enterprise and (ii) a Special Preferred Enterprise, aimed at large enterprises that meet certain investment requirements. Accordingly, a Preferred Enterprise is eligible for a reduced corporate income tax rate of 16% . However, if the company is located in Jerusalem or in certain northern or southern parts of Israel, the tax rate was further reduced to 9% . On 15 December 2016, the Finance Committee approved a further 1.5% reduction in the tax rate for such locations, from 9% to 7.5% . Note 18 - TAXES ON INCOME (Cont.) A. APPLICABLE TAX LAWS (Cont.) Since the Company and its Israeli subsidiaries are operating under more than one program, and since part of their taxable income is not entitled to tax benefits under the Law and is taxed at the regular tax rates, the effective tax rate is the result of a weighted combination of the various applicable rates and tax exemptions, and the computation is made for income derived from each program on the basis of formulas specified in the law. The Knesset enacted a reform to the Law, effective January 2011. According to the reform a flat rate tax applies to companies eligible for the “Preferred Enterprise” status. In order to be eligible for a “Preferred Enterprise” status, a company must meet minimum requirements to establish that it contributes to the country’s economic growth and is a competitive factor for the Gross Domestic Product (a competitive enterprise). Israeli companies which currently benefit from an “Approved Enterprise” or “Privileged Enterprise” status and meet the criteria for qualification as a “Preferred Enterprise” can elect to apply the “Preferred Enterprise” benefits by waiving their benefits under the Approved and “Privileged Enterprise” status. The Company and several of its Israeli subsidiaries have elected the “Preferred Enterprise” status. Benefits granted to a “Preferred Enterprise” include reduced and gradually decreasing tax rates. In peripheral regions (Development Area A) the reduced tax rate was 10% in 2012 and 7% in 2013. In other regions the tax rate was 15% in 2012, and 12.5% in 2013. Following the enactment of the National Priorities Law, effective January 1, 2014, the reduced tax rate is 9% in the Development Area A regions and 16% in other regions. “Preferred Enterprises” in peripheral regions are eligible for Investment Center grants, as well as the applicable reduced tax rates. A distribution from a “Preferred Enterprise” out of the “Preferred Income” through December 31, 2013, was subject to 15% withholding tax for Israeli-resident individuals and non-Israeli residents (subject to applicable treaty rates) and effective January 1, 2014, is subject to 20% withholding tax for Israeli-resident individuals and non-Israeli residents (subject to applicable treaty rates). B. NON-ISRAELI SUBSIDIARIES Non-Israeli subsidiaries are generally taxed based upon tax laws applicable in their countries of residence. Note 18 - TAXES ON INCOME (Cont.) C. INCOME FROM CONTINUING OPERATIONS BEFORE TAXES ON INCOME Year ended December 31, 2016 2015 2014 Income before taxes on income: Domestic $ 234,643 $ 189,228 $ 141,532 Foreign 44,558 59,326 57,956 $ 279,201 $ 248,554 $ 199,488 D. TAXES ON INCOME Year ended December 31, 2016 2015 2014 Current taxes: Domestic $ 44,095 $ 34,693 $ 24,348 Foreign 14,454 10,246 13,254 58,549 44,939 37,602 Adjustment for previous years: Domestic (18,630 ) (903 ) (5,753 ) Foreign 8 (455 ) (1,905 ) (18,622 ) (1,358 ) (7,658 ) Deferred income taxes: Domestic 4,605 1,842 (3,831 ) Foreign 1,085 812 (489 ) 5,690 2,654 (4,320 ) Total taxes on income $ 45,617 $ 46,235 $ 25,624 Total: Domestic $ 30,070 $ 35,632 $ 14,764 Foreign 15,547 10,603 10,860 Total taxes on income $ 45,617 $ 46,235 $ 25,624 Note 18 - TAXES ON INCOME (Cont.) E. UNCERTAIN TAX POSITIONS A reconciliation of the beginning and ending amount of unrecognized tax benefits is as follows: 2016 2015 Balance at the beginning of the year $ 49,813 $ 46,158 Additions related to interest and currency translation 613 (111 ) Additions based on tax positions taken during a prior period 14,353 373 Reductions related to tax positions taken during a prior period (19,797 ) (1,925 ) Reductions related to settlement of tax matters (12,222 ) (1,128 ) Additions based on tax positions taken during the current period 14,597 8,920 Reductions related to a lapse of applicable statute of limitation (510 ) (2,474 ) Balance at the end of the year $ 46,847 $ 49,813 At December 31, 2016 and 2015 , the Company had a liability for unrecognized tax benefits of $46,847 and $49,813 , respectively, including an accrual of $1,157 and $3,952 for the payment of related interest and penalties, respectively. The Company recognizes interest and penalties related to unrecognized tax benefits in the provision for income taxes. During 2016 and 2015, the Company and certain of its subsidiaries settled certain income tax matters pertaining to multiple years in Israel and Europe. As a result of the settlement of the tax matters, the Company recorded tax benefits of approximately $12,200 and $400 during the years 2016 and 2015 , respectively, in the statements of income in “taxes on income”. Following the examination by the Israeli Tax Authority, the Company has applied some of the items for which settlement was reached to subsequent outstanding years. The Company operates in multiple jurisdictions throughout the world, and its tax returns are periodically audited or subject to review by both domestic and foreign authorities. Certain Israeli subsidiaries of the company are currently undergoing tax audits by the Israeli Tax Authority. As a result of ongoing examinations, tax proceedings in certain countries and additions to unrecognized tax benefits for positions taken and interest and penalties, if any, arising in 2016 , it is not possible to estimate the potential net increase or decrease to the Company’s unrecognized tax benefits during the next twelve months. Note 18 - TAXES ON INCOME (Cont.) F. DEFERRED INCOME TAXES Significant components of net deferred tax assets and liabilities are based on separate tax jurisdictions as follows: Deferred Tax Asset (Liability) Total Current Non-current As of December 31, 2016 Deferred tax assets: Reserves and allowances $ 38,441 $ 13,496 $ 24,945 Inventory allowances 3,730 3,730 — Property, plant and equipment (2,621 ) 276 (2,897 ) Other 32,553 13,132 19,421 Net operating loss carry-forwards 14,141 1,893 12,248 86,244 32,527 53,717 Valuation allowance (6,605 ) (191 ) (6,414 ) Net deferred tax assets 79,639 32,336 47,303 Deferred tax liabilities: Intangible assets (6,538 ) — (6,538 ) Property, plant and equipment (11,775 ) (19 ) (11,756 ) Reserves and allowances (4,701 ) (1,781 ) (2,920 ) (23,014 ) (1,800 ) (21,214 ) Net deferred tax assets $ 56,625 $ 30,536 $ 26,089 As of December 31, 2015 Deferred tax assets: Reserves and allowances $ 50,716 $ 14,070 $ 36,646 Inventory allowances 3,267 3,267 — Property, plant and equipment (6,859 ) 158 (7,017 ) Other 32,704 16,012 16,692 Net operating loss carry-forwards 15,892 3,950 11,942 95,720 37,457 58,263 Valuation allowance (6,540 ) (896 ) (5,644 ) Net deferred tax assets 89,180 36,561 52,619 Deferred tax liabilities: Intangible assets (5,753 ) — (5,753 ) Property, plant and equipment (14,577 ) (6 ) (14,571 ) Reserves and allowances (6,575 ) (539 ) (6,036 ) (26,905 ) (545 ) (26,360 ) Net deferred tax assets $ 62,275 $ 36,016 $ 26,259 Note 18 - TAXES ON INCOME (Cont.) F. DEFERRED INCOME TAXES (Cont.) The deferred taxes, net, are reflected in the balance sheet as follows: December 31, 2016 2015 Current deferred income tax assets (Note 4) $ 32,336 $ 36,561 Current deferred income tax liabilities (Note 13) $ 1,800 $ 545 Non-current deferred income tax assets $ 47,303 $ 52,619 Non-current deferred income tax liabilities $ 21,214 $ 26,360 G. CARRY-FORWARD TAX LOSSES As of December 31, 2016 , Elbit Systems’ Israeli subsidiaries had estimated total available carry-forward tax losses of approximately $108,781 , and its non-Israeli subsidiaries had estimated available carry-forward tax losses of approximately $40,330 . The Company had also carry-forward capital losses of approximately $37,867 for which a full valuation allowance was provided. H. RECONCILIATION Reconciliation of the actual tax expense as reported in the statements of operations to the amount computed by applying the Israeli statutory tax rate is as follows: Year ended December 31, 2016 2015 2014 Income before taxes as reported in the consolidated statements of income $ 279,201 $ 248,554 $ 199,488 Statutory tax rate 25.0 % 26.5 % 26.5 % Theoretical tax expense $ 69,800 $ 65,867 $ 52,864 Tax benefit arising from reduced rate as an “Approved, Privileged and Preferred Enterprise” and other tax benefits (*) (16,072 ) (20,818 ) (21,781 ) Tax adjustment in respect of different tax rates for foreign subsidiaries 3,597 2,433 1,563 Changes in carry-forward losses and valuation allowances 5,290 3,851 1,779 Taxes resulting from non-deductible expenses 3,144 776 2,244 Difference in basis of measurement for financial reporting and tax return purposes 135 (849 ) (310 ) Taxes in respect of prior years (See E above) (18,622 ) (1,358 ) (7,658 ) Other differences, net (1,655 ) (3,667 ) (3,077 ) Actual tax expenses $ 45,617 $ 46,235 $ 25,624 Effective tax rate 16.34 % 18.60 % 12.84 % (*) Net earnings per share – amounts of the benefit resulting from the Approved, Privileged and Preferred Enterprises Basic $ 0.38 $ 0.49 $ 0.51 Diluted $ 0.38 $ 0.49 $ 0.51 I. FINAL TAX ASSESSMENTS Final tax assessments have been received by the Company up to and including the tax year 2014 and by certain subsidiaries up to 2013.</t>
  </si>
  <si>
    <t>Derivative Financial Instruments</t>
  </si>
  <si>
    <t>Derivative Instruments and Hedging Activities Disclosure [Abstract]</t>
  </si>
  <si>
    <t>DERIVATIVE FINANCIAL INSTRUMENTS A. FAIR VALUE OF DERIVATIVE INSTRUMENTS Derivative financial instruments are presented as other assets or other payables. For asset derivatives and liability derivatives, the fair value of the Company’s outstanding derivative instruments as of December 31, 2016 and December 31, 2015 is summarized below: Asset Derivatives (*) Liability Derivatives (**) December 31, December 31, December 31, December 31, Derivatives designated as hedging instruments Foreign exchange contracts 13,719 16,475 2,926 7,802 Cross-currency interest rate swaps 10,339 10,858 1,798 2,266 $ 24,058 $ 27,333 $ 4,724 $ 10,068 Derivatives not designated as hedging instruments Foreign exchange contracts 499 204 710 487 $ 499 $ 204 $ 710 $ 487 (*) Presented as part of other receivables and long-term other receivables. (**) Presented as part of other payables and long-term other payables. B. EFFECT ON CASH FLOW HEDGING The effect of derivative instruments on cash flow hedging and the relationship between income and other comprehensive income for the years ended December 31, 2016 and December 31, 2015 , is summarized below: Gain (Loss) Recognized in Other Comprehensive Income on Effective- Portion of Derivative, net Gain (loss) on Effective Portion of Derivative Reclassified from Accumulated Other Comprehensive Income (*) Ineffective Portion of Gain (loss) of Derivative and Amount Excluded from Effectiveness Testing Recognized in Income (**) December 31, December 31, December 31, December 31, December 31, December 31, Derivatives designated as hedging instruments: Foreign exchange contracts $ 21,891 $ 8,487 $ 13,653 $ 28,177 $ — $ 1,522 Derivatives not designated as hedging instruments: Foreign exchange contracts and other derivatives instruments $ — $ — $ — $ — $ 1,592 $ 4,186 (*) Presented as part of revenues/cost of revenue. (**) Presented as part of financial income (expenses), net Note 19 - DERIVATIVE FINANCIAL INSTRUMENTS (Cont.) C. NET EFFECT OF CROSS-CURRENCY SWAPS The annual net effect on earnings from the cross-currency swaps was a gain of approximately $12,740 , of which approximately $7,567 was offset against exchange rate difference related to Series A Notes and approximately $5,173 was offset against interest expenses. D. FORWARD CONTRACTS The notional amounts of outstanding foreign exchange forward contracts at December 31, 2016 and December 31, 2015 , is summarized below: Forward contracts Buy Sell December 31, December 31, 2016 2015 2016 2015 Euro $ 37,054 $ 46,094 $ 89,764 $ 132,220 GBP 4,777 10,820 31,450 35,460 NIS 646,500 697,467 — 5,500 Other 25,078 7,417 19,260 2,245 $ 713,409 $ 761,798 $ 140,474 $ 175,425</t>
  </si>
  <si>
    <t>Commitments And Contingent Liabilities</t>
  </si>
  <si>
    <t>Commitments and Contingencies Disclosure [Abstract]</t>
  </si>
  <si>
    <t>COMMITMENTS AND CONTINGENT LIABILITIES A. ROYALTY COMMITMENTS Elbit Systems and certain Israeli subsidiaries partially finance their research and development expenditures under grant programs sponsored by the Israel Innovation Authority ("IIA") in the Ministry of Economy and Industry (formerly Office of Chief Scientist) for the support of research and development activities conducted in Israel. At the time the grants were received from the IIA, successful development of the related projects was not assured. In exchange for participation in the programs by the IIA, Elbit Systems and the subsidiaries agreed to pay 2% - 5% of total sales of products developed within the framework of these programs. The royalties will be paid up to a maximum amount equaling 100% to 150% of the grants provided by the IIA, linked to the dollar bearing annual interest at a rate based on LIBOR. The obligation to pay these royalties is contingent on actual sales of the products, and in the absence of such sales payment of royalties is not required. In some cases, the Government of Israel’s participation (through the IIA) is subject to export sales or other conditions. The maximum amount of royalties is increased in the event of production outside of Israel. Elbit Systems and certain of its subsidiaries may also be obligated to pay certain amounts to the IMOD and others on certain sales including sales resulting from the development of certain technologies. Royalties expenses amounted to $4,460 , $7,811 and $7,362 in 2016 , 2015 and 2014 , respectively. Note 20 - COMMITMENTS AND CONTINGENT LIABILITIES (Cont.) B. COMMITMENTS IN RESPECT OF LONG-TERM PROJECTS In connection with projects in certain countries, Elbit Systems and some of its subsidiaries have entered and may enter in the future into “buy-back” or “offset” agreements, required by a number of the Company’s customers for these projects as a condition to the Company obtaining orders for its products and services. These agreements are customary in the Company’s industry and are designed to facilitate economic flow back (buy-back) and/or technology transfer to businesses or government agencies in the applicable country. These commitments may be satisfied by the Company’s placement of direct work or vendor orders for supplies and/or services, transfer of technology, investments or other forms of assistance in the applicable country. The buy-back rules and regulations, as well as the underlying contracts, may differ from one country to another. The ability to fulfill the buy-back obligations may depend, among other things, on the availability of local suppliers with sufficient capability to meet our requirements and which are competitive in cost, quality and schedule. In certain cases, the Company’s commitments may also be satisfied through transactions conducted by other parties. The Company does not commit to buy-back agreements until orders for its products or services are definitive, but in some cases the orders for the Company’s products or services may become effective only after the Company’s corresponding buy-back commitments are in effect. Buy-back programs generally extend at least over the relevant commercial contract period and may provide for penalties in the event the Company fails to perform in accordance with buy-back requirements. In some cases the Company provides guarantees in connection with the performance of its buy-back obligations. Should the Company be unable to meet such obligations it may be subject to contractual penalties, our guarantees may be drawn upon and our chances of receiving additional business from the applicable customers could be reduced or, in certain cases, eliminated. At December 31, 2016 , the Company had outstanding buy-back obligations totaling approximately $1,104,000 that extend through 2024. C. LEGAL CLAIMS Elbit Systems and its subsidiaries are involved in legal claims arising in the ordinary course of business. The Company’s management, based on the opinion of its legal counsel, believes that any financial impact from the settlement of such claims in excess of the accruals recorded in the financial statements will not have a material adverse effect on the financial position or results of operations of the Company . The following is a description of significant legal proceedings. In 2015, Elbit Systems of America, LLC and Elbit Systems Land &amp; C4I Ltd. filed a claim for patent infringement in the U.S. District Court for the Eastern District of Texas against Hughes Network Systems, LLC, Black Elk Energy Offshore Operations, LLC, Blue Tide Communications, Inc. and Helms Hotels Group (collectively the defendants). The claim alleges that the defendants infringed the Company's patents relating to "Reverse Link for a Satellite Communications Network" and "Infrastructure for Telephony Network". The claim does not yet specify the amount of damages resulting from the patent infringement and is currently in the discovery stage. A trial date has been set for July 2017. Note 20 - COMMITMENTS AND CONTINGENT LIABILITIES (Cont.) D. LEASE COMMITMENTS The future minimum lease commitments of the Company under various non-cancelable operating lease agreements in respect of premises, motor vehicles and office equipment as of December 31, 2016 , are as follows: 2017 $ 47,479 2018 35,907 2019 27,174 2020 19,360 2021 and thereafter 100,637 $ 230,557 Lease expenses for the years ended December 31, 2016 , 2015 and 2014 amounted to $44,614 , $37,169 and $35,099 , respectively. E. GUARANTEES (1) As of December 31, 2016 , guarantees in the amount of approximately $1,219,451 were issued by banks and other financial institutions on behalf of the Company and certain of its subsidiaries mainly in order to secure certain advances from customers and performance bonds. (2) Elbit Systems has provided, on a basis proportional to its ownership interest, guarantees for one of its investees in respect of credit lines granted to them by banks in the aggregate amount of $4,207 as of December 31, 2016 (2015 - $6,274 ). The guarantees will exist as long as the credit lines are in effect. Elbit Systems would be liable under the guarantee for any debt for which the investees would be in default under the terms of the credit lines. The fair value of such guarantees, as of December 31, 2016 and 2015, were not material. F. COVENANTS In connection with bank credits and loans, including performance guarantees issued by banks and bank guarantees in order to secure certain advances from customers, the Company and certain subsidiaries are obligated to meet certain financial covenants. Such covenants include requirements for shareholders’ equity, current ratio, operating profit margin, tangible net worth, EBITDA, interest coverage ratio and total leverage. As of December 31, 2016 , the Company met all financial covenants. Note 20 - COMMITMENTS AND CONTINGENT LIABILITIES (Cont.) G. CONTRACTUAL OBLIGATIONS Substantially all of the Company’s purchase commitments relate to obligations under purchase orders and subcontracts entered into by the Company. These purchase orders and subcontracts are typically in standard formats proposed by the Company, with the subcontracts and purchase orders also reflecting provisions from the Company’s applicable prime contract that apply on a flow down basis to subcontractors and vendors. The terms typically included in these purchase orders and subcontracts are consistent with Uniform Commercial Code provisions in the United States for sales of goods, as well as with specific terms called for by its customers in various countries. These terms include the Company’s right to terminate the purchase order or subcontract in the event of the vendor’s or subcontractor’s default, as well as the Company’s right to terminate the order or subcontract for the Company’s convenience (or if the Company’s prime contractor has so terminated the prime contract). Such purchase orders and subcontracts typically are not subject to variable price provisions. As of December 31, 2016 and 2015 , the purchase commitments were $1,313,000 and $1,292,000 , respectively. H. FIXED LIENS In order to secure bank loans and bank and other financial institutions guarantees in the amount of approximately $1,219,451 as of December 31, 2016 , certain Company entities recorded fixed liens on most of their machinery and equipment, mortgages on most of their real estate and floating charges on most of their assets. I. LIEN ON APPROVED ENTERPRISES A lien on the Company’s Approved Enterprises has been registered in favor of the State of Israel (see Note 18(A)(3)).</t>
  </si>
  <si>
    <t>Shareholders' Equity</t>
  </si>
  <si>
    <t>Stockholders' Equity Note [Abstract]</t>
  </si>
  <si>
    <t>SHAREHOLDERS’ EQUITY A. SHARE CAPITAL Ordinary shares confer upon their holders voting rights and the right to receive dividends. B. 2007 STOCK OPTION PLAN In 2007 Elbit Systems' shareholders approved an employee Stock Option Plan (the "2007 Stock Option Plan"). As of December 31, 2016, there were 13,000 options remaining unexercised under the 2007 Stock Option Plan. Compensation expenses related to the 2007 Option Plan amounting to $70 , $139 and $322 were recognized during the years ended December 31, 2016 , 2015 and 2014 , respectively. Note 21 - SHAREHOLDERS’ EQUITY (Cont.) C. COMPUTATION OF EARNINGS PER SHARE Computation of basic and diluted net earnings per share: Year ended December 31, 2016 Year ended December 31, 2015 Year ended December 31, 2014 Net income to shareholders of ordinary shares Weighted average number of shares (*) Per Share amount Net income to shareholders of ordinary shares Weighted average number of shares (*) Per Share amount Net income to shareholders of ordinary shares Weighted average number of shares (*) Per Share amount Basic net earnings $ 236,909 42,742 $ 5.54 $ 202,509 42,711 $ 4.74 $ 170,980 42,654 $ 4.01 Effect of dilutive securities: Employee stock options — 10 — 22 — 23 Diluted net earnings $ 236,909 42,752 $ 5.54 $ 202,509 42,733 $ 4.74 $ 170,980 42,677 $ 4.01 (*) In thousands D. 2012 PHANTOM BONUS RETENTION PLAN In August 2012, the Company’s Board of Directors approved a “Phantom Bonus Retention Plan” for Senior Officers (the “Plan”). In August 2013, the Plan was extended to include other officers of the Company. The Plan provides for phantom bonus units which entitle the recipients to receive payment in cash of an amount reflecting the “benefit factor”, which is linked to the performance of Elbit Systems’ stock price over the applicable periods (tranches) under the Plan. As of December 31, 2016 , 2,296,847 phantom bonus units of the Plan were granted with a weighted average basic price per unit, as defined in the Plan, of $55.78 . The benefit earned for each year of a tranche is the difference between the basic price and the closing price of the Company’s share for that year, as defined in the Plan, not to exceed an increase of 100% in the Company's share price from the basic price of the first year of a tranche. The Company recorded an amount of approximately $32,065 , $25,893 and $10,402 in the years ended December 31, 2016 , 2015 and 2014, respectively, as compensation costs related to the phantom bonus units granted under the Plan, as follows: Year ended December 31, 2016 2015 2014 Cost of revenues $ 10,056 $ 5,859 $ 1,176 General and administration expenses 18,024 17,864 8,804 Marketing and selling 3,985 2,170 422 $ 32,065 $ 25,893 $ 10,402 E. DIVIDEND POLICY Dividends declared by Elbit Systems are paid subject to statutory limitations. Elbit Systems’ Board of Directors has determined not to declare dividends out of tax exempt earnings.</t>
  </si>
  <si>
    <t>Major Customer And Geographic Information</t>
  </si>
  <si>
    <t>Major Customer And Geographic Information [Abstract]</t>
  </si>
  <si>
    <t>MAJOR CUSTOMER AND GEOGRAPHIC INFORMATION The Company operates in one reportable segment (see Note 1 for a brief description of the Company’s business). A. REVENUES ARE ATTRIBUTED TO GEOGRAPHIC AREAS BASED ON LOCATION OF THE END CUSTOMERS AS FOLLOWS: Year ended December 31, 2016 2015 2014 North America $ 825,665 $ 838,893 $ 826,815 Asia-Pacific 801,639 800,333 528,802 Israel 709,562 616,611 638,858 Europe 640,763 497,559 460,884 Latin America 212,773 325,371 454,502 Other 69,817 28,814 48,387 $ 3,260,219 $ 3,107,581 $ 2,958,248 B. REVENUES ARE GENERATED BY THE FOLLOWING AREAS OF OPERATIONS: Year ended December 31, 2016 2015 2014 Airborne systems $ 1,242,286 $ 1,225,678 $ 1,197,942 C4ISR systems 1,220,917 995,200 1,118,487 Land systems 408,003 558,658 274,896 Electro-optic systems 276,029 231,939 265,143 Other (*) 112,984 96,106 101,780 $ 3,260,219 $ 3,107,581 $ 2,958,248 (*) Mainly non-defense engineering and production services. C. MAJOR CUSTOMER DATA AS A PERCENTAGE OF TOTAL REVENUES: Year ended December 31, 2016 2015 2014 IMOD 18% 17% 18% D. LONG-LIVED ASSETS BY GEOGRAPHIC AREAS: Year ended December 31, 2016 2015 2014 Israel $ 943,381 $ 946,870 $ 783,290 U.S. 149,581 157,835 167,572 Other 107,545 115,330 128,205 $ 1,200,507 $ 1,220,035 $ 1,079,067</t>
  </si>
  <si>
    <t>Research And Development Expenses, Net</t>
  </si>
  <si>
    <t>Research and Development Expense [Abstract]</t>
  </si>
  <si>
    <t>RESEARCH AND DEVELOPMENT EXPENSES, NET Year ended December 31, 2016 2015 2014 Total expenses $ 291,749 $ 277,837 $ 267,691 Less - grants and participations (35,957 ) (34,421 ) (39,680 ) $ 255,792 $ 243,416 $ 228,011</t>
  </si>
  <si>
    <t>Financial Expenses, Net</t>
  </si>
  <si>
    <t>Interest and Debt Expense [Abstract]</t>
  </si>
  <si>
    <t>FINANCIAL EXPENSES, NET Year ended December 31, 2016 2015 2014 Expenses: Interest on long-term bank debt $ (1,489 ) $ (2,365 ) $ (2,828 ) Interest on Series A Notes, net (6,565 ) (6,812 ) (7,954 ) Interest on short-term bank credit and loans (5,457 ) (2,604 ) (2,787 ) Loss from exchange rate differences, net (2,224 ) (6,341 ) (12,516 ) Other (9,495 ) (4,144 ) (24,098 ) (25,230 ) (22,266 ) (50,183 ) Income: Interest on cash, cash equivalents and bank deposits 933 850 1,404 Other 555 1,176 1,281 1,488 2,026 2,685 $ (23,742 ) $ (20,240 ) $ (47,498 )</t>
  </si>
  <si>
    <t>Other Income, Net</t>
  </si>
  <si>
    <t>Nonoperating Income (Expense) [Abstract]</t>
  </si>
  <si>
    <t xml:space="preserve">OTHER INCOME, NET Year ended December 31, 2016 2015 2014 Capital gain (*) $ 3,868 $ 133 $ — Other 99 83 120 $ 3,967 $ 216 $ 120 (*) During 2016, the company recognized a gain from the sale of land and property. </t>
  </si>
  <si>
    <t>Related Parties Transactions And Balances</t>
  </si>
  <si>
    <t>Related Party Transaction, Due from (to) Related Party [Abstract]</t>
  </si>
  <si>
    <t>RELATED PARTIES' TRANSACTIONS AND BALANCES Transactions: Year ended December 31, 2016 2015 2014 Income - Sales to related-party companies (*) $ 176,429 $ 150,999 $ 138,380 Participation in expenses $ 2,502 $ 2,257 $ 1,911 Cost and expenses - Supplies from related parties (**) $ 20,224 $ 14,890 $ 15,184 Balances: December 31, 2016 2015 Trade receivables and other receivables (*) $ 88,876 $ 79,988 Trade payables and advances (**) $ 16,110 $ 13,663 The sales to the Company’s related parties in respect of U.S. government defense contracts are made on the basis of cost. (*) The significant sales and balances include sales of helmet mounted cueing systems purchased from the Company by 50%-owned subsidiaries of ESA. (**) Includes mainly electro-optics components and sensors, purchased by the Company from a 50%-owned Israeli partnership, and electro-optics products purchased by the Company from another 50%-owned Israeli subsidiary.</t>
  </si>
  <si>
    <t>Valuation And Qualifying Accounts</t>
  </si>
  <si>
    <t>Valuation and Qualifying Accounts [Abstract]</t>
  </si>
  <si>
    <t>Schedule II – Valuation and Qualifying Accounts (In thousands of U.S. dollars) Column A Column B Column C Column D Column E Description Balance at Beginning of Period Additions (Charged to Costs and Expenses) Deductions (Write-Offs and Actual Losses Incurred) Additions Resulting from Acquisitions Balance at End of Period Year ended December 31, 2016: Provisions for Losses on Long-Term Contracts (*) 130,274 20,775 67,701 — 83,348 Provisions for Claims and Potential Contractual Penalties and Others 7,501 158 3,175 — 4,484 Allowance for Doubtful Accounts 6,738 1,554 876 — 7,416 Valuation Allowance on Deferred Taxes 6,540 2,641 2,576 — 6,605 Year ended December 31, 2015: Provisions for Losses on Long-Term Contracts (*) 135,548 20,588 31,961 6,099 130,274 Provisions for Claims and Potential Contractual Penalties and Others 7,557 1,860 1,916 — 7,501 Allowance for Doubtful Accounts 7,445 1,330 2,037 — 6,738 Valuation Allowance on Deferred Taxes 5,424 3,770 2,654 — 6,540 Year ended December 31, 2014: Provisions for Losses on Long-Term Contracts (*) 140,259 37,124 41,835 — 135,548 Provisions for Claims and Potential Contractual Penalties and Others 9,208 820 2,471 — 7,557 Allowance for Doubtful Accounts 7,117 1,125 797 — 7,445 Valuation Allowance on Deferred Taxes 9,358 675 4,609 — 5,424 (*) An amount of $43,513 , $80,464 and $72,045 as of December 31, 2016, 2015 and 2014, respectively, is presented as a deduction from inventories, and an amount of $39,835 , $49,810 and $63,503 as of December 31, 2016, 2015 and 2014, respectively, is presented as part of other payables and accrued expenses.</t>
  </si>
  <si>
    <t>Significant Accounting Policies (Policy)</t>
  </si>
  <si>
    <t>Use Of Estimates</t>
  </si>
  <si>
    <t>USE OF ESTIMATES The preparation of financial statements in conformity with generally accepted accounting principles requires management to make estimates and assumptions that affect the amounts reported in the financial statements and accompanying notes. The most significant assumptions are employed in estimates used in determining values of intangible assets, warranty and contract loss accruals, legal contingencies, tax assets and tax liabilities, stock-based compensation costs, retirement and post-retirement benefits (including the actuarial assumptions), financial instruments with no observable market quotes, as well as in estimates used in applying the Company's revenue recognition policies. Actual results may differ from estimated results.</t>
  </si>
  <si>
    <t>Functional Currency</t>
  </si>
  <si>
    <t>FUNCTIONAL CURRENCY The Company’s revenues are generated mainly in U.S. dollars. In addition, most of the Company’s costs are incurred in U.S. dollars. The Company’s management believes that the U.S. dollar is the primary currency of the economic environment in which the Company operates. Thus, the functional and reporting currency of the Company is the U.S. dollar. Transactions and balances of the Company and certain subsidiaries that are denominated in other currencies have been remeasured into U.S. dollars in accordance with principles set forth in ASC 830, “Foreign Currency Matters”. All exchange gains and losses from the remeasurement mentioned above are reflected in the statement of income as financial expenses or income, as appropriate. For those foreign subsidiaries and investees whose functional currency has been determined to be other than the U.S. dollar, assets and liabilities are translated at year-end exchange rates, and statement of income items are translated at average exchange rates prevailing during the year. Resulting translation differences are recorded as a separate component of accumulated other comprehensive income in equity.</t>
  </si>
  <si>
    <t>Principles Of Consolidation</t>
  </si>
  <si>
    <t>PRINCIPLES OF CONSOLIDATION The consolidated financial statements include the accounts of Elbit Systems and its wholly and majority-owned subsidiaries and variable interests entities that are required to be consolidated. Intercompany transactions and balances, including profit from intercompany sales not yet realized outside the Company, have been eliminated upon consolidation.</t>
  </si>
  <si>
    <t>Comprehensive Income</t>
  </si>
  <si>
    <t>COMPREHENSIVE INCOME The Company accounts for comprehensive income in accordance with ASC 220, "Comprehensive Income". This statement establishes standards for the reporting and display of comprehensive income and its components. Comprehensive income generally represents all changes in shareholders' equity during the period except those resulting from investments by, or distributions to, shareholders. Accordingly, the Company presents a separate statement of consolidated comprehensive income. The following table displays the changes in accumulated other comprehensive income (loss), net of taxes, in the amount of $571 and $24,973 , for the years ended December 31, 2016 and December 31, 2015 , respectively, by components:</t>
  </si>
  <si>
    <t>Business Combinations</t>
  </si>
  <si>
    <t>BUSINESS COMBINATIONS The Company applies ASC 805, “Business Combinations”. ASC 805 requires recognition of assets acquired, liabilities assumed, and non-controlling interest in the acquired entity at the acquisition date, measured at their fair values as of that date. This ASC also requires the fair value of acquired in-process research and development (“IPR&amp;D”) to be recorded as intangibles with indefinite lives, contingent consideration to be recorded on the acquisition date, and restructuring and acquisition-related deal costs to be expensed as incurred.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t>
  </si>
  <si>
    <t>Cash And Cash Equivalents</t>
  </si>
  <si>
    <t>CASH AND CASH EQUIVALENTS Cash equivalents are short-term highly liquid investments that are readily convertible to cash with original maturities of three months or less, when purchased.</t>
  </si>
  <si>
    <t>Short-Term Bank Deposits</t>
  </si>
  <si>
    <t>SHORT-TERM BANK DEPOSITS Short-term bank deposits are deposits with original maturities of more than three months but less than one year. The short-term bank deposits are presented at their cost, which approximates fair value.</t>
  </si>
  <si>
    <t>AVAILABLE-FOR-SALE MARKETABLE SECURITIES The Company accounts for its investments in debt securities, and marketable equity securities of entities in which it does not have significant influence, in accordance with ASC 320, “Investments - Debt and Equity Securities”. The Company classifies all debt securities and marketable equity securities as “available-for-sale”. All of the Company’s investments in available-for-sale securities are reported at fair value. Unrealized gains and losses are comprised of the difference between fair value and the cost of such securities and are recognized, net of tax, in accumulated other comprehensive income (“OCI”). The amortized cost of debt securities reflects amortization of premiums and accretion of discounts to maturity. Such amortization and accretion together with interest and dividends on securities are included in "financial expenses, net". The Company recognizes an impairment charge when a decline in the fair value of its investments in debt securities below the amortized cost basis of such securities is judged to be other-than-temporary impairment (“OTTI”). Factors considered in making such a determination include the duration and severity of the impairment, the reason for the decline in value, the potential recovery period and if the entity has the intent to sell the debt security, or if it is more likely than not that it will be required to sell the debt security before recovery of its amortized cost basis. However, if an entity does not expect to sell a debt security, it will still need to evaluate expected cash flows to be received and determine if a credit loss exists. In the event of a credit loss, only the amount of impairment associated with the credit loss is recognized in earnings. Amounts relating to factors other than credit losses are recorded in OCI.</t>
  </si>
  <si>
    <t>Inventories</t>
  </si>
  <si>
    <t>INVENTORIES Inventories are stated at the lower of cost or market value. Inventory write-offs are provided to cover risks arising from slow-moving items or technological obsolescence for which recoverability is not probable. Cost is determined as follows: • Raw materials using the average or FIFO cost method. • Work in progress: • Costs incurred on long-term contracts in progress include direct labor, material, subcontractors, other direct costs and an allocation of overheads, which represent recoverable costs incurred for production, allocable operating overhead cost and, where appropriate, research and development costs (See Note 2(V)). • Labor overhead is generally included on the basis of updated hourly rates and is allocated to each project according to the amount of hours expended. Material overhead is generally allocated to each project based on the value of direct material that is charged to the project. Advances from customers are allocated to the applicable contract inventories and are deducted from the inventory balance. Advances in excess of related inventories are classified as liabilities. Pre-contract costs are generally expensed, but can be deferred and included in inventory, only when such costs can be directly associated with a specific anticipated contract and if their recoverability from the specific anticipated contract is probable according to the guidelines of ASC 605-35.</t>
  </si>
  <si>
    <t>Investment In Affiliated Companies, Partnerships And Other Companies</t>
  </si>
  <si>
    <t>INVESTMENT IN AFFILIATED COMPANIES, PARTNERSHIPS AND OTHER COMPANIES Investments in affiliated companies and partnerships that are not controlled but over which the Company can exercise significant influence (generally, entities in which the Company holds approximately between 20% to 50% of the voting rights of the investee) are presented using the equity method of accounting. Profits on intercompany sales, not realized outside the Company, are eliminated. The Company discontinues applying the equity method when its investment (including advances and loans) is reduced to zero and the Company has not guaranteed obligations of the affiliate or otherwise committed to provide further financial support to the affiliate. Investments in preferred shares, which are not in substance common stock, are recorded on a cost basis according to ASC 323-10-15-13, “Investments - Equity Method and Joint Ventures - In-substance Common Stock” and ASC 323-10-40-1, "Investment -Equity Method and Joint Ventures - Investee Capital Transactions". A change in the Company’s proportionate share of an investee’s equity, resulting from issuance of common or in-substance common shares by the investee to third parties, is recorded as a gain or loss in the consolidated income statements in accordance with ASC 323-10-40-1. Investments in non-marketable equity securities of entities in which the Company does not have control or the ability to exercise significant influence over their operation and financial policies, are recorded at cost (generally when the Company holds less than 20% of the voting rights). Management evaluates investments in affiliated companies, partnerships and other non-marketable equity securities for evidence of other-than-temporary declines in value. Such evaluation is dependent on the specific facts and circumstances. Accordingly, in determining whether other-than-temporary declines exist, management evaluates various indicators for other-than-temporary declines and evaluates financial information (e.g. budgets, business plans, financial statements, etc.). During 2016 the Company recorded an impairment of approximately $2,500 on one of its affiliated companies. During 2015 and 2014, no material impairment was recognized.</t>
  </si>
  <si>
    <t>Variable Interest Entities</t>
  </si>
  <si>
    <t>VARIABLE INTEREST ENTITIES ASC 810-10, “Consolidation”, provides a framework for identifying variable interest entities (“VIEs”) and determining when a company should include the assets, liabilities, non-controlling interests and results of activities of a VIE in its consolidated financial statements. According to ASC 810-10, the Company consolidates a VIE when it has both (1) the power to direct the economically significant activities of the entity and (2) the obligation to absorb losses of, or the right to receive benefits from, the entity that could potentially be significant to the variable interest entity. The determination about whether the Company should consolidate a VIE is evaluated continuously as existing relationships change or future transactions occur. The Company’s assessment of whether an entity is a VIE and the determination of the primary beneficiary is judgmental in nature and involves the use of significant estimates and assumptions. Those include, among others, forecasted cash flows, their respective probabilities and the economic value of certain preference rights. In addition, such assessment also involves estimates of whether an entity can finance its current activities, until it reaches profitability, without additional subordinated financial support. Also according to ASC 810, a non-controlling interest in a subsidiary is an ownership interest in the consolidated entity that should be reported as a separate component of equity in the consolidated financial statements. As such, changes in the parent’s ownership interest with no change of control are treated as equity transactions, rather than acquisitions achieved in stages or dilution gains or losses. Losses of partially owned consolidated subsidiaries shall continue to be allocated to the non-controlling interests even when their investment was already reduced to zero. A 51% -held subsidiary in the U.K. ("Subsidiary "D") is considered to be a VIE. As Elbit Systems is the primary beneficiary and has both the power to direct its activities and absorb the majority of its losses or the right to the majority of its earnings based upon holding the 51% economic interest, Subsidiary D is consolidated in the Company’s financial statements. Subsidiary E is an Israeli limited partnership and considered to be a VIE. As the Company holds 50% of the contractual rights in Subsidiary E and is the primary beneficiary, Subsidiary E is consolidated in the Company’s financial statements.</t>
  </si>
  <si>
    <t>Long-Term Receivables</t>
  </si>
  <si>
    <t>LONG-TERM RECEIVABLES Long-term trade, unbilled and other receivables, with payment terms in excess of one year which are considered collectible, are recorded at their estimated present values (determined based on the market interest rates at the date of initial recognition).</t>
  </si>
  <si>
    <t>Long-Term Bank Deposits</t>
  </si>
  <si>
    <t>LONG-TERM BANK DEPOSITS Long-term bank deposits are deposits with maturities of more than one year. These deposits are presented at cost and earn interest at market rates. Accumulated interest to be received over the next year is recorded as a current asset. The deposits and accumulated interest approximate fair value.</t>
  </si>
  <si>
    <t>Property, Plant And Equipment</t>
  </si>
  <si>
    <t>PROPERTY, PLANT AND EQUIPMENT Property, plant and equipment are stated at cost, net of accumulated depreciation and investment grants. For equipment produced for the Company’s own use, cost includes materials, labor and overhead (including interest costs, when applicable) but not in excess of the fair value of the equipment. Depreciation is calculated by the straight-line method over the estimated useful life of the assets at the following annual rates:</t>
  </si>
  <si>
    <t>Other Intangible Assets</t>
  </si>
  <si>
    <t>OTHER INTANGIBLE ASSETS Other identifiable intangible assets mainly consist of purchased technology, customer relations and trademarks. These intangible assets are stated at cost net of accumulated amortization and impairments, and are amortized over their useful life using the straight-line method, or the accelerated method, whichever better reflects the applicable expected utilization pattern.</t>
  </si>
  <si>
    <t>Impairment Of Long-Lived Assets</t>
  </si>
  <si>
    <t>IMPAIRMENT OF LONG-LIVED ASSETS The Company’s long-lived assets and finite-lived intangible assets are reviewed for impairment in accordance with ASC 360-10-35 “Property, Plant and Equipment – Subsequent Measurement” whenever events or changes in circumstances indicate that the carrying amount of an asset may not be recoverable. Recoverability of assets (or assets group) to be held and used is determined by a comparison of the carrying amount of an asset to the future undiscounted cash flows expected to be generated by the asset. If the carrying amount is higher, an asset is deemed to be impaired and the impairment to be recognized is measured by the amount by which the carrying amount of the asset exceeds its fair value. For the years ended December 31, 2016, 2015 and 2014, no impairment was identified. As required by ASC 820, “Fair Value Measurements”, the Company applies assumptions that marketplace participants would consider in determining the fair value of long-lived assets (or assets groups).</t>
  </si>
  <si>
    <t>Goodwill Impairment</t>
  </si>
  <si>
    <t>Note 2 - SIGNIFICANT ACCOUNTING POLICIES (Cont.) Q. GOODWILL IMPAIRMENT Goodwill is subject to an impairment test at the reporting unit level on an annual basis (or more frequently if impairment indicators arise). The Company identified several reporting units based on the guidance of ASC 350, “Intangibles – Goodwill and Other”.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case, the second phase is then performed, and the Company measures impairment by comparing the carrying amount of the reporting unit’s goodwill to the implied fair value of that goodwill. An impairment loss is recognized in an amount equal to the excess. For each of the three years in the period ended December 31, 2016 , no impairment losses were identified. As required by ASC 820, “Fair Value Measurement”, the Company applies assumptions that market place participants would consider in determining the fair value of each reporting unit.</t>
  </si>
  <si>
    <t>Severance Pay</t>
  </si>
  <si>
    <t>SEVERANCE PAY Elbit Systems’ and its Israeli subsidiaries’ obligations for severance pay are calculated pursuant to Israel’s Severance Pay Law based on the most recent salary of the employees multiplied by the number of years of employment as of the balance sheet date, and are presented on an undiscounted basis (the “Shut Down Method”). Subject to certain conditions, employees are entitled to one month’s salary for each year of employment or a portion thereof. The obligation is funded by monthly deposits through insurance policies and by an accrual. The value of these policies is recorded as an asset on the Company’s balance sheet. The deposited funds may be withdrawn only upon the fulfillment of the obligation, pursuant to the Severance Pay Law or labor agreements. The value of the deposited funds is based on the cash surrender value of these policies and includes profits (or losses) accumulated to the balance sheet date. Elbit Systems and its Israeli subsidiaries have entered into an agreement with some of its employees implementing Section 14 of the Severance Pay Law and the General Approval of the Labor Minister dated June 30, 1998, issued in accordance with such Section 14. The agreement mandates that upon termination of such employees’ employment, all the amounts accrued in their insurance policies shall be released to them. The severance pay liabilities and deposits covered by these plans are not reflected in the balance sheet as the severance pay risks have been irrevocably transferred to the severance funds. Severance pay expenses for the years ended December 31, 2016 , 2015 and 2014 amounted to approximately $55,294 , $47,407 and $49,243 , respectively.</t>
  </si>
  <si>
    <t>Pension And Other Postretirement Benefits</t>
  </si>
  <si>
    <t>PENSION AND OTHER POSTRETIREMENT BENEFITS The Company accounts for its obligations for pension and other post-retirement benefits in accordance with ASC 715, “Compensation – Retirement Benefits” (see Note 17).</t>
  </si>
  <si>
    <t>Revenue Recognition</t>
  </si>
  <si>
    <t>REVENUE RECOGNITION The Company generates revenues principally from long-term contracts involving the design, development, manufacture and integration of defense systems and products. In addition, to a lesser extent, the Company provides non-defense systems and products as well as support and services for the Company's systems and products. Revenues from long-term contracts are recognized primarily using ASC 605-35, “Revenue Recognition - Construction-Type and Production-Type Contracts”, according to which revenues are recognized on the percentage-of-completion ("POC") basis. Sales under long-term fixed-price contracts which provide for a substantial level of development efforts in relation to total contract efforts are recorded using the cost-to-cost method of accounting as the basis to measure progress toward completing the contract and to recognize revenues using the POC basis. According to this method, sales and profits are recorded based on the ratio of costs incurred to estimated total costs at completion. When measuring progress toward completion, the Company may consider other factors, such as contracts' performance obligations or the achievement of milestones. Sales and anticipated profit under long-term fixed-price contracts which provide for a substantial level of production effort are recorded on a POC basis, using the units-of-delivery method as the basis to measure progress of the contracts' performance toward completing the contract and recognizing revenues. In certain circumstances, which involve long-term fixed-price production type contracts for non-homogeneous units or small quantities of units, or when the achievement of performance milestones provides a more reliable and objective measure of the extent of progress toward completion, revenue is recognized based on the achievement of performance milestones. Sales and anticipated profit under long-term fixed-price contracts that involve both development and production efforts are recorded using the cost-to-cost method and units-of-delivery method or the achievement of performance milestones as applicable to each phase of the contract, as the basis to measure progress toward completion. In addition, when measuring progress toward completion under the development portion of the contract, the Company may consider other factors, such as its progress on certain performance obligations or the achievement of milestones. The POC method of accounting requires management to estimate the cost and gross profit margin for each individual contract. Estimated gross profit or loss from long-term contracts may change due to differences between actual performance and original estimated forecasts. Sales under cost-reimbursement-type contracts are recorded as costs are incurred. Applicable estimated profits are included in earnings in the proportion that incurred costs bear to total estimated costs. Amounts representing contract change orders, claims or other items are included in sales only when they can be reliably estimated and realization is probable. Penalties and awards applicable to performance on contracts are considered in estimating sales and profit margins and are recorded when they are probable and there is sufficient information to assess anticipated contract performance. Under the POC method, changes in estimated revenues and/or estimated project costs are recorded in the period the change is reasonably determinable, with the full amount of the inception-to-date effect of such changes recorded in such period on a “cumulative catch-up” basis. The cumulative catch-up basis amounts in the contract estimated total costs are charged to cost of revenues ("COR") and are reflected in the reported gross profit in the consolidated financial statements. Any changes in performance costs estimates that result in an anticipated loss on contracts are charged to COR when they are probable and reasonably determinable by management. The Company reviews the actual costs and the estimated costs to complete long-term contracts on a quarterly basis. In addition, the Company periodically monitors the impact of changes in estimated contract performance costs that result from cumulative catch-up cost adjustments on COR. Note 2 - SIGNIFICANT ACCOUNTING POLICIES (Cont.) T. REVENUE RECOGNITION (Cont.) The nature of the Company's numerous contracts is such that refinements of the estimated performance costs or revenues for a project may occur for various reasons, including: change orders, contract price adjustments, significant technical and development matters encountered during performance and provision for loss and contract costs changes that may occur in a situation where: (a) identified contract risks cannot be resolved within the cost estimates included in a contract estimated costs at completion ("EAC"); or (b) new or unforeseen risks or changes in the performance cost estimates must be incorporated into the contract EAC. In addition, anticipated losses on contracts are recognized when determined to be probable. These adjustments may result from positive program performance in which case they would be reflected as a decrease in COR during the period. Likewise, these adjustments may result in an increase in COR if the Company determines it will not be successful in mitigating these risks or realizing related opportunities. The Company believes that the use of the POC method is appropriate as the Company has the ability to make reasonably dependable estimates of the extent of progress towards completion and contract costs. In addition, contracts executed include provisions that clearly specify the enforceable rights regarding services to be provided and received by the parties to the contracts, the consideration to be exchanged and the manner and terms of settlement. In all cases, revenue is recognized when the Company expects to perform its contractual obligations and its customers are expected to satisfy their obligations under the contract. Management reviews periodically the estimates of progress towards completion and project costs. These estimates are determined based on engineering estimates and past experience, by personnel having the appropriate authority and expertise to make reasonable estimates of the related costs. Such engineering estimates are reviewed for each specific contract by professional personnel from various disciplines within the organization. These estimates take into consideration the probability of achievement of certain milestones, as well as other factors that might impact the contract’s completion and projected cost. A number of internal and external factors affect the Company's cost estimates, including labor rates, estimated future prices of material, revised estimates of uncompleted work, efficiency variances, linkage to indices and exchange rates, customer specifications and testing requirement changes. If any of the above factors were to change, or if different assumptions were used in estimating progress cost and measuring progress towards completion, it is possible that materially different amounts would be reported in the Company’s consolidated financial statements. The Company's COR included net EAC adjustments resulting from changes in performance cost estimates of approximately $33,700 ( 1.47% of COR and 3.52% of gross profit), $2,600 ( 0.12% of COR and 0.29% of gross profit) and $26,900 ( 1.26% of COR and 3.26% of gross profit) for the years ended December 31, 2016, 2015 and 2014, respectively. Accordingly, during the above mentioned periods there were no material net EAC adjustments to COR. These adjustments changed our net income by approximately $28,200 ( $0.66 per diluted share), $2,100 ( $0.05 per diluted share) and $23,400 ( $0.55 per diluted share) for the years ended December 31, 2016, 2015 and 2014, respectively. In certain circumstances, sales under short-term fixed-price production type contracts or sales of products are accounted for in accordance with Securities and Exchange Commission Staff Accounting Bulletin No. 104, “Revenue Recognition in Financial Statements” (“SAB 104”), and recognized when all the following criteria are met: persuasive evidence of an arrangement exists, delivery has occurred, the seller’s price to the buyer is fixed or determinable, no further obligation exists and collectability is reasonably assured. Note 2 - SIGNIFICANT ACCOUNTING POLICIES (Cont.) T. REVENUE RECOGNITION (Cont.) In cases where the contract involves the delivery of products and performance of services, or other obligations such as buy-back (see Note 20(B)), the Company follows the guidelines specified in ASC 605-25, “Revenue Recognition – Multiple-Element Arrangements” in order to allocate the contract consideration between the identified different elements using the relative selling price method. The selling price for each element would be allocated by using a hierarchy of: (1) Vendor Specific Objective Evidence (“VSOE”); (2) Third-Party Evidence (“TPE”) of the selling price for that element; or (3) Estimated Selling Price (“ESP”), for individual elements of an arrangement when VSOE or TPE of the selling price are unavailable. The Company determines ESP for the purposes of allocating the consideration to individual elements of an arrangement by considering several external and internal factors including, but not limited to, pricing practices, margin objectives, geographies in which the Company offers products and services and internal costs. The determination of ESP is judgmental and is made through consultation with and approval by management. Service revenues include contracts primarily for rendering of services not associated with design, development or manufacturing and production activities. Such revenues may be derived from a stand-alone service contract or a service element which was separated from the design, development or production contract according to the criteria established in ASC 605-25. Service contracts primarily include operation contracts, outsourcing-type arrangements, maintenance contracts, training, installation services and similar items. Revenues from services were less than 10% of consolidated revenues in each of the years ended December 31, 2016 , 2015 and 2014 . Such service revenues are usually recognized in accordance with SAB 104 ratably over the service period, and when all other revenue recognition criteria are met. Buy-back obligations are recognized upon fulfillment, generally when the related products have been delivered or services have been rendered. In addition, where applicable, the Company recognizes service revenues upon achievement of related performance milestones. As for research and development costs accounted for as contract costs refer to Note 2(V).</t>
  </si>
  <si>
    <t>Warranty</t>
  </si>
  <si>
    <t>WARRANTY The Company estimates the costs that may be incurred under its basic warranty. Such costs are estimated as part of the total contract’s cost and are recorded as a liability at the time revenue for delivered products is recognized. The specific terms and conditions of those warranties vary depending upon the product sold and the country in which the Company does business. Factors that affect the Company’s warranty cost include the number of delivered products, engineering estimates and anticipated rates of warranty claims. The Company periodically assesses the adequacy of its recorded warranty cost and adjusts the amount as necessary.</t>
  </si>
  <si>
    <t>Research And Development Costs</t>
  </si>
  <si>
    <t xml:space="preserve">V. RESEARCH AND DEVELOPMENT COSTS Research and development costs, net of participation grants, include costs incurred for independent research and development and bid and proposal efforts and are expensed as incurred unless the costs are related to certain contractual arrangements which are recorded as part of cost of revenues, over the period that revenue is recognized, consistent with the Company’s revenue recognition accounting policy. The Company does not perform significant stand-alone research and development for others. The Company has certain research and development contractual arrangements that meet the requirements for best efforts research and development accounting. Accordingly, the amounts funded by the customer are recognized as an offset to its research and development expenses rather than as contract revenues. Elbit Systems and certain Israeli subsidiaries receive grants (mainly royalty-bearing) from the Israeli Innovation Authority in the Ministry of Economy and Industry (formerly the Office of Chief Scientist's) and from other sources for the purpose of partially funding approved research and development projects. The grants are not to be repaid, but instead Elbit Systems and certain Israeli subsidiaries are obliged to pay royalties as a percentage of future sales if and when sales from the funded projects are generated. These grants are recognized as a deduction from research and development costs at the time the applicable entity is entitled to such grants on the basis of the research and development costs incurred. Since the payment of royalties is not probable when the grants are received, the Company records a liability in the amount of the estimated royalties for each individual contract, when the related revenues are recognized, as part of COR. For more information regarding such royalties’ commitments see Note 20(A). For more information regarding grants and participation received, see Note 23. </t>
  </si>
  <si>
    <t>Income Taxes</t>
  </si>
  <si>
    <t>W. INCOME TAXES The Company accounts for income taxes and uncertain tax positions in accordance with ASC 740, “Income Taxes”.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The Company establishes reserves for uncertain tax positions based on an evaluation of whether the tax position is “more likely than not” to be sustained upon examination. The Company records interest and penalties pertaining to its uncertain tax positions in the financial statements as income tax expense.</t>
  </si>
  <si>
    <t>Concentration Of Credit Risks</t>
  </si>
  <si>
    <t>X. CONCENTRATION OF CREDIT RISKS Financial instruments that potentially subject the Company to concentrations of credit risk consist principally of cash and cash equivalents, short and long-term deposits, marketable securities and trade receivables. The majority of the Company’s cash and cash equivalents and short and long-term deposits are invested with major banks mainly in Israel and the United States. Deposits in the U.S. may be in excess of insured limits and are not insured in other jurisdictions. Management believes that the financial institutions that hold the Company’s investments have a high credit rating. Note 2 - SIGNIFICANT ACCOUNTING POLICIES (Cont.) X. CONCENTRATION OF CREDIT RISKS (Cont.) The Company's marketable securities include investments in corporate debentures, U.S. Treasury Bills, U.S. government agency debentures and Israeli Treasury Bills. The Company's investment policy limits the amount that the Company may invest in any one type of investment or issuer, thereby reducing credit risk concentrations. The Company’s trade receivables are derived primarily from sales to large and stable customers and governments located mainly in Israel, the United States, Europe and Asia-Pacific. The Company performs ongoing credit evaluations of its customers and has not experienced in recent years any unexpected material losses. An allowance for doubtful accounts is recognized with respect to those amounts that the Company has determined to be doubtful of collection. The Company entered into foreign exchange forward contracts and cross currency interest rate swaps (together “derivative instruments”) intended to protect against the increase in the dollar equivalent value of forecasted non-dollar currency cash flows and interest as applicable. These derivative instruments are designed to effectively hedge the Company’s non-dollar currency and interest rates exposures (see Note 2(AA))</t>
  </si>
  <si>
    <t>Y. DERIVATIVE FINANCIAL INSTRUMENTS The Company accounts for derivatives and hedging based on ASC 815, “Derivatives and Hedging”, which requires the Company to recognize all derivatives on the balance sheet at fair value. If a derivative meets the definition of a cash flow hedge and is so designated, changes in the fair value of the derivative will be recognized in other comprehensive income until the hedged item is recognized in earnings. The ineffective portion of a derivative’s change in fair value is recognized immediately in earnings. If a derivative does not meet the definition of a hedge, the changes in the fair value are included immediately in earnings in “Financial income (expenses), net”, in each reporting period (see Note 24). As part of its hedging strategy, the Company enters into forward exchange contracts in order to protect the Company from the risk that the eventual dollar cash flows from the sale to international customers and purchase of products from international vendors will be adversely affected by changes in exchange rates. The Company also enters into forward exchange contracts and options strategies in order to limit the exposure to exchange rate fluctuation associated with payroll expenses mainly incurred in NIS. In connection with the issuance of Series A Notes in 2010 and in 2012 on the Tel Aviv Stock Exchange (see Note 16), the Company entered into cross-currency interest rate swap transactions with a notional principal of the NIS 1.1 billion and NIS 0.9 billion , respectively, to effectively hedge the effect of interest and exchange rate difference from the NIS Series A Notes. The cross-currency interest rate swap instruments effectively convert the fixed interest rate of the debt to a floating interest rate. The terms of the swap agreements substantially match the terms of the debt. Under the terms of the swap agreements, the Company receives interest payments semi-annually in NIS at an annual rate of 4.84% on the notional principal and pays interest semi-annually in U.S. dollars at an annual weighted rate of six-month LIBOR plus 1.84% on the notional principal. In addition, in connection with a NIS loan received from a financial institution at a fixed interest rate of 3% in 2013, the Company entered into cross-currency interest rate swap transactions with a notional principal of NIS 440 million to effectively hedge the effect of interest and exchange rate differences from the NIS loan. Under the terms of the cross currency interest rate swap, the Company receives fixed NIS at a rate of 3% and pays interest semi-annually in USD LIBOR plus 1.35% on the notional principal. The swap agreements are designated as a fair value hedge. The gains and losses related to changes in the fair value of the cross-currency interest rate swap transactions are included in interest expense and substantially offset changes in the fair value of the hedged portion of the underlying hedged Series A Notes and NIS loan.</t>
  </si>
  <si>
    <t>Stock-Based Compensation</t>
  </si>
  <si>
    <t>Z. STOCK-BASED COMPENSATION The Company accounts for share-based arrangements under ASC 718, “Compensation – Stock Compensation”, which requires all share-based payments, including grants of employee stock options and grants under the Company's Phantom Bonus Retention Plan, to be recognized in the income statement based on their fair values.</t>
  </si>
  <si>
    <t>Fair Value Of Financial Instruments</t>
  </si>
  <si>
    <t>AA. FAIR VALUE OF FINANCIAL INSTRUMENTS The carrying amounts of cash and cash equivalents, short-term bank deposits, trade receivables, short-term bank credit and loans and trade payables approximate their fair values due to the short-term maturities of such instruments. The fair value of long-term loans is estimated by discounting the future cash flows using current interest rates for loans of similar terms and maturities. The carrying amount of the long-term loans approximates their fair value. As of December 31, 2016 , the fair value of the Series A Notes, based on quoted market price on the Tel-Aviv Stock Exchange, was approximately $235,287 . The Company accounts for certain assets and liabilities at fair value under ASC 820, “Fair Value Measuremen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 three levels of inputs that may be used to measure fair value are as follows: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which are supported by little or no market activ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s are categorized as Level 3. Note 2 - SIGNIFICANT ACCOUNTING POLICIES (Cont.) AA. FAIR VALUE OF FINANCIAL INSTRUMENTS (Cont.) The Company’s cross-currency interest rate swaps are valued under an income approach using industry-standard models that consider various assumptions, including time value, volatility factors, current market and contractual prices for the underlying, and counterparty non-performance risk. Substantially all of these assumptions are observable in the marketplace throughout the full term of the instruments, can be derived from observable data or are supported by observable levels at which transactions are executed in the marketplace, and accordingly such instruments are categorized as Level 2. The Company measures its marketable equity securities, debt securities and foreign currency derivative instruments at fair value. Government debt securities are classified within Level 1. The Company's corporate debt marketable securities trade in markets that are not considered to be active, but are valued based on quoted market prices, broker or dealer quotations, or alternative pricing sources with reasonable levels of price transparency and accordingly are categorized as Level 2. The Company’s foreign currency derivative instruments are classified within Level 2 as valuation inputs are based on quoted prices and market observable data of similar instruments. Note 2 - SIGNIFICANT ACCOUNTING POLICIES (Cont.) AA. FAIR VALUE OF FINANCIAL INSTRUMENTS (Cont.) Assets and liabilities measured at fair value on a recurring basis are summarized below: Fair value measurement at December 31, 2016 using Quoted Prices in Active Markets for Identical Assets (Level 1) Significant Other Observable Inputs (Level 2) Significant Unobservable Inputs (Level 3) Description of Assets Available-for-sale marketable securities: Government bonds $ 1,051 $ — $ — Corporate bonds — 12,319 — Foreign currency derivatives and option contracts — 14,218 — Cross-currency interest rate swap — 10,339 — Liabilities Foreign currency derivative and option contracts — (3,636 ) — Cross-currency interest rate swap — (1,798 ) — Total $ 1,051 $ 31,442 $ — Fair value measurement at December 31, 2015 using Quoted Prices in Active Markets for Identical Assets (Level 1) Significant Other Observable Inputs (Level 2) Significant Unobservable Inputs (Level 3) Description of Assets Available-for-sale marketable securities: Government bonds $ 880 $ — $ — Corporate bonds — 11,956 — Foreign currency derivatives and option contracts — 16,679 — Cross-currency interest rate swap — 10,858 — Liabilities Foreign currency derivative and option contracts — (8,289 ) — Cross-currency interest rate swap — (2,266 ) — Total $ 880 $ 28,938 $ —</t>
  </si>
  <si>
    <t>Transfers and Servicing of Financial Assets</t>
  </si>
  <si>
    <t>AB. TRANSFERS OF FINANCIAL ASSETS ASC 860, "Transfers and Servicing", establishes a standard for determining when a transfer of financial assets should be accounted for as a sale. The Company's arrangements are such that the underlying conditions are met for the transfer of financial assets to qualify for accounting as a sale. The transfers of financial assets are typically performed by the factoring of receivables to an Israeli financial institution. In 2015, the Company sold rights to receive payments from the Israeli Ministry of Defense ("IMOD") to an Israeli financial institution in a total amount of $42,631 . Control and risk of these rights were fully transferred in accordance with ASC 860. The Company's agreement pursuant to which the Company sells its trade receivables, is structured such that the Company (i) transfers the proprietary rights in the receivable from the Company to the financial institution; (ii) legally isolates the receivable from the Company's other assets, and presumptively puts the receivable beyond the lawful reach of the Company and its creditors, even in bankruptcy or other receivership; (iii) confers on the financial institution the right to pledge or exchange the receivable; and (iv) eliminates the Company's effective control over the receivable, in the sense that the Company is not entitled and shall not be obligated to repurchase the receivable other than in case of failure by the Company to fulfill its commercial obligation.</t>
  </si>
  <si>
    <t>Basic And Diluted Net Earnings Per Share</t>
  </si>
  <si>
    <t xml:space="preserve">AC. BASIC AND DILUTED NET EARNINGS PER SHARE Basic earnings per share are computed based on the weighted average number of outstanding ordinary shares during each year. Diluted earnings per share are computed based on the weighted average number of outstanding ordinary shares during each year, plus dilutive potential ordinary shares outstanding during the year. Outstanding stock options are excluded from the calculation of the diluted earnings per share when their effect is anti-dilutive. The weighted average number of shares related to outstanding anti-dilutive stock options excluded from the calculations of diluted net earnings per share was not material for the last three years ended December 31, 2016. </t>
  </si>
  <si>
    <t>AD. TREASURY SHARES Elbit Systems’ shares held by the Company are recognized at cost and presented as a reduction of shareholders’ equity.</t>
  </si>
  <si>
    <t>Recent Accounting Pronouncements</t>
  </si>
  <si>
    <t xml:space="preserve">AE. RECENT ACCOUNTING PRONOUNCEMENTS ASU 2014-15 - Presentation of Financial Statements - Going Concern (Subtopic 205-40): In August 2014, the FASB issued guidance on disclosure of Uncertainties about an Entity’s Ability to Continue as a Going Concern (ASU 2014-15), which defines management’s responsibility to evaluate whether there is substantial doubt about a company’s ability to continue as a going concern. ASU 2014-15 also provide principles and definitions that are intended to reduce diversity in the timing and content of disclosures in the financial statement footnotes. This guidance is effective for the annual period ending after December 15, 2016, and for annual periods and interim periods thereafter. The Company adopted the provisions of ASU 2014-15 for the year ended December 31, 2016. The adoption of ASU 2014-15 did not have a material impact on the consolidated financial statements. ASU 2015-16 - Business Combinations (Topic 805): In September 2015, the FASB issued guidance on current accounting for measurement-period adjustments. The guidance requires entities to recognize adjustments to provisional amounts that are identified during the measurement period in the reporting period in which the adjustment amounts are determined. Measurement period adjustments were previously required to be retrospectively adjusted as of the acquisition date. The provisions of this update are effective for fiscal years, and interim periods within those fiscal years, beginning after December 15, 2015, and should be applied prospectively. The adoption of ASU 2015-16 did not have a material impact on the consolidated financial statements. Note 2 - SIGNIFICANT ACCOUNTING POLICIES (Cont.) AE. RECENT ACCOUNTING PRONOUNCEMENTS (Cont.) ASU 2016-18 - Statement of Cash Flows (Topic 230): In November 2016, the FASB issued Accounting Standards Update No. 2016-18, Statement of Cash Flows (Topic 230): Restricted Cash. The ASU requires that the Consolidated Statement of Cash Flows explain the change in total cash and equivalents and amounts generally described as restricted cash or restricted cash equivalents when reconciling the beginning-of-period and end-of-period total amounts. The ASU also requires a reconciliation between the total of cash and equivalents and restricted cash presented on the Consolidated Statement of Cash Flows and the cash and equivalents balance presented on the Consolidated Balance Sheet. ASU 2016-18 is effective retrospectively on January 1, 2018, with early adoption permitted. The Company is currently evaluating the potential effect of the guidance on its consolidated financial statements. ASU 2015-17 - Income Taxes (Topic 740): In November 2015, the FASB issued guidance on balance sheet classification of deferred taxes. The new guidance requires entities to present all deferred tax assets and liabilities, along with any related valuation allowance, as non-current on the balance sheet. The guidance is effective for interim and annual periods beginning after December 15, 2016 (early adoption is permitted). The Company does not expect this guidance to have a material effect on its consolidated financial statements at the time of adoption of this standard. ASU 2016-02 - Leases (Topic 842): In February 2016, the FASB issued guidance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Topic 842 supersedes the previous leases standard, ASC 840, "Leases". The guidance is effective for the interim and annual periods beginning on or after December 15, 2018 (early adoption is permitted). The Company is currently evaluating the potential effect of the guidance on its consolidated financial statements. ASU 2015-11 - Inventory (Topic 330): In July 2015, the FASB issued guidance on current accounting for inventory measurement. The new guidance requires entities to measure inventory at the lower of cost or net realizable value. Net realizable value is defined by the guidance as the estimated selling prices in the ordinary course of business, less reasonably predictable costs of completion, disposal and transportation. The guidance is effective for the interim and annual periods beginning on or after December 15, 2016 (early adoption is permitted). The Company does not expect this guidance to have a material effect on its consolidated financial statements at the time of adoption of this standard. Note 2 - SIGNIFICANT ACCOUNTING POLICIES (Cont.) AE. RECENT ACCOUNTING PRONOUNCEMENTS (Cont.) ASU 2014-09 - Revenue from Contracts with Customers (Topic 606): In May 2014, the FASB issued ASU 2014-09, "Revenue from Contracts with Customers" (Topic 606), which will replace existing requirements in U.S. GAAP, including industry-specific requirements, significantly expand the disclosure requirements and provide companies with a single revenue recognition model for recognizing revenue from contracts with customers. ASU 2014-09 also provides for additional disclosure requirements. The FASB has recently issued several amendments to the new standard, including clarification on accounting for licenses of intellectual property and identifying performance obligations. The amendments include ASU No. 2016-08, "Revenue from Contracts with Customers (Topic 606)-Principal versus Agent Considerations", which was issued in March 2016, and clarifies the implementation guidance for principal versus agent considerations in ASU 2014-09, and ASU No. 2016-10, "Revenue from Contracts with Customers (Topic 606)-Identifying Performance Obligations and Licensing", which was issued in April 2016, and amends the guidance in ASU No. 2014-09 related to identifying performance obligations and accounting for licenses of intellectual property.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While ASU 2014-09 was to be effective for annual periods and interim periods beginning after December 15, 2016, on July 9, 2015, the FASB approved the deferral of the effective date to periods beginning on or after December 15, 2017. Accordingly, the Company intends to adopt ASU 2014-09 on January 1, 2018 and continues to deliberate the selection of the transition method. The Company has made progress toward completing the evaluation of the potential changes from adopting the new standard in its financial reporting and disclosures. The Company has evaluated the impact of the standard on all of its revenue streams and most of its significant contracts. The Company expects to predominantly complete the contract evaluation and validate the impact of the accounting and disclosure changes on its business processes, controls and systems during the first half of 2017, design any changes to such business processes, controls and systems by the middle of 2017 and implement the changes over the remainder of 2017. </t>
  </si>
  <si>
    <t>Reclassifications</t>
  </si>
  <si>
    <t>AF. RECLASSIFICATIONS Certain financial statement data for prior years has been reclassified to conform to current year financial statement presentation.</t>
  </si>
  <si>
    <t>General (Tables)</t>
  </si>
  <si>
    <t>Schedule of Recognized Identified Assets Acquired and Liabilities Assumed</t>
  </si>
  <si>
    <t xml:space="preserve">Based on a PPA performed by an independent adviser, the purchase price was attributed to the fair value of assets acquired and liabilities assumed from the seller as follows: Fair value Expected useful lives Net tangible assets and liabilities assumed (current and non-current) $ (10,287 ) Technology 31,997 7.5 years IPR&amp;D 714 2.5 years Customer relationships 9,127 8.5 years Backlog 11,689 5.5 years Goodwill 111,142 $ 154,382 </t>
  </si>
  <si>
    <t>Significant Accounting Policies (Tables)</t>
  </si>
  <si>
    <t>Changes In Accumulated Other Comprehensive Income By Components</t>
  </si>
  <si>
    <t xml:space="preserve"> Unrealized gains (losses) on derivative instruments Unrealized gains (losses) on available-for-sale marketable securities Pension and post-retirement benefit plans Foreign currency translation differences Total Balance as of December 31, 2015 $ 8,520 $ 28 $ (46,751 ) $ (33,407 ) $ (71,610 ) Other comprehensive income (loss) before reclassifications 18,619 — (3,642 ) (7,245 ) 7,732 Amount reclassified from accumulated other comprehensive income (loss) (11,878 ) (11 ) 3,586 — (8,303 ) Net current-period other comprehensive income (loss) 6,741 (11 ) (56 ) (7,245 ) (571 ) Balance as of December 31, 2016 $ 15,261 $ 17 $ (46,807 ) $ (40,652 ) $ (72,181 ) Unrealized gains (losses) on derivative instruments Unrealized gains (losses) on available-for-sale marketable securities Pension and post-retirement benefit plans Foreign currency translation differences Total Balance as of December 31, 2014 $ (22,112 ) $ 87 $ (54,643 ) $ (19,915 ) $ (96,583 ) Other comprehensive income (loss) before reclassifications 7,309 2 4,063 (13,492 ) (2,118 ) Amount reclassified from accumulated other comprehensive income (loss) 23,323 (61 ) 3,829 — 27,091 Net current-period other comprehensive income (loss) 30,632 (59 ) 7,892 (13,492 ) 24,973 Balance as of December 31, 2015 $ 8,520 $ 28 $ (46,751 ) $ (33,407 ) $ (71,610 )</t>
  </si>
  <si>
    <t>Schedule Of Estimated Useful Life Of Assets</t>
  </si>
  <si>
    <t xml:space="preserve">Depreciation is calculated by the straight-line method over the estimated useful life of the assets at the following annual rates: % Buildings and leasehold improvements (*) 2-20 Instruments, machinery and equipment 3-33 Office furniture and other 4-33 Motor vehicles 12-33 (Mainly 15%) (*) Prepayments for operating leases and leasehold improvements are amortized generally over the term of the lease or the useful life of the assets, whichever is shorter. </t>
  </si>
  <si>
    <t>Schedule Of Warranty Liability</t>
  </si>
  <si>
    <t>Changes in the Company’s provision for warranty, which is included mainly in other payables and accrued expenses in the Balance Sheet, are as follows: 2016 2015 Balance, at January 1 $ 191,948 $ 197,463 Warranties issued during the year 111,835 78,344 Reduction due to warranties expired or claimed during the year (58,055 ) (90,531 ) Additions resulting from acquisitions — 6,672 Balance, at December 31 $ 245,728 $ 191,948</t>
  </si>
  <si>
    <t>Schedule Of Assets And Liabilities Measured At Fair Value On Recurring Basis</t>
  </si>
  <si>
    <t>Assets and liabilities measured at fair value on a recurring basis are summarized below: Fair value measurement at December 31, 2016 using Quoted Prices in Active Markets for Identical Assets (Level 1) Significant Other Observable Inputs (Level 2) Significant Unobservable Inputs (Level 3) Description of Assets Available-for-sale marketable securities: Government bonds $ 1,051 $ — $ — Corporate bonds — 12,319 — Foreign currency derivatives and option contracts — 14,218 — Cross-currency interest rate swap — 10,339 — Liabilities Foreign currency derivative and option contracts — (3,636 ) — Cross-currency interest rate swap — (1,798 ) — Total $ 1,051 $ 31,442 $ — Fair value measurement at December 31, 2015 using Quoted Prices in Active Markets for Identical Assets (Level 1) Significant Other Observable Inputs (Level 2) Significant Unobservable Inputs (Level 3) Description of Assets Available-for-sale marketable securities: Government bonds $ 880 $ — $ — Corporate bonds — 11,956 — Foreign currency derivatives and option contracts — 16,679 — Cross-currency interest rate swap — 10,858 — Liabilities Foreign currency derivative and option contracts — (8,289 ) — Cross-currency interest rate swap — (2,266 ) — Total $ 880 $ 28,938 $ —</t>
  </si>
  <si>
    <t>Trade And Unbilled Receivables, Net (Tables)</t>
  </si>
  <si>
    <t>Schedule Of Trade And Unbilled Receivables, Net</t>
  </si>
  <si>
    <t xml:space="preserve"> December 31, 2016 2015 Receivables (1) $ 723,538 $ 562,616 Unbilled receivables 516,469 386,035 Less – allowance for doubtful accounts (7,416 ) (6,738 ) $ 1,232,591 $ 941,913 (1) Includes receivables from affiliated companies $ 84,969 $ 76,598</t>
  </si>
  <si>
    <t>Other Receivables And Prepaid Expenses (Tables)</t>
  </si>
  <si>
    <t>Schedule Of Other Receivables And Prepaid Expenses</t>
  </si>
  <si>
    <t xml:space="preserve"> December 31, 2016 2015 Deferred income taxes, net $ 32,336 $ 36,561 Prepaid expenses 32,254 41,216 Government institutions 37,937 54,562 Derivative instruments 14,218 16,679 Cross-currency interest rate swap 2,275 3,234 Other 16,295 19,107 $ 135,315 $ 171,359</t>
  </si>
  <si>
    <t>Inventories, Net Of Customer Advances (Tables)</t>
  </si>
  <si>
    <t>Schedule Of Inventories</t>
  </si>
  <si>
    <t xml:space="preserve"> December 31, 2016 2015 Cost incurred on long-term contracts in progress $ 837,906 $ 901,775 Raw materials 123,595 124,475 Advances to suppliers and subcontractors 52,728 40,207 1,014,229 1,066,457 Less - Cost incurred on contracts in progress deducted from customer advances 65,032 78,623 Advances received from customers (*) 65,418 70,282 Provision for losses on long-term contracts 43,513 80,441 $ 840,266 $ 837,111 (*) The Company has transferred legal title of inventories to certain customers as collateral for advances received. Advances are allocated to the relevant inventories on a per-project basis. In cases where advances are in excess of the inventories, the net amount is presented in customer advances (see Note 14).</t>
  </si>
  <si>
    <t>Investments In Affiliated Companies, Partnerships And Other Companies (Tables)</t>
  </si>
  <si>
    <t>Investments In Affiliated Companies</t>
  </si>
  <si>
    <t xml:space="preserve"> December 31, 2016 2015 Companies accounted for under the equity method $ 173,396 $ 126,059 Companies accounted for on a cost basis 7,566 3,699 $ 180,962 $ 129,758</t>
  </si>
  <si>
    <t>Investments In Companies Accounted For Under The Equity Method</t>
  </si>
  <si>
    <t xml:space="preserve"> December 31, 2016 2015 Company F (1) $ 65,594 $ 61,577 Company I (2) 19,974 18,847 Company J (3) 11,881 14,398 Company K (4) 19,120 20,000 Company L (5) 18,003 — Company M (6) 25,707 — Company N (7) 5,107 — Other 8,010 11,237 $ 173,396 $ 126,059 (1) Company F is an Israeli partnership, held 50% by the Company and 50% by Rafael Advanced Defense Systems Ltd. (“Rafael”). Company F is engaged in the development and production of various thermal detectors and laser diodes. Company F is jointly controlled and therefore is not consolidated in the Company’s financial statements. During 2016 and 2015, the Company received a dividend in the amount of $2,140 and $20,000 , respectively from Company F. Note 6 - INVESTMENTS IN AFFILIATED COMPANIES, PARTNERSHIPS AND OTHER COMPANIES (Cont.) B. INVESTMENT IN COMPANIES ACCOUNTED FOR UNDER THE EQUITY METHOD (Cont.): (2) Company I is an Israeli company owned 50.000001% by the Company and 49.99999% by Rafael. Company I focuses mainly on commercial applications of thermal imaging and electro-optic technologies. The Company jointly controls Company I with Rafael, and therefore Company I is not consolidated in the Company’s financial statements. (3) Company J is a Romanian company held 40% by the Company. Company J is engaged in the construction of fiber optic-telecommunication networks in Romania. During 2016, the Company wrote off $ 2,500 of its investment in Company J. (4) Company K is a European company held 33% by the Company. During 2015, the Company, through a wholly-owned Israeli subsidiary, invested approximately $20,000 in Company K, which is engaged in the area of composite aerostructure parts manufacturing for commercial aircraft.</t>
  </si>
  <si>
    <t>Schedule Of Equity In Net Earnings Of Affiliated Companies</t>
  </si>
  <si>
    <t>Equity in net earnings (losses) of affiliated companies and partnerships is as follows: Year ended December 31, 2016 2015 2014 Company F $ 6,157 $ 3,948 $ 2,758 Company I 2,047 2,284 1,982 Company M 4,253 — — Other (*) (7,233 ) (1,690 ) 809 $ 5,224 $ 4,542 $ 5,549</t>
  </si>
  <si>
    <t>Balance Sheet Information</t>
  </si>
  <si>
    <t>The summarized aggregate financial information of companies accounted for under the equity method is as follows: Balance Sheet Information: December 31, 2016 2015 Current assets $ 452,343 $ 312,585 Non-current assets 145,346 91,958 Total assets $ 597,689 $ 404,543 Current liabilities $ 168,352 $ 142,662 Non-current liabilities 103,656 15,049 Shareholders' equity 325,681 246,832 Total liabilities and equity $ 597,689 $ 404,543</t>
  </si>
  <si>
    <t>Income Statement Information</t>
  </si>
  <si>
    <t>Income Statement Information: Year ended December 31, 2016 2015 2014 Revenues $ 424,045 $ 250,499 $ 260,025 Gross profit $ 83,266 $ 67,747 $ 72,631 Net income $ 21,252 $ 13,920 $ 17,452 See Note 20(E) for guarantees.</t>
  </si>
  <si>
    <t>Long-Term Trade And Unbilled Receivables (Tables)</t>
  </si>
  <si>
    <t>Schedule Of Long-Term Trade And Unbilled Receivables</t>
  </si>
  <si>
    <t xml:space="preserve"> December 31, 2016 2015 Receivables $ — $ 96 Unbilled receivables 189,688 152,367 $ 189,688 $ 152,463</t>
  </si>
  <si>
    <t>Long-Term Bank Deposits And Other Receivables (Tables)</t>
  </si>
  <si>
    <t>Schedule Of Long-Term Bank Deposits And Other Receivables</t>
  </si>
  <si>
    <t xml:space="preserve"> December 31, 2016 2015 Restricted deposits with banks (1) $ 462 $ 652 Cross-currency interest rate swap 8,064 7,624 Deposits with banks and other long-term receivables (2) 7,391 7,489 $ 15,917 $ 15,765 (1) Restricted deposits in respect of an issued bank guarantee (2) Includes long-term balances of a non-qualified deferred compensation plan structured under Section 409A of the U.S. Internal Revenue Code in the amount of $7,106 and $6,790 as of December 31, 2016 and 2015 , respectively (see Note 17)</t>
  </si>
  <si>
    <t>Available-For-Sale Marketable Securities (Tables)</t>
  </si>
  <si>
    <t>As of December 31, 2016 and 2015, the fair value, amortized cost and gross unrealized holding gains and losses of available-for-sale marketable securities were as follows: December 31, 2016 Amortized cost Gross unrealized gains Gross unrealized losses Fair value Government debentures - fixed and floating interest rate $ 1,051 — — $ 1,051 Corporate debentures - fixed and floating interest rate 12,302 17 — 12,319 $ 13,353 17 — $ 13,370 December 31, 2015 Amortized cost Gross unrealized gains Gross unrealized losses Fair value Government debentures - fixed and floating interest rate $ 887 — (7 ) $ 880 Corporate debentures - fixed and floating interest rate 11,921 99 (64 ) 11,956 $ 12,808 99 (71 ) $ 12,836</t>
  </si>
  <si>
    <t>Contractual Maturities Of The Available-For-Sale Marketable Securities</t>
  </si>
  <si>
    <t>The contractual maturities of the available-for-sale marketable securities in future years are as follows: December 31, 2017 $ 1,802 2018 1,753 2019 4,040 2020 2,405 2021+ and after 2,864 $ 12,864</t>
  </si>
  <si>
    <t>Property, Plant And Equipment, Net (Tables)</t>
  </si>
  <si>
    <t>Schedule Of Property, Plant And Equipment, Net</t>
  </si>
  <si>
    <t xml:space="preserve"> December 31, 2016 2015 Cost (1) : Land, buildings and leasehold improvements (2) $ 450,301 $ 434,763 Instruments, machinery and equipment (3) 807,791 734,731 Office furniture and other 83,431 81,684 Motor vehicles and airplanes 55,457 63,669 1,396,980 1,314,847 Accumulated depreciation (922,871 ) (865,088 ) Depreciated cost $ 474,109 $ 449,759 Depreciation expenses for the years ended December 31, 2016 , 2015 and 2014 amounted to $81,728 , $74,239 and $79,457 , respectively. (1) Net of investment grants received (mainly for instruments, machinery and equipment) in the amounts of $15,023 and $17,591 as of December 31, 2016 and 2015 , respectively. (2) Set forth below is additional information regarding the real estate owned or leased by the Company: Israel (a) U.S. (b) Other Countries (c) Owned 2,161,000 square feet 633,854 square feet 891,000 square feet Leased 2,281,000 square feet 671,200 square feet 453,000 square feet (a) Includes offices, development and engineering facilities, manufacturing facilities, maintenance facilities, hangar facilities and landing strips in various locations in Israel. (b) Includes offices, development and engineering facilities, manufacturing facilities and maintenance facilities of ESA primarily in Texas, New Hampshire, Florida, Alabama and Virginia. (c) Includes offices, design and engineering facilities and manufacturing facilities, mainly in Europe, Latin America and Asia-Pacific. (3) Includes equipment produced by the Company for its own use in the aggregate amount of $114,241 and $111,393 as of December 31, 2016 and 2015 , respectively.</t>
  </si>
  <si>
    <t>Goodwill And Other Intangible Assets, Net (Tables)</t>
  </si>
  <si>
    <t>Schedule Of Aggregate Goodwill And Other Intangible Assets</t>
  </si>
  <si>
    <t>COMPOSITION OF IDENTIFIABLE INTANGIBLE ASSETS: Weighted average useful lives December 31, 2016 2015 Original cost: Technology 12 $ 234,081 $ 234,805 Customer relations 12 169,695 170,692 Trademarks and other 11 161,019 158,666 564,795 564,163 Accumulated amortization: Technology 172,649 150,516 Customer relations 157,179 151,421 Trademarks and other 125,566 114,604 455,394 416,541 Amortized cost $ 109,401 $ 147,622</t>
  </si>
  <si>
    <t>Estimated Aggregate Amortization Expense</t>
  </si>
  <si>
    <t>The estimated aggregate amortization expenses for each of the five succeeding fiscal years and thereafter are as follows: 2017 $ 24,545 2018 21,893 2019 21,054 2020 16,755 2021 and thereafter 25,154 109,401</t>
  </si>
  <si>
    <t>Schedule Of Goodwill</t>
  </si>
  <si>
    <t>Changes in goodwill during 2016 were as follows: 2016 Balance, at January 1 $ 622,654 Reduction related to deconsolidation of a subsidiary (1) (1,206 ) Net translation differences (2) (4,451 ) Balance, at December 31 $ 616,997 (1) See Note 6(B)(5). (2) Foreign currency translation differences resulting from goodwill allocated to reporting units, whose functional currency has been determined to be other than the U.S. dollar.</t>
  </si>
  <si>
    <t>Short-Term Bank Credit And Loans (Tables)</t>
  </si>
  <si>
    <t>Schedule Of Short-Term Bank Credit And Loans</t>
  </si>
  <si>
    <t xml:space="preserve"> Interest % December 31, 2016 2015 Short-term bank credit and loans Libor + 1.3% $ 5,027 $ — $ 5,027 $ —</t>
  </si>
  <si>
    <t>Other Payables And Accrued Expenses (Tables)</t>
  </si>
  <si>
    <t>Schedule Of Other Payables And Accrued Expenses</t>
  </si>
  <si>
    <t xml:space="preserve"> December 31, 2016 2015 Payroll and related expenses $ 187,051 $ 160,413 Provision for warranty 250,212 199,449 Provision for vendors on accrued expenses 55,379 64,708 Provision for vacation pay (1) 46,878 44,477 Provision for losses on long-term contracts (2) 39,835 36,511 Provision for income tax, net of advances 33,541 27,842 Provision for royalties 34,330 36,105 Other income tax liabilities 9,762 31,435 Value added tax (“VAT”) payable 6,433 13,651 Derivative instruments 5,429 8,289 Deferred income tax, net 1,800 545 Other (3) 159,866 116,442 $ 830,516 $ 739,867 (1) Long-term provision for vacation pay as of December 31, 2016 and 2015 was $27,969 and $26,166 , respectively, included in other long-term liabilities. (2) Includes a provision of $4,586 and $4,949 as of December 31, 2016 and 2015 , respectively, related to the cessation of a program with a foreign customer. During 2016, the Company recorded a reversal of reserves which offset COR by approximately $20,000 , primarily related to reserves for potential liabilities recorded in 2011 related to the cessation of a program and a legal settlement with a Seller as part of an asset purchase agreement. (3) Includes provisions for estimated future costs in respect of (1) penalties and the probable loss from claims (legal or unasserted) in the ordinary course of business (e.g. damages caused by the items sold and claims as to the specific products ordered), and (2) unbilled services of service providers</t>
  </si>
  <si>
    <t>Customer Advances In Excess Of Costs Incurred On Contracts In Progress (Tables)</t>
  </si>
  <si>
    <t>Schedule Of Customer Advances</t>
  </si>
  <si>
    <t xml:space="preserve"> December 31, 2016 2015 Advances received $ 652,372 $ 753,708 Less - Advances presented under long-term liabilities 174,529 167,601 Advances deducted from inventories 65,418 70,282 412,425 515,825 Less - Costs incurred on contracts in progress (See Note 5) 65,032 78,623 $ 347,393 $ 437,202</t>
  </si>
  <si>
    <t>Long-Term Loans, Net Of Current Maturities (Tables)</t>
  </si>
  <si>
    <t>Summary Of Long-Term Loans, Net Of Current Maturities</t>
  </si>
  <si>
    <t xml:space="preserve"> December 31, Currency Interest % Years of maturity 2016 2015 Long-term loans (*) USD Libor + 1.15% 1 $ 118,550 $ 118,550 NIS (**) 2.56% - Libor + 1.35% mainly 1 47,317 94,790 Other — 709 165,867 214,049 Less: current maturities 165,392 48,078 $ 475 $ 165,971 (*) For covenants see Note 20(F). (**) Includes derivative instrument defined as hedge accounting. See Note 2(Y) and Note 2(AA).</t>
  </si>
  <si>
    <t>Summary Of Maturities Of Long-Term Loans</t>
  </si>
  <si>
    <t>The maturities of these loans for periods after December 31, 2016 , are as follows: 2017 - current maturities $ 165,392 2018 — 2019 — 2020 and after 475 $ 165,867</t>
  </si>
  <si>
    <t>Series A Notes, Net Of Current Maturities (Tables)</t>
  </si>
  <si>
    <t>Schedule Of Series A Notes, Net Of Current Maturities</t>
  </si>
  <si>
    <t xml:space="preserve"> December 31, 2016 2015 Series A Notes $ 218,466 $ 269,037 Less – Current maturities (63,564 ) (65,281 ) Carrying amount adjustments on Series A Notes (*) 15,843 22,589 Premium on Series A Notes, net 321 413 $ 171,066 $ 226,758 (*) As a result of fair value hedge accounting, described below and in Notes 2(Y) and 2(AA). The carrying value of the Series A Notes is adjusted for changes in the interest rates.</t>
  </si>
  <si>
    <t>Schedule Of Future Principal Payments For The Series A Notes</t>
  </si>
  <si>
    <t>Future principal payments for the Series A Notes, including the effect of the cross-currency interest rate swap transactions are as follows: December 31, 2016 2017 current maturities $ 55,533 2018 55,533 2019 55,533 2020 55,533</t>
  </si>
  <si>
    <t>Benefit Plans And Obligations For Termination Indemnity (Tables)</t>
  </si>
  <si>
    <t>Defined Benefit Plan Disclosure [Line Items]</t>
  </si>
  <si>
    <t>Plans' Funded Status And Amounts Recognized In The Consolidated Financial Statements</t>
  </si>
  <si>
    <t>The following table sets forth the Plans’ funded status and amounts recognized in the consolidated financial statements for the years ended December 31, 2016 and 2015 : December 31, 2016 2015 Changes in benefit obligation: Benefit obligation at beginning of year $ 219,360 $ 225,668 Service cost 7,768 8,921 Interest cost 8,929 8,372 Exchange rate differences (669 ) (2,847 ) Actuarial losses (gain) 6,861 (15,612 ) Benefits paid (7,003 ) (5,142 ) Benefit obligation at end of year $ 235,246 $ 219,360 Changes in the Plans’ assets: Fair value of Plans’ assets at beginning of year 127,455 126,489 Actual return on Plans’ assets (net of expenses) 10,035 (2,225 ) Employer contribution 9,753 8,333 Benefits paid (7,003 ) (5,142 ) Fair value of Plans’ assets at end of year $ 140,240 $ 127,455 Accrued benefit cost, end of year: Funded status (95,003 ) (91,905 ) Unrecognized net actuarial loss 71,839 72,411 Unrecognized prior service cost 206 (271 ) $ (22,958 ) $ (19,765 ) Amount recognized in the statement of financial position: Accrued benefit liability, current (1,254 ) (725 ) Accrued benefit liability, non-current (93,749 ) (91,179 ) Accumulated other comprehensive income, pre-tax 72,045 72,139 Net amount recognized $ (22,958 ) $ (19,765 )</t>
  </si>
  <si>
    <t>Components Of Net Periodic Pension Cost</t>
  </si>
  <si>
    <t xml:space="preserve"> Year ended December 31, 2016 2015 2014 Components of the Plans’ net periodic pension cost: Service cost $ 7,768 $ 8,921 $ 7,762 Interest cost 8,929 8,372 7,833 Expected return on Plans’ assets (9,057 ) (8,970 ) (8,221 ) Amortization of prior service cost 65 (62 ) (125 ) Amortization of transition amount — 46 121 Amortization of net actuarial loss 5,765 6,295 2,108 Total net periodic benefit cost $ 13,470 $ 14,602 $ 9,478 Additional information Accumulated benefit obligation $ 227,799 $ 213,675 $ 215,276</t>
  </si>
  <si>
    <t>Weighted Average Assumptions</t>
  </si>
  <si>
    <t xml:space="preserve"> December 31, 2016 2015 Weighted average assumptions: Discount rate as of December 31 4.3 % 4.3 % Expected long-term rate of return on Plans’ assets 7.3 % 7.3 % Rate of compensation increase 2.4 % 2.4 %</t>
  </si>
  <si>
    <t>Asset Allocation By Category</t>
  </si>
  <si>
    <t>Asset allocation by category as of December 31 : 2016 2015 Asset Category: Equity Securities 66.3 % 66.0 % Debt Securities 33.1 % 34.0 % Other 0.6 % — % Total 100.0 % 100.0 %</t>
  </si>
  <si>
    <t>Target Asset Allocation For The Plan</t>
  </si>
  <si>
    <t>The investment policy of ESA is directed toward a broad range of securities. The diversified portfolio seeks to maximize investment return while minimizing the risk levels associated with investing. The investment policy is structured to consider the retirement plan’s obligations and the expected timing of benefit payments. The target asset allocation for the Plan years presented is as follows: 2016 2015 Asset Category: Equity Securities 65.0 % 50.0 % Debt Securities 35.0 % 40.0 % Other — % 10.0 % Total 100.0 % 100.0 %</t>
  </si>
  <si>
    <t>Fair Value Of The Asset Values By Category</t>
  </si>
  <si>
    <t>The fair value of the asset values by category at December 31, 2016 was as follows: Quoted Prices in Active Markets for Identical Assets Significant Observable Inputs Significant Unobservable Inputs Asset Category Total (Level 1) (Level 2) (Level 3) Cash $ 553 $ 553 $ — $ — Cash Equivalents: Money Market Funds (a) 335 335 — — Fixed Income Securities: Mutual Funds (b) 45,409 45,409 — — Equity Securities: International Companies (c) 3,953 3,953 — — Mutual Funds (d) 89,990 89,990 — — Total $ 140,240 $ 140,240 $ — $ — Note 17 - BENEFIT PLANS AND OBLIGATIONS FOR TERMINATION INDEMNITY (Cont.) (a) This category includes highly liquid daily traded cash-like vehicles. (b) This category invests in highly liquid mutual funds representing a diverse offering of debt issuance. (c) This category represents common stocks of companies domiciled outside of the U.S.; they can be represented by ordinary shares or ADRs. (d) This category represents highly liquid diverse equity mutual funds of varying asset classes and styles.</t>
  </si>
  <si>
    <t>Effect Of A 1% Change In The Health Care Cost Trend Rate</t>
  </si>
  <si>
    <t>The effect of a 1% change in the health care cost trend rate at December 31, 2016 was as follows: 1% increase 1% decrease Net periodic benefit cost $ 13 $ (11 ) Benefit obligation $ 141 $ (127 )</t>
  </si>
  <si>
    <t>Retiree Medical Plan</t>
  </si>
  <si>
    <t>The measurement date for ESA's benefit obligation is December 31. The following table sets forth the retiree medical plans’ funded status and amounts recognized in the consolidated financial statements for the years ended December 31, 2016 and 2015 : December 31, 2016 2015 Change in Benefit Obligation: Benefit obligation at beginning of period $ 1,791 $ 1,953 Service cost 71 102 Interest cost 60 63 Actuarial (gain) loss 233 (237 ) Employee contribution 33 27 Benefits paid (135 ) (117 ) Benefit obligation at end of period $ 2,053 $ 1,791 Change in Plan Assets: Employer contribution $ 102 $ 90 Employee contribution 33 27 Benefits paid (135 ) (117 ) Fair value of Plan assets at end of period $ — $ — Note 17 - BENEFIT PLANS AND OBLIGATIONS FOR TERMINATION INDEMNITY (Cont.) Year ended December 31, 2016 2015 Accrued benefit cost, end of period: Funded status $ (2,053 ) $ (1,791 ) Unrecognized net actuarial (gain) loss (1,110 ) (1,522 ) Accrued benefit cost, end of period $ (3,163 ) $ (3,313 ) Amounts recognized in the statement of financial position: Accrued benefit liability, current $ (180 ) $ (153 ) Accrued benefit liability, non-current (1,873 ) (1,638 ) Accumulated other comprehensive gain, pretax (1,110 ) (1,522 ) Net amount recognized $ (3,163 ) $ (3,313 ) Components of net periodic pension cost (for period): Service cost $ 71 $ 102 Interest cost 60 63 Amortization of net actuarial gain (179 ) (143 ) Total net periodic benefit cost $ (48 ) $ 22 Assumptions as of end of period: Discount rate 3.50 % 3.50 % Health care cost trend rate assumed for next year 6.50 % 6.50 % Ultimate health care cost trend rate 3.80 % 3.84 %</t>
  </si>
  <si>
    <t>Taxes On Income (Tables)</t>
  </si>
  <si>
    <t>Schedule Of Income Before Taxes On Income</t>
  </si>
  <si>
    <t xml:space="preserve"> Year ended December 31, 2016 2015 2014 Income before taxes on income: Domestic $ 234,643 $ 189,228 $ 141,532 Foreign 44,558 59,326 57,956 $ 279,201 $ 248,554 $ 199,488</t>
  </si>
  <si>
    <t>Schedule Of Taxes On Income</t>
  </si>
  <si>
    <t xml:space="preserve"> Year ended December 31, 2016 2015 2014 Current taxes: Domestic $ 44,095 $ 34,693 $ 24,348 Foreign 14,454 10,246 13,254 58,549 44,939 37,602 Adjustment for previous years: Domestic (18,630 ) (903 ) (5,753 ) Foreign 8 (455 ) (1,905 ) (18,622 ) (1,358 ) (7,658 ) Deferred income taxes: Domestic 4,605 1,842 (3,831 ) Foreign 1,085 812 (489 ) 5,690 2,654 (4,320 ) Total taxes on income $ 45,617 $ 46,235 $ 25,624 Total: Domestic $ 30,070 $ 35,632 $ 14,764 Foreign 15,547 10,603 10,860 Total taxes on income $ 45,617 $ 46,235 $ 25,624</t>
  </si>
  <si>
    <t>Schedule Of Uncertain Tax Positions</t>
  </si>
  <si>
    <t>A reconciliation of the beginning and ending amount of unrecognized tax benefits is as follows: 2016 2015 Balance at the beginning of the year $ 49,813 $ 46,158 Additions related to interest and currency translation 613 (111 ) Additions based on tax positions taken during a prior period 14,353 373 Reductions related to tax positions taken during a prior period (19,797 ) (1,925 ) Reductions related to settlement of tax matters (12,222 ) (1,128 ) Additions based on tax positions taken during the current period 14,597 8,920 Reductions related to a lapse of applicable statute of limitation (510 ) (2,474 ) Balance at the end of the year $ 46,847 $ 49,813</t>
  </si>
  <si>
    <t>Schedule Of Deferred Income Taxes</t>
  </si>
  <si>
    <t>Significant components of net deferred tax assets and liabilities are based on separate tax jurisdictions as follows: Deferred Tax Asset (Liability) Total Current Non-current As of December 31, 2016 Deferred tax assets: Reserves and allowances $ 38,441 $ 13,496 $ 24,945 Inventory allowances 3,730 3,730 — Property, plant and equipment (2,621 ) 276 (2,897 ) Other 32,553 13,132 19,421 Net operating loss carry-forwards 14,141 1,893 12,248 86,244 32,527 53,717 Valuation allowance (6,605 ) (191 ) (6,414 ) Net deferred tax assets 79,639 32,336 47,303 Deferred tax liabilities: Intangible assets (6,538 ) — (6,538 ) Property, plant and equipment (11,775 ) (19 ) (11,756 ) Reserves and allowances (4,701 ) (1,781 ) (2,920 ) (23,014 ) (1,800 ) (21,214 ) Net deferred tax assets $ 56,625 $ 30,536 $ 26,089 As of December 31, 2015 Deferred tax assets: Reserves and allowances $ 50,716 $ 14,070 $ 36,646 Inventory allowances 3,267 3,267 — Property, plant and equipment (6,859 ) 158 (7,017 ) Other 32,704 16,012 16,692 Net operating loss carry-forwards 15,892 3,950 11,942 95,720 37,457 58,263 Valuation allowance (6,540 ) (896 ) (5,644 ) Net deferred tax assets 89,180 36,561 52,619 Deferred tax liabilities: Intangible assets (5,753 ) — (5,753 ) Property, plant and equipment (14,577 ) (6 ) (14,571 ) Reserves and allowances (6,575 ) (539 ) (6,036 ) (26,905 ) (545 ) (26,360 ) Net deferred tax assets $ 62,275 $ 36,016 $ 26,259</t>
  </si>
  <si>
    <t>Schedule Of Deferred Taxes As Reflected In The Balance Sheet</t>
  </si>
  <si>
    <t>The deferred taxes, net, are reflected in the balance sheet as follows: December 31, 2016 2015 Current deferred income tax assets (Note 4) $ 32,336 $ 36,561 Current deferred income tax liabilities (Note 13) $ 1,800 $ 545 Non-current deferred income tax assets $ 47,303 $ 52,619 Non-current deferred income tax liabilities $ 21,214 $ 26,360</t>
  </si>
  <si>
    <t>Schedule Of Effective Income Tax Rate Reconciliation</t>
  </si>
  <si>
    <t xml:space="preserve">Reconciliation of the actual tax expense as reported in the statements of operations to the amount computed by applying the Israeli statutory tax rate is as follows: Year ended December 31, 2016 2015 2014 Income before taxes as reported in the consolidated statements of income $ 279,201 $ 248,554 $ 199,488 Statutory tax rate 25.0 % 26.5 % 26.5 % Theoretical tax expense $ 69,800 $ 65,867 $ 52,864 Tax benefit arising from reduced rate as an “Approved, Privileged and Preferred Enterprise” and other tax benefits (*) (16,072 ) (20,818 ) (21,781 ) Tax adjustment in respect of different tax rates for foreign subsidiaries 3,597 2,433 1,563 Changes in carry-forward losses and valuation allowances 5,290 3,851 1,779 Taxes resulting from non-deductible expenses 3,144 776 2,244 Difference in basis of measurement for financial reporting and tax return purposes 135 (849 ) (310 ) Taxes in respect of prior years (See E above) (18,622 ) (1,358 ) (7,658 ) Other differences, net (1,655 ) (3,667 ) (3,077 ) Actual tax expenses $ 45,617 $ 46,235 $ 25,624 Effective tax rate 16.34 % 18.60 % 12.84 % (*) Net earnings per share – amounts of the benefit resulting from the Approved, Privileged and Preferred Enterprises Basic $ 0.38 $ 0.49 $ 0.51 Diluted $ 0.38 $ 0.49 $ 0.51 </t>
  </si>
  <si>
    <t>Derivative Financial Instruments (Tables)</t>
  </si>
  <si>
    <t>Schedule of Derivative Instruments in Statement of Financial Position, Fair Value [Table Text Block]</t>
  </si>
  <si>
    <t>A. FAIR VALUE OF DERIVATIVE INSTRUMENTS Derivative financial instruments are presented as other assets or other payables. For asset derivatives and liability derivatives, the fair value of the Company’s outstanding derivative instruments as of December 31, 2016 and December 31, 2015 is summarized below: Asset Derivatives (*) Liability Derivatives (**) December 31, December 31, December 31, December 31, Derivatives designated as hedging instruments Foreign exchange contracts 13,719 16,475 2,926 7,802 Cross-currency interest rate swaps 10,339 10,858 1,798 2,266 $ 24,058 $ 27,333 $ 4,724 $ 10,068 Derivatives not designated as hedging instruments Foreign exchange contracts 499 204 710 487 $ 499 $ 204 $ 710 $ 487 (*) Presented as part of other receivables and long-term other receivables. (**) Presented as part of other payables and long-term other payables.</t>
  </si>
  <si>
    <t>Schedule of Derivative Instruments, Effect on Other Comprehensive Income (Loss) [Table Text Block]</t>
  </si>
  <si>
    <t>B. EFFECT ON CASH FLOW HEDGING The effect of derivative instruments on cash flow hedging and the relationship between income and other comprehensive income for the years ended December 31, 2016 and December 31, 2015 , is summarized below: Gain (Loss) Recognized in Other Comprehensive Income on Effective- Portion of Derivative, net Gain (loss) on Effective Portion of Derivative Reclassified from Accumulated Other Comprehensive Income (*) Ineffective Portion of Gain (loss) of Derivative and Amount Excluded from Effectiveness Testing Recognized in Income (**) December 31, December 31, December 31, December 31, December 31, December 31, Derivatives designated as hedging instruments: Foreign exchange contracts $ 21,891 $ 8,487 $ 13,653 $ 28,177 $ — $ 1,522 Derivatives not designated as hedging instruments: Foreign exchange contracts and other derivatives instruments $ — $ — $ — $ — $ 1,592 $ 4,186 (*) Presented as part of revenues/cost of revenue. (**) Presented as part of financial income (expenses), net</t>
  </si>
  <si>
    <t>Schedule of Notional Amounts of Outstanding Derivative Positions [Table Text Block]</t>
  </si>
  <si>
    <t>The notional amounts of outstanding foreign exchange forward contracts at December 31, 2016 and December 31, 2015 , is summarized below: Forward contracts Buy Sell December 31, December 31, 2016 2015 2016 2015 Euro $ 37,054 $ 46,094 $ 89,764 $ 132,220 GBP 4,777 10,820 31,450 35,460 NIS 646,500 697,467 — 5,500 Other 25,078 7,417 19,260 2,245 $ 713,409 $ 761,798 $ 140,474 $ 175,425</t>
  </si>
  <si>
    <t>Commitments And Contingent Liabilities (Tables)</t>
  </si>
  <si>
    <t>Future Minimum Lease Commitments</t>
  </si>
  <si>
    <t>The future minimum lease commitments of the Company under various non-cancelable operating lease agreements in respect of premises, motor vehicles and office equipment as of December 31, 2016 , are as follows: 2017 $ 47,479 2018 35,907 2019 27,174 2020 19,360 2021 and thereafter 100,637 $ 230,557</t>
  </si>
  <si>
    <t>Shareholders' Equity (Tables)</t>
  </si>
  <si>
    <t>Computation Of Basic And Diluted Net Earnings Per Share</t>
  </si>
  <si>
    <t>Computation of basic and diluted net earnings per share: Year ended December 31, 2016 Year ended December 31, 2015 Year ended December 31, 2014 Net income to shareholders of ordinary shares Weighted average number of shares (*) Per Share amount Net income to shareholders of ordinary shares Weighted average number of shares (*) Per Share amount Net income to shareholders of ordinary shares Weighted average number of shares (*) Per Share amount Basic net earnings $ 236,909 42,742 $ 5.54 $ 202,509 42,711 $ 4.74 $ 170,980 42,654 $ 4.01 Effect of dilutive securities: Employee stock options — 10 — 22 — 23 Diluted net earnings $ 236,909 42,752 $ 5.54 $ 202,509 42,733 $ 4.74 $ 170,980 42,677 $ 4.01 (*) In thousands</t>
  </si>
  <si>
    <t>Compensation Expenses Before Tax</t>
  </si>
  <si>
    <t>The Company recorded an amount of approximately $32,065 , $25,893 and $10,402 in the years ended December 31, 2016 , 2015 and 2014, respectively, as compensation costs related to the phantom bonus units granted under the Plan, as follows: Year ended December 31, 2016 2015 2014 Cost of revenues $ 10,056 $ 5,859 $ 1,176 General and administration expenses 18,024 17,864 8,804 Marketing and selling 3,985 2,170 422 $ 32,065 $ 25,893 $ 10,402</t>
  </si>
  <si>
    <t>Major Customer And Geographic Information (Tables)</t>
  </si>
  <si>
    <t>Schedule Of Revenues By Geographic Areas</t>
  </si>
  <si>
    <t>REVENUES ARE ATTRIBUTED TO GEOGRAPHIC AREAS BASED ON LOCATION OF THE END CUSTOMERS AS FOLLOWS: Year ended December 31, 2016 2015 2014 North America $ 825,665 $ 838,893 $ 826,815 Asia-Pacific 801,639 800,333 528,802 Israel 709,562 616,611 638,858 Europe 640,763 497,559 460,884 Latin America 212,773 325,371 454,502 Other 69,817 28,814 48,387 $ 3,260,219 $ 3,107,581 $ 2,958,248</t>
  </si>
  <si>
    <t>Schedule Of Revenues By Areas Of Operations</t>
  </si>
  <si>
    <t>REVENUES ARE GENERATED BY THE FOLLOWING AREAS OF OPERATIONS: Year ended December 31, 2016 2015 2014 Airborne systems $ 1,242,286 $ 1,225,678 $ 1,197,942 C4ISR systems 1,220,917 995,200 1,118,487 Land systems 408,003 558,658 274,896 Electro-optic systems 276,029 231,939 265,143 Other (*) 112,984 96,106 101,780 $ 3,260,219 $ 3,107,581 $ 2,958,248 (*) Mainly non-defense engineering and production services.</t>
  </si>
  <si>
    <t>Schedule Of Major Customer Data</t>
  </si>
  <si>
    <t>MAJOR CUSTOMER DATA AS A PERCENTAGE OF TOTAL REVENUES: Year ended December 31, 2016 2015 2014 IMOD 18% 17% 18%</t>
  </si>
  <si>
    <t>Schedule Of Long Lived Assets By Geographic Areas</t>
  </si>
  <si>
    <t>LONG-LIVED ASSETS BY GEOGRAPHIC AREAS: Year ended December 31, 2016 2015 2014 Israel $ 943,381 $ 946,870 $ 783,290 U.S. 149,581 157,835 167,572 Other 107,545 115,330 128,205 $ 1,200,507 $ 1,220,035 $ 1,079,067</t>
  </si>
  <si>
    <t>Research And Development Expenses, Net (Tables)</t>
  </si>
  <si>
    <t>Schedule Of Research And Development Expenses, Net</t>
  </si>
  <si>
    <t xml:space="preserve"> Year ended December 31, 2016 2015 2014 Total expenses $ 291,749 $ 277,837 $ 267,691 Less - grants and participations (35,957 ) (34,421 ) (39,680 ) $ 255,792 $ 243,416 $ 228,011</t>
  </si>
  <si>
    <t>Financial Expenses, Net (Tables)</t>
  </si>
  <si>
    <t>Schedule Of Financial Expenses, Net</t>
  </si>
  <si>
    <t xml:space="preserve"> Year ended December 31, 2016 2015 2014 Expenses: Interest on long-term bank debt $ (1,489 ) $ (2,365 ) $ (2,828 ) Interest on Series A Notes, net (6,565 ) (6,812 ) (7,954 ) Interest on short-term bank credit and loans (5,457 ) (2,604 ) (2,787 ) Loss from exchange rate differences, net (2,224 ) (6,341 ) (12,516 ) Other (9,495 ) (4,144 ) (24,098 ) (25,230 ) (22,266 ) (50,183 ) Income: Interest on cash, cash equivalents and bank deposits 933 850 1,404 Other 555 1,176 1,281 1,488 2,026 2,685 $ (23,742 ) $ (20,240 ) $ (47,498 )</t>
  </si>
  <si>
    <t>Other Income, Net (Tables)</t>
  </si>
  <si>
    <t>Schedule Of Other Income, Net</t>
  </si>
  <si>
    <t xml:space="preserve"> Year ended December 31, 2016 2015 2014 Capital gain (*) $ 3,868 $ 133 $ — Other 99 83 120 $ 3,967 $ 216 $ 120 (*) During 2016, the company recognized a gain from the sale of land and property. </t>
  </si>
  <si>
    <t>Related Parties Transactions And Balances (Tables)</t>
  </si>
  <si>
    <t>Schedule Of Related Parties Transactions And Balances</t>
  </si>
  <si>
    <t>(*) The significant sales and balances include sales of helmet mounted cueing systems purchased from the Company by 50%-owned subsidiaries of ESA. (**) Includes mainly electro-optics components and sensors, purchased by the Company from a 50%-owned Israeli partnership, and electro-optics products purchased by the Company from another 50%-owned Israeli subsidiary. Transactions: Year ended December 31, 2016 2015 2014 Income - Sales to related-party companies (*) $ 176,429 $ 150,999 $ 138,380 Participation in expenses $ 2,502 $ 2,257 $ 1,911 Cost and expenses - Supplies from related parties (**) $ 20,224 $ 14,890 $ 15,184 Balances: December 31, 2016 2015 Trade receivables and other receivables (*) $ 88,876 $ 79,988 Trade payables and advances (**) $ 16,110 $ 13,663</t>
  </si>
  <si>
    <t>General (Narrative) (Details) - USD ($)</t>
  </si>
  <si>
    <t>1 Months Ended</t>
  </si>
  <si>
    <t>3 Months Ended</t>
  </si>
  <si>
    <t>Jul. 31, 2015</t>
  </si>
  <si>
    <t>Apr. 30, 2015</t>
  </si>
  <si>
    <t>Oct. 31, 2010</t>
  </si>
  <si>
    <t>Sep. 30, 2016</t>
  </si>
  <si>
    <t>Jun. 30, 2016</t>
  </si>
  <si>
    <t>Mar. 31, 2016</t>
  </si>
  <si>
    <t>Mar. 31, 2014</t>
  </si>
  <si>
    <t>Nov. 30, 2010</t>
  </si>
  <si>
    <t>Business Acquisition [Line Items]</t>
  </si>
  <si>
    <t>Operating expenses</t>
  </si>
  <si>
    <t>Impairment loss</t>
  </si>
  <si>
    <t>Gain on sale of property, plant and equipment</t>
  </si>
  <si>
    <t>Deconsolidation, Revaluation of Retained Investment, Gain (Loss), Amount</t>
  </si>
  <si>
    <t>Other operating income</t>
  </si>
  <si>
    <t>Holding Percentage Of Share Capital Issued</t>
  </si>
  <si>
    <t>90.00%</t>
  </si>
  <si>
    <t>Business Combination, Step Acquisition, Equity Interest in Acquiree, Remeasurement Gain</t>
  </si>
  <si>
    <t>De-Recognized of Contingent Consideration</t>
  </si>
  <si>
    <t>An Israeli Company</t>
  </si>
  <si>
    <t>100.00%</t>
  </si>
  <si>
    <t>Business Combination, Consideration Transferred</t>
  </si>
  <si>
    <t>Technology</t>
  </si>
  <si>
    <t>NiceSystems</t>
  </si>
  <si>
    <t>Business Combination, Consideration Transferred, Liabilities Incurred</t>
  </si>
  <si>
    <t>Federmann Group</t>
  </si>
  <si>
    <t>Ownership percentage</t>
  </si>
  <si>
    <t>45.80%</t>
  </si>
  <si>
    <t>Subsidiary M [Member]</t>
  </si>
  <si>
    <t>Payments to Acquire Interest in Joint Venture</t>
  </si>
  <si>
    <t>Subsidiary B</t>
  </si>
  <si>
    <t>Noncontrolling Interest, Ownership Percentage by Parent</t>
  </si>
  <si>
    <t>49.00%</t>
  </si>
  <si>
    <t>Noncontrolling Interest, Additional Ownership Interest Acquired</t>
  </si>
  <si>
    <t>10.00%</t>
  </si>
  <si>
    <t>Payments to Acquire Additional Interest in Subsidiaries</t>
  </si>
  <si>
    <t>Subsidiary C</t>
  </si>
  <si>
    <t>Sale High Speed Machinery</t>
  </si>
  <si>
    <t>Wholly-Owned U.K Subsidiary | Corporate Joint Venture | Subsidiary M [Member]</t>
  </si>
  <si>
    <t>Joint Venture, Ownership Percentage</t>
  </si>
  <si>
    <t>50.00%</t>
  </si>
  <si>
    <t>Kellogg Brown &amp; Root Limited | Corporate Joint Venture | Subsidiary M [Member]</t>
  </si>
  <si>
    <t>General (Details) - USD ($) $ in Thousands</t>
  </si>
  <si>
    <t>Net tangible assets and liabilities assumed (current and non-current)</t>
  </si>
  <si>
    <t>Consideration Transferred</t>
  </si>
  <si>
    <t>Technology | NiceSystems</t>
  </si>
  <si>
    <t>Expected useful lives</t>
  </si>
  <si>
    <t>7 years 6 months</t>
  </si>
  <si>
    <t>IPR&amp;D | NiceSystems</t>
  </si>
  <si>
    <t>2 years 6 months</t>
  </si>
  <si>
    <t>Customer relationships | NiceSystems</t>
  </si>
  <si>
    <t>8 years 6 months</t>
  </si>
  <si>
    <t>Backlog | NiceSystems</t>
  </si>
  <si>
    <t>5 years 6 months</t>
  </si>
  <si>
    <t>Significant Accounting Policies (Narrative) (Details) $ / shares in Units, ₪ in Millions</t>
  </si>
  <si>
    <t>Jun. 30, 2012ILS (₪)</t>
  </si>
  <si>
    <t>Jun. 30, 2010USD ($)</t>
  </si>
  <si>
    <t>Dec. 31, 2016USD ($)$ / shares</t>
  </si>
  <si>
    <t>Dec. 31, 2015USD ($)$ / shares</t>
  </si>
  <si>
    <t>Dec. 31, 2014USD ($)$ / shares</t>
  </si>
  <si>
    <t>Dec. 31, 2016ILS (₪)</t>
  </si>
  <si>
    <t>May 31, 2012USD ($)</t>
  </si>
  <si>
    <t>May 31, 2012ILS (₪)</t>
  </si>
  <si>
    <t>Mar. 31, 2012USD ($)</t>
  </si>
  <si>
    <t>Mar. 31, 2012ILS (₪)</t>
  </si>
  <si>
    <t>Jun. 30, 2010ILS (₪)</t>
  </si>
  <si>
    <t>Significant Accounting Policies [Line Items]</t>
  </si>
  <si>
    <t>Components of accumulated other comprehensive income loss, tax</t>
  </si>
  <si>
    <t>Impairment on affiliated company</t>
  </si>
  <si>
    <t>Impairment of long-lived assets</t>
  </si>
  <si>
    <t>Goodwill impairment</t>
  </si>
  <si>
    <t>Severance expenses</t>
  </si>
  <si>
    <t>Cost of revenue sold, change in estimate</t>
  </si>
  <si>
    <t>Percentage of cost of revenue sold</t>
  </si>
  <si>
    <t>1.47%</t>
  </si>
  <si>
    <t>0.12%</t>
  </si>
  <si>
    <t>1.26%</t>
  </si>
  <si>
    <t>Percentage of gross profit</t>
  </si>
  <si>
    <t>3.52%</t>
  </si>
  <si>
    <t>0.29%</t>
  </si>
  <si>
    <t>3.26%</t>
  </si>
  <si>
    <t>Cost of revenue sold, increase (decrease) to net income</t>
  </si>
  <si>
    <t>Cost of revenue sold, increase (cecrease) in earnings per share, diluted | $ / shares</t>
  </si>
  <si>
    <t>Percentage of revenue from service</t>
  </si>
  <si>
    <t>Issuance amount of Series A Note</t>
  </si>
  <si>
    <t>Cross currency interest rate swap, amount</t>
  </si>
  <si>
    <t>Received interest payments semi-annually in NIS</t>
  </si>
  <si>
    <t>4.84%</t>
  </si>
  <si>
    <t>3.00%</t>
  </si>
  <si>
    <t>Rights sold to receive payments from the Israeli Ministry of Defense</t>
  </si>
  <si>
    <t>Other Comprehensive Income (Loss), Net of Tax, Portion Attributable to Parent</t>
  </si>
  <si>
    <t>Subsidiary D [Member]</t>
  </si>
  <si>
    <t>Voting rights</t>
  </si>
  <si>
    <t>51.00%</t>
  </si>
  <si>
    <t>Subsidiary E [Member]</t>
  </si>
  <si>
    <t>Contractual rights percentage</t>
  </si>
  <si>
    <t>Series A</t>
  </si>
  <si>
    <t>Cross currency interest rate swap, amount | ₪</t>
  </si>
  <si>
    <t>Senior notes fair value</t>
  </si>
  <si>
    <t>Minimum</t>
  </si>
  <si>
    <t>Percentage of equity voting rights</t>
  </si>
  <si>
    <t>20.00%</t>
  </si>
  <si>
    <t>Maximum</t>
  </si>
  <si>
    <t>London Interbank Offered Rate (LIBOR)</t>
  </si>
  <si>
    <t>Derivative, basis spread on variable rate</t>
  </si>
  <si>
    <t>1.35%</t>
  </si>
  <si>
    <t>Cross Currency Interest Rate Swaps | London Interbank Offered Rate (LIBOR)</t>
  </si>
  <si>
    <t>Debt instrument, description of variable rate basis</t>
  </si>
  <si>
    <t>LIBOR</t>
  </si>
  <si>
    <t>1.65%</t>
  </si>
  <si>
    <t>Cross Currency Interest Rate Swaps | London Interbank Offered Rate (LIBOR) | Senior Notes</t>
  </si>
  <si>
    <t>1.84%</t>
  </si>
  <si>
    <t>Significant Accounting Policies (Changes In Accumulated Other Comprehensive Income By Components) (Details) - USD ($) $ in Thousands</t>
  </si>
  <si>
    <t>Accumulated Other Comprehensive Income (Loss) [Line Items]</t>
  </si>
  <si>
    <t>Beginning balance</t>
  </si>
  <si>
    <t>Other comprehensive income (loss) before reclassifications</t>
  </si>
  <si>
    <t>Amount reclassified from accumulated other comprehensive income (loss)</t>
  </si>
  <si>
    <t>Net current-period other comprehensive income (loss)</t>
  </si>
  <si>
    <t>Ending balance</t>
  </si>
  <si>
    <t>Unrealized gains (losses) on derivative instruments</t>
  </si>
  <si>
    <t>Unrealized gains (losses) on available-for-sale marketable securities</t>
  </si>
  <si>
    <t>Pension and post-retirement benefit plans</t>
  </si>
  <si>
    <t>Significant Accounting Policies (Schedule Of Estimated Useful Life Of Assets) (Details)</t>
  </si>
  <si>
    <t>Motor Vehicles [Member]</t>
  </si>
  <si>
    <t>Property, Plant and Equipment, Net [Line Items]</t>
  </si>
  <si>
    <t>Percentage Of Depreciation Over Estimated Useful Life Of Assets</t>
  </si>
  <si>
    <t>15.00%</t>
  </si>
  <si>
    <t>Maximum | Buildings And Leasehold Improvements [Member]</t>
  </si>
  <si>
    <t>Maximum | Instruments, Machinery And Equipment</t>
  </si>
  <si>
    <t>33.00%</t>
  </si>
  <si>
    <t>Maximum | Office Furniture And Other</t>
  </si>
  <si>
    <t>Maximum | Motor Vehicles [Member]</t>
  </si>
  <si>
    <t>Minimum | Buildings And Leasehold Improvements [Member]</t>
  </si>
  <si>
    <t>2.00%</t>
  </si>
  <si>
    <t>Minimum | Instruments, Machinery And Equipment</t>
  </si>
  <si>
    <t>Minimum | Office Furniture And Other</t>
  </si>
  <si>
    <t>4.00%</t>
  </si>
  <si>
    <t>Minimum | Motor Vehicles [Member]</t>
  </si>
  <si>
    <t>12.00%</t>
  </si>
  <si>
    <t>Prepayments for operating leases and leasehold improvements are amortized generally over the term of the lease or the useful life of the assets, whichever is shorter.</t>
  </si>
  <si>
    <t>Significant Accounting Policies (Schedule Of Warranty Liability) (Details) - USD ($) $ in Thousands</t>
  </si>
  <si>
    <t>Movement in Standard Product Warranty Accrual [Roll Forward]</t>
  </si>
  <si>
    <t>Balance, at January 1</t>
  </si>
  <si>
    <t>Warranties issued during the year</t>
  </si>
  <si>
    <t>Reduction due to warranties forfeited or claimed during the year</t>
  </si>
  <si>
    <t>Balance, at December 31</t>
  </si>
  <si>
    <t>Standard Product Warranty [Line Items]</t>
  </si>
  <si>
    <t>Product Warranty Accrual, Additions from Business Acquisition</t>
  </si>
  <si>
    <t>U. WARRANTYThe Company estimates the costs that may be incurred under its basic warranty. Such costs are estimated as part of the total contract’s cost and are recorded as a liability at the time revenue for delivered products is recognized. The specific terms and conditions of those warranties vary depending upon the product sold and the country in which the Company does business. Factors that affect the Company’s warranty cost include the number of delivered products, engineering estimates and anticipated rates of warranty claims. The Company periodically assesses the adequacy of its recorded warranty cost and adjusts the amount as necessary.Changes in the Company’s provision for warranty, which is included mainly in other payables and accrued expenses in the Balance Sheet, are as follows: 2016 2015Balance, at January 1$191,948 $197,463Warranties issued during the year111,835 78,344Reduction due to warranties expired or claimed during the year(58,055) (90,531)Additions resulting from acquisitions— 6,672Balance, at December 31$245,728 $191,948Note 2 - SIGNIFICANT ACCOUNTING POLICIES (Cont.)</t>
  </si>
  <si>
    <t>Significant Accounting Policies (Schedule Of Assets And Liabilities Measured At Fair Value On Recurring Basis) (Details) - USD ($) $ in Thousands</t>
  </si>
  <si>
    <t>Quoted Prices In Active Markets For Identical Assets (Level 1)</t>
  </si>
  <si>
    <t>Fair Value, Assets and Liabilities Measured on Recurring and Nonrecurring Basis [Line Items]</t>
  </si>
  <si>
    <t>Quoted Prices In Active Markets For Identical Assets (Level 1) | Government Bonds</t>
  </si>
  <si>
    <t>Assets</t>
  </si>
  <si>
    <t>Quoted Prices In Active Markets For Identical Assets (Level 1) | Corporate Bonds</t>
  </si>
  <si>
    <t>Quoted Prices In Active Markets For Identical Assets (Level 1) | Foreign Currency Derivative And Option Contracts</t>
  </si>
  <si>
    <t>Liabilities</t>
  </si>
  <si>
    <t>Quoted Prices In Active Markets For Identical Assets (Level 1) | Cross Currency Interest Rate Swaps</t>
  </si>
  <si>
    <t>Significant Observable Inputs (Level 2)</t>
  </si>
  <si>
    <t>Significant Observable Inputs (Level 2) | Government Bonds</t>
  </si>
  <si>
    <t>Significant Observable Inputs (Level 2) | Corporate Bonds</t>
  </si>
  <si>
    <t>Significant Observable Inputs (Level 2) | Foreign Currency Derivative And Option Contracts</t>
  </si>
  <si>
    <t>Significant Observable Inputs (Level 2) | Cross Currency Interest Rate Swaps</t>
  </si>
  <si>
    <t>Significant Unobservable Inputs (Level 3)</t>
  </si>
  <si>
    <t>Significant Unobservable Inputs (Level 3) | Government Bonds</t>
  </si>
  <si>
    <t>Significant Unobservable Inputs (Level 3) | Corporate Bonds</t>
  </si>
  <si>
    <t>Significant Unobservable Inputs (Level 3) | Foreign Currency Derivative And Option Contracts</t>
  </si>
  <si>
    <t>Significant Unobservable Inputs (Level 3) | Cross Currency Interest Rate Swaps</t>
  </si>
  <si>
    <t>Trade And Unbilled Receivables, Net (Details) - USD ($) $ in Thousands</t>
  </si>
  <si>
    <t>Accounts, Notes, Loans and Financing Receivable [Line Items]</t>
  </si>
  <si>
    <t>Receivables</t>
  </si>
  <si>
    <t>Unbilled receivables</t>
  </si>
  <si>
    <t>Less – allowance for doubtful accounts</t>
  </si>
  <si>
    <t>Includes receivables due from affiliated companies</t>
  </si>
  <si>
    <t>Israeli Ministry Of Defense</t>
  </si>
  <si>
    <t>Short and long-term trade and unbilled receivables</t>
  </si>
  <si>
    <t>Other Receivables And Prepaid Expenses (Details) - USD ($) $ in Thousands</t>
  </si>
  <si>
    <t>Other Receivables and Prepaid Expenses [Line Items]</t>
  </si>
  <si>
    <t>Prepaid expenses</t>
  </si>
  <si>
    <t>Government institutions</t>
  </si>
  <si>
    <t>Derivative instruments</t>
  </si>
  <si>
    <t>Other</t>
  </si>
  <si>
    <t>Cross Currency Interest Rate Swaps</t>
  </si>
  <si>
    <t>Inventories, Net Of Customer Advances (Details) - USD ($) $ in Thousands</t>
  </si>
  <si>
    <t>Cost incurred on long-term contracts in progress</t>
  </si>
  <si>
    <t>Raw materials</t>
  </si>
  <si>
    <t>Advances to suppliers and subcontractors</t>
  </si>
  <si>
    <t>Inventory, gross</t>
  </si>
  <si>
    <t>Cost incurred on contracts in progress deducted from customer advances</t>
  </si>
  <si>
    <t>Advances received from customers</t>
  </si>
  <si>
    <t>Provision for losses on long-term contracts</t>
  </si>
  <si>
    <t>The Company has transferred legal title of inventories to certain customers as collateral for advances received. Advances are allocated to the relevant inventories on a per-project basis. In cases where advances are in excess of the inventories, the net amount is presented in customer advances (see Note 14).</t>
  </si>
  <si>
    <t>Investments In Affiliated Companies, Partnership And Other Companies (Investments In Affiliated Companies) (Details) - USD ($) $ in Thousands</t>
  </si>
  <si>
    <t>Companies accounted for under the equity method</t>
  </si>
  <si>
    <t>Companies accounted for on a cost basis</t>
  </si>
  <si>
    <t>Investments In Affiliated Companies, Partnership And Other Companies (Investments In Companies Accounted For Under The Equity Method) (Details) € in Thousands</t>
  </si>
  <si>
    <t>Jul. 31, 2016USD ($)</t>
  </si>
  <si>
    <t>Jul. 31, 2016EUR (€)</t>
  </si>
  <si>
    <t>Jun. 30, 2016USD ($)</t>
  </si>
  <si>
    <t>Dec. 31, 2016USD ($)</t>
  </si>
  <si>
    <t>Dec. 31, 2015USD ($)</t>
  </si>
  <si>
    <t>Dec. 31, 2014USD ($)</t>
  </si>
  <si>
    <t>Investments In Affiliated Companies, Partnership And Other Companies [Line Items]</t>
  </si>
  <si>
    <t>Equity method investments</t>
  </si>
  <si>
    <t>Equity Method Investments, additional investment through convertible bonds</t>
  </si>
  <si>
    <t>Subsidiary F [Member]</t>
  </si>
  <si>
    <t>Equity method investment ownership percentage</t>
  </si>
  <si>
    <t>Proceeds from Dividends Received</t>
  </si>
  <si>
    <t>Subsidiary I [Member]</t>
  </si>
  <si>
    <t>Subsidiary J [Member]</t>
  </si>
  <si>
    <t>Ownership percentage in subsidiaries</t>
  </si>
  <si>
    <t>40.00%</t>
  </si>
  <si>
    <t>Subsidiary K [Member]</t>
  </si>
  <si>
    <t>Subsidiary L [Member]</t>
  </si>
  <si>
    <t>Noncontrolling Interest, Ownership Percentage by Noncontrolling Owners</t>
  </si>
  <si>
    <t>80.00%</t>
  </si>
  <si>
    <t>Deconsolidation, Gain (Loss), Amount</t>
  </si>
  <si>
    <t>Subsidiary N [Member]</t>
  </si>
  <si>
    <t>71.00%</t>
  </si>
  <si>
    <t>Others</t>
  </si>
  <si>
    <t>Rafael Advanced Defense Systems Ltd</t>
  </si>
  <si>
    <t>Subsidiary Of Rafael</t>
  </si>
  <si>
    <t>49.99999%</t>
  </si>
  <si>
    <t>Strategic Investor | Subsidiary L [Member]</t>
  </si>
  <si>
    <t>Company J is a Romanian company held 40% by the Company. Company J is engaged in the construction of fiber optic-telecommunication networks in Romania.</t>
  </si>
  <si>
    <t>Investments In Affiliated Companies, Partnership And Other Companies (Schedule Of Equity In Net Earnings Of Affiliated Companies) (Details) - USD ($)</t>
  </si>
  <si>
    <t>Subsidiary G [Member]</t>
  </si>
  <si>
    <t>Investments In Affiliated Companies, Partnership And Other Companies (Balance Sheet Information) (Details) - USD ($) $ in Thousands</t>
  </si>
  <si>
    <t>Current assets</t>
  </si>
  <si>
    <t>Non-current assets</t>
  </si>
  <si>
    <t>Current liabilities</t>
  </si>
  <si>
    <t>Non-current liabilities</t>
  </si>
  <si>
    <t>Shareholders' equity</t>
  </si>
  <si>
    <t>Total liabilities</t>
  </si>
  <si>
    <t>Investments In Affiliated Companies, Partnership And Other Companies (Income Statement Information) (Details) - USD ($) $ in Thousands</t>
  </si>
  <si>
    <t>Long-Term Trade And Unbilled Receivables (Details) - USD ($) $ in Thousands</t>
  </si>
  <si>
    <t>Long-Term Bank Deposits And Other Receivables (Details) - USD ($) $ in Thousands</t>
  </si>
  <si>
    <t>Restricted deposits with banks (1)</t>
  </si>
  <si>
    <t>Cross-currency interest rate swap</t>
  </si>
  <si>
    <t>Deposits with banks and other long-term receivables</t>
  </si>
  <si>
    <t>[2]</t>
  </si>
  <si>
    <t>Long-term balances of non-qualified deferred compensation plan</t>
  </si>
  <si>
    <t>Restricted deposits in respect of an issued bank guarantee</t>
  </si>
  <si>
    <t>Includes long-term balances of a non-qualified deferred compensation plan structured under Section 409A of the U.S. Internal Revenue Code in the amount of $7,106 and $6,790 as of December 31, 2016 and 2015, respectively (see Note 17)</t>
  </si>
  <si>
    <t>Available-For-Sale Marketable Securities (Narrative) (Details) - USD ($) $ in Thousands</t>
  </si>
  <si>
    <t>Interest receivable</t>
  </si>
  <si>
    <t>Available-For-Sale Marketable Securities (Available-For-Sale Marketable Securities) (Details) - USD ($) $ in Thousands</t>
  </si>
  <si>
    <t>Schedule of Available-For-Sale Securities [Line Items]</t>
  </si>
  <si>
    <t>Amortized cost</t>
  </si>
  <si>
    <t>Gross unrealized gains</t>
  </si>
  <si>
    <t>Gross unrealized losses</t>
  </si>
  <si>
    <t>Available-for-sale securities Fair value</t>
  </si>
  <si>
    <t>Government Debentures - Fixed And Floating Interest Rate [Member]</t>
  </si>
  <si>
    <t>Corporate Debenture - Fix And Floating Interest Rate [Member]</t>
  </si>
  <si>
    <t>Available-For-Sale Marketable Securities (Contractual Maturities Of The Available-For-Sale Marketable Securities) (Details) $ in Thousands</t>
  </si>
  <si>
    <t>2019 and after</t>
  </si>
  <si>
    <t>Total contractual maturities of the available for sale securities</t>
  </si>
  <si>
    <t>Property, Plant And Equipment, Net (Narrative) (Details) - USD ($) $ in Thousands</t>
  </si>
  <si>
    <t>Depreciation expenses</t>
  </si>
  <si>
    <t>Grants received</t>
  </si>
  <si>
    <t>Equipment produced for self use</t>
  </si>
  <si>
    <t>Property, Plant And Equipment, Net (Schedule Of Property, Plant And Equipment, Net) (Details) $ in Thousands</t>
  </si>
  <si>
    <t>Dec. 31, 2016USD ($)ft²</t>
  </si>
  <si>
    <t>Property, plant and equipment, gross</t>
  </si>
  <si>
    <t>Accumulated depreciation</t>
  </si>
  <si>
    <t>Depreciated cost</t>
  </si>
  <si>
    <t>Land, Buildings And Leasehold Improvements</t>
  </si>
  <si>
    <t>[1],[2]</t>
  </si>
  <si>
    <t>Instruments, Machinery And Equipment</t>
  </si>
  <si>
    <t>[1],[3]</t>
  </si>
  <si>
    <t>Office Furniture And Other</t>
  </si>
  <si>
    <t>Motor Vehicles And Airplanes</t>
  </si>
  <si>
    <t>Israel</t>
  </si>
  <si>
    <t>Real estate owned, square feet | ft²</t>
  </si>
  <si>
    <t>Real estate leased, square feet | ft²</t>
  </si>
  <si>
    <t>U.S.</t>
  </si>
  <si>
    <t>Other Countries</t>
  </si>
  <si>
    <t>Net of investment grants received (mainly for instruments, machinery and equipment) in the amounts of $15,023 and $17,591 as of December 31, 2016 and 2015, respectively.</t>
  </si>
  <si>
    <t>Set forth below is additional information regarding the real estate owned or leased by the Company: Israel(a) U.S.(b) Other Countries(c)Owned2,161,000 square feet 633,854 square feet 891,000 square feetLeased2,281,000 square feet 671,200 square feet 453,000 square feet(a)Includes offices, development and engineering facilities, manufacturing facilities, maintenance facilities, hangar facilities and landing strips in various locations in Israel.(b)Includes offices, development and engineering facilities, manufacturing facilities and maintenance facilities of ESA primarily in Texas, New Hampshire, Florida, Alabama and Virginia.(c)Includes offices, design and engineering facilities and manufacturing facilities, mainly in Europe, Latin America and Asia-Pacific.</t>
  </si>
  <si>
    <t>[3]</t>
  </si>
  <si>
    <t>Includes equipment produced by the Company for its own use in the aggregate amount of $114,241 and $111,393 as of December 31, 2016 and 2015, respectively.</t>
  </si>
  <si>
    <t>Goodwill And Other Intangible Assets, Net (Narrative) (Details) - USD ($) $ in Thousands</t>
  </si>
  <si>
    <t>Amortization expenses</t>
  </si>
  <si>
    <t>Goodwill And Other Intangible Assets, Net (Schedule Of Aggregate Goodwill And Other Intangible Assets) (Details) - USD ($) $ in Thousands</t>
  </si>
  <si>
    <t>Finite-Lived Intangible Assets [Line Items]</t>
  </si>
  <si>
    <t>Identifiable intangible asset, net</t>
  </si>
  <si>
    <t>Accumulated amortization</t>
  </si>
  <si>
    <t>Expected useful lives, years</t>
  </si>
  <si>
    <t>12 years</t>
  </si>
  <si>
    <t>Customer relationships</t>
  </si>
  <si>
    <t>Trademarks And Other</t>
  </si>
  <si>
    <t>11 years</t>
  </si>
  <si>
    <t>Goodwill And Other Intangible Assets, Net (Estimated Aggregate Amortization Expense) (Details) - USD ($) $ in Thousands</t>
  </si>
  <si>
    <t>Goodwill And Other Intangible Assets, Net (Schedule Of Goodwill) (Details) $ in Thousands</t>
  </si>
  <si>
    <t>Goodwill, Acquired During Period</t>
  </si>
  <si>
    <t>Goodwill [Roll Forward]</t>
  </si>
  <si>
    <t>Balance, at January 1,</t>
  </si>
  <si>
    <t>Net translation differences</t>
  </si>
  <si>
    <t>Balance, at December 31,</t>
  </si>
  <si>
    <t>Foreign currency translation differences resulting from goodwill allocated to reporting units, whose functional currency has been determined to be other than the U.S. dollar.</t>
  </si>
  <si>
    <t>Short-Term Bank Credit And Loans (Details) - USD ($) $ in Thousands</t>
  </si>
  <si>
    <t>Short-term Debt [Line Items]</t>
  </si>
  <si>
    <t>Short Term Bank Credit</t>
  </si>
  <si>
    <t>London Interbank Offered Rate (LIBOR) | Short Term Bank Credit</t>
  </si>
  <si>
    <t>Debt Instrument, Basis Spread on Variable Rate</t>
  </si>
  <si>
    <t>1.30%</t>
  </si>
  <si>
    <t>Other Payables And Accrued Expenses (Details) - USD ($)</t>
  </si>
  <si>
    <t>Payroll and related expenses</t>
  </si>
  <si>
    <t>Provision for warranty</t>
  </si>
  <si>
    <t>Provision for Vendors on Accrued Expenses</t>
  </si>
  <si>
    <t>Provision for vacation pay</t>
  </si>
  <si>
    <t>Provision for income tax, net of advances</t>
  </si>
  <si>
    <t>Provision for royalties</t>
  </si>
  <si>
    <t>Other income tax liabilities</t>
  </si>
  <si>
    <t>Value added tax (“VAT”) payable</t>
  </si>
  <si>
    <t>Deferred income tax, net</t>
  </si>
  <si>
    <t>Long term vacation</t>
  </si>
  <si>
    <t>Provision in related to cessation program with foreign customer</t>
  </si>
  <si>
    <t>Amount of COR offset by reversal of reserves</t>
  </si>
  <si>
    <t>Includes a provision of $4,586 and $4,949 as of December 31, 2016 and 2015, respectively, related to the cessation of a program with a foreign customer</t>
  </si>
  <si>
    <t>Includes provisions for estimated future costs in respect of (1) penalties and the probable loss from claims (legal or unasserted) in the ordinary course of business (e.g. damages caused by the items sold and claims as to the specific products ordered), and (2) unbilled services of service providers</t>
  </si>
  <si>
    <t>Customer Advances In Excess Of Costs Incurred On Contracts In Progress (Details) - USD ($) $ in Thousands</t>
  </si>
  <si>
    <t>Advances received</t>
  </si>
  <si>
    <t>Less - Advances presented under long-term liabilities</t>
  </si>
  <si>
    <t>Less - Advances deducted from inventories</t>
  </si>
  <si>
    <t>Customer advances - Total</t>
  </si>
  <si>
    <t>Less - Costs incurred on contracts in progress</t>
  </si>
  <si>
    <t>Long-Term Loans, Net Of Current Maturities (Summary Of Long-Term Loans, Net Of Current Maturities) (Details) - USD ($) $ in Thousands</t>
  </si>
  <si>
    <t>Debt Instrument [Line Items]</t>
  </si>
  <si>
    <t>Long-term Debt, total</t>
  </si>
  <si>
    <t>Less: current maturities</t>
  </si>
  <si>
    <t>Long-term debt noncurrent</t>
  </si>
  <si>
    <t>U.S. Dollars | Long-Term Bank Loans</t>
  </si>
  <si>
    <t>Interest percentage</t>
  </si>
  <si>
    <t>Libor + 1.15%</t>
  </si>
  <si>
    <t>Israel, New Shekels | Long-Term Bank Loans</t>
  </si>
  <si>
    <t>2.56% - Libor + 1.35%</t>
  </si>
  <si>
    <t>Other Currency | Long-Term Bank Loans</t>
  </si>
  <si>
    <t xml:space="preserve"> </t>
  </si>
  <si>
    <t>Maximum | U.S. Dollars</t>
  </si>
  <si>
    <t>Interest percentage spread</t>
  </si>
  <si>
    <t>1.317%</t>
  </si>
  <si>
    <t>Maximum | U.S. Dollars | Long-Term Bank Loans</t>
  </si>
  <si>
    <t>Years of maturity</t>
  </si>
  <si>
    <t>1 year</t>
  </si>
  <si>
    <t>1.15%</t>
  </si>
  <si>
    <t>Maximum | Israel, New Shekels | Long-Term Bank Loans</t>
  </si>
  <si>
    <t>Minimum | U.S. Dollars | Long-Term Bank Loans</t>
  </si>
  <si>
    <t>Minimum | Israel, New Shekels | Long-Term Bank Loans</t>
  </si>
  <si>
    <t>2.56%</t>
  </si>
  <si>
    <t>For covenants see Note 20(F).</t>
  </si>
  <si>
    <t>Long-Term Loans, Net Of Current Maturities (Summary Of Maturities Of Long-Term Loans) (Details) - USD ($) $ in Thousands</t>
  </si>
  <si>
    <t>2017 - current maturities</t>
  </si>
  <si>
    <t>Series A Notes, Net Of Current Maturities (Narrative) (Details) $ in Thousands, ₪ in Millions</t>
  </si>
  <si>
    <t>Jun. 30, 2010USD ($)installment</t>
  </si>
  <si>
    <t>Jun. 30, 2012</t>
  </si>
  <si>
    <t>Derivative [Line Items]</t>
  </si>
  <si>
    <t>Proceeds from issuance of Series A Notes</t>
  </si>
  <si>
    <t>Number of equal annual installments associated with note, in installments | installment</t>
  </si>
  <si>
    <t>Fixed interest rate of Series A Notes</t>
  </si>
  <si>
    <t>Series A Notes issuance costs</t>
  </si>
  <si>
    <t>Series A Notes issuance costs, discount</t>
  </si>
  <si>
    <t>Amortization of deferred issuance costs</t>
  </si>
  <si>
    <t>Amount of Series A Note</t>
  </si>
  <si>
    <t>Premium amount</t>
  </si>
  <si>
    <t>Interest expense on Series A Notes</t>
  </si>
  <si>
    <t>Cross currency interest rate swap transaction term, in years</t>
  </si>
  <si>
    <t>10 years</t>
  </si>
  <si>
    <t>LIBOR measurement term, in months</t>
  </si>
  <si>
    <t>6 months</t>
  </si>
  <si>
    <t>Effective interest rate</t>
  </si>
  <si>
    <t>1.32%</t>
  </si>
  <si>
    <t>4.84% First Amount</t>
  </si>
  <si>
    <t>Fixed interest rate</t>
  </si>
  <si>
    <t>4.84% Second Amount</t>
  </si>
  <si>
    <t>Average spread 2.02%</t>
  </si>
  <si>
    <t>Average spread 2.285%</t>
  </si>
  <si>
    <t>LIBOR 0.45%</t>
  </si>
  <si>
    <t>Average spread on LIBOR</t>
  </si>
  <si>
    <t>2.05%</t>
  </si>
  <si>
    <t>Variable rate basis of fair value hedge transactions</t>
  </si>
  <si>
    <t>Cross Currency Interest Rate Swaps | London Interbank Offered Rate (LIBOR) | Average spread 2.02%</t>
  </si>
  <si>
    <t>2.02%</t>
  </si>
  <si>
    <t>Cross Currency Interest Rate Swaps | London Interbank Offered Rate (LIBOR) | Average spread 2.285%</t>
  </si>
  <si>
    <t>2.285%</t>
  </si>
  <si>
    <t>Series A Notes, Net Of Current Maturities (Schedule Of Series A Notes, Net Of Current Maturities) (Details) $ in Thousands, ₪ in Millions</t>
  </si>
  <si>
    <t>Series A Notes</t>
  </si>
  <si>
    <t>Less – Current maturities</t>
  </si>
  <si>
    <t>Carrying amount adjustments on Series A Notes</t>
  </si>
  <si>
    <t>Premium on Series A Notes, net</t>
  </si>
  <si>
    <t>As a result of fair value hedge accounting, described below and in Notes 2(Y) and 2(AA). The carrying value of the Series A Notes is adjusted for changes in the interest rates.</t>
  </si>
  <si>
    <t>Series A Notes, Net Of Current Maturities (Schedule Of Future Principal Payments For The Series A Notes) (Details) $ in Thousands</t>
  </si>
  <si>
    <t>Benefit Plans And Obligations For Termination Indemnity (Narrative) (Details) - USD ($)</t>
  </si>
  <si>
    <t>Eligibility age for normal retirement benefit plan, in years</t>
  </si>
  <si>
    <t>65 years</t>
  </si>
  <si>
    <t>Lump sum based on employee contribution percentage to certain breakpoint</t>
  </si>
  <si>
    <t>Additional percentage exceeding the breakpoint</t>
  </si>
  <si>
    <t>6.00%</t>
  </si>
  <si>
    <t>Maximum percentage of pensionable salary</t>
  </si>
  <si>
    <t>5.00%</t>
  </si>
  <si>
    <t>Maximum employer contributions, in years</t>
  </si>
  <si>
    <t>40 years</t>
  </si>
  <si>
    <t>Expected benefit payments, 2014</t>
  </si>
  <si>
    <t>Expected benefit payments, 2015</t>
  </si>
  <si>
    <t>Expected benefit payments, 2016</t>
  </si>
  <si>
    <t>Expected benefit payments, 2017</t>
  </si>
  <si>
    <t>Expected benefit payments, 2018</t>
  </si>
  <si>
    <t>Total expense</t>
  </si>
  <si>
    <t>Salary and bonus defer percentage under the plan</t>
  </si>
  <si>
    <t>Amount on the dollar ESA matches up to 10% of employees total salary</t>
  </si>
  <si>
    <t>ESA offers, maximum percentage</t>
  </si>
  <si>
    <t>Participant contributions transferred into the plan</t>
  </si>
  <si>
    <t>ESA contribution to the plan</t>
  </si>
  <si>
    <t>Cash surrender value of the life insurance policies</t>
  </si>
  <si>
    <t>Non-qualified defined contribution plan liabilitiy</t>
  </si>
  <si>
    <t>Plan assets of life insurance policies, cash surrender</t>
  </si>
  <si>
    <t>Related liability, pension payments</t>
  </si>
  <si>
    <t>Benefit Plans And Obligations For Termination Indemnity (Plans' Funded Status And Amounts Recognized In The Consolidated Financial Statements) (Details) - USD ($) $ in Thousands</t>
  </si>
  <si>
    <t>Defined Benefit Plan, Change in Benefit Obligation [Roll Forward]</t>
  </si>
  <si>
    <t>Benefit obligation at beginning of year</t>
  </si>
  <si>
    <t>Service cost</t>
  </si>
  <si>
    <t>Interest cost</t>
  </si>
  <si>
    <t>Exchange rate differences</t>
  </si>
  <si>
    <t>Actuarial (gain) losses</t>
  </si>
  <si>
    <t>Benefits paid</t>
  </si>
  <si>
    <t>Benefit obligation at end of year</t>
  </si>
  <si>
    <t>Defined Benefit Plan, Change in Fair Value of Plan Assets [Roll Forward]</t>
  </si>
  <si>
    <t>Fair value of Plans assets at beginning of year</t>
  </si>
  <si>
    <t>Actual return on Plans' assets (net of expenses)</t>
  </si>
  <si>
    <t>Employer contribution</t>
  </si>
  <si>
    <t>Fair value of Plans' assets at end of year</t>
  </si>
  <si>
    <t>Funded status</t>
  </si>
  <si>
    <t>Unrecognized net actuarial loss</t>
  </si>
  <si>
    <t>Unrecognized prior service cost</t>
  </si>
  <si>
    <t>Accrued benefit liability, current</t>
  </si>
  <si>
    <t>Accrued benefit liability, non-current</t>
  </si>
  <si>
    <t>Accumulated other comprehensive income (loss), pre-tax</t>
  </si>
  <si>
    <t>Net amount recognized</t>
  </si>
  <si>
    <t>Employee Contribution</t>
  </si>
  <si>
    <t>Benefit Plans And Obligations For Termination Indemnity (Components Of The Plans Net Periodic Pension Cost) (Details) - USD ($) $ in Thousands</t>
  </si>
  <si>
    <t>Expected return on Plans’ assets</t>
  </si>
  <si>
    <t>Amortization of prior service cost</t>
  </si>
  <si>
    <t>Amortization of net actuarial loss</t>
  </si>
  <si>
    <t>Total net periodic benefit cost</t>
  </si>
  <si>
    <t>Accumulated benefit obligation</t>
  </si>
  <si>
    <t>Benefit Plans And Obligations For Termination Indemnity (Weighted Average Assumptions) (Details)</t>
  </si>
  <si>
    <t>Discount rate</t>
  </si>
  <si>
    <t>4.30%</t>
  </si>
  <si>
    <t>Expected long-term rate of return on Plans' assets</t>
  </si>
  <si>
    <t>7.30%</t>
  </si>
  <si>
    <t>Rate of compensation increase</t>
  </si>
  <si>
    <t>2.40%</t>
  </si>
  <si>
    <t>3.50%</t>
  </si>
  <si>
    <t>Health care cost trend rate assumed for next year</t>
  </si>
  <si>
    <t>6.50%</t>
  </si>
  <si>
    <t>Ultimate health care cost trend rate</t>
  </si>
  <si>
    <t>3.80%</t>
  </si>
  <si>
    <t>3.84%</t>
  </si>
  <si>
    <t>Benefit Plans And Obligations For Termination Indemnity (Asset Allocation By Category) (Details) - USD ($) $ in Thousands</t>
  </si>
  <si>
    <t>Defined Benefit Plan, Fair Value of Plan Assets</t>
  </si>
  <si>
    <t>Debt Securities</t>
  </si>
  <si>
    <t>Cash [Member]</t>
  </si>
  <si>
    <t>Equity Securities</t>
  </si>
  <si>
    <t>66.30%</t>
  </si>
  <si>
    <t>66.00%</t>
  </si>
  <si>
    <t>33.10%</t>
  </si>
  <si>
    <t>34.00%</t>
  </si>
  <si>
    <t>0.60%</t>
  </si>
  <si>
    <t>0.00%</t>
  </si>
  <si>
    <t>Quoted Prices In Active Markets For Identical Assets (Level 1) | Cash [Member]</t>
  </si>
  <si>
    <t>Benefit Plans And Obligations For Termination Indemnity (Target Asset Allocation For The Plan) (Details)</t>
  </si>
  <si>
    <t>Target asset allocation</t>
  </si>
  <si>
    <t>65.00%</t>
  </si>
  <si>
    <t>35.00%</t>
  </si>
  <si>
    <t>Benefit Plans And Obligations For Termination Indemnity (Fair Value Of The Asset Values By Category) (Details) - USD ($) $ in Thousands</t>
  </si>
  <si>
    <t>Fair value of the asset</t>
  </si>
  <si>
    <t>Money Market Funds</t>
  </si>
  <si>
    <t>Mutual Funds</t>
  </si>
  <si>
    <t>International Companies</t>
  </si>
  <si>
    <t>Quoted Prices In Active Markets For Identical Assets (Level 1) | Money Market Funds</t>
  </si>
  <si>
    <t>Quoted Prices In Active Markets For Identical Assets (Level 1) | Mutual Funds</t>
  </si>
  <si>
    <t>Quoted Prices In Active Markets For Identical Assets (Level 1) | International Companies</t>
  </si>
  <si>
    <t>Significant Observable Inputs (Level 2) | Money Market Funds</t>
  </si>
  <si>
    <t>Significant Observable Inputs (Level 2) | Mutual Funds</t>
  </si>
  <si>
    <t>Significant Observable Inputs (Level 2) | International Companies</t>
  </si>
  <si>
    <t>[4]</t>
  </si>
  <si>
    <t>Significant Unobservable Inputs (Level 3) | Money Market Funds</t>
  </si>
  <si>
    <t>Significant Unobservable Inputs (Level 3) | Mutual Funds</t>
  </si>
  <si>
    <t>Significant Unobservable Inputs (Level 3) | International Companies</t>
  </si>
  <si>
    <t>This category includes highly liquid daily traded cash-like vehicles.</t>
  </si>
  <si>
    <t>This category invests in highly liquid mutual funds representing a diverse offering of debt issuance.</t>
  </si>
  <si>
    <t>This category represents common stocks of companies domiciled outside of the U.S.; they can be represented by ordinary shares or ADRs.</t>
  </si>
  <si>
    <t>This category represents highly liquid diverse equity mutual funds of varying asset classes and styles.</t>
  </si>
  <si>
    <t>Benefit Plans And Obligations For Termination Indemnity (Effect Of A 1% Change In The Health Care Cost Trend Rate) (Details) $ in Thousands</t>
  </si>
  <si>
    <t>Net periodic benefit cost, 1% increase</t>
  </si>
  <si>
    <t>Net periodic benefit cost, 1% decrease</t>
  </si>
  <si>
    <t>Benefit obligation, 1% increase</t>
  </si>
  <si>
    <t>Benefit obligation, 1% decrease</t>
  </si>
  <si>
    <t>Taxes On Income (Narrative) (Details) - USD ($)</t>
  </si>
  <si>
    <t>Dec. 31, 2018</t>
  </si>
  <si>
    <t>Dec. 31, 2017</t>
  </si>
  <si>
    <t>Income Tax Expense (Benefit), Continuing Operations [Line Items]</t>
  </si>
  <si>
    <t>Corporate tax rates</t>
  </si>
  <si>
    <t>25.00%</t>
  </si>
  <si>
    <t>26.50%</t>
  </si>
  <si>
    <t>Period for certain income from approved enterprise program to be tax exempt, in years</t>
  </si>
  <si>
    <t>2 years</t>
  </si>
  <si>
    <t>Tax rate for certain income from approved enterprise program</t>
  </si>
  <si>
    <t>Period of reduced tax rate for certain income from approved enterprise program, in years</t>
  </si>
  <si>
    <t>8 years</t>
  </si>
  <si>
    <t>Commencement of production maximum period for tax exempt income, in years</t>
  </si>
  <si>
    <t>Period after date of approval which income is not longer tax exempt, in years</t>
  </si>
  <si>
    <t>14 years</t>
  </si>
  <si>
    <t>Minimum percentage of income from exports</t>
  </si>
  <si>
    <t>Tax-exempt profits earned by the company's "Approved Enterprises" and "Privileged Enterprises</t>
  </si>
  <si>
    <t>Alternative tax rate</t>
  </si>
  <si>
    <t>Income tax liability</t>
  </si>
  <si>
    <t>Withholding tax rate on distribution of preferred income</t>
  </si>
  <si>
    <t>Liability for unrecognized tax benefits</t>
  </si>
  <si>
    <t>Accrued interest and penalties</t>
  </si>
  <si>
    <t>Income from tax settlement</t>
  </si>
  <si>
    <t>Available carry forward tax losses</t>
  </si>
  <si>
    <t>Available carry forward tax losses non-Israeli subsidiaries</t>
  </si>
  <si>
    <t>Development Area A</t>
  </si>
  <si>
    <t>Preferred Enterprise tax rate</t>
  </si>
  <si>
    <t>7.00%</t>
  </si>
  <si>
    <t>Other Regions</t>
  </si>
  <si>
    <t>12.50%</t>
  </si>
  <si>
    <t>5 years</t>
  </si>
  <si>
    <t>Tax Year 2014</t>
  </si>
  <si>
    <t>Tax Year 2014 | Development Area A</t>
  </si>
  <si>
    <t>9.00%</t>
  </si>
  <si>
    <t>Tax Year 2014 | Other Regions</t>
  </si>
  <si>
    <t>16.00%</t>
  </si>
  <si>
    <t>Scenario, Forecast</t>
  </si>
  <si>
    <t>23.00%</t>
  </si>
  <si>
    <t>24.00%</t>
  </si>
  <si>
    <t>Taxes On Income (Schedule Of Income Before Taxes On Income) (Details) - USD ($) $ in Thousands</t>
  </si>
  <si>
    <t>Domestic</t>
  </si>
  <si>
    <t>Foreign</t>
  </si>
  <si>
    <t>Taxes On Income (Schedule Of Taxes On Income) (Details) - USD ($) $ in Thousands</t>
  </si>
  <si>
    <t>Current taxes: Domestic</t>
  </si>
  <si>
    <t>Current taxes: Foreign</t>
  </si>
  <si>
    <t>Taxes on income, current</t>
  </si>
  <si>
    <t>Adjustment for previous years: Domestic</t>
  </si>
  <si>
    <t>Adjustment for previous years: Foreign</t>
  </si>
  <si>
    <t>Adjustment for previous years, total</t>
  </si>
  <si>
    <t>Deferred income tax: Domestic</t>
  </si>
  <si>
    <t>Deferred income tax: Foreign</t>
  </si>
  <si>
    <t>Deferred income tax expense (benefit), total</t>
  </si>
  <si>
    <t>Actual tax expenses</t>
  </si>
  <si>
    <t>Taxes On Income (Schedule Of Uncertain Tax Positions) (Details) - USD ($) $ in Thousands</t>
  </si>
  <si>
    <t>Reconciliation of Unrecognized Tax Benefits, Excluding Amounts Pertaining to Examined Tax Returns [Roll Forward]</t>
  </si>
  <si>
    <t>Balance at the beginning of the year</t>
  </si>
  <si>
    <t>Additions related to interest and currency translation</t>
  </si>
  <si>
    <t>Additions based on tax positions taken during a prior period</t>
  </si>
  <si>
    <t>Reductions related to tax positions taken during a prior period</t>
  </si>
  <si>
    <t>Reductions related to settlement of tax matters</t>
  </si>
  <si>
    <t>Additions based on tax positions taken during the current period</t>
  </si>
  <si>
    <t>Reductions related to a lapse of applicable statute of limitation</t>
  </si>
  <si>
    <t>Balance at the end of the year</t>
  </si>
  <si>
    <t>Taxes On Income (Schedule Of Deferred Income Taxes) (Details) - USD ($)</t>
  </si>
  <si>
    <t>Income Taxes [Line Items]</t>
  </si>
  <si>
    <t>Deferred Tax Assets, Capital Loss Carryforwards</t>
  </si>
  <si>
    <t>Reserves and allowances</t>
  </si>
  <si>
    <t>Inventory allowances</t>
  </si>
  <si>
    <t>Net operating loss carry-forwards</t>
  </si>
  <si>
    <t>Gross deferred tax assets</t>
  </si>
  <si>
    <t>Valuation allowance</t>
  </si>
  <si>
    <t>Net deferred tax assets</t>
  </si>
  <si>
    <t>Intangible assets</t>
  </si>
  <si>
    <t>Net deferred tax liabilities</t>
  </si>
  <si>
    <t>Current Assets And Liabilities</t>
  </si>
  <si>
    <t>Non-current Assets And Liabilities</t>
  </si>
  <si>
    <t>Taxes On Income (Schedule Of Deferred Taxes As Reflected In The Balance Sheet) (Details) - USD ($) $ in Thousands</t>
  </si>
  <si>
    <t>Current deferred income tax assets</t>
  </si>
  <si>
    <t>Current deferred income tax liabilities</t>
  </si>
  <si>
    <t>Non-current deferred income tax assets</t>
  </si>
  <si>
    <t>Non-current deferred income tax liabilities</t>
  </si>
  <si>
    <t>Taxes On Income (Schedule Of Effective Income Tax Rate Reconciliation) (Details) - USD ($) $ / shares in Units, $ in Thousands</t>
  </si>
  <si>
    <t>Income before taxes as reported in the consolidated statements of income</t>
  </si>
  <si>
    <t>Statutory tax rate</t>
  </si>
  <si>
    <t>Theoretical tax expense</t>
  </si>
  <si>
    <t>Tax benefit arising from reduced rate as an “Approved and Privileged Enterprise” and other tax benefits</t>
  </si>
  <si>
    <t>Tax adjustment in respect of different tax rates for foreign subsidiaries</t>
  </si>
  <si>
    <t>Changes in carry-forward losses and valuation allowances</t>
  </si>
  <si>
    <t>Taxes resulting from non-deductible expenses</t>
  </si>
  <si>
    <t>Difference in basis of measurement for financial reporting and tax return purposes</t>
  </si>
  <si>
    <t>Taxes in respect of prior years (See E above)</t>
  </si>
  <si>
    <t>Other differences, net</t>
  </si>
  <si>
    <t>Effective tax rate</t>
  </si>
  <si>
    <t>16.34%</t>
  </si>
  <si>
    <t>18.60%</t>
  </si>
  <si>
    <t>12.84%</t>
  </si>
  <si>
    <t>Basic</t>
  </si>
  <si>
    <t>Diluted</t>
  </si>
  <si>
    <t>{F|ahBzfndlYmZpbGluZ3MtaHJkcmoLEgZYTUxEb2MiXlhCUkxEb2NHZW5JbmZvOjU4OTFmYzUxYWY4ZjQ5YzBhMjZlMTM3NTM3OGZhZjBjfFRleHRTZWxlY3Rpb246QTUwRTM1MjBFNjAyNkY3OTJBQjg4Q0Q1RDUyMEM1MEEM}</t>
  </si>
  <si>
    <t>Derivative Financial Instruments (Narrative) (Details) $ in Thousands</t>
  </si>
  <si>
    <t>Net effect of the cross-currency swaps</t>
  </si>
  <si>
    <t>Amount offset against exchange rate difference</t>
  </si>
  <si>
    <t>Amount offset against interest expenses</t>
  </si>
  <si>
    <t>Derivative Financial Instruments (Schedule Of Derivative Instruments In Statement Of Financial Position, Fair Value) (Details) - USD ($) $ in Thousands</t>
  </si>
  <si>
    <t>Derivatives Designated As Hedging Instruments</t>
  </si>
  <si>
    <t>Derivatives, Fair Value [Line Items]</t>
  </si>
  <si>
    <t>Asset Derivatives</t>
  </si>
  <si>
    <t>Liability Derivatives</t>
  </si>
  <si>
    <t>Derivatives Not Designated As Hedging Instruments</t>
  </si>
  <si>
    <t>Foreign Exchange Contracts | Derivatives Designated As Hedging Instruments</t>
  </si>
  <si>
    <t>Foreign Exchange Contracts | Derivatives Not Designated As Hedging Instruments</t>
  </si>
  <si>
    <t>Cross Currency Interest Rate Swaps | Derivatives Designated As Hedging Instruments</t>
  </si>
  <si>
    <t>(*) Presented as part of other receivables and long-term other receivables.</t>
  </si>
  <si>
    <t>(**) Presented as part of other payables and long-term other payables.</t>
  </si>
  <si>
    <t>Derivative Financial Instruments (Effect Of Derivative Instruments On Cash Flow Hedging And Relationship Between Income And Other Comprehensive Income) (Details) - Foreign Exchange Contracts - USD ($) $ in Thousands</t>
  </si>
  <si>
    <t>Derivative Instruments, Gain (Loss) [Line Items]</t>
  </si>
  <si>
    <t>Gain (Loss) Recognized in Other Comprehensive Income on Effective- Portion of Derivative, net</t>
  </si>
  <si>
    <t>Gain (Loss) on Effective Portion of Derivative Reclassified from Accumulated Other Comprehensive Income</t>
  </si>
  <si>
    <t>Ineffective Portion of Gain (Loss) of Derivative and Amount Excluded from Effectiveness Testing Recognized in Income</t>
  </si>
  <si>
    <t>Not Designated as Hedging Instrument [Member]</t>
  </si>
  <si>
    <t>Presented as part of revenues/cost of</t>
  </si>
  <si>
    <t>Presented as part of financial income (expenses), net</t>
  </si>
  <si>
    <t>Derivative Financial Instruments (Notional Amounts Of Outstanding Foreign Exchange Forward Contracts) (Details) $ in Thousands, ₪ in Billions</t>
  </si>
  <si>
    <t>Derivative, Notional Amount</t>
  </si>
  <si>
    <t>Long | Forward Contracts</t>
  </si>
  <si>
    <t>Short | Forward Contracts</t>
  </si>
  <si>
    <t>Euro | Long | Forward Contracts</t>
  </si>
  <si>
    <t>Euro | Short | Forward Contracts</t>
  </si>
  <si>
    <t>United Kingdom, Pounds | Long | Forward Contracts</t>
  </si>
  <si>
    <t>United Kingdom, Pounds | Short | Forward Contracts</t>
  </si>
  <si>
    <t>NIS | Long | Forward Contracts</t>
  </si>
  <si>
    <t>NIS | Short | Forward Contracts</t>
  </si>
  <si>
    <t>Other Currency | Long | Forward Contracts</t>
  </si>
  <si>
    <t>Other Currency | Short | Forward Contracts</t>
  </si>
  <si>
    <t>Commitments And Contingent Liabilities (Narrative) (Details) - USD ($) $ in Thousands</t>
  </si>
  <si>
    <t>Loss Contingencies [Line Items]</t>
  </si>
  <si>
    <t>Royalties expenses</t>
  </si>
  <si>
    <t>Outstanding buy-back obligations</t>
  </si>
  <si>
    <t>Lease expenses</t>
  </si>
  <si>
    <t>Guarantees issued by banks to secure certain advances from customers and performance bonds</t>
  </si>
  <si>
    <t>Amount guaranteed in respect of credit lines granted by banks</t>
  </si>
  <si>
    <t>Purchase commitments</t>
  </si>
  <si>
    <t>Percentage of total sales of products developed within framework of research and development activity program</t>
  </si>
  <si>
    <t>Maximum amount of royalties paid, percentage</t>
  </si>
  <si>
    <t>150.00%</t>
  </si>
  <si>
    <t>Commitments And Contingent Liabilities (Future Minimum Lease Commitments) (Details) $ in Thousands</t>
  </si>
  <si>
    <t>Future minimum lease commitments, total</t>
  </si>
  <si>
    <t>Shareholders' Equity (Narrative) (Details) - USD ($)</t>
  </si>
  <si>
    <t>Employee Service Share-based Compensation, Allocation of Recognized Period Costs [Line Items]</t>
  </si>
  <si>
    <t>Options outstanding, Number of options</t>
  </si>
  <si>
    <t>Compensation expense recognized in income statement</t>
  </si>
  <si>
    <t>Phantom Options</t>
  </si>
  <si>
    <t>Compensation expense</t>
  </si>
  <si>
    <t>Options allocated for Plan</t>
  </si>
  <si>
    <t>Available for grant, basic price</t>
  </si>
  <si>
    <t>Percentage limited increase of benefit to be paid in the share price</t>
  </si>
  <si>
    <t>Shareholders' Equity (Summary Of Share Option Activity Under The Stock Option Plan) (Details)</t>
  </si>
  <si>
    <t>Share-based Compensation Arrangement by Share-based Payment Award, Options, Outstanding [Roll Forward]</t>
  </si>
  <si>
    <t>Outstanding-end of the year, Number of options</t>
  </si>
  <si>
    <t>Shareholders' Equity (Summary Of Options Outstanding Separated Into Ranges Of Exercise Prices) (Details)</t>
  </si>
  <si>
    <t>Dec. 31, 2016$ / sharesshares</t>
  </si>
  <si>
    <t>Share-based Compensation, Shares Authorized under Stock Option Plans, Exercise Price Range [Line Items]</t>
  </si>
  <si>
    <t>Options outstanding, Number of options | shares</t>
  </si>
  <si>
    <t>$33.10 - $63.85</t>
  </si>
  <si>
    <t>Exercise price, Lower limit</t>
  </si>
  <si>
    <t>Exercise price, Upper limit</t>
  </si>
  <si>
    <t>Shareholders' Equity (Compensation Expenses) (Details) - Phantom Options - USD ($)</t>
  </si>
  <si>
    <t>Cost Of Revenues</t>
  </si>
  <si>
    <t>General And Administrative Expenses</t>
  </si>
  <si>
    <t>Selling and Marketing Expense</t>
  </si>
  <si>
    <t>Shareholders' Equity (Computation Of Basic And Diluted Net Earnings Per Share) (Details) - USD ($) $ / shares in Units, shares in Thousands, $ in Thousands</t>
  </si>
  <si>
    <t>Basic net earnings</t>
  </si>
  <si>
    <t>Weighted average number of shares, basic net earnings</t>
  </si>
  <si>
    <t>Basic net earnings per share</t>
  </si>
  <si>
    <t>Employee stock options, Per Share amount</t>
  </si>
  <si>
    <t>Weighted average number of shares, diluted net earnings</t>
  </si>
  <si>
    <t>Diluted net earnings per share</t>
  </si>
  <si>
    <t>Major Customer And Geographic Information (Schedule Of Revenue By Geographic Areas) (Details) - USD ($) $ in Thousands</t>
  </si>
  <si>
    <t>Segment Reporting, Revenue Reconciling Item [Line Items]</t>
  </si>
  <si>
    <t>Revenue</t>
  </si>
  <si>
    <t>Europe</t>
  </si>
  <si>
    <t>North America</t>
  </si>
  <si>
    <t>Latin America</t>
  </si>
  <si>
    <t>Asia Pacific</t>
  </si>
  <si>
    <t>Other Areas</t>
  </si>
  <si>
    <t>Major Customer And Geographic Information (Schedule Of Revenues By Areas Of Operations) (Details) - USD ($) $ in Thousands</t>
  </si>
  <si>
    <t>Revenue from External Customer [Line Items]</t>
  </si>
  <si>
    <t>Airborne Systems</t>
  </si>
  <si>
    <t>Land Vehicles Systems</t>
  </si>
  <si>
    <t>C4 ISR Systems</t>
  </si>
  <si>
    <t>Electro-Optic Systems</t>
  </si>
  <si>
    <t>Mainly non-defense engineering and production services.</t>
  </si>
  <si>
    <t>Major Customer And Geographic Information (Schedule Of Major Customer Data) (Details)</t>
  </si>
  <si>
    <t>Revenue, Major Customer [Line Items]</t>
  </si>
  <si>
    <t>Percentage of total revenues</t>
  </si>
  <si>
    <t>18.00%</t>
  </si>
  <si>
    <t>17.00%</t>
  </si>
  <si>
    <t>Major Customer And Geographic Information (Schedule Of Long-Lived Assets By Geographic Areas) (Details) - USD ($) $ in Thousands</t>
  </si>
  <si>
    <t>Revenues from External Customers and Long-Lived Assets [Line Items]</t>
  </si>
  <si>
    <t>Long-lived assets</t>
  </si>
  <si>
    <t>Research And Development Expenses, Net (Details) - USD ($) $ in Thousands</t>
  </si>
  <si>
    <t>Total expenses</t>
  </si>
  <si>
    <t>Less - grants and participations</t>
  </si>
  <si>
    <t>Financial Expenses, Net (Details) - USD ($) $ in Thousands</t>
  </si>
  <si>
    <t>Interest on long-term bank debt</t>
  </si>
  <si>
    <t>Interest on Series A Notes, net</t>
  </si>
  <si>
    <t>Interest on short-term bank credit and loans</t>
  </si>
  <si>
    <t>Loss from exchange rate differences, net</t>
  </si>
  <si>
    <t>Interest Expense, Total</t>
  </si>
  <si>
    <t>Interest on cash, cash equivalents and bank deposits</t>
  </si>
  <si>
    <t>Interest Income, Total</t>
  </si>
  <si>
    <t>Other Income, Net (Details) - USD ($) $ in Thousands</t>
  </si>
  <si>
    <t>Capital gain ()</t>
  </si>
  <si>
    <t>Related Parties Transactions And Balances (Details) - USD ($) $ in Thousands</t>
  </si>
  <si>
    <t>Sales to affiliated companies</t>
  </si>
  <si>
    <t>Participation in expenses</t>
  </si>
  <si>
    <t>Supplies from affiliated companies</t>
  </si>
  <si>
    <t>Trade receivables and other receivables</t>
  </si>
  <si>
    <t>Trade payables and advances</t>
  </si>
  <si>
    <t>(*)The significant sales and balances include sales of helmet mounted cueing systems purchased from the Company by 50%-owned subsidiaries of ESA.</t>
  </si>
  <si>
    <t>(**)Includes mainly electro-optics components and sensors, purchased by the Company from a 50%-owned Israeli partnership, and electro-optics products purchased by the Company from another 50%-owned Israeli subsidiary.</t>
  </si>
  <si>
    <t>Valuation And Qualifying Accounts (Details) - USD ($) $ in Thousands</t>
  </si>
  <si>
    <t>Provisions For Losses On Long Term Contracts</t>
  </si>
  <si>
    <t>Movement in Valuation Allowances and Reserves [Roll Forward]</t>
  </si>
  <si>
    <t>Balance at Beginning of Period</t>
  </si>
  <si>
    <t>Additions (Charged to Costs and Expenses)</t>
  </si>
  <si>
    <t>Deductions (Write-Offs and Actual Losses Incurred)</t>
  </si>
  <si>
    <t>Additions Resulting from Acquisitions</t>
  </si>
  <si>
    <t>Balance at End of Period</t>
  </si>
  <si>
    <t>Deduction from inventories</t>
  </si>
  <si>
    <t>Other accrued expenses</t>
  </si>
  <si>
    <t>Provisions For Claims And Potential Contractual Penalties And Others</t>
  </si>
  <si>
    <t>Allowance For Doubtful Accounts</t>
  </si>
  <si>
    <t>Valuation Allowance On Deferred Taxes</t>
  </si>
  <si>
    <t>An amount of $43,513, $80,464 and $72,045 as of December 31, 2016, 2015 and 2014, respectively, is presented as a deduction from inventories, and an amount of $39,835, $49,810 and $63,503 as of December 31, 2016, 2015 and 2014, respectively, is presented as part of other payables and accrued expenses.</t>
  </si>
</sst>
</file>

<file path=xl/styles.xml><?xml version="1.0" encoding="utf-8"?>
<styleSheet xmlns="http://schemas.openxmlformats.org/spreadsheetml/2006/main">
  <numFmts count="6">
    <numFmt formatCode="_(&quot;$ &quot;#,##0_);_(&quot;$ &quot;(#,##0)" numFmtId="164"/>
    <numFmt formatCode="_(&quot;₪ &quot;#,##0_);_(&quot;₪ &quot;(#,##0)" numFmtId="165"/>
    <numFmt formatCode="_(&quot;$ &quot;#,##0.00_);_(&quot;$ &quot;(#,##0.00)" numFmtId="166"/>
    <numFmt formatCode="_(&quot;€ &quot;#,##0_);_(&quot;€ &quot;(#,##0)" numFmtId="167"/>
    <numFmt formatCode="_(&quot;₪ &quot;#,##0.0_);_(&quot;₪ &quot;(#,##0.0)" numFmtId="168"/>
    <numFmt formatCode="_(&quot;$ &quot;#,##0.0000000_);_(&quot;$ &quot;(#,##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027664</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5" t="n">
        <v>427458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7</v>
      </c>
      <c r="C2" s="2" t="s">
        <v>28</v>
      </c>
      <c r="D2" s="2" t="s">
        <v>80</v>
      </c>
    </row>
    <row r="3" spans="1:4">
      <c r="A3" s="3" t="s">
        <v>197</v>
      </c>
    </row>
    <row r="4" spans="1:4">
      <c r="A4" s="4" t="s">
        <v>198</v>
      </c>
      <c r="B4" s="6" t="n">
        <v>0</v>
      </c>
      <c r="C4" s="6" t="n">
        <v>-7210</v>
      </c>
      <c r="D4" s="6" t="n">
        <v>-1143</v>
      </c>
    </row>
    <row r="5" spans="1:4">
      <c r="A5" s="4" t="s">
        <v>199</v>
      </c>
      <c r="B5" s="5" t="n">
        <v>0</v>
      </c>
      <c r="C5" s="5" t="n">
        <v>3368</v>
      </c>
      <c r="D5" s="5" t="n">
        <v>213</v>
      </c>
    </row>
    <row r="6" spans="1:4">
      <c r="A6" s="4" t="s">
        <v>200</v>
      </c>
      <c r="B6" s="5" t="n">
        <v>0</v>
      </c>
      <c r="C6" s="5" t="n">
        <v>-250</v>
      </c>
      <c r="D6" s="5" t="n">
        <v>-9791</v>
      </c>
    </row>
    <row r="7" spans="1:4">
      <c r="A7" s="4" t="s">
        <v>201</v>
      </c>
      <c r="B7" s="5" t="n">
        <v>0</v>
      </c>
      <c r="C7" s="5" t="n">
        <v>183718</v>
      </c>
      <c r="D7" s="5" t="n">
        <v>12422</v>
      </c>
    </row>
    <row r="8" spans="1:4">
      <c r="A8" s="4" t="s">
        <v>202</v>
      </c>
      <c r="B8" s="5" t="n">
        <v>0</v>
      </c>
      <c r="C8" s="5" t="n">
        <v>2606</v>
      </c>
      <c r="D8" s="5" t="n">
        <v>-1001</v>
      </c>
    </row>
    <row r="9" spans="1:4">
      <c r="A9" s="4" t="s">
        <v>203</v>
      </c>
      <c r="B9" s="5" t="n">
        <v>0</v>
      </c>
      <c r="C9" s="5" t="n">
        <v>-40796</v>
      </c>
    </row>
    <row r="10" spans="1:4">
      <c r="A10" s="4" t="s">
        <v>204</v>
      </c>
      <c r="B10" s="5" t="n">
        <v>0</v>
      </c>
      <c r="D10" s="5" t="n">
        <v>-1487</v>
      </c>
    </row>
    <row r="11" spans="1:4">
      <c r="A11" s="4" t="s">
        <v>205</v>
      </c>
      <c r="B11" s="5" t="n">
        <v>0</v>
      </c>
      <c r="C11" s="5" t="n">
        <v>141436</v>
      </c>
      <c r="D11" s="5" t="n">
        <v>-787</v>
      </c>
    </row>
    <row r="12" spans="1:4">
      <c r="A12" s="4" t="s">
        <v>199</v>
      </c>
      <c r="B12" s="5" t="n">
        <v>474109</v>
      </c>
      <c r="C12" s="5" t="n">
        <v>449759</v>
      </c>
    </row>
    <row r="13" spans="1:4">
      <c r="A13" s="4" t="s">
        <v>206</v>
      </c>
      <c r="B13" s="5" t="n">
        <v>180962</v>
      </c>
      <c r="C13" s="5" t="n">
        <v>129758</v>
      </c>
    </row>
    <row r="14" spans="1:4">
      <c r="A14" s="4" t="s">
        <v>207</v>
      </c>
      <c r="B14" s="6" t="n">
        <v>-1538</v>
      </c>
      <c r="C14" s="6" t="n">
        <v>0</v>
      </c>
      <c r="D14" s="6" t="n">
        <v>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7</v>
      </c>
      <c r="C2" s="2" t="s">
        <v>28</v>
      </c>
      <c r="D2" s="2" t="s">
        <v>80</v>
      </c>
    </row>
    <row r="3" spans="1:4">
      <c r="A3" s="3" t="s">
        <v>262</v>
      </c>
    </row>
    <row r="4" spans="1:4">
      <c r="A4" s="4" t="s">
        <v>889</v>
      </c>
      <c r="B4" s="4" t="s">
        <v>890</v>
      </c>
    </row>
    <row r="5" spans="1:4">
      <c r="A5" s="4" t="s">
        <v>891</v>
      </c>
      <c r="B5" s="4" t="s">
        <v>629</v>
      </c>
    </row>
    <row r="6" spans="1:4">
      <c r="A6" s="4" t="s">
        <v>892</v>
      </c>
      <c r="B6" s="4" t="s">
        <v>893</v>
      </c>
    </row>
    <row r="7" spans="1:4">
      <c r="A7" s="4" t="s">
        <v>894</v>
      </c>
      <c r="B7" s="4" t="s">
        <v>895</v>
      </c>
    </row>
    <row r="8" spans="1:4">
      <c r="A8" s="4" t="s">
        <v>896</v>
      </c>
      <c r="B8" s="4" t="s">
        <v>897</v>
      </c>
    </row>
    <row r="9" spans="1:4">
      <c r="A9" s="4" t="s">
        <v>898</v>
      </c>
      <c r="B9" s="6" t="n">
        <v>6255000</v>
      </c>
    </row>
    <row r="10" spans="1:4">
      <c r="A10" s="4" t="s">
        <v>899</v>
      </c>
      <c r="B10" s="5" t="n">
        <v>7077000</v>
      </c>
    </row>
    <row r="11" spans="1:4">
      <c r="A11" s="4" t="s">
        <v>900</v>
      </c>
      <c r="B11" s="5" t="n">
        <v>7791000</v>
      </c>
    </row>
    <row r="12" spans="1:4">
      <c r="A12" s="4" t="s">
        <v>901</v>
      </c>
      <c r="B12" s="5" t="n">
        <v>8599000</v>
      </c>
    </row>
    <row r="13" spans="1:4">
      <c r="A13" s="4" t="s">
        <v>902</v>
      </c>
      <c r="B13" s="5" t="n">
        <v>9468000</v>
      </c>
    </row>
    <row r="14" spans="1:4">
      <c r="A14" s="4" t="s">
        <v>903</v>
      </c>
      <c r="B14" s="6" t="n">
        <v>5300000</v>
      </c>
      <c r="C14" s="6" t="n">
        <v>4209000</v>
      </c>
      <c r="D14" s="6" t="n">
        <v>4675000</v>
      </c>
    </row>
    <row r="15" spans="1:4">
      <c r="A15" s="4" t="s">
        <v>904</v>
      </c>
      <c r="B15" s="4" t="s">
        <v>516</v>
      </c>
    </row>
    <row r="16" spans="1:4">
      <c r="A16" s="4" t="s">
        <v>905</v>
      </c>
      <c r="B16" s="8" t="n">
        <v>0.5</v>
      </c>
    </row>
    <row r="17" spans="1:4">
      <c r="A17" s="4" t="s">
        <v>906</v>
      </c>
      <c r="B17" s="4" t="s">
        <v>530</v>
      </c>
    </row>
    <row r="18" spans="1:4">
      <c r="A18" s="4" t="s">
        <v>907</v>
      </c>
      <c r="B18" s="6" t="n">
        <v>1194000</v>
      </c>
      <c r="C18" s="6" t="n">
        <v>1221000</v>
      </c>
      <c r="D18" s="6" t="n">
        <v>181000</v>
      </c>
    </row>
    <row r="19" spans="1:4">
      <c r="A19" s="4" t="s">
        <v>908</v>
      </c>
      <c r="B19" s="5" t="n">
        <v>265000</v>
      </c>
    </row>
    <row r="20" spans="1:4">
      <c r="A20" s="4" t="s">
        <v>909</v>
      </c>
      <c r="B20" s="5" t="n">
        <v>4455000</v>
      </c>
    </row>
    <row r="21" spans="1:4">
      <c r="A21" s="4" t="s">
        <v>910</v>
      </c>
      <c r="B21" s="5" t="n">
        <v>6211000</v>
      </c>
    </row>
    <row r="22" spans="1:4">
      <c r="A22" s="4" t="s">
        <v>911</v>
      </c>
      <c r="B22" s="5" t="n">
        <v>2651000</v>
      </c>
    </row>
    <row r="23" spans="1:4">
      <c r="A23" s="4" t="s">
        <v>912</v>
      </c>
      <c r="B23" s="6" t="n">
        <v>4777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7</v>
      </c>
      <c r="C2" s="2" t="s">
        <v>28</v>
      </c>
      <c r="D2" s="2" t="s">
        <v>80</v>
      </c>
    </row>
    <row r="3" spans="1:4">
      <c r="A3" s="3" t="s">
        <v>914</v>
      </c>
    </row>
    <row r="4" spans="1:4">
      <c r="A4" s="4" t="s">
        <v>915</v>
      </c>
      <c r="B4" s="6" t="n">
        <v>219360</v>
      </c>
      <c r="C4" s="6" t="n">
        <v>225668</v>
      </c>
    </row>
    <row r="5" spans="1:4">
      <c r="A5" s="4" t="s">
        <v>916</v>
      </c>
      <c r="B5" s="5" t="n">
        <v>7768</v>
      </c>
      <c r="C5" s="5" t="n">
        <v>8921</v>
      </c>
      <c r="D5" s="6" t="n">
        <v>7762</v>
      </c>
    </row>
    <row r="6" spans="1:4">
      <c r="A6" s="4" t="s">
        <v>917</v>
      </c>
      <c r="B6" s="5" t="n">
        <v>8929</v>
      </c>
      <c r="C6" s="5" t="n">
        <v>8372</v>
      </c>
      <c r="D6" s="5" t="n">
        <v>7833</v>
      </c>
    </row>
    <row r="7" spans="1:4">
      <c r="A7" s="4" t="s">
        <v>918</v>
      </c>
      <c r="B7" s="5" t="n">
        <v>-669</v>
      </c>
      <c r="C7" s="5" t="n">
        <v>-2847</v>
      </c>
    </row>
    <row r="8" spans="1:4">
      <c r="A8" s="4" t="s">
        <v>919</v>
      </c>
      <c r="B8" s="5" t="n">
        <v>6861</v>
      </c>
      <c r="C8" s="5" t="n">
        <v>-15612</v>
      </c>
    </row>
    <row r="9" spans="1:4">
      <c r="A9" s="4" t="s">
        <v>920</v>
      </c>
      <c r="B9" s="5" t="n">
        <v>-7003</v>
      </c>
      <c r="C9" s="5" t="n">
        <v>-5142</v>
      </c>
    </row>
    <row r="10" spans="1:4">
      <c r="A10" s="4" t="s">
        <v>921</v>
      </c>
      <c r="B10" s="5" t="n">
        <v>235246</v>
      </c>
      <c r="C10" s="5" t="n">
        <v>219360</v>
      </c>
      <c r="D10" s="5" t="n">
        <v>225668</v>
      </c>
    </row>
    <row r="11" spans="1:4">
      <c r="A11" s="3" t="s">
        <v>922</v>
      </c>
    </row>
    <row r="12" spans="1:4">
      <c r="A12" s="4" t="s">
        <v>923</v>
      </c>
      <c r="B12" s="5" t="n">
        <v>127455</v>
      </c>
      <c r="C12" s="5" t="n">
        <v>126489</v>
      </c>
    </row>
    <row r="13" spans="1:4">
      <c r="A13" s="4" t="s">
        <v>924</v>
      </c>
      <c r="B13" s="5" t="n">
        <v>10035</v>
      </c>
      <c r="C13" s="5" t="n">
        <v>-2225</v>
      </c>
    </row>
    <row r="14" spans="1:4">
      <c r="A14" s="4" t="s">
        <v>925</v>
      </c>
      <c r="B14" s="5" t="n">
        <v>9753</v>
      </c>
      <c r="C14" s="5" t="n">
        <v>8333</v>
      </c>
    </row>
    <row r="15" spans="1:4">
      <c r="A15" s="4" t="s">
        <v>920</v>
      </c>
      <c r="B15" s="5" t="n">
        <v>-7003</v>
      </c>
      <c r="C15" s="5" t="n">
        <v>-5142</v>
      </c>
    </row>
    <row r="16" spans="1:4">
      <c r="A16" s="4" t="s">
        <v>926</v>
      </c>
      <c r="B16" s="5" t="n">
        <v>140240</v>
      </c>
      <c r="C16" s="5" t="n">
        <v>127455</v>
      </c>
      <c r="D16" s="5" t="n">
        <v>126489</v>
      </c>
    </row>
    <row r="17" spans="1:4">
      <c r="A17" s="4" t="s">
        <v>927</v>
      </c>
      <c r="B17" s="5" t="n">
        <v>-95003</v>
      </c>
      <c r="C17" s="5" t="n">
        <v>-91905</v>
      </c>
    </row>
    <row r="18" spans="1:4">
      <c r="A18" s="4" t="s">
        <v>928</v>
      </c>
      <c r="B18" s="5" t="n">
        <v>71839</v>
      </c>
      <c r="C18" s="5" t="n">
        <v>72411</v>
      </c>
    </row>
    <row r="19" spans="1:4">
      <c r="A19" s="4" t="s">
        <v>929</v>
      </c>
      <c r="B19" s="5" t="n">
        <v>206</v>
      </c>
      <c r="C19" s="5" t="n">
        <v>-271</v>
      </c>
    </row>
    <row r="20" spans="1:4">
      <c r="A20" s="4" t="s">
        <v>930</v>
      </c>
      <c r="B20" s="5" t="n">
        <v>-1254</v>
      </c>
      <c r="C20" s="5" t="n">
        <v>-725</v>
      </c>
    </row>
    <row r="21" spans="1:4">
      <c r="A21" s="4" t="s">
        <v>931</v>
      </c>
      <c r="B21" s="5" t="n">
        <v>-93749</v>
      </c>
      <c r="C21" s="5" t="n">
        <v>-91179</v>
      </c>
    </row>
    <row r="22" spans="1:4">
      <c r="A22" s="4" t="s">
        <v>932</v>
      </c>
      <c r="B22" s="5" t="n">
        <v>72045</v>
      </c>
      <c r="C22" s="5" t="n">
        <v>72139</v>
      </c>
    </row>
    <row r="23" spans="1:4">
      <c r="A23" s="4" t="s">
        <v>933</v>
      </c>
      <c r="B23" s="5" t="n">
        <v>-22958</v>
      </c>
      <c r="C23" s="5" t="n">
        <v>-19765</v>
      </c>
    </row>
    <row r="24" spans="1:4">
      <c r="A24" s="4" t="s">
        <v>443</v>
      </c>
    </row>
    <row r="25" spans="1:4">
      <c r="A25" s="3" t="s">
        <v>914</v>
      </c>
    </row>
    <row r="26" spans="1:4">
      <c r="A26" s="4" t="s">
        <v>915</v>
      </c>
      <c r="B26" s="5" t="n">
        <v>1791</v>
      </c>
      <c r="C26" s="5" t="n">
        <v>1953</v>
      </c>
    </row>
    <row r="27" spans="1:4">
      <c r="A27" s="4" t="s">
        <v>916</v>
      </c>
      <c r="B27" s="5" t="n">
        <v>71</v>
      </c>
      <c r="C27" s="5" t="n">
        <v>102</v>
      </c>
    </row>
    <row r="28" spans="1:4">
      <c r="A28" s="4" t="s">
        <v>917</v>
      </c>
      <c r="B28" s="5" t="n">
        <v>60</v>
      </c>
      <c r="C28" s="5" t="n">
        <v>63</v>
      </c>
    </row>
    <row r="29" spans="1:4">
      <c r="A29" s="4" t="s">
        <v>919</v>
      </c>
      <c r="B29" s="5" t="n">
        <v>233</v>
      </c>
      <c r="C29" s="5" t="n">
        <v>-237</v>
      </c>
    </row>
    <row r="30" spans="1:4">
      <c r="A30" s="4" t="s">
        <v>934</v>
      </c>
      <c r="B30" s="5" t="n">
        <v>33</v>
      </c>
      <c r="C30" s="5" t="n">
        <v>27</v>
      </c>
    </row>
    <row r="31" spans="1:4">
      <c r="A31" s="4" t="s">
        <v>920</v>
      </c>
      <c r="B31" s="5" t="n">
        <v>-135</v>
      </c>
      <c r="C31" s="5" t="n">
        <v>-117</v>
      </c>
    </row>
    <row r="32" spans="1:4">
      <c r="A32" s="4" t="s">
        <v>921</v>
      </c>
      <c r="B32" s="5" t="n">
        <v>2053</v>
      </c>
      <c r="C32" s="5" t="n">
        <v>1791</v>
      </c>
      <c r="D32" s="6" t="n">
        <v>1953</v>
      </c>
    </row>
    <row r="33" spans="1:4">
      <c r="A33" s="3" t="s">
        <v>922</v>
      </c>
    </row>
    <row r="34" spans="1:4">
      <c r="A34" s="4" t="s">
        <v>923</v>
      </c>
      <c r="B34" s="5" t="n">
        <v>0</v>
      </c>
    </row>
    <row r="35" spans="1:4">
      <c r="A35" s="4" t="s">
        <v>925</v>
      </c>
      <c r="B35" s="5" t="n">
        <v>102</v>
      </c>
      <c r="C35" s="5" t="n">
        <v>90</v>
      </c>
    </row>
    <row r="36" spans="1:4">
      <c r="A36" s="4" t="s">
        <v>934</v>
      </c>
      <c r="B36" s="5" t="n">
        <v>33</v>
      </c>
      <c r="C36" s="5" t="n">
        <v>27</v>
      </c>
    </row>
    <row r="37" spans="1:4">
      <c r="A37" s="4" t="s">
        <v>920</v>
      </c>
      <c r="B37" s="5" t="n">
        <v>-135</v>
      </c>
      <c r="C37" s="5" t="n">
        <v>-117</v>
      </c>
    </row>
    <row r="38" spans="1:4">
      <c r="A38" s="4" t="s">
        <v>926</v>
      </c>
      <c r="B38" s="5" t="n">
        <v>0</v>
      </c>
      <c r="C38" s="5" t="n">
        <v>0</v>
      </c>
    </row>
    <row r="39" spans="1:4">
      <c r="A39" s="4" t="s">
        <v>927</v>
      </c>
      <c r="B39" s="5" t="n">
        <v>-2053</v>
      </c>
      <c r="C39" s="5" t="n">
        <v>-1791</v>
      </c>
    </row>
    <row r="40" spans="1:4">
      <c r="A40" s="4" t="s">
        <v>928</v>
      </c>
      <c r="B40" s="5" t="n">
        <v>-1110</v>
      </c>
      <c r="C40" s="5" t="n">
        <v>-1522</v>
      </c>
    </row>
    <row r="41" spans="1:4">
      <c r="A41" s="4" t="s">
        <v>930</v>
      </c>
      <c r="B41" s="5" t="n">
        <v>-180</v>
      </c>
      <c r="C41" s="5" t="n">
        <v>-153</v>
      </c>
    </row>
    <row r="42" spans="1:4">
      <c r="A42" s="4" t="s">
        <v>931</v>
      </c>
      <c r="B42" s="5" t="n">
        <v>-1873</v>
      </c>
      <c r="C42" s="5" t="n">
        <v>-1638</v>
      </c>
    </row>
    <row r="43" spans="1:4">
      <c r="A43" s="4" t="s">
        <v>932</v>
      </c>
      <c r="B43" s="5" t="n">
        <v>-1110</v>
      </c>
      <c r="C43" s="5" t="n">
        <v>-1522</v>
      </c>
    </row>
    <row r="44" spans="1:4">
      <c r="A44" s="4" t="s">
        <v>933</v>
      </c>
      <c r="B44" s="6" t="n">
        <v>-3163</v>
      </c>
      <c r="C44" s="6" t="n">
        <v>-331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7</v>
      </c>
      <c r="C2" s="2" t="s">
        <v>28</v>
      </c>
      <c r="D2" s="2" t="s">
        <v>80</v>
      </c>
    </row>
    <row r="3" spans="1:4">
      <c r="A3" s="3" t="s">
        <v>428</v>
      </c>
    </row>
    <row r="4" spans="1:4">
      <c r="A4" s="4" t="s">
        <v>916</v>
      </c>
      <c r="B4" s="6" t="n">
        <v>7768</v>
      </c>
      <c r="C4" s="6" t="n">
        <v>8921</v>
      </c>
      <c r="D4" s="6" t="n">
        <v>7762</v>
      </c>
    </row>
    <row r="5" spans="1:4">
      <c r="A5" s="4" t="s">
        <v>917</v>
      </c>
      <c r="B5" s="5" t="n">
        <v>8929</v>
      </c>
      <c r="C5" s="5" t="n">
        <v>8372</v>
      </c>
      <c r="D5" s="5" t="n">
        <v>7833</v>
      </c>
    </row>
    <row r="6" spans="1:4">
      <c r="A6" s="4" t="s">
        <v>936</v>
      </c>
      <c r="B6" s="5" t="n">
        <v>-9057</v>
      </c>
      <c r="C6" s="5" t="n">
        <v>-8970</v>
      </c>
      <c r="D6" s="5" t="n">
        <v>-8221</v>
      </c>
    </row>
    <row r="7" spans="1:4">
      <c r="A7" s="4" t="s">
        <v>937</v>
      </c>
      <c r="B7" s="5" t="n">
        <v>65</v>
      </c>
      <c r="C7" s="5" t="n">
        <v>-62</v>
      </c>
      <c r="D7" s="5" t="n">
        <v>-125</v>
      </c>
    </row>
    <row r="8" spans="1:4">
      <c r="A8" s="4" t="s">
        <v>938</v>
      </c>
      <c r="B8" s="5" t="n">
        <v>0</v>
      </c>
      <c r="C8" s="5" t="n">
        <v>46</v>
      </c>
      <c r="D8" s="5" t="n">
        <v>121</v>
      </c>
    </row>
    <row r="9" spans="1:4">
      <c r="A9" s="4" t="s">
        <v>938</v>
      </c>
      <c r="B9" s="5" t="n">
        <v>5765</v>
      </c>
      <c r="C9" s="5" t="n">
        <v>6295</v>
      </c>
      <c r="D9" s="5" t="n">
        <v>2108</v>
      </c>
    </row>
    <row r="10" spans="1:4">
      <c r="A10" s="4" t="s">
        <v>939</v>
      </c>
      <c r="B10" s="5" t="n">
        <v>13470</v>
      </c>
      <c r="C10" s="5" t="n">
        <v>14602</v>
      </c>
      <c r="D10" s="5" t="n">
        <v>9478</v>
      </c>
    </row>
    <row r="11" spans="1:4">
      <c r="A11" s="4" t="s">
        <v>940</v>
      </c>
      <c r="B11" s="5" t="n">
        <v>227799</v>
      </c>
      <c r="C11" s="5" t="n">
        <v>213675</v>
      </c>
      <c r="D11" s="6" t="n">
        <v>215276</v>
      </c>
    </row>
    <row r="12" spans="1:4">
      <c r="A12" s="4" t="s">
        <v>443</v>
      </c>
    </row>
    <row r="13" spans="1:4">
      <c r="A13" s="3" t="s">
        <v>428</v>
      </c>
    </row>
    <row r="14" spans="1:4">
      <c r="A14" s="4" t="s">
        <v>916</v>
      </c>
      <c r="B14" s="5" t="n">
        <v>71</v>
      </c>
      <c r="C14" s="5" t="n">
        <v>102</v>
      </c>
    </row>
    <row r="15" spans="1:4">
      <c r="A15" s="4" t="s">
        <v>917</v>
      </c>
      <c r="B15" s="5" t="n">
        <v>60</v>
      </c>
      <c r="C15" s="5" t="n">
        <v>63</v>
      </c>
    </row>
    <row r="16" spans="1:4">
      <c r="A16" s="4" t="s">
        <v>938</v>
      </c>
      <c r="B16" s="5" t="n">
        <v>-179</v>
      </c>
      <c r="C16" s="5" t="n">
        <v>-143</v>
      </c>
    </row>
    <row r="17" spans="1:4">
      <c r="A17" s="4" t="s">
        <v>939</v>
      </c>
      <c r="B17" s="6" t="n">
        <v>-48</v>
      </c>
      <c r="C17" s="6" t="n">
        <v>2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7</v>
      </c>
      <c r="C2" s="2" t="s">
        <v>28</v>
      </c>
    </row>
    <row r="3" spans="1:3">
      <c r="A3" s="3" t="s">
        <v>428</v>
      </c>
    </row>
    <row r="4" spans="1:3">
      <c r="A4" s="4" t="s">
        <v>942</v>
      </c>
      <c r="B4" s="4" t="s">
        <v>943</v>
      </c>
      <c r="C4" s="4" t="s">
        <v>943</v>
      </c>
    </row>
    <row r="5" spans="1:3">
      <c r="A5" s="4" t="s">
        <v>944</v>
      </c>
      <c r="B5" s="4" t="s">
        <v>945</v>
      </c>
      <c r="C5" s="4" t="s">
        <v>945</v>
      </c>
    </row>
    <row r="6" spans="1:3">
      <c r="A6" s="4" t="s">
        <v>946</v>
      </c>
      <c r="B6" s="4" t="s">
        <v>947</v>
      </c>
      <c r="C6" s="4" t="s">
        <v>947</v>
      </c>
    </row>
    <row r="7" spans="1:3">
      <c r="A7" s="4" t="s">
        <v>443</v>
      </c>
    </row>
    <row r="8" spans="1:3">
      <c r="A8" s="3" t="s">
        <v>428</v>
      </c>
    </row>
    <row r="9" spans="1:3">
      <c r="A9" s="4" t="s">
        <v>942</v>
      </c>
      <c r="B9" s="4" t="s">
        <v>948</v>
      </c>
      <c r="C9" s="4" t="s">
        <v>948</v>
      </c>
    </row>
    <row r="10" spans="1:3">
      <c r="A10" s="4" t="s">
        <v>949</v>
      </c>
      <c r="B10" s="4" t="s">
        <v>950</v>
      </c>
      <c r="C10" s="4" t="s">
        <v>950</v>
      </c>
    </row>
    <row r="11" spans="1:3">
      <c r="A11" s="4" t="s">
        <v>951</v>
      </c>
      <c r="B11" s="4" t="s">
        <v>952</v>
      </c>
      <c r="C11" s="4" t="s">
        <v>95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4</v>
      </c>
      <c r="B1" s="2" t="s">
        <v>27</v>
      </c>
      <c r="C1" s="2" t="s">
        <v>28</v>
      </c>
      <c r="D1" s="2" t="s">
        <v>80</v>
      </c>
    </row>
    <row r="2" spans="1:4">
      <c r="A2" s="3" t="s">
        <v>428</v>
      </c>
    </row>
    <row r="3" spans="1:4">
      <c r="A3" s="4" t="s">
        <v>955</v>
      </c>
      <c r="B3" s="6" t="n">
        <v>140240</v>
      </c>
      <c r="C3" s="6" t="n">
        <v>127455</v>
      </c>
      <c r="D3" s="6" t="n">
        <v>126489</v>
      </c>
    </row>
    <row r="4" spans="1:4">
      <c r="A4" s="4" t="s">
        <v>956</v>
      </c>
      <c r="B4" s="4" t="s">
        <v>516</v>
      </c>
      <c r="C4" s="4" t="s">
        <v>516</v>
      </c>
    </row>
    <row r="5" spans="1:4">
      <c r="A5" s="4" t="s">
        <v>957</v>
      </c>
    </row>
    <row r="6" spans="1:4">
      <c r="A6" s="3" t="s">
        <v>428</v>
      </c>
    </row>
    <row r="7" spans="1:4">
      <c r="A7" s="4" t="s">
        <v>955</v>
      </c>
      <c r="B7" s="6" t="n">
        <v>553</v>
      </c>
    </row>
    <row r="8" spans="1:4">
      <c r="A8" s="4" t="s">
        <v>958</v>
      </c>
    </row>
    <row r="9" spans="1:4">
      <c r="A9" s="3" t="s">
        <v>428</v>
      </c>
    </row>
    <row r="10" spans="1:4">
      <c r="A10" s="4" t="s">
        <v>956</v>
      </c>
      <c r="B10" s="4" t="s">
        <v>959</v>
      </c>
      <c r="C10" s="4" t="s">
        <v>960</v>
      </c>
    </row>
    <row r="11" spans="1:4">
      <c r="A11" s="4" t="s">
        <v>956</v>
      </c>
    </row>
    <row r="12" spans="1:4">
      <c r="A12" s="3" t="s">
        <v>428</v>
      </c>
    </row>
    <row r="13" spans="1:4">
      <c r="A13" s="4" t="s">
        <v>956</v>
      </c>
      <c r="B13" s="4" t="s">
        <v>961</v>
      </c>
      <c r="C13" s="4" t="s">
        <v>962</v>
      </c>
    </row>
    <row r="14" spans="1:4">
      <c r="A14" s="4" t="s">
        <v>677</v>
      </c>
    </row>
    <row r="15" spans="1:4">
      <c r="A15" s="3" t="s">
        <v>428</v>
      </c>
    </row>
    <row r="16" spans="1:4">
      <c r="A16" s="4" t="s">
        <v>956</v>
      </c>
      <c r="B16" s="4" t="s">
        <v>963</v>
      </c>
      <c r="C16" s="4" t="s">
        <v>964</v>
      </c>
    </row>
    <row r="17" spans="1:4">
      <c r="A17" s="4" t="s">
        <v>646</v>
      </c>
    </row>
    <row r="18" spans="1:4">
      <c r="A18" s="3" t="s">
        <v>428</v>
      </c>
    </row>
    <row r="19" spans="1:4">
      <c r="A19" s="4" t="s">
        <v>955</v>
      </c>
      <c r="B19" s="6" t="n">
        <v>140240</v>
      </c>
    </row>
    <row r="20" spans="1:4">
      <c r="A20" s="4" t="s">
        <v>965</v>
      </c>
    </row>
    <row r="21" spans="1:4">
      <c r="A21" s="3" t="s">
        <v>428</v>
      </c>
    </row>
    <row r="22" spans="1:4">
      <c r="A22" s="4" t="s">
        <v>955</v>
      </c>
      <c r="B22" s="6" t="n">
        <v>55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7</v>
      </c>
      <c r="C2" s="2" t="s">
        <v>28</v>
      </c>
    </row>
    <row r="3" spans="1:3">
      <c r="A3" s="3" t="s">
        <v>428</v>
      </c>
    </row>
    <row r="4" spans="1:3">
      <c r="A4" s="4" t="s">
        <v>967</v>
      </c>
      <c r="B4" s="4" t="s">
        <v>516</v>
      </c>
      <c r="C4" s="4" t="s">
        <v>516</v>
      </c>
    </row>
    <row r="5" spans="1:3">
      <c r="A5" s="4" t="s">
        <v>958</v>
      </c>
    </row>
    <row r="6" spans="1:3">
      <c r="A6" s="3" t="s">
        <v>428</v>
      </c>
    </row>
    <row r="7" spans="1:3">
      <c r="A7" s="4" t="s">
        <v>967</v>
      </c>
      <c r="B7" s="4" t="s">
        <v>968</v>
      </c>
      <c r="C7" s="4" t="s">
        <v>536</v>
      </c>
    </row>
    <row r="8" spans="1:3">
      <c r="A8" s="4" t="s">
        <v>956</v>
      </c>
    </row>
    <row r="9" spans="1:3">
      <c r="A9" s="3" t="s">
        <v>428</v>
      </c>
    </row>
    <row r="10" spans="1:3">
      <c r="A10" s="4" t="s">
        <v>967</v>
      </c>
      <c r="B10" s="4" t="s">
        <v>969</v>
      </c>
      <c r="C10" s="4" t="s">
        <v>707</v>
      </c>
    </row>
    <row r="11" spans="1:3">
      <c r="A11" s="4" t="s">
        <v>677</v>
      </c>
    </row>
    <row r="12" spans="1:3">
      <c r="A12" s="3" t="s">
        <v>428</v>
      </c>
    </row>
    <row r="13" spans="1:3">
      <c r="A13" s="4" t="s">
        <v>967</v>
      </c>
      <c r="B13" s="4" t="s">
        <v>964</v>
      </c>
      <c r="C13" s="4" t="s">
        <v>53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70</v>
      </c>
      <c r="C1" s="2" t="s">
        <v>27</v>
      </c>
      <c r="D1" s="2" t="s">
        <v>28</v>
      </c>
      <c r="E1" s="2" t="s">
        <v>80</v>
      </c>
    </row>
    <row r="2" spans="1:5">
      <c r="A2" s="3" t="s">
        <v>428</v>
      </c>
    </row>
    <row r="3" spans="1:5">
      <c r="A3" s="4" t="s">
        <v>971</v>
      </c>
      <c r="C3" s="6" t="n">
        <v>140240</v>
      </c>
      <c r="D3" s="6" t="n">
        <v>127455</v>
      </c>
      <c r="E3" s="6" t="n">
        <v>126489</v>
      </c>
    </row>
    <row r="4" spans="1:5">
      <c r="A4" s="4" t="s">
        <v>972</v>
      </c>
    </row>
    <row r="5" spans="1:5">
      <c r="A5" s="3" t="s">
        <v>428</v>
      </c>
    </row>
    <row r="6" spans="1:5">
      <c r="A6" s="4" t="s">
        <v>971</v>
      </c>
      <c r="B6" s="4" t="s">
        <v>104</v>
      </c>
      <c r="C6" s="5" t="n">
        <v>335</v>
      </c>
    </row>
    <row r="7" spans="1:5">
      <c r="A7" s="4" t="s">
        <v>973</v>
      </c>
    </row>
    <row r="8" spans="1:5">
      <c r="A8" s="3" t="s">
        <v>428</v>
      </c>
    </row>
    <row r="9" spans="1:5">
      <c r="A9" s="4" t="s">
        <v>971</v>
      </c>
      <c r="B9" s="4" t="s">
        <v>736</v>
      </c>
      <c r="C9" s="5" t="n">
        <v>45409</v>
      </c>
    </row>
    <row r="10" spans="1:5">
      <c r="A10" s="4" t="s">
        <v>974</v>
      </c>
    </row>
    <row r="11" spans="1:5">
      <c r="A11" s="3" t="s">
        <v>428</v>
      </c>
    </row>
    <row r="12" spans="1:5">
      <c r="A12" s="4" t="s">
        <v>971</v>
      </c>
      <c r="B12" s="4" t="s">
        <v>775</v>
      </c>
      <c r="C12" s="5" t="n">
        <v>3953</v>
      </c>
    </row>
    <row r="13" spans="1:5">
      <c r="A13" s="4" t="s">
        <v>973</v>
      </c>
    </row>
    <row r="14" spans="1:5">
      <c r="A14" s="3" t="s">
        <v>428</v>
      </c>
    </row>
    <row r="15" spans="1:5">
      <c r="A15" s="4" t="s">
        <v>971</v>
      </c>
      <c r="C15" s="5" t="n">
        <v>89990</v>
      </c>
    </row>
    <row r="16" spans="1:5">
      <c r="A16" s="4" t="s">
        <v>646</v>
      </c>
    </row>
    <row r="17" spans="1:5">
      <c r="A17" s="3" t="s">
        <v>428</v>
      </c>
    </row>
    <row r="18" spans="1:5">
      <c r="A18" s="4" t="s">
        <v>971</v>
      </c>
      <c r="C18" s="5" t="n">
        <v>140240</v>
      </c>
    </row>
    <row r="19" spans="1:5">
      <c r="A19" s="4" t="s">
        <v>975</v>
      </c>
    </row>
    <row r="20" spans="1:5">
      <c r="A20" s="3" t="s">
        <v>428</v>
      </c>
    </row>
    <row r="21" spans="1:5">
      <c r="A21" s="4" t="s">
        <v>971</v>
      </c>
      <c r="B21" s="4" t="s">
        <v>104</v>
      </c>
      <c r="C21" s="5" t="n">
        <v>335</v>
      </c>
    </row>
    <row r="22" spans="1:5">
      <c r="A22" s="4" t="s">
        <v>976</v>
      </c>
    </row>
    <row r="23" spans="1:5">
      <c r="A23" s="3" t="s">
        <v>428</v>
      </c>
    </row>
    <row r="24" spans="1:5">
      <c r="A24" s="4" t="s">
        <v>971</v>
      </c>
      <c r="B24" s="4" t="s">
        <v>736</v>
      </c>
      <c r="C24" s="5" t="n">
        <v>45409</v>
      </c>
    </row>
    <row r="25" spans="1:5">
      <c r="A25" s="4" t="s">
        <v>977</v>
      </c>
    </row>
    <row r="26" spans="1:5">
      <c r="A26" s="3" t="s">
        <v>428</v>
      </c>
    </row>
    <row r="27" spans="1:5">
      <c r="A27" s="4" t="s">
        <v>971</v>
      </c>
      <c r="B27" s="4" t="s">
        <v>775</v>
      </c>
      <c r="C27" s="5" t="n">
        <v>3953</v>
      </c>
    </row>
    <row r="28" spans="1:5">
      <c r="A28" s="4" t="s">
        <v>976</v>
      </c>
    </row>
    <row r="29" spans="1:5">
      <c r="A29" s="3" t="s">
        <v>428</v>
      </c>
    </row>
    <row r="30" spans="1:5">
      <c r="A30" s="4" t="s">
        <v>971</v>
      </c>
      <c r="C30" s="5" t="n">
        <v>89990</v>
      </c>
    </row>
    <row r="31" spans="1:5">
      <c r="A31" s="4" t="s">
        <v>654</v>
      </c>
    </row>
    <row r="32" spans="1:5">
      <c r="A32" s="3" t="s">
        <v>428</v>
      </c>
    </row>
    <row r="33" spans="1:5">
      <c r="A33" s="4" t="s">
        <v>971</v>
      </c>
      <c r="C33" s="5" t="n">
        <v>0</v>
      </c>
    </row>
    <row r="34" spans="1:5">
      <c r="A34" s="4" t="s">
        <v>978</v>
      </c>
    </row>
    <row r="35" spans="1:5">
      <c r="A35" s="3" t="s">
        <v>428</v>
      </c>
    </row>
    <row r="36" spans="1:5">
      <c r="A36" s="4" t="s">
        <v>971</v>
      </c>
      <c r="B36" s="4" t="s">
        <v>104</v>
      </c>
      <c r="C36" s="5" t="n">
        <v>0</v>
      </c>
    </row>
    <row r="37" spans="1:5">
      <c r="A37" s="4" t="s">
        <v>979</v>
      </c>
    </row>
    <row r="38" spans="1:5">
      <c r="A38" s="3" t="s">
        <v>428</v>
      </c>
    </row>
    <row r="39" spans="1:5">
      <c r="A39" s="4" t="s">
        <v>971</v>
      </c>
      <c r="B39" s="4" t="s">
        <v>736</v>
      </c>
      <c r="C39" s="5" t="n">
        <v>0</v>
      </c>
    </row>
    <row r="40" spans="1:5">
      <c r="A40" s="4" t="s">
        <v>980</v>
      </c>
    </row>
    <row r="41" spans="1:5">
      <c r="A41" s="3" t="s">
        <v>428</v>
      </c>
    </row>
    <row r="42" spans="1:5">
      <c r="A42" s="4" t="s">
        <v>971</v>
      </c>
      <c r="B42" s="4" t="s">
        <v>775</v>
      </c>
      <c r="C42" s="5" t="n">
        <v>0</v>
      </c>
    </row>
    <row r="43" spans="1:5">
      <c r="A43" s="4" t="s">
        <v>979</v>
      </c>
    </row>
    <row r="44" spans="1:5">
      <c r="A44" s="3" t="s">
        <v>428</v>
      </c>
    </row>
    <row r="45" spans="1:5">
      <c r="A45" s="4" t="s">
        <v>971</v>
      </c>
      <c r="B45" s="4" t="s">
        <v>981</v>
      </c>
      <c r="C45" s="5" t="n">
        <v>0</v>
      </c>
    </row>
    <row r="46" spans="1:5">
      <c r="A46" s="4" t="s">
        <v>659</v>
      </c>
    </row>
    <row r="47" spans="1:5">
      <c r="A47" s="3" t="s">
        <v>428</v>
      </c>
    </row>
    <row r="48" spans="1:5">
      <c r="A48" s="4" t="s">
        <v>971</v>
      </c>
      <c r="C48" s="5" t="n">
        <v>0</v>
      </c>
    </row>
    <row r="49" spans="1:5">
      <c r="A49" s="4" t="s">
        <v>982</v>
      </c>
    </row>
    <row r="50" spans="1:5">
      <c r="A50" s="3" t="s">
        <v>428</v>
      </c>
    </row>
    <row r="51" spans="1:5">
      <c r="A51" s="4" t="s">
        <v>971</v>
      </c>
      <c r="B51" s="4" t="s">
        <v>104</v>
      </c>
      <c r="C51" s="5" t="n">
        <v>0</v>
      </c>
    </row>
    <row r="52" spans="1:5">
      <c r="A52" s="4" t="s">
        <v>983</v>
      </c>
    </row>
    <row r="53" spans="1:5">
      <c r="A53" s="3" t="s">
        <v>428</v>
      </c>
    </row>
    <row r="54" spans="1:5">
      <c r="A54" s="4" t="s">
        <v>971</v>
      </c>
      <c r="B54" s="4" t="s">
        <v>736</v>
      </c>
      <c r="C54" s="5" t="n">
        <v>0</v>
      </c>
    </row>
    <row r="55" spans="1:5">
      <c r="A55" s="4" t="s">
        <v>984</v>
      </c>
    </row>
    <row r="56" spans="1:5">
      <c r="A56" s="3" t="s">
        <v>428</v>
      </c>
    </row>
    <row r="57" spans="1:5">
      <c r="A57" s="4" t="s">
        <v>971</v>
      </c>
      <c r="B57" s="4" t="s">
        <v>775</v>
      </c>
      <c r="C57" s="5" t="n">
        <v>0</v>
      </c>
    </row>
    <row r="58" spans="1:5">
      <c r="A58" s="4" t="s">
        <v>983</v>
      </c>
    </row>
    <row r="59" spans="1:5">
      <c r="A59" s="3" t="s">
        <v>428</v>
      </c>
    </row>
    <row r="60" spans="1:5">
      <c r="A60" s="4" t="s">
        <v>971</v>
      </c>
      <c r="B60" s="4" t="s">
        <v>981</v>
      </c>
      <c r="C60" s="6" t="n">
        <v>0</v>
      </c>
    </row>
    <row r="61" spans="1:5"/>
    <row r="62" spans="1:5">
      <c r="A62" s="4" t="s">
        <v>104</v>
      </c>
      <c r="B62" s="4" t="s">
        <v>985</v>
      </c>
    </row>
    <row r="63" spans="1:5">
      <c r="A63" s="4" t="s">
        <v>736</v>
      </c>
      <c r="B63" s="4" t="s">
        <v>986</v>
      </c>
    </row>
    <row r="64" spans="1:5">
      <c r="A64" s="4" t="s">
        <v>775</v>
      </c>
      <c r="B64" s="4" t="s">
        <v>987</v>
      </c>
    </row>
    <row r="65" spans="1:5">
      <c r="A65" s="4" t="s">
        <v>981</v>
      </c>
      <c r="B65" s="4" t="s">
        <v>988</v>
      </c>
    </row>
  </sheetData>
  <mergeCells count="6">
    <mergeCell ref="A1:B1"/>
    <mergeCell ref="A61:D61"/>
    <mergeCell ref="B62:D62"/>
    <mergeCell ref="B63:D63"/>
    <mergeCell ref="B64:D64"/>
    <mergeCell ref="B65:D6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1</v>
      </c>
    </row>
    <row r="2" spans="1:2">
      <c r="B2" s="2" t="s">
        <v>695</v>
      </c>
    </row>
    <row r="3" spans="1:2">
      <c r="A3" s="3" t="s">
        <v>262</v>
      </c>
    </row>
    <row r="4" spans="1:2">
      <c r="A4" s="4" t="s">
        <v>990</v>
      </c>
      <c r="B4" s="6" t="n">
        <v>13</v>
      </c>
    </row>
    <row r="5" spans="1:2">
      <c r="A5" s="4" t="s">
        <v>991</v>
      </c>
      <c r="B5" s="5" t="n">
        <v>-11</v>
      </c>
    </row>
    <row r="6" spans="1:2">
      <c r="A6" s="4" t="s">
        <v>992</v>
      </c>
      <c r="B6" s="5" t="n">
        <v>141</v>
      </c>
    </row>
    <row r="7" spans="1:2">
      <c r="A7" s="4" t="s">
        <v>993</v>
      </c>
      <c r="B7" s="6" t="n">
        <v>-12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94</v>
      </c>
      <c r="B1" s="2" t="s">
        <v>1</v>
      </c>
    </row>
    <row r="2" spans="1:6">
      <c r="B2" s="2" t="s">
        <v>995</v>
      </c>
      <c r="C2" s="2" t="s">
        <v>996</v>
      </c>
      <c r="D2" s="2" t="s">
        <v>27</v>
      </c>
      <c r="E2" s="2" t="s">
        <v>28</v>
      </c>
      <c r="F2" s="2" t="s">
        <v>80</v>
      </c>
    </row>
    <row r="3" spans="1:6">
      <c r="A3" s="3" t="s">
        <v>997</v>
      </c>
    </row>
    <row r="4" spans="1:6">
      <c r="A4" s="4" t="s">
        <v>998</v>
      </c>
      <c r="D4" s="4" t="s">
        <v>999</v>
      </c>
      <c r="E4" s="4" t="s">
        <v>1000</v>
      </c>
      <c r="F4" s="4" t="s">
        <v>1000</v>
      </c>
    </row>
    <row r="5" spans="1:6">
      <c r="A5" s="4" t="s">
        <v>1001</v>
      </c>
      <c r="D5" s="4" t="s">
        <v>1002</v>
      </c>
    </row>
    <row r="6" spans="1:6">
      <c r="A6" s="4" t="s">
        <v>1003</v>
      </c>
      <c r="D6" s="4" t="s">
        <v>999</v>
      </c>
    </row>
    <row r="7" spans="1:6">
      <c r="A7" s="4" t="s">
        <v>1004</v>
      </c>
      <c r="D7" s="4" t="s">
        <v>1005</v>
      </c>
    </row>
    <row r="8" spans="1:6">
      <c r="A8" s="4" t="s">
        <v>1006</v>
      </c>
      <c r="D8" s="4" t="s">
        <v>784</v>
      </c>
    </row>
    <row r="9" spans="1:6">
      <c r="A9" s="4" t="s">
        <v>1007</v>
      </c>
      <c r="D9" s="4" t="s">
        <v>1008</v>
      </c>
    </row>
    <row r="10" spans="1:6">
      <c r="A10" s="4" t="s">
        <v>1009</v>
      </c>
      <c r="D10" s="4" t="s">
        <v>999</v>
      </c>
    </row>
    <row r="11" spans="1:6">
      <c r="A11" s="4" t="s">
        <v>1010</v>
      </c>
      <c r="D11" s="6" t="n">
        <v>630000000</v>
      </c>
    </row>
    <row r="12" spans="1:6">
      <c r="A12" s="4" t="s">
        <v>1011</v>
      </c>
      <c r="D12" s="4" t="s">
        <v>999</v>
      </c>
    </row>
    <row r="13" spans="1:6">
      <c r="A13" s="4" t="s">
        <v>1012</v>
      </c>
      <c r="D13" s="6" t="n">
        <v>157500000</v>
      </c>
    </row>
    <row r="14" spans="1:6">
      <c r="A14" s="4" t="s">
        <v>1013</v>
      </c>
      <c r="D14" s="4" t="s">
        <v>622</v>
      </c>
    </row>
    <row r="15" spans="1:6">
      <c r="A15" s="4" t="s">
        <v>1014</v>
      </c>
      <c r="D15" s="6" t="n">
        <v>46847000</v>
      </c>
      <c r="E15" s="6" t="n">
        <v>49813000</v>
      </c>
      <c r="F15" s="6" t="n">
        <v>46158000</v>
      </c>
    </row>
    <row r="16" spans="1:6">
      <c r="A16" s="4" t="s">
        <v>1015</v>
      </c>
      <c r="D16" s="5" t="n">
        <v>1157000</v>
      </c>
      <c r="E16" s="5" t="n">
        <v>3952000</v>
      </c>
    </row>
    <row r="17" spans="1:6">
      <c r="A17" s="4" t="s">
        <v>1016</v>
      </c>
      <c r="D17" s="5" t="n">
        <v>12200</v>
      </c>
      <c r="E17" s="6" t="n">
        <v>-400000</v>
      </c>
    </row>
    <row r="18" spans="1:6">
      <c r="A18" s="4" t="s">
        <v>1017</v>
      </c>
      <c r="D18" s="5" t="n">
        <v>108781000</v>
      </c>
    </row>
    <row r="19" spans="1:6">
      <c r="A19" s="4" t="s">
        <v>1018</v>
      </c>
      <c r="D19" s="6" t="n">
        <v>40330000</v>
      </c>
    </row>
    <row r="20" spans="1:6">
      <c r="A20" s="4" t="s">
        <v>1019</v>
      </c>
    </row>
    <row r="21" spans="1:6">
      <c r="A21" s="3" t="s">
        <v>997</v>
      </c>
    </row>
    <row r="22" spans="1:6">
      <c r="A22" s="4" t="s">
        <v>1020</v>
      </c>
      <c r="D22" s="4" t="s">
        <v>1021</v>
      </c>
      <c r="E22" s="4" t="s">
        <v>530</v>
      </c>
    </row>
    <row r="23" spans="1:6">
      <c r="A23" s="4" t="s">
        <v>1022</v>
      </c>
    </row>
    <row r="24" spans="1:6">
      <c r="A24" s="3" t="s">
        <v>997</v>
      </c>
    </row>
    <row r="25" spans="1:6">
      <c r="A25" s="4" t="s">
        <v>1020</v>
      </c>
      <c r="D25" s="4" t="s">
        <v>1023</v>
      </c>
      <c r="E25" s="4" t="s">
        <v>622</v>
      </c>
    </row>
    <row r="26" spans="1:6">
      <c r="A26" s="4" t="s">
        <v>598</v>
      </c>
    </row>
    <row r="27" spans="1:6">
      <c r="A27" s="3" t="s">
        <v>997</v>
      </c>
    </row>
    <row r="28" spans="1:6">
      <c r="A28" s="4" t="s">
        <v>1004</v>
      </c>
      <c r="D28" s="4" t="s">
        <v>863</v>
      </c>
    </row>
    <row r="29" spans="1:6">
      <c r="A29" s="4" t="s">
        <v>595</v>
      </c>
    </row>
    <row r="30" spans="1:6">
      <c r="A30" s="3" t="s">
        <v>997</v>
      </c>
    </row>
    <row r="31" spans="1:6">
      <c r="A31" s="4" t="s">
        <v>1004</v>
      </c>
      <c r="D31" s="4" t="s">
        <v>1024</v>
      </c>
    </row>
    <row r="32" spans="1:6">
      <c r="A32" s="4" t="s">
        <v>1025</v>
      </c>
    </row>
    <row r="33" spans="1:6">
      <c r="A33" s="3" t="s">
        <v>997</v>
      </c>
    </row>
    <row r="34" spans="1:6">
      <c r="A34" s="4" t="s">
        <v>1013</v>
      </c>
      <c r="D34" s="4" t="s">
        <v>597</v>
      </c>
    </row>
    <row r="35" spans="1:6">
      <c r="A35" s="4" t="s">
        <v>1026</v>
      </c>
    </row>
    <row r="36" spans="1:6">
      <c r="A36" s="3" t="s">
        <v>997</v>
      </c>
    </row>
    <row r="37" spans="1:6">
      <c r="A37" s="4" t="s">
        <v>1020</v>
      </c>
      <c r="D37" s="4" t="s">
        <v>1027</v>
      </c>
    </row>
    <row r="38" spans="1:6">
      <c r="A38" s="4" t="s">
        <v>1028</v>
      </c>
    </row>
    <row r="39" spans="1:6">
      <c r="A39" s="3" t="s">
        <v>997</v>
      </c>
    </row>
    <row r="40" spans="1:6">
      <c r="A40" s="4" t="s">
        <v>1020</v>
      </c>
      <c r="D40" s="4" t="s">
        <v>1029</v>
      </c>
    </row>
    <row r="41" spans="1:6">
      <c r="A41" s="4" t="s">
        <v>1030</v>
      </c>
    </row>
    <row r="42" spans="1:6">
      <c r="A42" s="3" t="s">
        <v>997</v>
      </c>
    </row>
    <row r="43" spans="1:6">
      <c r="A43" s="4" t="s">
        <v>998</v>
      </c>
      <c r="B43" s="4" t="s">
        <v>1031</v>
      </c>
      <c r="C43" s="4" t="s">
        <v>1032</v>
      </c>
    </row>
  </sheetData>
  <mergeCells count="2">
    <mergeCell ref="A1:A2"/>
    <mergeCell ref="B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7</v>
      </c>
      <c r="C2" s="2" t="s">
        <v>28</v>
      </c>
      <c r="D2" s="2" t="s">
        <v>80</v>
      </c>
    </row>
    <row r="3" spans="1:4">
      <c r="A3" s="3" t="s">
        <v>265</v>
      </c>
    </row>
    <row r="4" spans="1:4">
      <c r="A4" s="4" t="s">
        <v>1034</v>
      </c>
      <c r="B4" s="6" t="n">
        <v>234643</v>
      </c>
      <c r="C4" s="6" t="n">
        <v>189228</v>
      </c>
      <c r="D4" s="6" t="n">
        <v>141532</v>
      </c>
    </row>
    <row r="5" spans="1:4">
      <c r="A5" s="4" t="s">
        <v>1035</v>
      </c>
      <c r="B5" s="5" t="n">
        <v>44558</v>
      </c>
      <c r="C5" s="5" t="n">
        <v>59326</v>
      </c>
      <c r="D5" s="5" t="n">
        <v>57956</v>
      </c>
    </row>
    <row r="6" spans="1:4">
      <c r="A6" s="4" t="s">
        <v>93</v>
      </c>
      <c r="B6" s="6" t="n">
        <v>279201</v>
      </c>
      <c r="C6" s="6" t="n">
        <v>248554</v>
      </c>
      <c r="D6" s="6" t="n">
        <v>19948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8</v>
      </c>
      <c r="B1" s="2" t="s">
        <v>1</v>
      </c>
    </row>
    <row r="2" spans="1:4">
      <c r="B2" s="2" t="s">
        <v>27</v>
      </c>
      <c r="C2" s="2" t="s">
        <v>28</v>
      </c>
      <c r="D2" s="2" t="s">
        <v>80</v>
      </c>
    </row>
    <row r="3" spans="1:4">
      <c r="A3" s="3" t="s">
        <v>209</v>
      </c>
    </row>
    <row r="4" spans="1:4">
      <c r="A4" s="4" t="s">
        <v>210</v>
      </c>
      <c r="B4" s="6" t="n">
        <v>0</v>
      </c>
      <c r="C4" s="6" t="n">
        <v>8222</v>
      </c>
      <c r="D4" s="6" t="n">
        <v>14522</v>
      </c>
    </row>
  </sheetData>
  <mergeCells count="2">
    <mergeCell ref="A1:A2"/>
    <mergeCell ref="B1:D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7</v>
      </c>
      <c r="C2" s="2" t="s">
        <v>28</v>
      </c>
      <c r="D2" s="2" t="s">
        <v>80</v>
      </c>
    </row>
    <row r="3" spans="1:4">
      <c r="A3" s="3" t="s">
        <v>265</v>
      </c>
    </row>
    <row r="4" spans="1:4">
      <c r="A4" s="4" t="s">
        <v>1037</v>
      </c>
      <c r="B4" s="6" t="n">
        <v>44095</v>
      </c>
      <c r="C4" s="6" t="n">
        <v>34693</v>
      </c>
      <c r="D4" s="6" t="n">
        <v>24348</v>
      </c>
    </row>
    <row r="5" spans="1:4">
      <c r="A5" s="4" t="s">
        <v>1038</v>
      </c>
      <c r="B5" s="5" t="n">
        <v>14454</v>
      </c>
      <c r="C5" s="5" t="n">
        <v>10246</v>
      </c>
      <c r="D5" s="5" t="n">
        <v>13254</v>
      </c>
    </row>
    <row r="6" spans="1:4">
      <c r="A6" s="4" t="s">
        <v>1039</v>
      </c>
      <c r="B6" s="5" t="n">
        <v>58549</v>
      </c>
      <c r="C6" s="5" t="n">
        <v>44939</v>
      </c>
      <c r="D6" s="5" t="n">
        <v>37602</v>
      </c>
    </row>
    <row r="7" spans="1:4">
      <c r="A7" s="4" t="s">
        <v>1040</v>
      </c>
      <c r="B7" s="5" t="n">
        <v>-18630</v>
      </c>
      <c r="C7" s="5" t="n">
        <v>-903</v>
      </c>
      <c r="D7" s="5" t="n">
        <v>-5753</v>
      </c>
    </row>
    <row r="8" spans="1:4">
      <c r="A8" s="4" t="s">
        <v>1041</v>
      </c>
      <c r="B8" s="5" t="n">
        <v>8</v>
      </c>
      <c r="C8" s="5" t="n">
        <v>-455</v>
      </c>
      <c r="D8" s="5" t="n">
        <v>-1905</v>
      </c>
    </row>
    <row r="9" spans="1:4">
      <c r="A9" s="4" t="s">
        <v>1042</v>
      </c>
      <c r="B9" s="5" t="n">
        <v>-18622</v>
      </c>
      <c r="C9" s="5" t="n">
        <v>-1358</v>
      </c>
      <c r="D9" s="5" t="n">
        <v>-7658</v>
      </c>
    </row>
    <row r="10" spans="1:4">
      <c r="A10" s="4" t="s">
        <v>1043</v>
      </c>
      <c r="B10" s="5" t="n">
        <v>4605</v>
      </c>
      <c r="C10" s="5" t="n">
        <v>1842</v>
      </c>
      <c r="D10" s="5" t="n">
        <v>-3831</v>
      </c>
    </row>
    <row r="11" spans="1:4">
      <c r="A11" s="4" t="s">
        <v>1044</v>
      </c>
      <c r="B11" s="5" t="n">
        <v>1085</v>
      </c>
      <c r="C11" s="5" t="n">
        <v>812</v>
      </c>
      <c r="D11" s="5" t="n">
        <v>-489</v>
      </c>
    </row>
    <row r="12" spans="1:4">
      <c r="A12" s="4" t="s">
        <v>1045</v>
      </c>
      <c r="B12" s="5" t="n">
        <v>5690</v>
      </c>
      <c r="C12" s="5" t="n">
        <v>2654</v>
      </c>
      <c r="D12" s="5" t="n">
        <v>-4320</v>
      </c>
    </row>
    <row r="13" spans="1:4">
      <c r="A13" s="4" t="s">
        <v>1034</v>
      </c>
      <c r="B13" s="5" t="n">
        <v>30070</v>
      </c>
      <c r="C13" s="5" t="n">
        <v>35632</v>
      </c>
      <c r="D13" s="5" t="n">
        <v>14764</v>
      </c>
    </row>
    <row r="14" spans="1:4">
      <c r="A14" s="4" t="s">
        <v>1035</v>
      </c>
      <c r="B14" s="5" t="n">
        <v>15547</v>
      </c>
      <c r="C14" s="5" t="n">
        <v>10603</v>
      </c>
      <c r="D14" s="5" t="n">
        <v>10860</v>
      </c>
    </row>
    <row r="15" spans="1:4">
      <c r="A15" s="4" t="s">
        <v>1046</v>
      </c>
      <c r="B15" s="6" t="n">
        <v>45617</v>
      </c>
      <c r="C15" s="6" t="n">
        <v>46235</v>
      </c>
      <c r="D15" s="6" t="n">
        <v>2562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7</v>
      </c>
      <c r="C2" s="2" t="s">
        <v>28</v>
      </c>
    </row>
    <row r="3" spans="1:3">
      <c r="A3" s="3" t="s">
        <v>1048</v>
      </c>
    </row>
    <row r="4" spans="1:3">
      <c r="A4" s="4" t="s">
        <v>1049</v>
      </c>
      <c r="B4" s="6" t="n">
        <v>49813</v>
      </c>
      <c r="C4" s="6" t="n">
        <v>46158</v>
      </c>
    </row>
    <row r="5" spans="1:3">
      <c r="A5" s="4" t="s">
        <v>1050</v>
      </c>
      <c r="B5" s="5" t="n">
        <v>613</v>
      </c>
      <c r="C5" s="5" t="n">
        <v>111</v>
      </c>
    </row>
    <row r="6" spans="1:3">
      <c r="A6" s="4" t="s">
        <v>1051</v>
      </c>
      <c r="B6" s="5" t="n">
        <v>14353</v>
      </c>
      <c r="C6" s="5" t="n">
        <v>373</v>
      </c>
    </row>
    <row r="7" spans="1:3">
      <c r="A7" s="4" t="s">
        <v>1052</v>
      </c>
      <c r="B7" s="5" t="n">
        <v>-19797</v>
      </c>
      <c r="C7" s="5" t="n">
        <v>-1925</v>
      </c>
    </row>
    <row r="8" spans="1:3">
      <c r="A8" s="4" t="s">
        <v>1053</v>
      </c>
      <c r="B8" s="5" t="n">
        <v>-12222</v>
      </c>
      <c r="C8" s="5" t="n">
        <v>-1128</v>
      </c>
    </row>
    <row r="9" spans="1:3">
      <c r="A9" s="4" t="s">
        <v>1054</v>
      </c>
      <c r="B9" s="5" t="n">
        <v>14597</v>
      </c>
      <c r="C9" s="5" t="n">
        <v>8920</v>
      </c>
    </row>
    <row r="10" spans="1:3">
      <c r="A10" s="4" t="s">
        <v>1055</v>
      </c>
      <c r="B10" s="5" t="n">
        <v>-510</v>
      </c>
      <c r="C10" s="5" t="n">
        <v>-2474</v>
      </c>
    </row>
    <row r="11" spans="1:3">
      <c r="A11" s="4" t="s">
        <v>1056</v>
      </c>
      <c r="B11" s="6" t="n">
        <v>46847</v>
      </c>
      <c r="C11" s="6" t="n">
        <v>4981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57</v>
      </c>
      <c r="B1" s="2" t="s">
        <v>27</v>
      </c>
      <c r="C1" s="2" t="s">
        <v>28</v>
      </c>
    </row>
    <row r="2" spans="1:3">
      <c r="A2" s="3" t="s">
        <v>1058</v>
      </c>
    </row>
    <row r="3" spans="1:3">
      <c r="A3" s="4" t="s">
        <v>1059</v>
      </c>
      <c r="B3" s="6" t="n">
        <v>37867</v>
      </c>
    </row>
    <row r="4" spans="1:3">
      <c r="A4" s="4" t="s">
        <v>1060</v>
      </c>
      <c r="B4" s="5" t="n">
        <v>38441000</v>
      </c>
      <c r="C4" s="6" t="n">
        <v>50716000</v>
      </c>
    </row>
    <row r="5" spans="1:3">
      <c r="A5" s="4" t="s">
        <v>1061</v>
      </c>
      <c r="B5" s="5" t="n">
        <v>3730000</v>
      </c>
      <c r="C5" s="5" t="n">
        <v>3267000</v>
      </c>
    </row>
    <row r="6" spans="1:3">
      <c r="A6" s="4" t="s">
        <v>199</v>
      </c>
      <c r="B6" s="5" t="n">
        <v>-2621000</v>
      </c>
      <c r="C6" s="5" t="n">
        <v>-6859000</v>
      </c>
    </row>
    <row r="7" spans="1:3">
      <c r="A7" s="4" t="s">
        <v>715</v>
      </c>
      <c r="B7" s="5" t="n">
        <v>32553000</v>
      </c>
      <c r="C7" s="5" t="n">
        <v>32704000</v>
      </c>
    </row>
    <row r="8" spans="1:3">
      <c r="A8" s="4" t="s">
        <v>1062</v>
      </c>
      <c r="B8" s="5" t="n">
        <v>14141000</v>
      </c>
      <c r="C8" s="5" t="n">
        <v>15892000</v>
      </c>
    </row>
    <row r="9" spans="1:3">
      <c r="A9" s="4" t="s">
        <v>1063</v>
      </c>
      <c r="B9" s="5" t="n">
        <v>86244000</v>
      </c>
      <c r="C9" s="5" t="n">
        <v>95720000</v>
      </c>
    </row>
    <row r="10" spans="1:3">
      <c r="A10" s="4" t="s">
        <v>1064</v>
      </c>
      <c r="B10" s="5" t="n">
        <v>-6605000</v>
      </c>
      <c r="C10" s="5" t="n">
        <v>-6540000</v>
      </c>
    </row>
    <row r="11" spans="1:3">
      <c r="A11" s="4" t="s">
        <v>1065</v>
      </c>
      <c r="B11" s="5" t="n">
        <v>79639000</v>
      </c>
      <c r="C11" s="5" t="n">
        <v>89180000</v>
      </c>
    </row>
    <row r="12" spans="1:3">
      <c r="A12" s="4" t="s">
        <v>1066</v>
      </c>
      <c r="B12" s="5" t="n">
        <v>-6538000</v>
      </c>
      <c r="C12" s="5" t="n">
        <v>-5753000</v>
      </c>
    </row>
    <row r="13" spans="1:3">
      <c r="A13" s="4" t="s">
        <v>199</v>
      </c>
      <c r="B13" s="5" t="n">
        <v>-11775000</v>
      </c>
      <c r="C13" s="5" t="n">
        <v>-14577000</v>
      </c>
    </row>
    <row r="14" spans="1:3">
      <c r="A14" s="4" t="s">
        <v>1060</v>
      </c>
      <c r="B14" s="5" t="n">
        <v>-4701000</v>
      </c>
      <c r="C14" s="5" t="n">
        <v>-6575000</v>
      </c>
    </row>
    <row r="15" spans="1:3">
      <c r="A15" s="4" t="s">
        <v>1067</v>
      </c>
      <c r="B15" s="5" t="n">
        <v>-23014000</v>
      </c>
      <c r="C15" s="5" t="n">
        <v>-26905000</v>
      </c>
    </row>
    <row r="16" spans="1:3">
      <c r="A16" s="4" t="s">
        <v>1065</v>
      </c>
      <c r="B16" s="5" t="n">
        <v>56625000</v>
      </c>
      <c r="C16" s="5" t="n">
        <v>62275000</v>
      </c>
    </row>
    <row r="17" spans="1:3">
      <c r="A17" s="4" t="s">
        <v>1068</v>
      </c>
    </row>
    <row r="18" spans="1:3">
      <c r="A18" s="3" t="s">
        <v>1058</v>
      </c>
    </row>
    <row r="19" spans="1:3">
      <c r="A19" s="4" t="s">
        <v>1060</v>
      </c>
      <c r="B19" s="5" t="n">
        <v>13496000</v>
      </c>
      <c r="C19" s="5" t="n">
        <v>14070000</v>
      </c>
    </row>
    <row r="20" spans="1:3">
      <c r="A20" s="4" t="s">
        <v>1061</v>
      </c>
      <c r="B20" s="5" t="n">
        <v>3730000</v>
      </c>
      <c r="C20" s="5" t="n">
        <v>3267000</v>
      </c>
    </row>
    <row r="21" spans="1:3">
      <c r="A21" s="4" t="s">
        <v>199</v>
      </c>
      <c r="B21" s="5" t="n">
        <v>276000</v>
      </c>
      <c r="C21" s="5" t="n">
        <v>158000</v>
      </c>
    </row>
    <row r="22" spans="1:3">
      <c r="A22" s="4" t="s">
        <v>715</v>
      </c>
      <c r="B22" s="5" t="n">
        <v>13132000</v>
      </c>
      <c r="C22" s="5" t="n">
        <v>16012000</v>
      </c>
    </row>
    <row r="23" spans="1:3">
      <c r="A23" s="4" t="s">
        <v>1062</v>
      </c>
      <c r="B23" s="5" t="n">
        <v>1893000</v>
      </c>
      <c r="C23" s="5" t="n">
        <v>3950000</v>
      </c>
    </row>
    <row r="24" spans="1:3">
      <c r="A24" s="4" t="s">
        <v>1063</v>
      </c>
      <c r="B24" s="5" t="n">
        <v>32527000</v>
      </c>
      <c r="C24" s="5" t="n">
        <v>37457000</v>
      </c>
    </row>
    <row r="25" spans="1:3">
      <c r="A25" s="4" t="s">
        <v>1064</v>
      </c>
      <c r="B25" s="5" t="n">
        <v>-191000</v>
      </c>
      <c r="C25" s="5" t="n">
        <v>-896000</v>
      </c>
    </row>
    <row r="26" spans="1:3">
      <c r="A26" s="4" t="s">
        <v>1065</v>
      </c>
      <c r="B26" s="5" t="n">
        <v>32336000</v>
      </c>
      <c r="C26" s="5" t="n">
        <v>36561000</v>
      </c>
    </row>
    <row r="27" spans="1:3">
      <c r="A27" s="4" t="s">
        <v>1066</v>
      </c>
      <c r="B27" s="5" t="n">
        <v>0</v>
      </c>
      <c r="C27" s="5" t="n">
        <v>0</v>
      </c>
    </row>
    <row r="28" spans="1:3">
      <c r="A28" s="4" t="s">
        <v>199</v>
      </c>
      <c r="B28" s="5" t="n">
        <v>-19000</v>
      </c>
      <c r="C28" s="5" t="n">
        <v>-6000</v>
      </c>
    </row>
    <row r="29" spans="1:3">
      <c r="A29" s="4" t="s">
        <v>1060</v>
      </c>
      <c r="B29" s="5" t="n">
        <v>-1781000</v>
      </c>
      <c r="C29" s="5" t="n">
        <v>-539000</v>
      </c>
    </row>
    <row r="30" spans="1:3">
      <c r="A30" s="4" t="s">
        <v>1067</v>
      </c>
      <c r="B30" s="5" t="n">
        <v>-1800000</v>
      </c>
      <c r="C30" s="5" t="n">
        <v>-545000</v>
      </c>
    </row>
    <row r="31" spans="1:3">
      <c r="A31" s="4" t="s">
        <v>1065</v>
      </c>
      <c r="B31" s="5" t="n">
        <v>30536000</v>
      </c>
      <c r="C31" s="5" t="n">
        <v>36016000</v>
      </c>
    </row>
    <row r="32" spans="1:3">
      <c r="A32" s="4" t="s">
        <v>1069</v>
      </c>
    </row>
    <row r="33" spans="1:3">
      <c r="A33" s="3" t="s">
        <v>1058</v>
      </c>
    </row>
    <row r="34" spans="1:3">
      <c r="A34" s="4" t="s">
        <v>1060</v>
      </c>
      <c r="B34" s="5" t="n">
        <v>24945000</v>
      </c>
      <c r="C34" s="5" t="n">
        <v>36646000</v>
      </c>
    </row>
    <row r="35" spans="1:3">
      <c r="A35" s="4" t="s">
        <v>1061</v>
      </c>
      <c r="B35" s="5" t="n">
        <v>0</v>
      </c>
      <c r="C35" s="5" t="n">
        <v>0</v>
      </c>
    </row>
    <row r="36" spans="1:3">
      <c r="A36" s="4" t="s">
        <v>199</v>
      </c>
      <c r="B36" s="5" t="n">
        <v>-2897000</v>
      </c>
      <c r="C36" s="5" t="n">
        <v>-7017000</v>
      </c>
    </row>
    <row r="37" spans="1:3">
      <c r="A37" s="4" t="s">
        <v>715</v>
      </c>
      <c r="B37" s="5" t="n">
        <v>19421000</v>
      </c>
      <c r="C37" s="5" t="n">
        <v>16692000</v>
      </c>
    </row>
    <row r="38" spans="1:3">
      <c r="A38" s="4" t="s">
        <v>1062</v>
      </c>
      <c r="B38" s="5" t="n">
        <v>12248000</v>
      </c>
      <c r="C38" s="5" t="n">
        <v>11942000</v>
      </c>
    </row>
    <row r="39" spans="1:3">
      <c r="A39" s="4" t="s">
        <v>1063</v>
      </c>
      <c r="B39" s="5" t="n">
        <v>53717000</v>
      </c>
      <c r="C39" s="5" t="n">
        <v>58263000</v>
      </c>
    </row>
    <row r="40" spans="1:3">
      <c r="A40" s="4" t="s">
        <v>1064</v>
      </c>
      <c r="B40" s="5" t="n">
        <v>-6414000</v>
      </c>
      <c r="C40" s="5" t="n">
        <v>-5644000</v>
      </c>
    </row>
    <row r="41" spans="1:3">
      <c r="A41" s="4" t="s">
        <v>1065</v>
      </c>
      <c r="B41" s="5" t="n">
        <v>47303000</v>
      </c>
      <c r="C41" s="5" t="n">
        <v>52619000</v>
      </c>
    </row>
    <row r="42" spans="1:3">
      <c r="A42" s="4" t="s">
        <v>1066</v>
      </c>
      <c r="B42" s="5" t="n">
        <v>-6538000</v>
      </c>
      <c r="C42" s="5" t="n">
        <v>-5753000</v>
      </c>
    </row>
    <row r="43" spans="1:3">
      <c r="A43" s="4" t="s">
        <v>199</v>
      </c>
      <c r="B43" s="5" t="n">
        <v>-11756000</v>
      </c>
      <c r="C43" s="5" t="n">
        <v>-14571000</v>
      </c>
    </row>
    <row r="44" spans="1:3">
      <c r="A44" s="4" t="s">
        <v>1060</v>
      </c>
      <c r="B44" s="5" t="n">
        <v>-2920000</v>
      </c>
      <c r="C44" s="5" t="n">
        <v>-6036000</v>
      </c>
    </row>
    <row r="45" spans="1:3">
      <c r="A45" s="4" t="s">
        <v>1067</v>
      </c>
      <c r="B45" s="5" t="n">
        <v>-21214000</v>
      </c>
      <c r="C45" s="5" t="n">
        <v>-26360000</v>
      </c>
    </row>
    <row r="46" spans="1:3">
      <c r="A46" s="4" t="s">
        <v>1065</v>
      </c>
      <c r="B46" s="6" t="n">
        <v>26089000</v>
      </c>
      <c r="C46" s="6" t="n">
        <v>26259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7</v>
      </c>
      <c r="C1" s="2" t="s">
        <v>28</v>
      </c>
    </row>
    <row r="2" spans="1:3">
      <c r="A2" s="3" t="s">
        <v>265</v>
      </c>
    </row>
    <row r="3" spans="1:3">
      <c r="A3" s="4" t="s">
        <v>1071</v>
      </c>
      <c r="B3" s="6" t="n">
        <v>32336</v>
      </c>
      <c r="C3" s="6" t="n">
        <v>36561</v>
      </c>
    </row>
    <row r="4" spans="1:3">
      <c r="A4" s="4" t="s">
        <v>1072</v>
      </c>
      <c r="B4" s="5" t="n">
        <v>1800</v>
      </c>
      <c r="C4" s="5" t="n">
        <v>545</v>
      </c>
    </row>
    <row r="5" spans="1:3">
      <c r="A5" s="4" t="s">
        <v>1073</v>
      </c>
      <c r="B5" s="5" t="n">
        <v>47303</v>
      </c>
      <c r="C5" s="5" t="n">
        <v>52619</v>
      </c>
    </row>
    <row r="6" spans="1:3">
      <c r="A6" s="4" t="s">
        <v>1074</v>
      </c>
      <c r="B6" s="6" t="n">
        <v>21214</v>
      </c>
      <c r="C6" s="6" t="n">
        <v>2636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5</v>
      </c>
      <c r="C1" s="2" t="s">
        <v>1</v>
      </c>
    </row>
    <row r="2" spans="1:5">
      <c r="C2" s="2" t="s">
        <v>27</v>
      </c>
      <c r="D2" s="2" t="s">
        <v>28</v>
      </c>
      <c r="E2" s="2" t="s">
        <v>80</v>
      </c>
    </row>
    <row r="3" spans="1:5">
      <c r="A3" s="3" t="s">
        <v>265</v>
      </c>
    </row>
    <row r="4" spans="1:5">
      <c r="A4" s="4" t="s">
        <v>1076</v>
      </c>
      <c r="C4" s="6" t="n">
        <v>279201</v>
      </c>
      <c r="D4" s="6" t="n">
        <v>248554</v>
      </c>
      <c r="E4" s="6" t="n">
        <v>199488</v>
      </c>
    </row>
    <row r="5" spans="1:5">
      <c r="A5" s="4" t="s">
        <v>1077</v>
      </c>
      <c r="C5" s="4" t="s">
        <v>999</v>
      </c>
      <c r="D5" s="4" t="s">
        <v>1000</v>
      </c>
      <c r="E5" s="4" t="s">
        <v>1000</v>
      </c>
    </row>
    <row r="6" spans="1:5">
      <c r="A6" s="4" t="s">
        <v>1078</v>
      </c>
      <c r="C6" s="6" t="n">
        <v>69800</v>
      </c>
      <c r="D6" s="6" t="n">
        <v>65867</v>
      </c>
      <c r="E6" s="6" t="n">
        <v>52864</v>
      </c>
    </row>
    <row r="7" spans="1:5">
      <c r="A7" s="4" t="s">
        <v>1079</v>
      </c>
      <c r="C7" s="5" t="n">
        <v>-16072</v>
      </c>
      <c r="D7" s="5" t="n">
        <v>-20818</v>
      </c>
      <c r="E7" s="5" t="n">
        <v>-21781</v>
      </c>
    </row>
    <row r="8" spans="1:5">
      <c r="A8" s="4" t="s">
        <v>1080</v>
      </c>
      <c r="C8" s="5" t="n">
        <v>3597</v>
      </c>
      <c r="D8" s="5" t="n">
        <v>2433</v>
      </c>
      <c r="E8" s="5" t="n">
        <v>1563</v>
      </c>
    </row>
    <row r="9" spans="1:5">
      <c r="A9" s="4" t="s">
        <v>1081</v>
      </c>
      <c r="C9" s="5" t="n">
        <v>5290</v>
      </c>
      <c r="D9" s="5" t="n">
        <v>3851</v>
      </c>
      <c r="E9" s="5" t="n">
        <v>1779</v>
      </c>
    </row>
    <row r="10" spans="1:5">
      <c r="A10" s="4" t="s">
        <v>1082</v>
      </c>
      <c r="C10" s="5" t="n">
        <v>3144</v>
      </c>
      <c r="D10" s="5" t="n">
        <v>776</v>
      </c>
      <c r="E10" s="5" t="n">
        <v>2244</v>
      </c>
    </row>
    <row r="11" spans="1:5">
      <c r="A11" s="4" t="s">
        <v>1083</v>
      </c>
      <c r="C11" s="5" t="n">
        <v>135</v>
      </c>
      <c r="D11" s="5" t="n">
        <v>-849</v>
      </c>
      <c r="E11" s="5" t="n">
        <v>-310</v>
      </c>
    </row>
    <row r="12" spans="1:5">
      <c r="A12" s="4" t="s">
        <v>1084</v>
      </c>
      <c r="C12" s="5" t="n">
        <v>-18622</v>
      </c>
      <c r="D12" s="5" t="n">
        <v>-1358</v>
      </c>
      <c r="E12" s="5" t="n">
        <v>-7658</v>
      </c>
    </row>
    <row r="13" spans="1:5">
      <c r="A13" s="4" t="s">
        <v>1085</v>
      </c>
      <c r="B13" s="4" t="s">
        <v>104</v>
      </c>
      <c r="C13" s="5" t="n">
        <v>-1655</v>
      </c>
      <c r="D13" s="5" t="n">
        <v>-3667</v>
      </c>
      <c r="E13" s="5" t="n">
        <v>-3077</v>
      </c>
    </row>
    <row r="14" spans="1:5">
      <c r="A14" s="4" t="s">
        <v>1046</v>
      </c>
      <c r="C14" s="6" t="n">
        <v>45617</v>
      </c>
      <c r="D14" s="6" t="n">
        <v>46235</v>
      </c>
      <c r="E14" s="6" t="n">
        <v>25624</v>
      </c>
    </row>
    <row r="15" spans="1:5">
      <c r="A15" s="4" t="s">
        <v>1086</v>
      </c>
      <c r="C15" s="4" t="s">
        <v>1087</v>
      </c>
      <c r="D15" s="4" t="s">
        <v>1088</v>
      </c>
      <c r="E15" s="4" t="s">
        <v>1089</v>
      </c>
    </row>
    <row r="16" spans="1:5">
      <c r="A16" s="4" t="s">
        <v>1090</v>
      </c>
      <c r="C16" s="8" t="n">
        <v>0.38</v>
      </c>
      <c r="D16" s="8" t="n">
        <v>0.49</v>
      </c>
      <c r="E16" s="8" t="n">
        <v>0.51</v>
      </c>
    </row>
    <row r="17" spans="1:5">
      <c r="A17" s="4" t="s">
        <v>1091</v>
      </c>
      <c r="C17" s="8" t="n">
        <v>0.38</v>
      </c>
      <c r="D17" s="8" t="n">
        <v>0.49</v>
      </c>
      <c r="E17" s="8" t="n">
        <v>0.51</v>
      </c>
    </row>
    <row r="18" spans="1:5"/>
    <row r="19" spans="1:5">
      <c r="A19" s="4" t="s">
        <v>104</v>
      </c>
      <c r="B19" s="4" t="s">
        <v>1092</v>
      </c>
    </row>
  </sheetData>
  <mergeCells count="4">
    <mergeCell ref="A1:B2"/>
    <mergeCell ref="C1:E1"/>
    <mergeCell ref="A18:D18"/>
    <mergeCell ref="B19:D19"/>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1093</v>
      </c>
      <c r="B1" s="2" t="s">
        <v>1</v>
      </c>
    </row>
    <row r="2" spans="1:2">
      <c r="B2" s="2" t="s">
        <v>695</v>
      </c>
    </row>
    <row r="3" spans="1:2">
      <c r="A3" s="3" t="s">
        <v>268</v>
      </c>
    </row>
    <row r="4" spans="1:2">
      <c r="A4" s="4" t="s">
        <v>1094</v>
      </c>
      <c r="B4" s="6" t="n">
        <v>12740</v>
      </c>
    </row>
    <row r="5" spans="1:2">
      <c r="A5" s="4" t="s">
        <v>1095</v>
      </c>
      <c r="B5" s="5" t="n">
        <v>7567</v>
      </c>
    </row>
    <row r="6" spans="1:2">
      <c r="A6" s="4" t="s">
        <v>1096</v>
      </c>
      <c r="B6" s="6" t="n">
        <v>517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1097</v>
      </c>
      <c r="C1" s="2" t="s">
        <v>27</v>
      </c>
      <c r="D1" s="2" t="s">
        <v>28</v>
      </c>
    </row>
    <row r="2" spans="1:4">
      <c r="A2" s="4" t="s">
        <v>1098</v>
      </c>
    </row>
    <row r="3" spans="1:4">
      <c r="A3" s="3" t="s">
        <v>1099</v>
      </c>
    </row>
    <row r="4" spans="1:4">
      <c r="A4" s="4" t="s">
        <v>1100</v>
      </c>
      <c r="B4" s="4" t="s">
        <v>104</v>
      </c>
      <c r="C4" s="6" t="n">
        <v>24058</v>
      </c>
      <c r="D4" s="6" t="n">
        <v>27333</v>
      </c>
    </row>
    <row r="5" spans="1:4">
      <c r="A5" s="4" t="s">
        <v>1101</v>
      </c>
      <c r="B5" s="4" t="s">
        <v>736</v>
      </c>
      <c r="C5" s="5" t="n">
        <v>4724</v>
      </c>
      <c r="D5" s="5" t="n">
        <v>10068</v>
      </c>
    </row>
    <row r="6" spans="1:4">
      <c r="A6" s="4" t="s">
        <v>1102</v>
      </c>
    </row>
    <row r="7" spans="1:4">
      <c r="A7" s="3" t="s">
        <v>1099</v>
      </c>
    </row>
    <row r="8" spans="1:4">
      <c r="A8" s="4" t="s">
        <v>1100</v>
      </c>
      <c r="B8" s="4" t="s">
        <v>104</v>
      </c>
      <c r="C8" s="5" t="n">
        <v>499</v>
      </c>
      <c r="D8" s="5" t="n">
        <v>204</v>
      </c>
    </row>
    <row r="9" spans="1:4">
      <c r="A9" s="4" t="s">
        <v>1101</v>
      </c>
      <c r="B9" s="4" t="s">
        <v>736</v>
      </c>
      <c r="C9" s="5" t="n">
        <v>710</v>
      </c>
      <c r="D9" s="5" t="n">
        <v>487</v>
      </c>
    </row>
    <row r="10" spans="1:4">
      <c r="A10" s="4" t="s">
        <v>1103</v>
      </c>
    </row>
    <row r="11" spans="1:4">
      <c r="A11" s="3" t="s">
        <v>1099</v>
      </c>
    </row>
    <row r="12" spans="1:4">
      <c r="A12" s="4" t="s">
        <v>1100</v>
      </c>
      <c r="B12" s="4" t="s">
        <v>104</v>
      </c>
      <c r="C12" s="5" t="n">
        <v>13719</v>
      </c>
      <c r="D12" s="5" t="n">
        <v>16475</v>
      </c>
    </row>
    <row r="13" spans="1:4">
      <c r="A13" s="4" t="s">
        <v>1101</v>
      </c>
      <c r="B13" s="4" t="s">
        <v>736</v>
      </c>
      <c r="C13" s="5" t="n">
        <v>2926</v>
      </c>
      <c r="D13" s="5" t="n">
        <v>7802</v>
      </c>
    </row>
    <row r="14" spans="1:4">
      <c r="A14" s="4" t="s">
        <v>1104</v>
      </c>
    </row>
    <row r="15" spans="1:4">
      <c r="A15" s="3" t="s">
        <v>1099</v>
      </c>
    </row>
    <row r="16" spans="1:4">
      <c r="A16" s="4" t="s">
        <v>1100</v>
      </c>
      <c r="B16" s="4" t="s">
        <v>104</v>
      </c>
      <c r="C16" s="5" t="n">
        <v>499</v>
      </c>
      <c r="D16" s="5" t="n">
        <v>204</v>
      </c>
    </row>
    <row r="17" spans="1:4">
      <c r="A17" s="4" t="s">
        <v>1101</v>
      </c>
      <c r="B17" s="4" t="s">
        <v>736</v>
      </c>
      <c r="C17" s="5" t="n">
        <v>710</v>
      </c>
      <c r="D17" s="5" t="n">
        <v>487</v>
      </c>
    </row>
    <row r="18" spans="1:4">
      <c r="A18" s="4" t="s">
        <v>1105</v>
      </c>
    </row>
    <row r="19" spans="1:4">
      <c r="A19" s="3" t="s">
        <v>1099</v>
      </c>
    </row>
    <row r="20" spans="1:4">
      <c r="A20" s="4" t="s">
        <v>1100</v>
      </c>
      <c r="B20" s="4" t="s">
        <v>104</v>
      </c>
      <c r="C20" s="5" t="n">
        <v>10339</v>
      </c>
      <c r="D20" s="5" t="n">
        <v>10858</v>
      </c>
    </row>
    <row r="21" spans="1:4">
      <c r="A21" s="4" t="s">
        <v>1101</v>
      </c>
      <c r="B21" s="4" t="s">
        <v>736</v>
      </c>
      <c r="C21" s="6" t="n">
        <v>1798</v>
      </c>
      <c r="D21" s="6" t="n">
        <v>2266</v>
      </c>
    </row>
    <row r="22" spans="1:4"/>
    <row r="23" spans="1:4">
      <c r="A23" s="4" t="s">
        <v>104</v>
      </c>
      <c r="B23" s="4" t="s">
        <v>1106</v>
      </c>
    </row>
    <row r="24" spans="1:4">
      <c r="A24" s="4" t="s">
        <v>736</v>
      </c>
      <c r="B24" s="4" t="s">
        <v>1107</v>
      </c>
    </row>
  </sheetData>
  <mergeCells count="4">
    <mergeCell ref="A1:B1"/>
    <mergeCell ref="A22:C22"/>
    <mergeCell ref="B23:C23"/>
    <mergeCell ref="B24:C2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s>
  <sheetData>
    <row r="1" spans="1:4">
      <c r="A1" s="1" t="s">
        <v>1108</v>
      </c>
      <c r="C1" s="2" t="s">
        <v>1</v>
      </c>
    </row>
    <row r="2" spans="1:4">
      <c r="C2" s="2" t="s">
        <v>27</v>
      </c>
      <c r="D2" s="2" t="s">
        <v>28</v>
      </c>
    </row>
    <row r="3" spans="1:4">
      <c r="A3" s="4" t="s">
        <v>1098</v>
      </c>
    </row>
    <row r="4" spans="1:4">
      <c r="A4" s="3" t="s">
        <v>1109</v>
      </c>
    </row>
    <row r="5" spans="1:4">
      <c r="A5" s="4" t="s">
        <v>1110</v>
      </c>
      <c r="C5" s="6" t="n">
        <v>21891</v>
      </c>
      <c r="D5" s="6" t="n">
        <v>8487</v>
      </c>
    </row>
    <row r="6" spans="1:4">
      <c r="A6" s="4" t="s">
        <v>1111</v>
      </c>
      <c r="B6" s="4" t="s">
        <v>104</v>
      </c>
      <c r="C6" s="5" t="n">
        <v>13653</v>
      </c>
      <c r="D6" s="5" t="n">
        <v>28177</v>
      </c>
    </row>
    <row r="7" spans="1:4">
      <c r="A7" s="4" t="s">
        <v>1112</v>
      </c>
      <c r="B7" s="4" t="s">
        <v>736</v>
      </c>
      <c r="D7" s="5" t="n">
        <v>1522</v>
      </c>
    </row>
    <row r="8" spans="1:4">
      <c r="A8" s="4" t="s">
        <v>1113</v>
      </c>
    </row>
    <row r="9" spans="1:4">
      <c r="A9" s="3" t="s">
        <v>1109</v>
      </c>
    </row>
    <row r="10" spans="1:4">
      <c r="A10" s="4" t="s">
        <v>1112</v>
      </c>
      <c r="B10" s="4" t="s">
        <v>736</v>
      </c>
      <c r="C10" s="6" t="n">
        <v>1592</v>
      </c>
      <c r="D10" s="6" t="n">
        <v>4186</v>
      </c>
    </row>
    <row r="11" spans="1:4"/>
    <row r="12" spans="1:4">
      <c r="A12" s="4" t="s">
        <v>104</v>
      </c>
      <c r="B12" s="4" t="s">
        <v>1114</v>
      </c>
    </row>
    <row r="13" spans="1:4">
      <c r="A13" s="4" t="s">
        <v>736</v>
      </c>
      <c r="B13" s="4" t="s">
        <v>1115</v>
      </c>
    </row>
  </sheetData>
  <mergeCells count="5">
    <mergeCell ref="A1:B2"/>
    <mergeCell ref="C1:D1"/>
    <mergeCell ref="A11:C11"/>
    <mergeCell ref="B12:C12"/>
    <mergeCell ref="B13:C13"/>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6</v>
      </c>
      <c r="B1" s="2" t="s">
        <v>695</v>
      </c>
      <c r="C1" s="2" t="s">
        <v>696</v>
      </c>
      <c r="D1" s="2" t="s">
        <v>552</v>
      </c>
      <c r="E1" s="2" t="s">
        <v>561</v>
      </c>
    </row>
    <row r="2" spans="1:5">
      <c r="A2" s="3" t="s">
        <v>852</v>
      </c>
    </row>
    <row r="3" spans="1:5">
      <c r="A3" s="4" t="s">
        <v>1117</v>
      </c>
      <c r="D3" s="6" t="n">
        <v>287000</v>
      </c>
      <c r="E3" s="10" t="n">
        <v>1.1</v>
      </c>
    </row>
    <row r="4" spans="1:5">
      <c r="A4" s="4" t="s">
        <v>1118</v>
      </c>
    </row>
    <row r="5" spans="1:5">
      <c r="A5" s="3" t="s">
        <v>852</v>
      </c>
    </row>
    <row r="6" spans="1:5">
      <c r="A6" s="4" t="s">
        <v>1117</v>
      </c>
      <c r="B6" s="6" t="n">
        <v>713409</v>
      </c>
      <c r="C6" s="6" t="n">
        <v>761798</v>
      </c>
    </row>
    <row r="7" spans="1:5">
      <c r="A7" s="4" t="s">
        <v>1119</v>
      </c>
    </row>
    <row r="8" spans="1:5">
      <c r="A8" s="3" t="s">
        <v>852</v>
      </c>
    </row>
    <row r="9" spans="1:5">
      <c r="A9" s="4" t="s">
        <v>1117</v>
      </c>
      <c r="B9" s="5" t="n">
        <v>140474</v>
      </c>
      <c r="C9" s="5" t="n">
        <v>175425</v>
      </c>
    </row>
    <row r="10" spans="1:5">
      <c r="A10" s="4" t="s">
        <v>1120</v>
      </c>
    </row>
    <row r="11" spans="1:5">
      <c r="A11" s="3" t="s">
        <v>852</v>
      </c>
    </row>
    <row r="12" spans="1:5">
      <c r="A12" s="4" t="s">
        <v>1117</v>
      </c>
      <c r="B12" s="5" t="n">
        <v>37054</v>
      </c>
      <c r="C12" s="5" t="n">
        <v>46094</v>
      </c>
    </row>
    <row r="13" spans="1:5">
      <c r="A13" s="4" t="s">
        <v>1121</v>
      </c>
    </row>
    <row r="14" spans="1:5">
      <c r="A14" s="3" t="s">
        <v>852</v>
      </c>
    </row>
    <row r="15" spans="1:5">
      <c r="A15" s="4" t="s">
        <v>1117</v>
      </c>
      <c r="B15" s="5" t="n">
        <v>89764</v>
      </c>
      <c r="C15" s="5" t="n">
        <v>132220</v>
      </c>
    </row>
    <row r="16" spans="1:5">
      <c r="A16" s="4" t="s">
        <v>1122</v>
      </c>
    </row>
    <row r="17" spans="1:5">
      <c r="A17" s="3" t="s">
        <v>852</v>
      </c>
    </row>
    <row r="18" spans="1:5">
      <c r="A18" s="4" t="s">
        <v>1117</v>
      </c>
      <c r="B18" s="5" t="n">
        <v>4777</v>
      </c>
      <c r="C18" s="5" t="n">
        <v>10820</v>
      </c>
    </row>
    <row r="19" spans="1:5">
      <c r="A19" s="4" t="s">
        <v>1123</v>
      </c>
    </row>
    <row r="20" spans="1:5">
      <c r="A20" s="3" t="s">
        <v>852</v>
      </c>
    </row>
    <row r="21" spans="1:5">
      <c r="A21" s="4" t="s">
        <v>1117</v>
      </c>
      <c r="B21" s="5" t="n">
        <v>31450</v>
      </c>
      <c r="C21" s="5" t="n">
        <v>35460</v>
      </c>
    </row>
    <row r="22" spans="1:5">
      <c r="A22" s="4" t="s">
        <v>1124</v>
      </c>
    </row>
    <row r="23" spans="1:5">
      <c r="A23" s="3" t="s">
        <v>852</v>
      </c>
    </row>
    <row r="24" spans="1:5">
      <c r="A24" s="4" t="s">
        <v>1117</v>
      </c>
      <c r="B24" s="5" t="n">
        <v>646500</v>
      </c>
      <c r="C24" s="5" t="n">
        <v>697467</v>
      </c>
    </row>
    <row r="25" spans="1:5">
      <c r="A25" s="4" t="s">
        <v>1125</v>
      </c>
    </row>
    <row r="26" spans="1:5">
      <c r="A26" s="3" t="s">
        <v>852</v>
      </c>
    </row>
    <row r="27" spans="1:5">
      <c r="A27" s="4" t="s">
        <v>1117</v>
      </c>
      <c r="B27" s="5" t="n">
        <v>0</v>
      </c>
      <c r="C27" s="5" t="n">
        <v>5500</v>
      </c>
    </row>
    <row r="28" spans="1:5">
      <c r="A28" s="4" t="s">
        <v>1126</v>
      </c>
    </row>
    <row r="29" spans="1:5">
      <c r="A29" s="3" t="s">
        <v>852</v>
      </c>
    </row>
    <row r="30" spans="1:5">
      <c r="A30" s="4" t="s">
        <v>1117</v>
      </c>
      <c r="B30" s="5" t="n">
        <v>25078</v>
      </c>
      <c r="C30" s="5" t="n">
        <v>7417</v>
      </c>
    </row>
    <row r="31" spans="1:5">
      <c r="A31" s="4" t="s">
        <v>1127</v>
      </c>
    </row>
    <row r="32" spans="1:5">
      <c r="A32" s="3" t="s">
        <v>852</v>
      </c>
    </row>
    <row r="33" spans="1:5">
      <c r="A33" s="4" t="s">
        <v>1117</v>
      </c>
      <c r="B33" s="6" t="n">
        <v>19260</v>
      </c>
      <c r="C33" s="6" t="n">
        <v>224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7</v>
      </c>
      <c r="C2" s="2" t="s">
        <v>28</v>
      </c>
      <c r="D2" s="2" t="s">
        <v>80</v>
      </c>
    </row>
    <row r="3" spans="1:4">
      <c r="A3" s="3" t="s">
        <v>1129</v>
      </c>
    </row>
    <row r="4" spans="1:4">
      <c r="A4" s="4" t="s">
        <v>1130</v>
      </c>
      <c r="B4" s="6" t="n">
        <v>4460</v>
      </c>
      <c r="C4" s="6" t="n">
        <v>7811</v>
      </c>
      <c r="D4" s="6" t="n">
        <v>7362</v>
      </c>
    </row>
    <row r="5" spans="1:4">
      <c r="A5" s="4" t="s">
        <v>1131</v>
      </c>
      <c r="B5" s="5" t="n">
        <v>1104000</v>
      </c>
    </row>
    <row r="6" spans="1:4">
      <c r="A6" s="4" t="s">
        <v>1132</v>
      </c>
      <c r="B6" s="5" t="n">
        <v>44614</v>
      </c>
      <c r="C6" s="5" t="n">
        <v>37169</v>
      </c>
      <c r="D6" s="6" t="n">
        <v>35099</v>
      </c>
    </row>
    <row r="7" spans="1:4">
      <c r="A7" s="4" t="s">
        <v>1133</v>
      </c>
      <c r="B7" s="5" t="n">
        <v>1219451</v>
      </c>
    </row>
    <row r="8" spans="1:4">
      <c r="A8" s="4" t="s">
        <v>1134</v>
      </c>
      <c r="B8" s="5" t="n">
        <v>4207</v>
      </c>
      <c r="C8" s="5" t="n">
        <v>6274</v>
      </c>
    </row>
    <row r="9" spans="1:4">
      <c r="A9" s="4" t="s">
        <v>1135</v>
      </c>
      <c r="B9" s="6" t="n">
        <v>1313000</v>
      </c>
      <c r="C9" s="6" t="n">
        <v>1292000</v>
      </c>
    </row>
    <row r="10" spans="1:4">
      <c r="A10" s="4" t="s">
        <v>598</v>
      </c>
    </row>
    <row r="11" spans="1:4">
      <c r="A11" s="3" t="s">
        <v>1129</v>
      </c>
    </row>
    <row r="12" spans="1:4">
      <c r="A12" s="4" t="s">
        <v>1136</v>
      </c>
      <c r="B12" s="4" t="s">
        <v>895</v>
      </c>
    </row>
    <row r="13" spans="1:4">
      <c r="A13" s="4" t="s">
        <v>1137</v>
      </c>
      <c r="B13" s="4" t="s">
        <v>1138</v>
      </c>
    </row>
    <row r="14" spans="1:4">
      <c r="A14" s="4" t="s">
        <v>595</v>
      </c>
    </row>
    <row r="15" spans="1:4">
      <c r="A15" s="3" t="s">
        <v>1129</v>
      </c>
    </row>
    <row r="16" spans="1:4">
      <c r="A16" s="4" t="s">
        <v>1136</v>
      </c>
      <c r="B16" s="4" t="s">
        <v>629</v>
      </c>
    </row>
    <row r="17" spans="1:4">
      <c r="A17" s="4" t="s">
        <v>1137</v>
      </c>
      <c r="B17" s="4" t="s">
        <v>51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39</v>
      </c>
      <c r="B1" s="2" t="s">
        <v>695</v>
      </c>
    </row>
    <row r="2" spans="1:2">
      <c r="A2" s="3" t="s">
        <v>271</v>
      </c>
    </row>
    <row r="3" spans="1:2">
      <c r="A3" s="5" t="n">
        <v>2015</v>
      </c>
      <c r="B3" s="6" t="n">
        <v>47479</v>
      </c>
    </row>
    <row r="4" spans="1:2">
      <c r="A4" s="5" t="n">
        <v>2016</v>
      </c>
      <c r="B4" s="5" t="n">
        <v>35907</v>
      </c>
    </row>
    <row r="5" spans="1:2">
      <c r="A5" s="5" t="n">
        <v>2017</v>
      </c>
      <c r="B5" s="5" t="n">
        <v>27174</v>
      </c>
    </row>
    <row r="6" spans="1:2">
      <c r="A6" s="5" t="n">
        <v>2018</v>
      </c>
      <c r="B6" s="5" t="n">
        <v>19360</v>
      </c>
    </row>
    <row r="7" spans="1:2">
      <c r="A7" s="5" t="n">
        <v>2019</v>
      </c>
      <c r="B7" s="5" t="n">
        <v>100637</v>
      </c>
    </row>
    <row r="8" spans="1:2">
      <c r="A8" s="4" t="s">
        <v>1140</v>
      </c>
      <c r="B8" s="6" t="n">
        <v>23055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7</v>
      </c>
      <c r="C2" s="2" t="s">
        <v>28</v>
      </c>
      <c r="D2" s="2" t="s">
        <v>80</v>
      </c>
    </row>
    <row r="3" spans="1:4">
      <c r="A3" s="3" t="s">
        <v>1142</v>
      </c>
    </row>
    <row r="4" spans="1:4">
      <c r="A4" s="4" t="s">
        <v>1143</v>
      </c>
      <c r="B4" s="5" t="n">
        <v>13000</v>
      </c>
    </row>
    <row r="5" spans="1:4">
      <c r="A5" s="4" t="s">
        <v>1144</v>
      </c>
      <c r="B5" s="6" t="n">
        <v>70000</v>
      </c>
      <c r="C5" s="6" t="n">
        <v>139000</v>
      </c>
      <c r="D5" s="6" t="n">
        <v>322000</v>
      </c>
    </row>
    <row r="6" spans="1:4">
      <c r="A6" s="4" t="s">
        <v>1145</v>
      </c>
    </row>
    <row r="7" spans="1:4">
      <c r="A7" s="3" t="s">
        <v>1142</v>
      </c>
    </row>
    <row r="8" spans="1:4">
      <c r="A8" s="4" t="s">
        <v>1146</v>
      </c>
      <c r="B8" s="6" t="n">
        <v>32065000</v>
      </c>
      <c r="C8" s="6" t="n">
        <v>25893000</v>
      </c>
      <c r="D8" s="6" t="n">
        <v>10402000</v>
      </c>
    </row>
    <row r="9" spans="1:4">
      <c r="A9" s="4" t="s">
        <v>1147</v>
      </c>
      <c r="B9" s="5" t="n">
        <v>2296847</v>
      </c>
    </row>
    <row r="10" spans="1:4">
      <c r="A10" s="4" t="s">
        <v>1148</v>
      </c>
      <c r="B10" s="11" t="n">
        <v>55.7797805</v>
      </c>
    </row>
    <row r="11" spans="1:4">
      <c r="A11" s="4" t="s">
        <v>1149</v>
      </c>
      <c r="B11" s="4" t="s">
        <v>51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50</v>
      </c>
      <c r="B1" s="2" t="s">
        <v>1</v>
      </c>
    </row>
    <row r="2" spans="1:2">
      <c r="B2" s="2" t="s">
        <v>2</v>
      </c>
    </row>
    <row r="3" spans="1:2">
      <c r="A3" s="3" t="s">
        <v>1151</v>
      </c>
    </row>
    <row r="4" spans="1:2">
      <c r="A4" s="4" t="s">
        <v>1152</v>
      </c>
      <c r="B4" s="5" t="n">
        <v>130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1153</v>
      </c>
      <c r="B1" s="2" t="s">
        <v>1</v>
      </c>
    </row>
    <row r="2" spans="1:2">
      <c r="B2" s="2" t="s">
        <v>1154</v>
      </c>
    </row>
    <row r="3" spans="1:2">
      <c r="A3" s="3" t="s">
        <v>1155</v>
      </c>
    </row>
    <row r="4" spans="1:2">
      <c r="A4" s="4" t="s">
        <v>1156</v>
      </c>
      <c r="B4" s="5" t="n">
        <v>13000</v>
      </c>
    </row>
    <row r="5" spans="1:2">
      <c r="A5" s="4" t="s">
        <v>1157</v>
      </c>
    </row>
    <row r="6" spans="1:2">
      <c r="A6" s="3" t="s">
        <v>1155</v>
      </c>
    </row>
    <row r="7" spans="1:2">
      <c r="A7" s="4" t="s">
        <v>1158</v>
      </c>
      <c r="B7" s="8" t="n">
        <v>32.99</v>
      </c>
    </row>
    <row r="8" spans="1:2">
      <c r="A8" s="4" t="s">
        <v>1159</v>
      </c>
      <c r="B8" s="8" t="n">
        <v>50.7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7</v>
      </c>
      <c r="C2" s="2" t="s">
        <v>28</v>
      </c>
      <c r="D2" s="2" t="s">
        <v>80</v>
      </c>
    </row>
    <row r="3" spans="1:4">
      <c r="A3" s="3" t="s">
        <v>1142</v>
      </c>
    </row>
    <row r="4" spans="1:4">
      <c r="A4" s="4" t="s">
        <v>1146</v>
      </c>
      <c r="B4" s="6" t="n">
        <v>32065000</v>
      </c>
      <c r="C4" s="6" t="n">
        <v>25893000</v>
      </c>
      <c r="D4" s="6" t="n">
        <v>10402000</v>
      </c>
    </row>
    <row r="5" spans="1:4">
      <c r="A5" s="4" t="s">
        <v>1161</v>
      </c>
    </row>
    <row r="6" spans="1:4">
      <c r="A6" s="3" t="s">
        <v>1142</v>
      </c>
    </row>
    <row r="7" spans="1:4">
      <c r="A7" s="4" t="s">
        <v>1146</v>
      </c>
      <c r="B7" s="5" t="n">
        <v>10056000</v>
      </c>
      <c r="C7" s="5" t="n">
        <v>5859000</v>
      </c>
      <c r="D7" s="5" t="n">
        <v>1176000</v>
      </c>
    </row>
    <row r="8" spans="1:4">
      <c r="A8" s="4" t="s">
        <v>1162</v>
      </c>
    </row>
    <row r="9" spans="1:4">
      <c r="A9" s="3" t="s">
        <v>1142</v>
      </c>
    </row>
    <row r="10" spans="1:4">
      <c r="A10" s="4" t="s">
        <v>1146</v>
      </c>
      <c r="B10" s="5" t="n">
        <v>18024000</v>
      </c>
      <c r="C10" s="5" t="n">
        <v>17864000</v>
      </c>
      <c r="D10" s="5" t="n">
        <v>8804000</v>
      </c>
    </row>
    <row r="11" spans="1:4">
      <c r="A11" s="4" t="s">
        <v>1163</v>
      </c>
    </row>
    <row r="12" spans="1:4">
      <c r="A12" s="3" t="s">
        <v>1142</v>
      </c>
    </row>
    <row r="13" spans="1:4">
      <c r="A13" s="4" t="s">
        <v>1146</v>
      </c>
      <c r="B13" s="6" t="n">
        <v>3985000</v>
      </c>
      <c r="C13" s="6" t="n">
        <v>2170000</v>
      </c>
      <c r="D13" s="6" t="n">
        <v>422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14"/>
    <col customWidth="1" max="6" min="6" width="4"/>
  </cols>
  <sheetData>
    <row r="1" spans="1:6">
      <c r="A1" s="1" t="s">
        <v>1164</v>
      </c>
      <c r="B1" s="2" t="s">
        <v>1</v>
      </c>
    </row>
    <row r="2" spans="1:6">
      <c r="B2" s="2" t="s">
        <v>27</v>
      </c>
      <c r="D2" s="2" t="s">
        <v>28</v>
      </c>
      <c r="E2" s="2" t="s">
        <v>80</v>
      </c>
    </row>
    <row r="3" spans="1:6">
      <c r="A3" s="3" t="s">
        <v>274</v>
      </c>
    </row>
    <row r="4" spans="1:6">
      <c r="A4" s="4" t="s">
        <v>1165</v>
      </c>
      <c r="B4" s="6" t="n">
        <v>236909</v>
      </c>
      <c r="D4" s="6" t="n">
        <v>202509</v>
      </c>
      <c r="E4" s="6" t="n">
        <v>170980</v>
      </c>
    </row>
    <row r="5" spans="1:6">
      <c r="A5" s="4" t="s">
        <v>1166</v>
      </c>
      <c r="B5" s="5" t="n">
        <v>42742</v>
      </c>
      <c r="C5" s="4" t="s">
        <v>104</v>
      </c>
      <c r="D5" s="5" t="n">
        <v>42711</v>
      </c>
      <c r="E5" s="5" t="n">
        <v>42654</v>
      </c>
      <c r="F5" s="4" t="s">
        <v>104</v>
      </c>
    </row>
    <row r="6" spans="1:6">
      <c r="A6" s="4" t="s">
        <v>1167</v>
      </c>
      <c r="B6" s="8" t="n">
        <v>5.54</v>
      </c>
      <c r="D6" s="8" t="n">
        <v>4.74</v>
      </c>
      <c r="E6" s="8" t="n">
        <v>4.01</v>
      </c>
    </row>
    <row r="7" spans="1:6">
      <c r="A7" s="4" t="s">
        <v>1168</v>
      </c>
      <c r="B7" s="5" t="n">
        <v>10</v>
      </c>
      <c r="C7" s="4" t="s">
        <v>104</v>
      </c>
      <c r="D7" s="5" t="n">
        <v>22</v>
      </c>
      <c r="E7" s="5" t="n">
        <v>23</v>
      </c>
      <c r="F7" s="4" t="s">
        <v>104</v>
      </c>
    </row>
    <row r="8" spans="1:6">
      <c r="A8" s="4" t="s">
        <v>1169</v>
      </c>
      <c r="B8" s="5" t="n">
        <v>42752</v>
      </c>
      <c r="C8" s="4" t="s">
        <v>104</v>
      </c>
      <c r="D8" s="5" t="n">
        <v>42733</v>
      </c>
      <c r="E8" s="5" t="n">
        <v>42677</v>
      </c>
      <c r="F8" s="4" t="s">
        <v>104</v>
      </c>
    </row>
    <row r="9" spans="1:6">
      <c r="A9" s="4" t="s">
        <v>1170</v>
      </c>
      <c r="B9" s="8" t="n">
        <v>5.54</v>
      </c>
      <c r="D9" s="8" t="n">
        <v>4.74</v>
      </c>
      <c r="E9" s="8" t="n">
        <v>4.01</v>
      </c>
    </row>
    <row r="10" spans="1:6"/>
    <row r="11" spans="1:6">
      <c r="A11" s="4" t="s">
        <v>104</v>
      </c>
      <c r="B11" s="4" t="s">
        <v>106</v>
      </c>
    </row>
  </sheetData>
  <mergeCells count="6">
    <mergeCell ref="A1:A2"/>
    <mergeCell ref="B1:F1"/>
    <mergeCell ref="B2:C2"/>
    <mergeCell ref="E2:F2"/>
    <mergeCell ref="A10:F10"/>
    <mergeCell ref="B11:F1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7</v>
      </c>
      <c r="C2" s="2" t="s">
        <v>28</v>
      </c>
      <c r="D2" s="2" t="s">
        <v>80</v>
      </c>
    </row>
    <row r="3" spans="1:4">
      <c r="A3" s="3" t="s">
        <v>1172</v>
      </c>
    </row>
    <row r="4" spans="1:4">
      <c r="A4" s="4" t="s">
        <v>1173</v>
      </c>
      <c r="B4" s="6" t="n">
        <v>3260219</v>
      </c>
      <c r="C4" s="6" t="n">
        <v>3107581</v>
      </c>
      <c r="D4" s="6" t="n">
        <v>2958248</v>
      </c>
    </row>
    <row r="5" spans="1:4">
      <c r="A5" s="4" t="s">
        <v>1174</v>
      </c>
    </row>
    <row r="6" spans="1:4">
      <c r="A6" s="3" t="s">
        <v>1172</v>
      </c>
    </row>
    <row r="7" spans="1:4">
      <c r="A7" s="4" t="s">
        <v>1173</v>
      </c>
      <c r="B7" s="5" t="n">
        <v>640763</v>
      </c>
      <c r="C7" s="5" t="n">
        <v>497559</v>
      </c>
      <c r="D7" s="5" t="n">
        <v>460884</v>
      </c>
    </row>
    <row r="8" spans="1:4">
      <c r="A8" s="4" t="s">
        <v>1175</v>
      </c>
    </row>
    <row r="9" spans="1:4">
      <c r="A9" s="3" t="s">
        <v>1172</v>
      </c>
    </row>
    <row r="10" spans="1:4">
      <c r="A10" s="4" t="s">
        <v>1173</v>
      </c>
      <c r="B10" s="5" t="n">
        <v>825665</v>
      </c>
      <c r="C10" s="5" t="n">
        <v>838893</v>
      </c>
      <c r="D10" s="5" t="n">
        <v>826815</v>
      </c>
    </row>
    <row r="11" spans="1:4">
      <c r="A11" s="4" t="s">
        <v>768</v>
      </c>
    </row>
    <row r="12" spans="1:4">
      <c r="A12" s="3" t="s">
        <v>1172</v>
      </c>
    </row>
    <row r="13" spans="1:4">
      <c r="A13" s="4" t="s">
        <v>1173</v>
      </c>
      <c r="B13" s="5" t="n">
        <v>709562</v>
      </c>
      <c r="C13" s="5" t="n">
        <v>616611</v>
      </c>
      <c r="D13" s="5" t="n">
        <v>638858</v>
      </c>
    </row>
    <row r="14" spans="1:4">
      <c r="A14" s="4" t="s">
        <v>1176</v>
      </c>
    </row>
    <row r="15" spans="1:4">
      <c r="A15" s="3" t="s">
        <v>1172</v>
      </c>
    </row>
    <row r="16" spans="1:4">
      <c r="A16" s="4" t="s">
        <v>1173</v>
      </c>
      <c r="B16" s="5" t="n">
        <v>212773</v>
      </c>
      <c r="C16" s="5" t="n">
        <v>325371</v>
      </c>
      <c r="D16" s="5" t="n">
        <v>454502</v>
      </c>
    </row>
    <row r="17" spans="1:4">
      <c r="A17" s="4" t="s">
        <v>1177</v>
      </c>
    </row>
    <row r="18" spans="1:4">
      <c r="A18" s="3" t="s">
        <v>1172</v>
      </c>
    </row>
    <row r="19" spans="1:4">
      <c r="A19" s="4" t="s">
        <v>1173</v>
      </c>
      <c r="B19" s="5" t="n">
        <v>801639</v>
      </c>
      <c r="C19" s="5" t="n">
        <v>800333</v>
      </c>
      <c r="D19" s="5" t="n">
        <v>528802</v>
      </c>
    </row>
    <row r="20" spans="1:4">
      <c r="A20" s="4" t="s">
        <v>1178</v>
      </c>
    </row>
    <row r="21" spans="1:4">
      <c r="A21" s="3" t="s">
        <v>1172</v>
      </c>
    </row>
    <row r="22" spans="1:4">
      <c r="A22" s="4" t="s">
        <v>1173</v>
      </c>
      <c r="B22" s="6" t="n">
        <v>69817</v>
      </c>
      <c r="C22" s="6" t="n">
        <v>28814</v>
      </c>
      <c r="D22" s="6" t="n">
        <v>4838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14"/>
    <col customWidth="1" max="5" min="5" width="14"/>
  </cols>
  <sheetData>
    <row r="1" spans="1:5">
      <c r="A1" s="1" t="s">
        <v>1179</v>
      </c>
      <c r="C1" s="2" t="s">
        <v>1</v>
      </c>
    </row>
    <row r="2" spans="1:5">
      <c r="C2" s="2" t="s">
        <v>27</v>
      </c>
      <c r="D2" s="2" t="s">
        <v>28</v>
      </c>
      <c r="E2" s="2" t="s">
        <v>80</v>
      </c>
    </row>
    <row r="3" spans="1:5">
      <c r="A3" s="3" t="s">
        <v>1180</v>
      </c>
    </row>
    <row r="4" spans="1:5">
      <c r="A4" s="4" t="s">
        <v>1173</v>
      </c>
      <c r="C4" s="6" t="n">
        <v>3260219</v>
      </c>
      <c r="D4" s="6" t="n">
        <v>3107581</v>
      </c>
      <c r="E4" s="6" t="n">
        <v>2958248</v>
      </c>
    </row>
    <row r="5" spans="1:5">
      <c r="A5" s="4" t="s">
        <v>1181</v>
      </c>
    </row>
    <row r="6" spans="1:5">
      <c r="A6" s="3" t="s">
        <v>1180</v>
      </c>
    </row>
    <row r="7" spans="1:5">
      <c r="A7" s="4" t="s">
        <v>1173</v>
      </c>
      <c r="C7" s="5" t="n">
        <v>1242286</v>
      </c>
      <c r="D7" s="5" t="n">
        <v>1225678</v>
      </c>
      <c r="E7" s="5" t="n">
        <v>1197942</v>
      </c>
    </row>
    <row r="8" spans="1:5">
      <c r="A8" s="4" t="s">
        <v>1182</v>
      </c>
    </row>
    <row r="9" spans="1:5">
      <c r="A9" s="3" t="s">
        <v>1180</v>
      </c>
    </row>
    <row r="10" spans="1:5">
      <c r="A10" s="4" t="s">
        <v>1173</v>
      </c>
      <c r="C10" s="5" t="n">
        <v>408003</v>
      </c>
      <c r="D10" s="5" t="n">
        <v>558658</v>
      </c>
      <c r="E10" s="5" t="n">
        <v>274896</v>
      </c>
    </row>
    <row r="11" spans="1:5">
      <c r="A11" s="4" t="s">
        <v>1183</v>
      </c>
    </row>
    <row r="12" spans="1:5">
      <c r="A12" s="3" t="s">
        <v>1180</v>
      </c>
    </row>
    <row r="13" spans="1:5">
      <c r="A13" s="4" t="s">
        <v>1173</v>
      </c>
      <c r="C13" s="5" t="n">
        <v>1220917</v>
      </c>
      <c r="D13" s="5" t="n">
        <v>995200</v>
      </c>
      <c r="E13" s="5" t="n">
        <v>1118487</v>
      </c>
    </row>
    <row r="14" spans="1:5">
      <c r="A14" s="4" t="s">
        <v>1184</v>
      </c>
    </row>
    <row r="15" spans="1:5">
      <c r="A15" s="3" t="s">
        <v>1180</v>
      </c>
    </row>
    <row r="16" spans="1:5">
      <c r="A16" s="4" t="s">
        <v>1173</v>
      </c>
      <c r="C16" s="5" t="n">
        <v>276029</v>
      </c>
      <c r="D16" s="5" t="n">
        <v>231939</v>
      </c>
      <c r="E16" s="5" t="n">
        <v>265143</v>
      </c>
    </row>
    <row r="17" spans="1:5">
      <c r="A17" s="4" t="s">
        <v>715</v>
      </c>
    </row>
    <row r="18" spans="1:5">
      <c r="A18" s="3" t="s">
        <v>1180</v>
      </c>
    </row>
    <row r="19" spans="1:5">
      <c r="A19" s="4" t="s">
        <v>1173</v>
      </c>
      <c r="B19" s="4" t="s">
        <v>104</v>
      </c>
      <c r="C19" s="6" t="n">
        <v>112984</v>
      </c>
      <c r="D19" s="6" t="n">
        <v>96106</v>
      </c>
      <c r="E19" s="6" t="n">
        <v>101780</v>
      </c>
    </row>
    <row r="20" spans="1:5"/>
    <row r="21" spans="1:5">
      <c r="A21" s="4" t="s">
        <v>104</v>
      </c>
      <c r="B21" s="4" t="s">
        <v>1185</v>
      </c>
    </row>
  </sheetData>
  <mergeCells count="4">
    <mergeCell ref="A1:B2"/>
    <mergeCell ref="C1:E1"/>
    <mergeCell ref="A20:D20"/>
    <mergeCell ref="B21:D2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7</v>
      </c>
      <c r="C2" s="2" t="s">
        <v>28</v>
      </c>
      <c r="D2" s="2" t="s">
        <v>80</v>
      </c>
    </row>
    <row r="3" spans="1:4">
      <c r="A3" s="4" t="s">
        <v>670</v>
      </c>
    </row>
    <row r="4" spans="1:4">
      <c r="A4" s="3" t="s">
        <v>1187</v>
      </c>
    </row>
    <row r="5" spans="1:4">
      <c r="A5" s="4" t="s">
        <v>1188</v>
      </c>
      <c r="B5" s="4" t="s">
        <v>1189</v>
      </c>
      <c r="C5" s="4" t="s">
        <v>1190</v>
      </c>
      <c r="D5" s="4" t="s">
        <v>118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1</v>
      </c>
      <c r="B1" s="2" t="s">
        <v>27</v>
      </c>
      <c r="C1" s="2" t="s">
        <v>28</v>
      </c>
      <c r="D1" s="2" t="s">
        <v>80</v>
      </c>
    </row>
    <row r="2" spans="1:4">
      <c r="A2" s="3" t="s">
        <v>1192</v>
      </c>
    </row>
    <row r="3" spans="1:4">
      <c r="A3" s="4" t="s">
        <v>1193</v>
      </c>
      <c r="B3" s="6" t="n">
        <v>1200507</v>
      </c>
      <c r="C3" s="6" t="n">
        <v>1220035</v>
      </c>
      <c r="D3" s="6" t="n">
        <v>1079067</v>
      </c>
    </row>
    <row r="4" spans="1:4">
      <c r="A4" s="4" t="s">
        <v>768</v>
      </c>
    </row>
    <row r="5" spans="1:4">
      <c r="A5" s="3" t="s">
        <v>1192</v>
      </c>
    </row>
    <row r="6" spans="1:4">
      <c r="A6" s="4" t="s">
        <v>1193</v>
      </c>
      <c r="B6" s="5" t="n">
        <v>943381</v>
      </c>
      <c r="C6" s="5" t="n">
        <v>946870</v>
      </c>
      <c r="D6" s="5" t="n">
        <v>783290</v>
      </c>
    </row>
    <row r="7" spans="1:4">
      <c r="A7" s="4" t="s">
        <v>771</v>
      </c>
    </row>
    <row r="8" spans="1:4">
      <c r="A8" s="3" t="s">
        <v>1192</v>
      </c>
    </row>
    <row r="9" spans="1:4">
      <c r="A9" s="4" t="s">
        <v>1193</v>
      </c>
      <c r="B9" s="5" t="n">
        <v>149581</v>
      </c>
      <c r="C9" s="5" t="n">
        <v>157835</v>
      </c>
      <c r="D9" s="5" t="n">
        <v>167572</v>
      </c>
    </row>
    <row r="10" spans="1:4">
      <c r="A10" s="4" t="s">
        <v>715</v>
      </c>
    </row>
    <row r="11" spans="1:4">
      <c r="A11" s="3" t="s">
        <v>1192</v>
      </c>
    </row>
    <row r="12" spans="1:4">
      <c r="A12" s="4" t="s">
        <v>1193</v>
      </c>
      <c r="B12" s="6" t="n">
        <v>107545</v>
      </c>
      <c r="C12" s="6" t="n">
        <v>115330</v>
      </c>
      <c r="D12" s="6" t="n">
        <v>12820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94</v>
      </c>
      <c r="B1" s="2" t="s">
        <v>1</v>
      </c>
    </row>
    <row r="2" spans="1:4">
      <c r="B2" s="2" t="s">
        <v>27</v>
      </c>
      <c r="C2" s="2" t="s">
        <v>28</v>
      </c>
      <c r="D2" s="2" t="s">
        <v>80</v>
      </c>
    </row>
    <row r="3" spans="1:4">
      <c r="A3" s="3" t="s">
        <v>280</v>
      </c>
    </row>
    <row r="4" spans="1:4">
      <c r="A4" s="4" t="s">
        <v>1195</v>
      </c>
      <c r="B4" s="6" t="n">
        <v>291749</v>
      </c>
      <c r="C4" s="6" t="n">
        <v>277837</v>
      </c>
      <c r="D4" s="6" t="n">
        <v>267691</v>
      </c>
    </row>
    <row r="5" spans="1:4">
      <c r="A5" s="4" t="s">
        <v>1196</v>
      </c>
      <c r="B5" s="5" t="n">
        <v>-35957</v>
      </c>
      <c r="C5" s="5" t="n">
        <v>-34421</v>
      </c>
      <c r="D5" s="5" t="n">
        <v>-39680</v>
      </c>
    </row>
    <row r="6" spans="1:4">
      <c r="A6" s="4" t="s">
        <v>85</v>
      </c>
      <c r="B6" s="6" t="n">
        <v>255792</v>
      </c>
      <c r="C6" s="6" t="n">
        <v>243416</v>
      </c>
      <c r="D6" s="6" t="n">
        <v>22801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97</v>
      </c>
      <c r="B1" s="2" t="s">
        <v>1</v>
      </c>
    </row>
    <row r="2" spans="1:4">
      <c r="B2" s="2" t="s">
        <v>27</v>
      </c>
      <c r="C2" s="2" t="s">
        <v>28</v>
      </c>
      <c r="D2" s="2" t="s">
        <v>80</v>
      </c>
    </row>
    <row r="3" spans="1:4">
      <c r="A3" s="3" t="s">
        <v>283</v>
      </c>
    </row>
    <row r="4" spans="1:4">
      <c r="A4" s="4" t="s">
        <v>1198</v>
      </c>
      <c r="B4" s="6" t="n">
        <v>-1489</v>
      </c>
      <c r="C4" s="6" t="n">
        <v>-2365</v>
      </c>
      <c r="D4" s="6" t="n">
        <v>-2828</v>
      </c>
    </row>
    <row r="5" spans="1:4">
      <c r="A5" s="4" t="s">
        <v>1199</v>
      </c>
      <c r="B5" s="5" t="n">
        <v>-6565</v>
      </c>
      <c r="C5" s="5" t="n">
        <v>-6812</v>
      </c>
      <c r="D5" s="5" t="n">
        <v>-7954</v>
      </c>
    </row>
    <row r="6" spans="1:4">
      <c r="A6" s="4" t="s">
        <v>1200</v>
      </c>
      <c r="B6" s="5" t="n">
        <v>-5457</v>
      </c>
      <c r="C6" s="5" t="n">
        <v>-2604</v>
      </c>
      <c r="D6" s="5" t="n">
        <v>-2787</v>
      </c>
    </row>
    <row r="7" spans="1:4">
      <c r="A7" s="4" t="s">
        <v>1201</v>
      </c>
      <c r="B7" s="5" t="n">
        <v>-2224</v>
      </c>
      <c r="C7" s="5" t="n">
        <v>-6341</v>
      </c>
      <c r="D7" s="5" t="n">
        <v>-12516</v>
      </c>
    </row>
    <row r="8" spans="1:4">
      <c r="A8" s="4" t="s">
        <v>677</v>
      </c>
      <c r="B8" s="5" t="n">
        <v>-9495</v>
      </c>
      <c r="C8" s="5" t="n">
        <v>-4144</v>
      </c>
      <c r="D8" s="5" t="n">
        <v>-24098</v>
      </c>
    </row>
    <row r="9" spans="1:4">
      <c r="A9" s="4" t="s">
        <v>1202</v>
      </c>
      <c r="B9" s="5" t="n">
        <v>-25230</v>
      </c>
      <c r="C9" s="5" t="n">
        <v>-22266</v>
      </c>
      <c r="D9" s="5" t="n">
        <v>-50183</v>
      </c>
    </row>
    <row r="10" spans="1:4">
      <c r="A10" s="4" t="s">
        <v>1203</v>
      </c>
      <c r="B10" s="5" t="n">
        <v>933</v>
      </c>
      <c r="C10" s="5" t="n">
        <v>850</v>
      </c>
      <c r="D10" s="5" t="n">
        <v>1404</v>
      </c>
    </row>
    <row r="11" spans="1:4">
      <c r="A11" s="4" t="s">
        <v>677</v>
      </c>
      <c r="B11" s="5" t="n">
        <v>555</v>
      </c>
      <c r="C11" s="5" t="n">
        <v>1176</v>
      </c>
      <c r="D11" s="5" t="n">
        <v>1281</v>
      </c>
    </row>
    <row r="12" spans="1:4">
      <c r="A12" s="4" t="s">
        <v>1204</v>
      </c>
      <c r="B12" s="5" t="n">
        <v>1488</v>
      </c>
      <c r="C12" s="5" t="n">
        <v>2026</v>
      </c>
      <c r="D12" s="5" t="n">
        <v>2685</v>
      </c>
    </row>
    <row r="13" spans="1:4">
      <c r="A13" s="4" t="s">
        <v>91</v>
      </c>
      <c r="B13" s="6" t="n">
        <v>-23742</v>
      </c>
      <c r="C13" s="6" t="n">
        <v>-20240</v>
      </c>
      <c r="D13" s="6" t="n">
        <v>-4749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205</v>
      </c>
      <c r="B1" s="2" t="s">
        <v>1</v>
      </c>
    </row>
    <row r="2" spans="1:4">
      <c r="B2" s="2" t="s">
        <v>27</v>
      </c>
      <c r="C2" s="2" t="s">
        <v>28</v>
      </c>
      <c r="D2" s="2" t="s">
        <v>80</v>
      </c>
    </row>
    <row r="3" spans="1:4">
      <c r="A3" s="3" t="s">
        <v>286</v>
      </c>
    </row>
    <row r="4" spans="1:4">
      <c r="A4" s="4" t="s">
        <v>1206</v>
      </c>
      <c r="B4" s="6" t="n">
        <v>3868</v>
      </c>
      <c r="C4" s="6" t="n">
        <v>133</v>
      </c>
    </row>
    <row r="5" spans="1:4">
      <c r="A5" s="4" t="s">
        <v>677</v>
      </c>
      <c r="B5" s="5" t="n">
        <v>99</v>
      </c>
      <c r="C5" s="5" t="n">
        <v>83</v>
      </c>
      <c r="D5" s="6" t="n">
        <v>120</v>
      </c>
    </row>
    <row r="6" spans="1:4">
      <c r="A6" s="4" t="s">
        <v>92</v>
      </c>
      <c r="B6" s="6" t="n">
        <v>3967</v>
      </c>
      <c r="C6" s="6" t="n">
        <v>216</v>
      </c>
      <c r="D6" s="6" t="n">
        <v>12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1207</v>
      </c>
      <c r="C1" s="2" t="s">
        <v>1</v>
      </c>
    </row>
    <row r="2" spans="1:5">
      <c r="C2" s="2" t="s">
        <v>27</v>
      </c>
      <c r="D2" s="2" t="s">
        <v>28</v>
      </c>
      <c r="E2" s="2" t="s">
        <v>80</v>
      </c>
    </row>
    <row r="3" spans="1:5">
      <c r="A3" s="3" t="s">
        <v>289</v>
      </c>
    </row>
    <row r="4" spans="1:5">
      <c r="A4" s="4" t="s">
        <v>1208</v>
      </c>
      <c r="B4" s="4" t="s">
        <v>104</v>
      </c>
      <c r="C4" s="6" t="n">
        <v>176429</v>
      </c>
      <c r="D4" s="6" t="n">
        <v>150999</v>
      </c>
      <c r="E4" s="6" t="n">
        <v>138380</v>
      </c>
    </row>
    <row r="5" spans="1:5">
      <c r="A5" s="4" t="s">
        <v>1209</v>
      </c>
      <c r="C5" s="5" t="n">
        <v>2502</v>
      </c>
      <c r="D5" s="5" t="n">
        <v>2257</v>
      </c>
      <c r="E5" s="5" t="n">
        <v>1911</v>
      </c>
    </row>
    <row r="6" spans="1:5">
      <c r="A6" s="4" t="s">
        <v>1210</v>
      </c>
      <c r="B6" s="4" t="s">
        <v>736</v>
      </c>
      <c r="C6" s="5" t="n">
        <v>20224</v>
      </c>
      <c r="D6" s="5" t="n">
        <v>14890</v>
      </c>
      <c r="E6" s="6" t="n">
        <v>15184</v>
      </c>
    </row>
    <row r="7" spans="1:5">
      <c r="A7" s="4" t="s">
        <v>1211</v>
      </c>
      <c r="B7" s="4" t="s">
        <v>104</v>
      </c>
      <c r="C7" s="5" t="n">
        <v>88876</v>
      </c>
      <c r="D7" s="5" t="n">
        <v>79988</v>
      </c>
    </row>
    <row r="8" spans="1:5">
      <c r="A8" s="4" t="s">
        <v>1212</v>
      </c>
      <c r="B8" s="4" t="s">
        <v>736</v>
      </c>
      <c r="C8" s="6" t="n">
        <v>16110</v>
      </c>
      <c r="D8" s="6" t="n">
        <v>13663</v>
      </c>
    </row>
    <row r="9" spans="1:5"/>
    <row r="10" spans="1:5">
      <c r="A10" s="4" t="s">
        <v>104</v>
      </c>
      <c r="B10" s="4" t="s">
        <v>1213</v>
      </c>
    </row>
    <row r="11" spans="1:5">
      <c r="A11" s="4" t="s">
        <v>736</v>
      </c>
      <c r="B11" s="4" t="s">
        <v>1214</v>
      </c>
    </row>
  </sheetData>
  <mergeCells count="5">
    <mergeCell ref="A1:B2"/>
    <mergeCell ref="C1:E1"/>
    <mergeCell ref="A9:D9"/>
    <mergeCell ref="B10:D10"/>
    <mergeCell ref="B11:D1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4"/>
    <col customWidth="1" max="6" min="6" width="14"/>
    <col customWidth="1" max="7" min="7" width="4"/>
  </cols>
  <sheetData>
    <row r="1" spans="1:7">
      <c r="A1" s="1" t="s">
        <v>1215</v>
      </c>
      <c r="C1" s="2" t="s">
        <v>1</v>
      </c>
    </row>
    <row r="2" spans="1:7">
      <c r="C2" s="2" t="s">
        <v>27</v>
      </c>
      <c r="D2" s="2" t="s">
        <v>28</v>
      </c>
      <c r="F2" s="2" t="s">
        <v>80</v>
      </c>
    </row>
    <row r="3" spans="1:7">
      <c r="A3" s="4" t="s">
        <v>1216</v>
      </c>
    </row>
    <row r="4" spans="1:7">
      <c r="A4" s="3" t="s">
        <v>1217</v>
      </c>
    </row>
    <row r="5" spans="1:7">
      <c r="A5" s="4" t="s">
        <v>1218</v>
      </c>
      <c r="B5" s="4" t="s">
        <v>104</v>
      </c>
      <c r="C5" s="6" t="n">
        <v>130274</v>
      </c>
      <c r="D5" s="6" t="n">
        <v>135548</v>
      </c>
      <c r="F5" s="6" t="n">
        <v>140259</v>
      </c>
    </row>
    <row r="6" spans="1:7">
      <c r="A6" s="4" t="s">
        <v>1219</v>
      </c>
      <c r="B6" s="4" t="s">
        <v>104</v>
      </c>
      <c r="C6" s="5" t="n">
        <v>20775</v>
      </c>
      <c r="D6" s="5" t="n">
        <v>20588</v>
      </c>
      <c r="F6" s="5" t="n">
        <v>37124</v>
      </c>
    </row>
    <row r="7" spans="1:7">
      <c r="A7" s="4" t="s">
        <v>1220</v>
      </c>
      <c r="B7" s="4" t="s">
        <v>104</v>
      </c>
      <c r="C7" s="5" t="n">
        <v>67701</v>
      </c>
      <c r="D7" s="5" t="n">
        <v>31961</v>
      </c>
      <c r="F7" s="5" t="n">
        <v>41835</v>
      </c>
    </row>
    <row r="8" spans="1:7">
      <c r="A8" s="4" t="s">
        <v>1221</v>
      </c>
      <c r="B8" s="4" t="s">
        <v>104</v>
      </c>
      <c r="C8" s="5" t="n">
        <v>0</v>
      </c>
      <c r="D8" s="5" t="n">
        <v>6099</v>
      </c>
      <c r="F8" s="5" t="n">
        <v>0</v>
      </c>
    </row>
    <row r="9" spans="1:7">
      <c r="A9" s="4" t="s">
        <v>1222</v>
      </c>
      <c r="C9" s="5" t="n">
        <v>83348</v>
      </c>
      <c r="D9" s="5" t="n">
        <v>130274</v>
      </c>
      <c r="E9" s="4" t="s">
        <v>104</v>
      </c>
      <c r="F9" s="5" t="n">
        <v>135548</v>
      </c>
      <c r="G9" s="4" t="s">
        <v>104</v>
      </c>
    </row>
    <row r="10" spans="1:7">
      <c r="A10" s="4" t="s">
        <v>1223</v>
      </c>
      <c r="C10" s="5" t="n">
        <v>43513</v>
      </c>
      <c r="D10" s="5" t="n">
        <v>80464</v>
      </c>
      <c r="F10" s="5" t="n">
        <v>72045</v>
      </c>
    </row>
    <row r="11" spans="1:7">
      <c r="A11" s="4" t="s">
        <v>1224</v>
      </c>
      <c r="C11" s="5" t="n">
        <v>39835</v>
      </c>
      <c r="D11" s="5" t="n">
        <v>49810</v>
      </c>
      <c r="F11" s="5" t="n">
        <v>63503</v>
      </c>
    </row>
    <row r="12" spans="1:7">
      <c r="A12" s="4" t="s">
        <v>1225</v>
      </c>
    </row>
    <row r="13" spans="1:7">
      <c r="A13" s="3" t="s">
        <v>1217</v>
      </c>
    </row>
    <row r="14" spans="1:7">
      <c r="A14" s="4" t="s">
        <v>1218</v>
      </c>
      <c r="C14" s="5" t="n">
        <v>7501</v>
      </c>
      <c r="D14" s="5" t="n">
        <v>7557</v>
      </c>
      <c r="F14" s="5" t="n">
        <v>9208</v>
      </c>
    </row>
    <row r="15" spans="1:7">
      <c r="A15" s="4" t="s">
        <v>1219</v>
      </c>
      <c r="C15" s="5" t="n">
        <v>158</v>
      </c>
      <c r="D15" s="5" t="n">
        <v>1860</v>
      </c>
      <c r="F15" s="5" t="n">
        <v>820</v>
      </c>
    </row>
    <row r="16" spans="1:7">
      <c r="A16" s="4" t="s">
        <v>1220</v>
      </c>
      <c r="C16" s="5" t="n">
        <v>3175</v>
      </c>
      <c r="D16" s="5" t="n">
        <v>1916</v>
      </c>
      <c r="F16" s="5" t="n">
        <v>2471</v>
      </c>
    </row>
    <row r="17" spans="1:7">
      <c r="A17" s="4" t="s">
        <v>1221</v>
      </c>
      <c r="C17" s="5" t="n">
        <v>0</v>
      </c>
      <c r="D17" s="5" t="n">
        <v>0</v>
      </c>
      <c r="F17" s="5" t="n">
        <v>0</v>
      </c>
    </row>
    <row r="18" spans="1:7">
      <c r="A18" s="4" t="s">
        <v>1222</v>
      </c>
      <c r="C18" s="5" t="n">
        <v>4484</v>
      </c>
      <c r="D18" s="5" t="n">
        <v>7501</v>
      </c>
      <c r="F18" s="5" t="n">
        <v>7557</v>
      </c>
    </row>
    <row r="19" spans="1:7">
      <c r="A19" s="4" t="s">
        <v>1226</v>
      </c>
    </row>
    <row r="20" spans="1:7">
      <c r="A20" s="3" t="s">
        <v>1217</v>
      </c>
    </row>
    <row r="21" spans="1:7">
      <c r="A21" s="4" t="s">
        <v>1218</v>
      </c>
      <c r="C21" s="5" t="n">
        <v>6738</v>
      </c>
      <c r="D21" s="5" t="n">
        <v>7445</v>
      </c>
      <c r="F21" s="5" t="n">
        <v>7117</v>
      </c>
    </row>
    <row r="22" spans="1:7">
      <c r="A22" s="4" t="s">
        <v>1219</v>
      </c>
      <c r="C22" s="5" t="n">
        <v>1554</v>
      </c>
      <c r="D22" s="5" t="n">
        <v>1330</v>
      </c>
      <c r="F22" s="5" t="n">
        <v>1125</v>
      </c>
    </row>
    <row r="23" spans="1:7">
      <c r="A23" s="4" t="s">
        <v>1220</v>
      </c>
      <c r="C23" s="5" t="n">
        <v>876</v>
      </c>
      <c r="D23" s="5" t="n">
        <v>2037</v>
      </c>
      <c r="F23" s="5" t="n">
        <v>797</v>
      </c>
    </row>
    <row r="24" spans="1:7">
      <c r="A24" s="4" t="s">
        <v>1221</v>
      </c>
      <c r="C24" s="5" t="n">
        <v>0</v>
      </c>
      <c r="D24" s="5" t="n">
        <v>0</v>
      </c>
      <c r="F24" s="5" t="n">
        <v>0</v>
      </c>
    </row>
    <row r="25" spans="1:7">
      <c r="A25" s="4" t="s">
        <v>1222</v>
      </c>
      <c r="C25" s="5" t="n">
        <v>7416</v>
      </c>
      <c r="D25" s="5" t="n">
        <v>6738</v>
      </c>
      <c r="F25" s="5" t="n">
        <v>7445</v>
      </c>
    </row>
    <row r="26" spans="1:7">
      <c r="A26" s="4" t="s">
        <v>1227</v>
      </c>
    </row>
    <row r="27" spans="1:7">
      <c r="A27" s="3" t="s">
        <v>1217</v>
      </c>
    </row>
    <row r="28" spans="1:7">
      <c r="A28" s="4" t="s">
        <v>1218</v>
      </c>
      <c r="C28" s="5" t="n">
        <v>6540</v>
      </c>
      <c r="D28" s="5" t="n">
        <v>5424</v>
      </c>
      <c r="F28" s="5" t="n">
        <v>9358</v>
      </c>
    </row>
    <row r="29" spans="1:7">
      <c r="A29" s="4" t="s">
        <v>1219</v>
      </c>
      <c r="C29" s="5" t="n">
        <v>2641</v>
      </c>
      <c r="D29" s="5" t="n">
        <v>3770</v>
      </c>
      <c r="F29" s="5" t="n">
        <v>675</v>
      </c>
    </row>
    <row r="30" spans="1:7">
      <c r="A30" s="4" t="s">
        <v>1220</v>
      </c>
      <c r="C30" s="5" t="n">
        <v>2576</v>
      </c>
      <c r="D30" s="5" t="n">
        <v>2654</v>
      </c>
      <c r="F30" s="5" t="n">
        <v>4609</v>
      </c>
    </row>
    <row r="31" spans="1:7">
      <c r="A31" s="4" t="s">
        <v>1221</v>
      </c>
      <c r="C31" s="5" t="n">
        <v>0</v>
      </c>
      <c r="D31" s="5" t="n">
        <v>0</v>
      </c>
      <c r="F31" s="5" t="n">
        <v>0</v>
      </c>
    </row>
    <row r="32" spans="1:7">
      <c r="A32" s="4" t="s">
        <v>1222</v>
      </c>
      <c r="C32" s="6" t="n">
        <v>6605</v>
      </c>
      <c r="D32" s="6" t="n">
        <v>6540</v>
      </c>
      <c r="F32" s="6" t="n">
        <v>5424</v>
      </c>
    </row>
    <row r="33" spans="1:7"/>
    <row r="34" spans="1:7">
      <c r="A34" s="4" t="s">
        <v>104</v>
      </c>
      <c r="B34" s="4" t="s">
        <v>1228</v>
      </c>
    </row>
  </sheetData>
  <mergeCells count="6">
    <mergeCell ref="A1:B2"/>
    <mergeCell ref="C1:G1"/>
    <mergeCell ref="D2:E2"/>
    <mergeCell ref="F2:G2"/>
    <mergeCell ref="A33:F33"/>
    <mergeCell ref="B34:F34"/>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7</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7</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222810</v>
      </c>
      <c r="C3" s="6" t="n">
        <v>299322</v>
      </c>
    </row>
    <row r="4" spans="1:3">
      <c r="A4" s="4" t="s">
        <v>31</v>
      </c>
      <c r="B4" s="5" t="n">
        <v>8882</v>
      </c>
      <c r="C4" s="5" t="n">
        <v>20266</v>
      </c>
    </row>
    <row r="5" spans="1:3">
      <c r="A5" s="4" t="s">
        <v>32</v>
      </c>
      <c r="B5" s="5" t="n">
        <v>13370</v>
      </c>
      <c r="C5" s="5" t="n">
        <v>12836</v>
      </c>
    </row>
    <row r="6" spans="1:3">
      <c r="A6" s="4" t="s">
        <v>33</v>
      </c>
      <c r="B6" s="5" t="n">
        <v>1232591</v>
      </c>
      <c r="C6" s="5" t="n">
        <v>941913</v>
      </c>
    </row>
    <row r="7" spans="1:3">
      <c r="A7" s="4" t="s">
        <v>34</v>
      </c>
      <c r="B7" s="5" t="n">
        <v>135315</v>
      </c>
      <c r="C7" s="5" t="n">
        <v>171359</v>
      </c>
    </row>
    <row r="8" spans="1:3">
      <c r="A8" s="4" t="s">
        <v>35</v>
      </c>
      <c r="B8" s="5" t="n">
        <v>840266</v>
      </c>
      <c r="C8" s="5" t="n">
        <v>837111</v>
      </c>
    </row>
    <row r="9" spans="1:3">
      <c r="A9" s="4" t="s">
        <v>36</v>
      </c>
      <c r="B9" s="5" t="n">
        <v>2453234</v>
      </c>
      <c r="C9" s="5" t="n">
        <v>2282807</v>
      </c>
    </row>
    <row r="10" spans="1:3">
      <c r="A10" s="3" t="s">
        <v>37</v>
      </c>
    </row>
    <row r="11" spans="1:3">
      <c r="A11" s="4" t="s">
        <v>38</v>
      </c>
      <c r="B11" s="5" t="n">
        <v>180962</v>
      </c>
      <c r="C11" s="5" t="n">
        <v>129758</v>
      </c>
    </row>
    <row r="12" spans="1:3">
      <c r="A12" s="4" t="s">
        <v>39</v>
      </c>
      <c r="B12" s="5" t="n">
        <v>189688</v>
      </c>
      <c r="C12" s="5" t="n">
        <v>152463</v>
      </c>
    </row>
    <row r="13" spans="1:3">
      <c r="A13" s="4" t="s">
        <v>40</v>
      </c>
      <c r="B13" s="5" t="n">
        <v>15917</v>
      </c>
      <c r="C13" s="5" t="n">
        <v>15765</v>
      </c>
    </row>
    <row r="14" spans="1:3">
      <c r="A14" s="4" t="s">
        <v>41</v>
      </c>
      <c r="B14" s="5" t="n">
        <v>47303</v>
      </c>
      <c r="C14" s="5" t="n">
        <v>52619</v>
      </c>
    </row>
    <row r="15" spans="1:3">
      <c r="A15" s="4" t="s">
        <v>42</v>
      </c>
      <c r="B15" s="5" t="n">
        <v>264253</v>
      </c>
      <c r="C15" s="5" t="n">
        <v>270151</v>
      </c>
    </row>
    <row r="16" spans="1:3">
      <c r="A16" s="4" t="s">
        <v>43</v>
      </c>
      <c r="B16" s="5" t="n">
        <v>698123</v>
      </c>
      <c r="C16" s="5" t="n">
        <v>620756</v>
      </c>
    </row>
    <row r="17" spans="1:3">
      <c r="A17" s="4" t="s">
        <v>44</v>
      </c>
      <c r="B17" s="5" t="n">
        <v>474109</v>
      </c>
      <c r="C17" s="5" t="n">
        <v>449759</v>
      </c>
    </row>
    <row r="18" spans="1:3">
      <c r="A18" s="4" t="s">
        <v>45</v>
      </c>
      <c r="B18" s="5" t="n">
        <v>616997</v>
      </c>
      <c r="C18" s="5" t="n">
        <v>622654</v>
      </c>
    </row>
    <row r="19" spans="1:3">
      <c r="A19" s="4" t="s">
        <v>46</v>
      </c>
      <c r="B19" s="5" t="n">
        <v>109401</v>
      </c>
      <c r="C19" s="5" t="n">
        <v>147622</v>
      </c>
    </row>
    <row r="20" spans="1:3">
      <c r="A20" s="4" t="s">
        <v>47</v>
      </c>
      <c r="B20" s="5" t="n">
        <v>4351864</v>
      </c>
      <c r="C20" s="5" t="n">
        <v>4123598</v>
      </c>
    </row>
    <row r="21" spans="1:3">
      <c r="A21" s="3" t="s">
        <v>48</v>
      </c>
    </row>
    <row r="22" spans="1:3">
      <c r="A22" s="4" t="s">
        <v>49</v>
      </c>
      <c r="B22" s="5" t="n">
        <v>5027</v>
      </c>
      <c r="C22" s="5" t="n">
        <v>0</v>
      </c>
    </row>
    <row r="23" spans="1:3">
      <c r="A23" s="4" t="s">
        <v>50</v>
      </c>
      <c r="B23" s="5" t="n">
        <v>228956</v>
      </c>
      <c r="C23" s="5" t="n">
        <v>113359</v>
      </c>
    </row>
    <row r="24" spans="1:3">
      <c r="A24" s="4" t="s">
        <v>51</v>
      </c>
      <c r="B24" s="5" t="n">
        <v>514106</v>
      </c>
      <c r="C24" s="5" t="n">
        <v>347366</v>
      </c>
    </row>
    <row r="25" spans="1:3">
      <c r="A25" s="4" t="s">
        <v>52</v>
      </c>
      <c r="B25" s="5" t="n">
        <v>830516</v>
      </c>
      <c r="C25" s="5" t="n">
        <v>739867</v>
      </c>
    </row>
    <row r="26" spans="1:3">
      <c r="A26" s="4" t="s">
        <v>53</v>
      </c>
      <c r="B26" s="5" t="n">
        <v>347393</v>
      </c>
      <c r="C26" s="5" t="n">
        <v>437202</v>
      </c>
    </row>
    <row r="27" spans="1:3">
      <c r="A27" s="4" t="s">
        <v>54</v>
      </c>
      <c r="B27" s="5" t="n">
        <v>1925998</v>
      </c>
      <c r="C27" s="5" t="n">
        <v>1637794</v>
      </c>
    </row>
    <row r="28" spans="1:3">
      <c r="A28" s="3" t="s">
        <v>55</v>
      </c>
    </row>
    <row r="29" spans="1:3">
      <c r="A29" s="4" t="s">
        <v>56</v>
      </c>
      <c r="B29" s="5" t="n">
        <v>475</v>
      </c>
      <c r="C29" s="5" t="n">
        <v>165971</v>
      </c>
    </row>
    <row r="30" spans="1:3">
      <c r="A30" s="4" t="s">
        <v>57</v>
      </c>
      <c r="B30" s="5" t="n">
        <v>171066</v>
      </c>
      <c r="C30" s="5" t="n">
        <v>226758</v>
      </c>
    </row>
    <row r="31" spans="1:3">
      <c r="A31" s="4" t="s">
        <v>58</v>
      </c>
      <c r="B31" s="5" t="n">
        <v>376115</v>
      </c>
      <c r="C31" s="5" t="n">
        <v>381641</v>
      </c>
    </row>
    <row r="32" spans="1:3">
      <c r="A32" s="4" t="s">
        <v>59</v>
      </c>
      <c r="B32" s="5" t="n">
        <v>58298</v>
      </c>
      <c r="C32" s="5" t="n">
        <v>44738</v>
      </c>
    </row>
    <row r="33" spans="1:3">
      <c r="A33" s="4" t="s">
        <v>53</v>
      </c>
      <c r="B33" s="5" t="n">
        <v>174529</v>
      </c>
      <c r="C33" s="5" t="n">
        <v>167601</v>
      </c>
    </row>
    <row r="34" spans="1:3">
      <c r="A34" s="4" t="s">
        <v>60</v>
      </c>
      <c r="B34" s="5" t="n">
        <v>78142</v>
      </c>
      <c r="C34" s="5" t="n">
        <v>99668</v>
      </c>
    </row>
    <row r="35" spans="1:3">
      <c r="A35" s="4" t="s">
        <v>61</v>
      </c>
      <c r="B35" s="5" t="n">
        <v>858625</v>
      </c>
      <c r="C35" s="5" t="n">
        <v>1086377</v>
      </c>
    </row>
    <row r="36" spans="1:3">
      <c r="A36" s="3" t="s">
        <v>62</v>
      </c>
    </row>
    <row r="37" spans="1:3">
      <c r="A37" s="4" t="s">
        <v>63</v>
      </c>
      <c r="B37" s="5" t="n">
        <v>12345</v>
      </c>
      <c r="C37" s="5" t="n">
        <v>12341</v>
      </c>
    </row>
    <row r="38" spans="1:3">
      <c r="A38" s="4" t="s">
        <v>64</v>
      </c>
      <c r="B38" s="5" t="n">
        <v>261992</v>
      </c>
      <c r="C38" s="5" t="n">
        <v>261421</v>
      </c>
    </row>
    <row r="39" spans="1:3">
      <c r="A39" s="4" t="s">
        <v>65</v>
      </c>
      <c r="B39" s="5" t="n">
        <v>-40428</v>
      </c>
      <c r="C39" s="5" t="n">
        <v>-40428</v>
      </c>
    </row>
    <row r="40" spans="1:3">
      <c r="A40" s="4" t="s">
        <v>66</v>
      </c>
      <c r="B40" s="5" t="n">
        <v>-72181</v>
      </c>
      <c r="C40" s="5" t="n">
        <v>-71610</v>
      </c>
    </row>
    <row r="41" spans="1:3">
      <c r="A41" s="4" t="s">
        <v>67</v>
      </c>
      <c r="B41" s="5" t="n">
        <v>1398112</v>
      </c>
      <c r="C41" s="5" t="n">
        <v>1229650</v>
      </c>
    </row>
    <row r="42" spans="1:3">
      <c r="A42" s="4" t="s">
        <v>68</v>
      </c>
      <c r="B42" s="5" t="n">
        <v>1559840</v>
      </c>
      <c r="C42" s="5" t="n">
        <v>1391374</v>
      </c>
    </row>
    <row r="43" spans="1:3">
      <c r="A43" s="4" t="s">
        <v>69</v>
      </c>
      <c r="B43" s="5" t="n">
        <v>7401</v>
      </c>
      <c r="C43" s="5" t="n">
        <v>8053</v>
      </c>
    </row>
    <row r="44" spans="1:3">
      <c r="A44" s="4" t="s">
        <v>70</v>
      </c>
      <c r="B44" s="5" t="n">
        <v>1567241</v>
      </c>
      <c r="C44" s="5" t="n">
        <v>1399427</v>
      </c>
    </row>
    <row r="45" spans="1:3">
      <c r="A45" s="4" t="s">
        <v>71</v>
      </c>
      <c r="B45" s="6" t="n">
        <v>4351864</v>
      </c>
      <c r="C45" s="6" t="n">
        <v>4123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7</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7</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7</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7</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7</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2</v>
      </c>
      <c r="B1" s="2" t="s">
        <v>1</v>
      </c>
    </row>
    <row r="2" spans="1:2">
      <c r="B2" s="2" t="s">
        <v>27</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7</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7</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7</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7</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7</v>
      </c>
      <c r="C1" s="2" t="s">
        <v>28</v>
      </c>
    </row>
    <row r="2" spans="1:3">
      <c r="A2" s="3" t="s">
        <v>73</v>
      </c>
    </row>
    <row r="3" spans="1:3">
      <c r="A3" s="4" t="s">
        <v>74</v>
      </c>
      <c r="B3" s="7" t="n">
        <v>1</v>
      </c>
      <c r="C3" s="7" t="n">
        <v>1</v>
      </c>
    </row>
    <row r="4" spans="1:3">
      <c r="A4" s="4" t="s">
        <v>75</v>
      </c>
      <c r="B4" s="5" t="n">
        <v>80000000</v>
      </c>
      <c r="C4" s="5" t="n">
        <v>80000000</v>
      </c>
    </row>
    <row r="5" spans="1:3">
      <c r="A5" s="4" t="s">
        <v>76</v>
      </c>
      <c r="B5" s="5" t="n">
        <v>44154737</v>
      </c>
      <c r="C5" s="5" t="n">
        <v>44138989</v>
      </c>
    </row>
    <row r="6" spans="1:3">
      <c r="A6" s="4" t="s">
        <v>77</v>
      </c>
      <c r="B6" s="5" t="n">
        <v>42754816</v>
      </c>
      <c r="C6" s="5" t="n">
        <v>42730068</v>
      </c>
    </row>
    <row r="7" spans="1:3">
      <c r="A7" s="4" t="s">
        <v>78</v>
      </c>
      <c r="B7" s="5" t="n">
        <v>1408921</v>
      </c>
      <c r="C7" s="5" t="n">
        <v>1408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7</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7</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7</v>
      </c>
    </row>
    <row r="3" spans="1:2">
      <c r="A3" s="3" t="s">
        <v>274</v>
      </c>
    </row>
    <row r="4" spans="1:2">
      <c r="A4" s="4" t="s">
        <v>273</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7</v>
      </c>
    </row>
    <row r="3" spans="1:2">
      <c r="A3" s="3" t="s">
        <v>277</v>
      </c>
    </row>
    <row r="4" spans="1:2">
      <c r="A4" s="4" t="s">
        <v>276</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7</v>
      </c>
    </row>
    <row r="3" spans="1:2">
      <c r="A3" s="3" t="s">
        <v>280</v>
      </c>
    </row>
    <row r="4" spans="1:2">
      <c r="A4" s="4" t="s">
        <v>279</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7</v>
      </c>
    </row>
    <row r="3" spans="1:2">
      <c r="A3" s="3" t="s">
        <v>283</v>
      </c>
    </row>
    <row r="4" spans="1:2">
      <c r="A4" s="4" t="s">
        <v>282</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7</v>
      </c>
    </row>
    <row r="3" spans="1:2">
      <c r="A3" s="3" t="s">
        <v>286</v>
      </c>
    </row>
    <row r="4" spans="1:2">
      <c r="A4" s="4" t="s">
        <v>285</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7</v>
      </c>
    </row>
    <row r="3" spans="1:2">
      <c r="A3" s="3" t="s">
        <v>289</v>
      </c>
    </row>
    <row r="4" spans="1:2">
      <c r="A4" s="4" t="s">
        <v>288</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7</v>
      </c>
    </row>
    <row r="3" spans="1:2">
      <c r="A3" s="3" t="s">
        <v>292</v>
      </c>
    </row>
    <row r="4" spans="1:2">
      <c r="A4" s="4" t="s">
        <v>291</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7</v>
      </c>
    </row>
    <row r="3" spans="1:2">
      <c r="A3" s="3" t="s">
        <v>215</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235</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row r="27" spans="1:2">
      <c r="A27" s="4" t="s">
        <v>340</v>
      </c>
      <c r="B27" s="4" t="s">
        <v>341</v>
      </c>
    </row>
    <row r="28" spans="1:2">
      <c r="A28" s="4" t="s">
        <v>267</v>
      </c>
      <c r="B28" s="4" t="s">
        <v>342</v>
      </c>
    </row>
    <row r="29" spans="1:2">
      <c r="A29" s="4" t="s">
        <v>343</v>
      </c>
      <c r="B29" s="4" t="s">
        <v>344</v>
      </c>
    </row>
    <row r="30" spans="1:2">
      <c r="A30" s="4" t="s">
        <v>345</v>
      </c>
      <c r="B30" s="4" t="s">
        <v>346</v>
      </c>
    </row>
    <row r="31" spans="1:2">
      <c r="A31" s="4" t="s">
        <v>347</v>
      </c>
      <c r="B31" s="4" t="s">
        <v>348</v>
      </c>
    </row>
    <row r="32" spans="1:2">
      <c r="A32" s="4" t="s">
        <v>349</v>
      </c>
      <c r="B32" s="4" t="s">
        <v>350</v>
      </c>
    </row>
    <row r="33" spans="1:2">
      <c r="A33" s="4" t="s">
        <v>126</v>
      </c>
      <c r="B33" s="4" t="s">
        <v>351</v>
      </c>
    </row>
    <row r="34" spans="1:2">
      <c r="A34" s="4" t="s">
        <v>352</v>
      </c>
      <c r="B34" s="4" t="s">
        <v>353</v>
      </c>
    </row>
    <row r="35" spans="1:2">
      <c r="A35" s="4" t="s">
        <v>354</v>
      </c>
      <c r="B35"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14"/>
    <col customWidth="1" max="6" min="6" width="4"/>
  </cols>
  <sheetData>
    <row r="1" spans="1:6">
      <c r="A1" s="1" t="s">
        <v>79</v>
      </c>
      <c r="B1" s="2" t="s">
        <v>1</v>
      </c>
    </row>
    <row r="2" spans="1:6">
      <c r="B2" s="2" t="s">
        <v>27</v>
      </c>
      <c r="D2" s="2" t="s">
        <v>28</v>
      </c>
      <c r="E2" s="2" t="s">
        <v>80</v>
      </c>
    </row>
    <row r="3" spans="1:6">
      <c r="A3" s="4" t="s">
        <v>81</v>
      </c>
      <c r="B3" s="6" t="n">
        <v>3260219</v>
      </c>
      <c r="D3" s="6" t="n">
        <v>3107581</v>
      </c>
      <c r="E3" s="6" t="n">
        <v>2958248</v>
      </c>
    </row>
    <row r="4" spans="1:6">
      <c r="A4" s="4" t="s">
        <v>82</v>
      </c>
      <c r="B4" s="5" t="n">
        <v>2300636</v>
      </c>
      <c r="D4" s="5" t="n">
        <v>2210528</v>
      </c>
      <c r="E4" s="5" t="n">
        <v>2133151</v>
      </c>
    </row>
    <row r="5" spans="1:6">
      <c r="A5" s="4" t="s">
        <v>83</v>
      </c>
      <c r="B5" s="5" t="n">
        <v>959583</v>
      </c>
      <c r="D5" s="5" t="n">
        <v>897053</v>
      </c>
      <c r="E5" s="5" t="n">
        <v>825097</v>
      </c>
    </row>
    <row r="6" spans="1:6">
      <c r="A6" s="3" t="s">
        <v>84</v>
      </c>
    </row>
    <row r="7" spans="1:6">
      <c r="A7" s="4" t="s">
        <v>85</v>
      </c>
      <c r="B7" s="5" t="n">
        <v>255792</v>
      </c>
      <c r="D7" s="5" t="n">
        <v>243416</v>
      </c>
      <c r="E7" s="5" t="n">
        <v>228011</v>
      </c>
    </row>
    <row r="8" spans="1:6">
      <c r="A8" s="4" t="s">
        <v>86</v>
      </c>
      <c r="B8" s="5" t="n">
        <v>271037</v>
      </c>
      <c r="D8" s="5" t="n">
        <v>239366</v>
      </c>
      <c r="E8" s="5" t="n">
        <v>216537</v>
      </c>
    </row>
    <row r="9" spans="1:6">
      <c r="A9" s="4" t="s">
        <v>87</v>
      </c>
      <c r="B9" s="5" t="n">
        <v>151353</v>
      </c>
      <c r="D9" s="5" t="n">
        <v>145693</v>
      </c>
      <c r="E9" s="5" t="n">
        <v>139634</v>
      </c>
    </row>
    <row r="10" spans="1:6">
      <c r="A10" s="4" t="s">
        <v>88</v>
      </c>
      <c r="B10" s="5" t="n">
        <v>-17575</v>
      </c>
      <c r="D10" s="5" t="n">
        <v>0</v>
      </c>
      <c r="E10" s="5" t="n">
        <v>-5951</v>
      </c>
    </row>
    <row r="11" spans="1:6">
      <c r="A11" s="4" t="s">
        <v>89</v>
      </c>
      <c r="B11" s="5" t="n">
        <v>660607</v>
      </c>
      <c r="D11" s="5" t="n">
        <v>628475</v>
      </c>
      <c r="E11" s="5" t="n">
        <v>578231</v>
      </c>
    </row>
    <row r="12" spans="1:6">
      <c r="A12" s="4" t="s">
        <v>90</v>
      </c>
      <c r="B12" s="5" t="n">
        <v>298976</v>
      </c>
      <c r="D12" s="5" t="n">
        <v>268578</v>
      </c>
      <c r="E12" s="5" t="n">
        <v>246866</v>
      </c>
    </row>
    <row r="13" spans="1:6">
      <c r="A13" s="4" t="s">
        <v>91</v>
      </c>
      <c r="B13" s="5" t="n">
        <v>-23742</v>
      </c>
      <c r="D13" s="5" t="n">
        <v>-20240</v>
      </c>
      <c r="E13" s="5" t="n">
        <v>-47498</v>
      </c>
    </row>
    <row r="14" spans="1:6">
      <c r="A14" s="4" t="s">
        <v>92</v>
      </c>
      <c r="B14" s="5" t="n">
        <v>3967</v>
      </c>
      <c r="D14" s="5" t="n">
        <v>216</v>
      </c>
      <c r="E14" s="5" t="n">
        <v>120</v>
      </c>
    </row>
    <row r="15" spans="1:6">
      <c r="A15" s="4" t="s">
        <v>93</v>
      </c>
      <c r="B15" s="5" t="n">
        <v>279201</v>
      </c>
      <c r="D15" s="5" t="n">
        <v>248554</v>
      </c>
      <c r="E15" s="5" t="n">
        <v>199488</v>
      </c>
    </row>
    <row r="16" spans="1:6">
      <c r="A16" s="4" t="s">
        <v>94</v>
      </c>
      <c r="B16" s="5" t="n">
        <v>-45617</v>
      </c>
      <c r="D16" s="5" t="n">
        <v>-46235</v>
      </c>
      <c r="E16" s="5" t="n">
        <v>-25624</v>
      </c>
    </row>
    <row r="17" spans="1:6">
      <c r="A17" s="4" t="s">
        <v>95</v>
      </c>
      <c r="B17" s="5" t="n">
        <v>233584</v>
      </c>
      <c r="D17" s="5" t="n">
        <v>202319</v>
      </c>
      <c r="E17" s="5" t="n">
        <v>173864</v>
      </c>
    </row>
    <row r="18" spans="1:6">
      <c r="A18" s="4" t="s">
        <v>96</v>
      </c>
      <c r="B18" s="5" t="n">
        <v>5224</v>
      </c>
      <c r="D18" s="5" t="n">
        <v>4542</v>
      </c>
      <c r="E18" s="5" t="n">
        <v>5549</v>
      </c>
    </row>
    <row r="19" spans="1:6">
      <c r="A19" s="4" t="s">
        <v>97</v>
      </c>
      <c r="B19" s="5" t="n">
        <v>238808</v>
      </c>
      <c r="D19" s="5" t="n">
        <v>206861</v>
      </c>
      <c r="E19" s="5" t="n">
        <v>179413</v>
      </c>
    </row>
    <row r="20" spans="1:6">
      <c r="A20" s="4" t="s">
        <v>98</v>
      </c>
      <c r="B20" s="5" t="n">
        <v>-1899</v>
      </c>
      <c r="D20" s="5" t="n">
        <v>-4352</v>
      </c>
      <c r="E20" s="5" t="n">
        <v>-8433</v>
      </c>
    </row>
    <row r="21" spans="1:6">
      <c r="A21" s="4" t="s">
        <v>99</v>
      </c>
      <c r="B21" s="6" t="n">
        <v>236909</v>
      </c>
      <c r="D21" s="6" t="n">
        <v>202509</v>
      </c>
      <c r="E21" s="6" t="n">
        <v>170980</v>
      </c>
    </row>
    <row r="22" spans="1:6">
      <c r="A22" s="3" t="s">
        <v>100</v>
      </c>
    </row>
    <row r="23" spans="1:6">
      <c r="A23" s="4" t="s">
        <v>101</v>
      </c>
      <c r="B23" s="8" t="n">
        <v>5.54</v>
      </c>
      <c r="D23" s="8" t="n">
        <v>4.74</v>
      </c>
      <c r="E23" s="8" t="n">
        <v>4.01</v>
      </c>
    </row>
    <row r="24" spans="1:6">
      <c r="A24" s="3" t="s">
        <v>102</v>
      </c>
    </row>
    <row r="25" spans="1:6">
      <c r="A25" s="4" t="s">
        <v>101</v>
      </c>
      <c r="B25" s="8" t="n">
        <v>5.54</v>
      </c>
      <c r="D25" s="8" t="n">
        <v>4.74</v>
      </c>
      <c r="E25" s="8" t="n">
        <v>4.01</v>
      </c>
    </row>
    <row r="26" spans="1:6">
      <c r="A26" s="4" t="s">
        <v>103</v>
      </c>
      <c r="B26" s="5" t="n">
        <v>42742</v>
      </c>
      <c r="C26" s="4" t="s">
        <v>104</v>
      </c>
      <c r="D26" s="5" t="n">
        <v>42711</v>
      </c>
      <c r="E26" s="5" t="n">
        <v>42654</v>
      </c>
      <c r="F26" s="4" t="s">
        <v>104</v>
      </c>
    </row>
    <row r="27" spans="1:6">
      <c r="A27" s="4" t="s">
        <v>105</v>
      </c>
      <c r="B27" s="5" t="n">
        <v>42752</v>
      </c>
      <c r="C27" s="4" t="s">
        <v>104</v>
      </c>
      <c r="D27" s="5" t="n">
        <v>42733</v>
      </c>
      <c r="E27" s="5" t="n">
        <v>42677</v>
      </c>
      <c r="F27" s="4" t="s">
        <v>104</v>
      </c>
    </row>
    <row r="28" spans="1:6"/>
    <row r="29" spans="1:6">
      <c r="A29" s="4" t="s">
        <v>104</v>
      </c>
      <c r="B29" s="4" t="s">
        <v>106</v>
      </c>
    </row>
  </sheetData>
  <mergeCells count="6">
    <mergeCell ref="A1:A2"/>
    <mergeCell ref="B1:F1"/>
    <mergeCell ref="B2:C2"/>
    <mergeCell ref="E2:F2"/>
    <mergeCell ref="A28:F28"/>
    <mergeCell ref="B29:F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7</v>
      </c>
    </row>
    <row r="3" spans="1:2">
      <c r="A3" s="3" t="s">
        <v>212</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59</v>
      </c>
      <c r="B1" s="2" t="s">
        <v>1</v>
      </c>
    </row>
    <row r="2" spans="1:2">
      <c r="B2" s="2" t="s">
        <v>27</v>
      </c>
    </row>
    <row r="3" spans="1:2">
      <c r="A3" s="3" t="s">
        <v>215</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8</v>
      </c>
      <c r="B1" s="2" t="s">
        <v>1</v>
      </c>
    </row>
    <row r="2" spans="1:2">
      <c r="B2" s="2" t="s">
        <v>27</v>
      </c>
    </row>
    <row r="3" spans="1:2">
      <c r="A3" s="3" t="s">
        <v>218</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1</v>
      </c>
      <c r="B1" s="2" t="s">
        <v>1</v>
      </c>
    </row>
    <row r="2" spans="1:2">
      <c r="B2" s="2" t="s">
        <v>27</v>
      </c>
    </row>
    <row r="3" spans="1:2">
      <c r="A3" s="3" t="s">
        <v>221</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4</v>
      </c>
      <c r="B1" s="2" t="s">
        <v>1</v>
      </c>
    </row>
    <row r="2" spans="1:2">
      <c r="B2" s="2" t="s">
        <v>27</v>
      </c>
    </row>
    <row r="3" spans="1:2">
      <c r="A3" s="3" t="s">
        <v>224</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7</v>
      </c>
    </row>
    <row r="3" spans="1:2">
      <c r="A3" s="3" t="s">
        <v>22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8</v>
      </c>
      <c r="B1" s="2" t="s">
        <v>1</v>
      </c>
    </row>
    <row r="2" spans="1:2">
      <c r="B2" s="2" t="s">
        <v>27</v>
      </c>
    </row>
    <row r="3" spans="1:2">
      <c r="A3" s="3" t="s">
        <v>230</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1</v>
      </c>
      <c r="B1" s="2" t="s">
        <v>1</v>
      </c>
    </row>
    <row r="2" spans="1:2">
      <c r="B2" s="2" t="s">
        <v>27</v>
      </c>
    </row>
    <row r="3" spans="1:2">
      <c r="A3" s="3" t="s">
        <v>233</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4</v>
      </c>
      <c r="B1" s="2" t="s">
        <v>1</v>
      </c>
    </row>
    <row r="2" spans="1:2">
      <c r="B2" s="2" t="s">
        <v>27</v>
      </c>
    </row>
    <row r="3" spans="1:2">
      <c r="A3" s="3" t="s">
        <v>236</v>
      </c>
    </row>
    <row r="4" spans="1:2">
      <c r="A4" s="4" t="s">
        <v>235</v>
      </c>
      <c r="B4" s="4" t="s">
        <v>395</v>
      </c>
    </row>
    <row r="5" spans="1:2">
      <c r="A5" s="4" t="s">
        <v>396</v>
      </c>
      <c r="B5"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8</v>
      </c>
      <c r="B1" s="2" t="s">
        <v>1</v>
      </c>
    </row>
    <row r="2" spans="1:2">
      <c r="B2" s="2" t="s">
        <v>27</v>
      </c>
    </row>
    <row r="3" spans="1:2">
      <c r="A3" s="3" t="s">
        <v>239</v>
      </c>
    </row>
    <row r="4" spans="1:2">
      <c r="A4" s="4" t="s">
        <v>399</v>
      </c>
      <c r="B4"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7</v>
      </c>
      <c r="B1" s="2" t="s">
        <v>1</v>
      </c>
    </row>
    <row r="2" spans="1:4">
      <c r="B2" s="2" t="s">
        <v>27</v>
      </c>
      <c r="C2" s="2" t="s">
        <v>28</v>
      </c>
      <c r="D2" s="2" t="s">
        <v>80</v>
      </c>
    </row>
    <row r="3" spans="1:4">
      <c r="A3" s="4" t="s">
        <v>97</v>
      </c>
      <c r="B3" s="6" t="n">
        <v>238808</v>
      </c>
      <c r="C3" s="6" t="n">
        <v>206861</v>
      </c>
      <c r="D3" s="6" t="n">
        <v>179413</v>
      </c>
    </row>
    <row r="4" spans="1:4">
      <c r="A4" s="3" t="s">
        <v>108</v>
      </c>
    </row>
    <row r="5" spans="1:4">
      <c r="A5" s="4" t="s">
        <v>109</v>
      </c>
      <c r="B5" s="5" t="n">
        <v>-8471</v>
      </c>
      <c r="C5" s="5" t="n">
        <v>-13917</v>
      </c>
      <c r="D5" s="5" t="n">
        <v>-22155</v>
      </c>
    </row>
    <row r="6" spans="1:4">
      <c r="A6" s="4" t="s">
        <v>110</v>
      </c>
      <c r="B6" s="5" t="n">
        <v>6741</v>
      </c>
      <c r="C6" s="5" t="n">
        <v>30632</v>
      </c>
      <c r="D6" s="5" t="n">
        <v>-20582</v>
      </c>
    </row>
    <row r="7" spans="1:4">
      <c r="A7" s="4" t="s">
        <v>111</v>
      </c>
      <c r="B7" s="5" t="n">
        <v>-56</v>
      </c>
      <c r="C7" s="5" t="n">
        <v>7892</v>
      </c>
      <c r="D7" s="5" t="n">
        <v>-29210</v>
      </c>
    </row>
    <row r="8" spans="1:4">
      <c r="A8" s="4" t="s">
        <v>112</v>
      </c>
      <c r="B8" s="5" t="n">
        <v>-11</v>
      </c>
      <c r="C8" s="5" t="n">
        <v>-59</v>
      </c>
      <c r="D8" s="5" t="n">
        <v>-200</v>
      </c>
    </row>
    <row r="9" spans="1:4">
      <c r="A9" s="4" t="s">
        <v>113</v>
      </c>
      <c r="B9" s="5" t="n">
        <v>-1797</v>
      </c>
      <c r="C9" s="5" t="n">
        <v>24548</v>
      </c>
      <c r="D9" s="5" t="n">
        <v>-72147</v>
      </c>
    </row>
    <row r="10" spans="1:4">
      <c r="A10" s="4" t="s">
        <v>114</v>
      </c>
      <c r="B10" s="5" t="n">
        <v>237011</v>
      </c>
      <c r="C10" s="5" t="n">
        <v>231409</v>
      </c>
      <c r="D10" s="5" t="n">
        <v>107266</v>
      </c>
    </row>
    <row r="11" spans="1:4">
      <c r="A11" s="4" t="s">
        <v>115</v>
      </c>
      <c r="B11" s="5" t="n">
        <v>-673</v>
      </c>
      <c r="C11" s="5" t="n">
        <v>-3927</v>
      </c>
      <c r="D11" s="5" t="n">
        <v>-7650</v>
      </c>
    </row>
    <row r="12" spans="1:4">
      <c r="A12" s="4" t="s">
        <v>116</v>
      </c>
      <c r="B12" s="6" t="n">
        <v>236338</v>
      </c>
      <c r="C12" s="6" t="n">
        <v>227482</v>
      </c>
      <c r="D12" s="6" t="n">
        <v>996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01</v>
      </c>
      <c r="B1" s="2" t="s">
        <v>1</v>
      </c>
    </row>
    <row r="2" spans="1:2">
      <c r="B2" s="2" t="s">
        <v>27</v>
      </c>
    </row>
    <row r="3" spans="1:2">
      <c r="A3" s="3" t="s">
        <v>242</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8</v>
      </c>
      <c r="B1" s="2" t="s">
        <v>1</v>
      </c>
    </row>
    <row r="2" spans="1:2">
      <c r="B2" s="2" t="s">
        <v>27</v>
      </c>
    </row>
    <row r="3" spans="1:2">
      <c r="A3" s="3" t="s">
        <v>245</v>
      </c>
    </row>
    <row r="4" spans="1:2">
      <c r="A4" s="4" t="s">
        <v>409</v>
      </c>
      <c r="B4"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1</v>
      </c>
      <c r="B1" s="2" t="s">
        <v>1</v>
      </c>
    </row>
    <row r="2" spans="1:2">
      <c r="B2" s="2" t="s">
        <v>27</v>
      </c>
    </row>
    <row r="3" spans="1:2">
      <c r="A3" s="3" t="s">
        <v>249</v>
      </c>
    </row>
    <row r="4" spans="1:2">
      <c r="A4" s="4" t="s">
        <v>412</v>
      </c>
      <c r="B4"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7</v>
      </c>
    </row>
    <row r="3" spans="1:2">
      <c r="A3" s="3" t="s">
        <v>253</v>
      </c>
    </row>
    <row r="4" spans="1:2">
      <c r="A4" s="4" t="s">
        <v>415</v>
      </c>
      <c r="B4"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17</v>
      </c>
      <c r="B1" s="2" t="s">
        <v>1</v>
      </c>
    </row>
    <row r="2" spans="1:2">
      <c r="B2" s="2" t="s">
        <v>27</v>
      </c>
    </row>
    <row r="3" spans="1:2">
      <c r="A3" s="3" t="s">
        <v>256</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22</v>
      </c>
      <c r="B1" s="2" t="s">
        <v>1</v>
      </c>
    </row>
    <row r="2" spans="1:2">
      <c r="B2" s="2" t="s">
        <v>27</v>
      </c>
    </row>
    <row r="3" spans="1:2">
      <c r="A3" s="3" t="s">
        <v>259</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7</v>
      </c>
    </row>
    <row r="3" spans="1:2">
      <c r="A3" s="3" t="s">
        <v>42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2</v>
      </c>
    </row>
    <row r="11" spans="1:2">
      <c r="A11" s="4" t="s">
        <v>443</v>
      </c>
    </row>
    <row r="12" spans="1:2">
      <c r="A12" s="3" t="s">
        <v>428</v>
      </c>
    </row>
    <row r="13" spans="1:2">
      <c r="A13" s="4" t="s">
        <v>429</v>
      </c>
      <c r="B13" s="4" t="s">
        <v>4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445</v>
      </c>
      <c r="B1" s="2" t="s">
        <v>1</v>
      </c>
    </row>
    <row r="2" spans="1:2">
      <c r="B2" s="2" t="s">
        <v>27</v>
      </c>
    </row>
    <row r="3" spans="1:2">
      <c r="A3" s="3" t="s">
        <v>265</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7</v>
      </c>
    </row>
    <row r="3" spans="1:2">
      <c r="A3" s="3" t="s">
        <v>268</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5</v>
      </c>
      <c r="B1" s="2" t="s">
        <v>1</v>
      </c>
    </row>
    <row r="2" spans="1:2">
      <c r="B2" s="2" t="s">
        <v>27</v>
      </c>
    </row>
    <row r="3" spans="1:2">
      <c r="A3" s="3" t="s">
        <v>271</v>
      </c>
    </row>
    <row r="4" spans="1:2">
      <c r="A4" s="4" t="s">
        <v>466</v>
      </c>
      <c r="B4" s="4" t="s">
        <v>4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7</v>
      </c>
      <c r="C2" s="2" t="s">
        <v>28</v>
      </c>
      <c r="D2" s="2" t="s">
        <v>80</v>
      </c>
    </row>
    <row r="3" spans="1:4">
      <c r="A3" s="3" t="s">
        <v>118</v>
      </c>
    </row>
    <row r="4" spans="1:4">
      <c r="A4" s="4" t="s">
        <v>119</v>
      </c>
      <c r="B4" s="6" t="n">
        <v>-1904</v>
      </c>
      <c r="C4" s="6" t="n">
        <v>-9209</v>
      </c>
      <c r="D4" s="6" t="n">
        <v>204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68</v>
      </c>
      <c r="B1" s="2" t="s">
        <v>1</v>
      </c>
    </row>
    <row r="2" spans="1:2">
      <c r="B2" s="2" t="s">
        <v>27</v>
      </c>
    </row>
    <row r="3" spans="1:2">
      <c r="A3" s="3" t="s">
        <v>274</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73</v>
      </c>
      <c r="B1" s="2" t="s">
        <v>1</v>
      </c>
    </row>
    <row r="2" spans="1:2">
      <c r="B2" s="2" t="s">
        <v>27</v>
      </c>
    </row>
    <row r="3" spans="1:2">
      <c r="A3" s="3" t="s">
        <v>277</v>
      </c>
    </row>
    <row r="4" spans="1:2">
      <c r="A4" s="4" t="s">
        <v>474</v>
      </c>
      <c r="B4" s="4" t="s">
        <v>475</v>
      </c>
    </row>
    <row r="5" spans="1:2">
      <c r="A5" s="4" t="s">
        <v>476</v>
      </c>
      <c r="B5" s="4" t="s">
        <v>477</v>
      </c>
    </row>
    <row r="6" spans="1:2">
      <c r="A6" s="4" t="s">
        <v>478</v>
      </c>
      <c r="B6" s="4" t="s">
        <v>479</v>
      </c>
    </row>
    <row r="7" spans="1:2">
      <c r="A7" s="4" t="s">
        <v>480</v>
      </c>
      <c r="B7" s="4" t="s">
        <v>4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82</v>
      </c>
      <c r="B1" s="2" t="s">
        <v>1</v>
      </c>
    </row>
    <row r="2" spans="1:2">
      <c r="B2" s="2" t="s">
        <v>27</v>
      </c>
    </row>
    <row r="3" spans="1:2">
      <c r="A3" s="3" t="s">
        <v>280</v>
      </c>
    </row>
    <row r="4" spans="1:2">
      <c r="A4" s="4" t="s">
        <v>483</v>
      </c>
      <c r="B4" s="4" t="s">
        <v>4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5</v>
      </c>
      <c r="B1" s="2" t="s">
        <v>1</v>
      </c>
    </row>
    <row r="2" spans="1:2">
      <c r="B2" s="2" t="s">
        <v>27</v>
      </c>
    </row>
    <row r="3" spans="1:2">
      <c r="A3" s="3" t="s">
        <v>283</v>
      </c>
    </row>
    <row r="4" spans="1:2">
      <c r="A4" s="4" t="s">
        <v>486</v>
      </c>
      <c r="B4" s="4" t="s">
        <v>4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8</v>
      </c>
      <c r="B1" s="2" t="s">
        <v>1</v>
      </c>
    </row>
    <row r="2" spans="1:2">
      <c r="B2" s="2" t="s">
        <v>27</v>
      </c>
    </row>
    <row r="3" spans="1:2">
      <c r="A3" s="3" t="s">
        <v>286</v>
      </c>
    </row>
    <row r="4" spans="1:2">
      <c r="A4" s="4" t="s">
        <v>489</v>
      </c>
      <c r="B4" s="4" t="s">
        <v>4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91</v>
      </c>
      <c r="B1" s="2" t="s">
        <v>1</v>
      </c>
    </row>
    <row r="2" spans="1:2">
      <c r="B2" s="2" t="s">
        <v>27</v>
      </c>
    </row>
    <row r="3" spans="1:2">
      <c r="A3" s="3" t="s">
        <v>289</v>
      </c>
    </row>
    <row r="4" spans="1:2">
      <c r="A4" s="4" t="s">
        <v>492</v>
      </c>
      <c r="B4" s="4" t="s">
        <v>4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94</v>
      </c>
      <c r="B1" s="2" t="s">
        <v>495</v>
      </c>
      <c r="F1" s="2" t="s">
        <v>496</v>
      </c>
      <c r="J1" s="2" t="s">
        <v>1</v>
      </c>
    </row>
    <row r="2" spans="1:13">
      <c r="B2" s="2" t="s">
        <v>27</v>
      </c>
      <c r="C2" s="2" t="s">
        <v>497</v>
      </c>
      <c r="D2" s="2" t="s">
        <v>498</v>
      </c>
      <c r="E2" s="2" t="s">
        <v>499</v>
      </c>
      <c r="F2" s="2" t="s">
        <v>500</v>
      </c>
      <c r="G2" s="2" t="s">
        <v>501</v>
      </c>
      <c r="H2" s="2" t="s">
        <v>502</v>
      </c>
      <c r="I2" s="2" t="s">
        <v>503</v>
      </c>
      <c r="J2" s="2" t="s">
        <v>27</v>
      </c>
      <c r="K2" s="2" t="s">
        <v>28</v>
      </c>
      <c r="L2" s="2" t="s">
        <v>80</v>
      </c>
      <c r="M2" s="2" t="s">
        <v>504</v>
      </c>
    </row>
    <row r="3" spans="1:13">
      <c r="A3" s="3" t="s">
        <v>505</v>
      </c>
    </row>
    <row r="4" spans="1:13">
      <c r="A4" s="4" t="s">
        <v>506</v>
      </c>
      <c r="J4" s="6" t="n">
        <v>660607000</v>
      </c>
      <c r="K4" s="6" t="n">
        <v>628475000</v>
      </c>
      <c r="L4" s="6" t="n">
        <v>578231000</v>
      </c>
    </row>
    <row r="5" spans="1:13">
      <c r="A5" s="4" t="s">
        <v>507</v>
      </c>
      <c r="J5" s="5" t="n">
        <v>86000</v>
      </c>
      <c r="K5" s="5" t="n">
        <v>0</v>
      </c>
      <c r="L5" s="5" t="n">
        <v>0</v>
      </c>
    </row>
    <row r="6" spans="1:13">
      <c r="A6" s="4" t="s">
        <v>508</v>
      </c>
      <c r="J6" s="5" t="n">
        <v>3347000</v>
      </c>
      <c r="K6" s="5" t="n">
        <v>-1742000</v>
      </c>
      <c r="L6" s="6" t="n">
        <v>3266000</v>
      </c>
    </row>
    <row r="7" spans="1:13">
      <c r="A7" s="4" t="s">
        <v>509</v>
      </c>
      <c r="H7" s="6" t="n">
        <v>7000000</v>
      </c>
    </row>
    <row r="8" spans="1:13">
      <c r="A8" s="4" t="s">
        <v>510</v>
      </c>
      <c r="F8" s="6" t="n">
        <v>10500000</v>
      </c>
    </row>
    <row r="9" spans="1:13">
      <c r="A9" s="4" t="s">
        <v>511</v>
      </c>
      <c r="I9" s="4" t="s">
        <v>512</v>
      </c>
    </row>
    <row r="10" spans="1:13">
      <c r="A10" s="4" t="s">
        <v>45</v>
      </c>
      <c r="B10" s="6" t="n">
        <v>616997000</v>
      </c>
      <c r="J10" s="5" t="n">
        <v>616997000</v>
      </c>
      <c r="K10" s="6" t="n">
        <v>622654000</v>
      </c>
    </row>
    <row r="11" spans="1:13">
      <c r="A11" s="4" t="s">
        <v>513</v>
      </c>
      <c r="I11" s="6" t="n">
        <v>6000</v>
      </c>
    </row>
    <row r="12" spans="1:13">
      <c r="A12" s="4" t="s">
        <v>514</v>
      </c>
      <c r="J12" s="6" t="n">
        <v>5000</v>
      </c>
    </row>
    <row r="13" spans="1:13">
      <c r="A13" s="4" t="s">
        <v>515</v>
      </c>
    </row>
    <row r="14" spans="1:13">
      <c r="A14" s="3" t="s">
        <v>505</v>
      </c>
    </row>
    <row r="15" spans="1:13">
      <c r="A15" s="4" t="s">
        <v>511</v>
      </c>
      <c r="D15" s="4" t="s">
        <v>516</v>
      </c>
    </row>
    <row r="16" spans="1:13">
      <c r="A16" s="4" t="s">
        <v>517</v>
      </c>
      <c r="D16" s="6" t="n">
        <v>24000000</v>
      </c>
    </row>
    <row r="17" spans="1:13">
      <c r="A17" s="4" t="s">
        <v>45</v>
      </c>
      <c r="D17" s="5" t="n">
        <v>8300000</v>
      </c>
    </row>
    <row r="18" spans="1:13">
      <c r="A18" s="4" t="s">
        <v>518</v>
      </c>
      <c r="D18" s="6" t="n">
        <v>9300000</v>
      </c>
    </row>
    <row r="19" spans="1:13">
      <c r="A19" s="4" t="s">
        <v>519</v>
      </c>
    </row>
    <row r="20" spans="1:13">
      <c r="A20" s="3" t="s">
        <v>505</v>
      </c>
    </row>
    <row r="21" spans="1:13">
      <c r="A21" s="4" t="s">
        <v>517</v>
      </c>
      <c r="C21" s="6" t="n">
        <v>154000000</v>
      </c>
    </row>
    <row r="22" spans="1:13">
      <c r="A22" s="4" t="s">
        <v>520</v>
      </c>
      <c r="B22" s="6" t="n">
        <v>4000000</v>
      </c>
      <c r="C22" s="5" t="n">
        <v>40000000</v>
      </c>
    </row>
    <row r="23" spans="1:13">
      <c r="A23" s="4" t="s">
        <v>45</v>
      </c>
      <c r="C23" s="6" t="n">
        <v>111142000</v>
      </c>
    </row>
    <row r="24" spans="1:13">
      <c r="A24" s="4" t="s">
        <v>521</v>
      </c>
    </row>
    <row r="25" spans="1:13">
      <c r="A25" s="3" t="s">
        <v>505</v>
      </c>
    </row>
    <row r="26" spans="1:13">
      <c r="A26" s="4" t="s">
        <v>522</v>
      </c>
      <c r="B26" s="4" t="s">
        <v>523</v>
      </c>
      <c r="J26" s="4" t="s">
        <v>523</v>
      </c>
    </row>
    <row r="27" spans="1:13">
      <c r="A27" s="4" t="s">
        <v>524</v>
      </c>
    </row>
    <row r="28" spans="1:13">
      <c r="A28" s="3" t="s">
        <v>505</v>
      </c>
    </row>
    <row r="29" spans="1:13">
      <c r="A29" s="4" t="s">
        <v>525</v>
      </c>
      <c r="G29" s="6" t="n">
        <v>13400000</v>
      </c>
    </row>
    <row r="30" spans="1:13">
      <c r="A30" s="4" t="s">
        <v>526</v>
      </c>
    </row>
    <row r="31" spans="1:13">
      <c r="A31" s="3" t="s">
        <v>505</v>
      </c>
    </row>
    <row r="32" spans="1:13">
      <c r="A32" s="4" t="s">
        <v>527</v>
      </c>
      <c r="M32" s="4" t="s">
        <v>528</v>
      </c>
    </row>
    <row r="33" spans="1:13">
      <c r="A33" s="4" t="s">
        <v>529</v>
      </c>
      <c r="J33" s="4" t="s">
        <v>530</v>
      </c>
    </row>
    <row r="34" spans="1:13">
      <c r="A34" s="4" t="s">
        <v>531</v>
      </c>
      <c r="J34" s="6" t="n">
        <v>1300000</v>
      </c>
    </row>
    <row r="35" spans="1:13">
      <c r="A35" s="4" t="s">
        <v>532</v>
      </c>
    </row>
    <row r="36" spans="1:13">
      <c r="A36" s="3" t="s">
        <v>505</v>
      </c>
    </row>
    <row r="37" spans="1:13">
      <c r="A37" s="4" t="s">
        <v>511</v>
      </c>
      <c r="E37" s="4" t="s">
        <v>516</v>
      </c>
    </row>
    <row r="38" spans="1:13">
      <c r="A38" s="4" t="s">
        <v>533</v>
      </c>
    </row>
    <row r="39" spans="1:13">
      <c r="A39" s="3" t="s">
        <v>505</v>
      </c>
    </row>
    <row r="40" spans="1:13">
      <c r="A40" s="4" t="s">
        <v>508</v>
      </c>
      <c r="J40" s="6" t="n">
        <v>4600</v>
      </c>
    </row>
    <row r="41" spans="1:13">
      <c r="A41" s="4" t="s">
        <v>534</v>
      </c>
    </row>
    <row r="42" spans="1:13">
      <c r="A42" s="3" t="s">
        <v>505</v>
      </c>
    </row>
    <row r="43" spans="1:13">
      <c r="A43" s="4" t="s">
        <v>535</v>
      </c>
      <c r="G43" s="4" t="s">
        <v>536</v>
      </c>
    </row>
    <row r="44" spans="1:13">
      <c r="A44" s="4" t="s">
        <v>537</v>
      </c>
    </row>
    <row r="45" spans="1:13">
      <c r="A45" s="3" t="s">
        <v>505</v>
      </c>
    </row>
    <row r="46" spans="1:13">
      <c r="A46" s="4" t="s">
        <v>535</v>
      </c>
      <c r="G46" s="4" t="s">
        <v>536</v>
      </c>
    </row>
  </sheetData>
  <mergeCells count="4">
    <mergeCell ref="A1:A2"/>
    <mergeCell ref="B1:E1"/>
    <mergeCell ref="F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17"/>
    <col customWidth="1" max="3" min="3" width="14"/>
    <col customWidth="1" max="4" min="4" width="14"/>
  </cols>
  <sheetData>
    <row r="1" spans="1:4">
      <c r="A1" s="1" t="s">
        <v>538</v>
      </c>
      <c r="B1" s="2" t="s">
        <v>495</v>
      </c>
    </row>
    <row r="2" spans="1:4">
      <c r="B2" s="2" t="s">
        <v>497</v>
      </c>
      <c r="C2" s="2" t="s">
        <v>27</v>
      </c>
      <c r="D2" s="2" t="s">
        <v>28</v>
      </c>
    </row>
    <row r="3" spans="1:4">
      <c r="A3" s="3" t="s">
        <v>505</v>
      </c>
    </row>
    <row r="4" spans="1:4">
      <c r="A4" s="4" t="s">
        <v>45</v>
      </c>
      <c r="C4" s="6" t="n">
        <v>616997</v>
      </c>
      <c r="D4" s="6" t="n">
        <v>622654</v>
      </c>
    </row>
    <row r="5" spans="1:4">
      <c r="A5" s="4" t="s">
        <v>519</v>
      </c>
    </row>
    <row r="6" spans="1:4">
      <c r="A6" s="3" t="s">
        <v>505</v>
      </c>
    </row>
    <row r="7" spans="1:4">
      <c r="A7" s="4" t="s">
        <v>539</v>
      </c>
      <c r="B7" s="6" t="n">
        <v>-10287</v>
      </c>
    </row>
    <row r="8" spans="1:4">
      <c r="A8" s="4" t="s">
        <v>45</v>
      </c>
      <c r="B8" s="5" t="n">
        <v>111142</v>
      </c>
    </row>
    <row r="9" spans="1:4">
      <c r="A9" s="4" t="s">
        <v>540</v>
      </c>
      <c r="B9" s="5" t="n">
        <v>154382</v>
      </c>
    </row>
    <row r="10" spans="1:4">
      <c r="A10" s="4" t="s">
        <v>541</v>
      </c>
    </row>
    <row r="11" spans="1:4">
      <c r="A11" s="3" t="s">
        <v>505</v>
      </c>
    </row>
    <row r="12" spans="1:4">
      <c r="A12" s="4" t="s">
        <v>518</v>
      </c>
      <c r="B12" s="6" t="n">
        <v>31997</v>
      </c>
    </row>
    <row r="13" spans="1:4">
      <c r="A13" s="4" t="s">
        <v>542</v>
      </c>
      <c r="B13" s="4" t="s">
        <v>543</v>
      </c>
    </row>
    <row r="14" spans="1:4">
      <c r="A14" s="4" t="s">
        <v>544</v>
      </c>
    </row>
    <row r="15" spans="1:4">
      <c r="A15" s="3" t="s">
        <v>505</v>
      </c>
    </row>
    <row r="16" spans="1:4">
      <c r="A16" s="4" t="s">
        <v>518</v>
      </c>
      <c r="B16" s="6" t="n">
        <v>714</v>
      </c>
    </row>
    <row r="17" spans="1:4">
      <c r="A17" s="4" t="s">
        <v>542</v>
      </c>
      <c r="B17" s="4" t="s">
        <v>545</v>
      </c>
    </row>
    <row r="18" spans="1:4">
      <c r="A18" s="4" t="s">
        <v>546</v>
      </c>
    </row>
    <row r="19" spans="1:4">
      <c r="A19" s="3" t="s">
        <v>505</v>
      </c>
    </row>
    <row r="20" spans="1:4">
      <c r="A20" s="4" t="s">
        <v>518</v>
      </c>
      <c r="B20" s="6" t="n">
        <v>9127</v>
      </c>
    </row>
    <row r="21" spans="1:4">
      <c r="A21" s="4" t="s">
        <v>542</v>
      </c>
      <c r="B21" s="4" t="s">
        <v>547</v>
      </c>
    </row>
    <row r="22" spans="1:4">
      <c r="A22" s="4" t="s">
        <v>548</v>
      </c>
    </row>
    <row r="23" spans="1:4">
      <c r="A23" s="3" t="s">
        <v>505</v>
      </c>
    </row>
    <row r="24" spans="1:4">
      <c r="A24" s="4" t="s">
        <v>518</v>
      </c>
      <c r="B24" s="6" t="n">
        <v>11689</v>
      </c>
    </row>
    <row r="25" spans="1:4">
      <c r="A25" s="4" t="s">
        <v>542</v>
      </c>
      <c r="B25" s="4" t="s">
        <v>5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31"/>
    <col customWidth="1" max="7" min="7" width="21"/>
    <col customWidth="1" max="8" min="8" width="20"/>
    <col customWidth="1" max="9" min="9" width="20"/>
    <col customWidth="1" max="10" min="10" width="21"/>
    <col customWidth="1" max="11" min="11" width="21"/>
    <col customWidth="1" max="12" min="12" width="21"/>
  </cols>
  <sheetData>
    <row r="1" spans="1:12">
      <c r="A1" s="1" t="s">
        <v>550</v>
      </c>
      <c r="B1" s="2" t="s">
        <v>496</v>
      </c>
      <c r="D1" s="2" t="s">
        <v>1</v>
      </c>
    </row>
    <row r="2" spans="1:12">
      <c r="B2" s="2" t="s">
        <v>551</v>
      </c>
      <c r="C2" s="2" t="s">
        <v>552</v>
      </c>
      <c r="D2" s="2" t="s">
        <v>553</v>
      </c>
      <c r="E2" s="2" t="s">
        <v>554</v>
      </c>
      <c r="F2" s="2" t="s">
        <v>555</v>
      </c>
      <c r="G2" s="2" t="s">
        <v>556</v>
      </c>
      <c r="H2" s="2" t="s">
        <v>557</v>
      </c>
      <c r="I2" s="2" t="s">
        <v>558</v>
      </c>
      <c r="J2" s="2" t="s">
        <v>559</v>
      </c>
      <c r="K2" s="2" t="s">
        <v>560</v>
      </c>
      <c r="L2" s="2" t="s">
        <v>561</v>
      </c>
    </row>
    <row r="3" spans="1:12">
      <c r="A3" s="3" t="s">
        <v>562</v>
      </c>
    </row>
    <row r="4" spans="1:12">
      <c r="A4" s="4" t="s">
        <v>155</v>
      </c>
      <c r="D4" s="6" t="n">
        <v>86000</v>
      </c>
      <c r="E4" s="6" t="n">
        <v>0</v>
      </c>
      <c r="F4" s="6" t="n">
        <v>0</v>
      </c>
    </row>
    <row r="5" spans="1:12">
      <c r="A5" s="4" t="s">
        <v>563</v>
      </c>
      <c r="D5" s="5" t="n">
        <v>-571000</v>
      </c>
    </row>
    <row r="6" spans="1:12">
      <c r="A6" s="4" t="s">
        <v>564</v>
      </c>
      <c r="D6" s="5" t="n">
        <v>2500000</v>
      </c>
      <c r="E6" s="5" t="n">
        <v>0</v>
      </c>
      <c r="F6" s="5" t="n">
        <v>0</v>
      </c>
    </row>
    <row r="7" spans="1:12">
      <c r="A7" s="4" t="s">
        <v>565</v>
      </c>
      <c r="D7" s="5" t="n">
        <v>0</v>
      </c>
      <c r="E7" s="5" t="n">
        <v>0</v>
      </c>
      <c r="F7" s="5" t="n">
        <v>0</v>
      </c>
    </row>
    <row r="8" spans="1:12">
      <c r="A8" s="4" t="s">
        <v>566</v>
      </c>
      <c r="D8" s="5" t="n">
        <v>0</v>
      </c>
      <c r="E8" s="5" t="n">
        <v>0</v>
      </c>
      <c r="F8" s="5" t="n">
        <v>0</v>
      </c>
    </row>
    <row r="9" spans="1:12">
      <c r="A9" s="4" t="s">
        <v>567</v>
      </c>
      <c r="D9" s="5" t="n">
        <v>55294000</v>
      </c>
      <c r="E9" s="5" t="n">
        <v>47407000</v>
      </c>
      <c r="F9" s="5" t="n">
        <v>49243000</v>
      </c>
    </row>
    <row r="10" spans="1:12">
      <c r="A10" s="4" t="s">
        <v>568</v>
      </c>
      <c r="D10" s="6" t="n">
        <v>33700000</v>
      </c>
      <c r="E10" s="6" t="n">
        <v>2600000</v>
      </c>
      <c r="F10" s="6" t="n">
        <v>26900000</v>
      </c>
    </row>
    <row r="11" spans="1:12">
      <c r="A11" s="4" t="s">
        <v>569</v>
      </c>
      <c r="D11" s="4" t="s">
        <v>570</v>
      </c>
      <c r="E11" s="4" t="s">
        <v>571</v>
      </c>
      <c r="F11" s="4" t="s">
        <v>572</v>
      </c>
    </row>
    <row r="12" spans="1:12">
      <c r="A12" s="4" t="s">
        <v>573</v>
      </c>
      <c r="D12" s="4" t="s">
        <v>574</v>
      </c>
      <c r="E12" s="4" t="s">
        <v>575</v>
      </c>
      <c r="F12" s="4" t="s">
        <v>576</v>
      </c>
    </row>
    <row r="13" spans="1:12">
      <c r="A13" s="4" t="s">
        <v>577</v>
      </c>
      <c r="D13" s="6" t="n">
        <v>28200000</v>
      </c>
      <c r="E13" s="6" t="n">
        <v>2100000</v>
      </c>
      <c r="F13" s="6" t="n">
        <v>23400000</v>
      </c>
    </row>
    <row r="14" spans="1:12">
      <c r="A14" s="4" t="s">
        <v>578</v>
      </c>
      <c r="D14" s="8" t="n">
        <v>0.66</v>
      </c>
      <c r="E14" s="8" t="n">
        <v>0.05</v>
      </c>
      <c r="F14" s="8" t="n">
        <v>0.55</v>
      </c>
    </row>
    <row r="15" spans="1:12">
      <c r="A15" s="4" t="s">
        <v>579</v>
      </c>
      <c r="D15" s="4" t="s">
        <v>530</v>
      </c>
      <c r="E15" s="4" t="s">
        <v>530</v>
      </c>
      <c r="F15" s="4" t="s">
        <v>530</v>
      </c>
    </row>
    <row r="16" spans="1:12">
      <c r="A16" s="4" t="s">
        <v>580</v>
      </c>
      <c r="D16" s="6" t="n">
        <v>218466000</v>
      </c>
      <c r="E16" s="6" t="n">
        <v>269037000</v>
      </c>
      <c r="G16" s="7" t="n">
        <v>440</v>
      </c>
      <c r="H16" s="6" t="n">
        <v>24407000</v>
      </c>
      <c r="I16" s="7" t="n">
        <v>92</v>
      </c>
      <c r="J16" s="6" t="n">
        <v>217420000</v>
      </c>
      <c r="K16" s="7" t="n">
        <v>807</v>
      </c>
      <c r="L16" s="7" t="n">
        <v>1100</v>
      </c>
    </row>
    <row r="17" spans="1:12">
      <c r="A17" s="4" t="s">
        <v>581</v>
      </c>
      <c r="C17" s="6" t="n">
        <v>287000000</v>
      </c>
      <c r="L17" s="7" t="n">
        <v>1100</v>
      </c>
    </row>
    <row r="18" spans="1:12">
      <c r="A18" s="4" t="s">
        <v>582</v>
      </c>
      <c r="C18" s="4" t="s">
        <v>583</v>
      </c>
      <c r="D18" s="4" t="s">
        <v>584</v>
      </c>
      <c r="G18" s="4" t="s">
        <v>584</v>
      </c>
      <c r="H18" s="4" t="s">
        <v>583</v>
      </c>
      <c r="I18" s="4" t="s">
        <v>583</v>
      </c>
      <c r="L18" s="4" t="s">
        <v>583</v>
      </c>
    </row>
    <row r="19" spans="1:12">
      <c r="A19" s="4" t="s">
        <v>585</v>
      </c>
      <c r="E19" s="5" t="n">
        <v>42631</v>
      </c>
    </row>
    <row r="20" spans="1:12">
      <c r="A20" s="4" t="s">
        <v>586</v>
      </c>
      <c r="D20" s="6" t="n">
        <v>-571000</v>
      </c>
      <c r="E20" s="6" t="n">
        <v>24973000</v>
      </c>
    </row>
    <row r="21" spans="1:12">
      <c r="A21" s="4" t="s">
        <v>587</v>
      </c>
    </row>
    <row r="22" spans="1:12">
      <c r="A22" s="3" t="s">
        <v>562</v>
      </c>
    </row>
    <row r="23" spans="1:12">
      <c r="A23" s="4" t="s">
        <v>588</v>
      </c>
      <c r="D23" s="4" t="s">
        <v>589</v>
      </c>
    </row>
    <row r="24" spans="1:12">
      <c r="A24" s="4" t="s">
        <v>590</v>
      </c>
    </row>
    <row r="25" spans="1:12">
      <c r="A25" s="3" t="s">
        <v>562</v>
      </c>
    </row>
    <row r="26" spans="1:12">
      <c r="A26" s="4" t="s">
        <v>591</v>
      </c>
      <c r="D26" s="4" t="s">
        <v>536</v>
      </c>
    </row>
    <row r="27" spans="1:12">
      <c r="A27" s="4" t="s">
        <v>592</v>
      </c>
    </row>
    <row r="28" spans="1:12">
      <c r="A28" s="3" t="s">
        <v>562</v>
      </c>
    </row>
    <row r="29" spans="1:12">
      <c r="A29" s="4" t="s">
        <v>593</v>
      </c>
      <c r="B29" s="7" t="n">
        <v>900</v>
      </c>
    </row>
    <row r="30" spans="1:12">
      <c r="A30" s="4" t="s">
        <v>594</v>
      </c>
      <c r="D30" s="6" t="n">
        <v>235287000</v>
      </c>
    </row>
    <row r="31" spans="1:12">
      <c r="A31" s="4" t="s">
        <v>595</v>
      </c>
    </row>
    <row r="32" spans="1:12">
      <c r="A32" s="3" t="s">
        <v>562</v>
      </c>
    </row>
    <row r="33" spans="1:12">
      <c r="A33" s="4" t="s">
        <v>596</v>
      </c>
      <c r="D33" s="4" t="s">
        <v>597</v>
      </c>
      <c r="G33" s="4" t="s">
        <v>597</v>
      </c>
    </row>
    <row r="34" spans="1:12">
      <c r="A34" s="4" t="s">
        <v>598</v>
      </c>
    </row>
    <row r="35" spans="1:12">
      <c r="A35" s="3" t="s">
        <v>562</v>
      </c>
    </row>
    <row r="36" spans="1:12">
      <c r="A36" s="4" t="s">
        <v>596</v>
      </c>
      <c r="D36" s="4" t="s">
        <v>536</v>
      </c>
      <c r="G36" s="4" t="s">
        <v>536</v>
      </c>
    </row>
    <row r="37" spans="1:12">
      <c r="A37" s="4" t="s">
        <v>599</v>
      </c>
    </row>
    <row r="38" spans="1:12">
      <c r="A38" s="3" t="s">
        <v>562</v>
      </c>
    </row>
    <row r="39" spans="1:12">
      <c r="A39" s="4" t="s">
        <v>600</v>
      </c>
      <c r="D39" s="4" t="s">
        <v>601</v>
      </c>
      <c r="G39" s="4" t="s">
        <v>601</v>
      </c>
    </row>
    <row r="40" spans="1:12">
      <c r="A40" s="4" t="s">
        <v>602</v>
      </c>
    </row>
    <row r="41" spans="1:12">
      <c r="A41" s="3" t="s">
        <v>562</v>
      </c>
    </row>
    <row r="42" spans="1:12">
      <c r="A42" s="4" t="s">
        <v>603</v>
      </c>
      <c r="B42" s="4" t="s">
        <v>604</v>
      </c>
      <c r="C42" s="4" t="s">
        <v>604</v>
      </c>
      <c r="D42" s="4" t="s">
        <v>604</v>
      </c>
    </row>
    <row r="43" spans="1:12">
      <c r="A43" s="4" t="s">
        <v>600</v>
      </c>
      <c r="C43" s="4" t="s">
        <v>605</v>
      </c>
      <c r="D43" s="4" t="s">
        <v>605</v>
      </c>
      <c r="G43" s="4" t="s">
        <v>605</v>
      </c>
      <c r="L43" s="4" t="s">
        <v>605</v>
      </c>
    </row>
    <row r="44" spans="1:12">
      <c r="A44" s="4" t="s">
        <v>606</v>
      </c>
    </row>
    <row r="45" spans="1:12">
      <c r="A45" s="3" t="s">
        <v>562</v>
      </c>
    </row>
    <row r="46" spans="1:12">
      <c r="A46" s="4" t="s">
        <v>603</v>
      </c>
      <c r="D46" s="4" t="s">
        <v>604</v>
      </c>
    </row>
    <row r="47" spans="1:12">
      <c r="A47" s="4" t="s">
        <v>600</v>
      </c>
      <c r="D47" s="4" t="s">
        <v>607</v>
      </c>
      <c r="G47" s="4" t="s">
        <v>607</v>
      </c>
    </row>
  </sheetData>
  <mergeCells count="5">
    <mergeCell ref="A1:A2"/>
    <mergeCell ref="B1:C1"/>
    <mergeCell ref="D1:F1"/>
    <mergeCell ref="H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7</v>
      </c>
      <c r="C2" s="2" t="s">
        <v>28</v>
      </c>
      <c r="D2" s="2" t="s">
        <v>80</v>
      </c>
    </row>
    <row r="3" spans="1:4">
      <c r="A3" s="3" t="s">
        <v>609</v>
      </c>
    </row>
    <row r="4" spans="1:4">
      <c r="A4" s="4" t="s">
        <v>610</v>
      </c>
      <c r="B4" s="6" t="n">
        <v>-71610</v>
      </c>
      <c r="C4" s="6" t="n">
        <v>-96583</v>
      </c>
    </row>
    <row r="5" spans="1:4">
      <c r="A5" s="4" t="s">
        <v>611</v>
      </c>
      <c r="B5" s="5" t="n">
        <v>7732</v>
      </c>
      <c r="C5" s="5" t="n">
        <v>-2118</v>
      </c>
    </row>
    <row r="6" spans="1:4">
      <c r="A6" s="4" t="s">
        <v>612</v>
      </c>
      <c r="B6" s="5" t="n">
        <v>-8303</v>
      </c>
      <c r="C6" s="5" t="n">
        <v>27091</v>
      </c>
    </row>
    <row r="7" spans="1:4">
      <c r="A7" s="4" t="s">
        <v>613</v>
      </c>
      <c r="B7" s="5" t="n">
        <v>-1797</v>
      </c>
      <c r="C7" s="5" t="n">
        <v>24548</v>
      </c>
      <c r="D7" s="6" t="n">
        <v>-72147</v>
      </c>
    </row>
    <row r="8" spans="1:4">
      <c r="A8" s="4" t="s">
        <v>614</v>
      </c>
      <c r="B8" s="5" t="n">
        <v>-72181</v>
      </c>
      <c r="C8" s="5" t="n">
        <v>-71610</v>
      </c>
      <c r="D8" s="5" t="n">
        <v>-96583</v>
      </c>
    </row>
    <row r="9" spans="1:4">
      <c r="A9" s="4" t="s">
        <v>586</v>
      </c>
      <c r="B9" s="5" t="n">
        <v>-571</v>
      </c>
      <c r="C9" s="5" t="n">
        <v>24973</v>
      </c>
    </row>
    <row r="10" spans="1:4">
      <c r="A10" s="4" t="s">
        <v>563</v>
      </c>
      <c r="B10" s="5" t="n">
        <v>-571</v>
      </c>
    </row>
    <row r="11" spans="1:4">
      <c r="A11" s="4" t="s">
        <v>615</v>
      </c>
    </row>
    <row r="12" spans="1:4">
      <c r="A12" s="3" t="s">
        <v>609</v>
      </c>
    </row>
    <row r="13" spans="1:4">
      <c r="A13" s="4" t="s">
        <v>610</v>
      </c>
      <c r="B13" s="5" t="n">
        <v>8520</v>
      </c>
      <c r="C13" s="5" t="n">
        <v>-22112</v>
      </c>
    </row>
    <row r="14" spans="1:4">
      <c r="A14" s="4" t="s">
        <v>611</v>
      </c>
      <c r="B14" s="5" t="n">
        <v>18619</v>
      </c>
      <c r="C14" s="5" t="n">
        <v>7309</v>
      </c>
    </row>
    <row r="15" spans="1:4">
      <c r="A15" s="4" t="s">
        <v>612</v>
      </c>
      <c r="B15" s="5" t="n">
        <v>-11878</v>
      </c>
      <c r="C15" s="5" t="n">
        <v>23323</v>
      </c>
    </row>
    <row r="16" spans="1:4">
      <c r="A16" s="4" t="s">
        <v>613</v>
      </c>
      <c r="B16" s="5" t="n">
        <v>6741</v>
      </c>
      <c r="C16" s="5" t="n">
        <v>30632</v>
      </c>
    </row>
    <row r="17" spans="1:4">
      <c r="A17" s="4" t="s">
        <v>614</v>
      </c>
      <c r="B17" s="5" t="n">
        <v>15261</v>
      </c>
      <c r="C17" s="5" t="n">
        <v>8520</v>
      </c>
      <c r="D17" s="5" t="n">
        <v>-22112</v>
      </c>
    </row>
    <row r="18" spans="1:4">
      <c r="A18" s="4" t="s">
        <v>616</v>
      </c>
    </row>
    <row r="19" spans="1:4">
      <c r="A19" s="3" t="s">
        <v>609</v>
      </c>
    </row>
    <row r="20" spans="1:4">
      <c r="A20" s="4" t="s">
        <v>610</v>
      </c>
      <c r="B20" s="5" t="n">
        <v>28</v>
      </c>
      <c r="C20" s="5" t="n">
        <v>87</v>
      </c>
    </row>
    <row r="21" spans="1:4">
      <c r="A21" s="4" t="s">
        <v>611</v>
      </c>
      <c r="B21" s="5" t="n">
        <v>0</v>
      </c>
      <c r="C21" s="5" t="n">
        <v>2</v>
      </c>
    </row>
    <row r="22" spans="1:4">
      <c r="A22" s="4" t="s">
        <v>612</v>
      </c>
      <c r="B22" s="5" t="n">
        <v>-11</v>
      </c>
      <c r="C22" s="5" t="n">
        <v>-61</v>
      </c>
    </row>
    <row r="23" spans="1:4">
      <c r="A23" s="4" t="s">
        <v>613</v>
      </c>
      <c r="B23" s="5" t="n">
        <v>-11</v>
      </c>
      <c r="C23" s="5" t="n">
        <v>-59</v>
      </c>
    </row>
    <row r="24" spans="1:4">
      <c r="A24" s="4" t="s">
        <v>614</v>
      </c>
      <c r="B24" s="5" t="n">
        <v>17</v>
      </c>
      <c r="C24" s="5" t="n">
        <v>28</v>
      </c>
      <c r="D24" s="5" t="n">
        <v>87</v>
      </c>
    </row>
    <row r="25" spans="1:4">
      <c r="A25" s="4" t="s">
        <v>617</v>
      </c>
    </row>
    <row r="26" spans="1:4">
      <c r="A26" s="3" t="s">
        <v>609</v>
      </c>
    </row>
    <row r="27" spans="1:4">
      <c r="A27" s="4" t="s">
        <v>610</v>
      </c>
      <c r="B27" s="5" t="n">
        <v>-46751</v>
      </c>
      <c r="C27" s="5" t="n">
        <v>-54643</v>
      </c>
    </row>
    <row r="28" spans="1:4">
      <c r="A28" s="4" t="s">
        <v>611</v>
      </c>
      <c r="B28" s="5" t="n">
        <v>-3642</v>
      </c>
      <c r="C28" s="5" t="n">
        <v>4063</v>
      </c>
    </row>
    <row r="29" spans="1:4">
      <c r="A29" s="4" t="s">
        <v>612</v>
      </c>
      <c r="B29" s="5" t="n">
        <v>3586</v>
      </c>
      <c r="C29" s="5" t="n">
        <v>3829</v>
      </c>
    </row>
    <row r="30" spans="1:4">
      <c r="A30" s="4" t="s">
        <v>613</v>
      </c>
      <c r="B30" s="5" t="n">
        <v>-56</v>
      </c>
      <c r="C30" s="5" t="n">
        <v>7892</v>
      </c>
    </row>
    <row r="31" spans="1:4">
      <c r="A31" s="4" t="s">
        <v>614</v>
      </c>
      <c r="B31" s="5" t="n">
        <v>-46807</v>
      </c>
      <c r="C31" s="5" t="n">
        <v>-46751</v>
      </c>
      <c r="D31" s="5" t="n">
        <v>-54643</v>
      </c>
    </row>
    <row r="32" spans="1:4">
      <c r="A32" s="4" t="s">
        <v>109</v>
      </c>
    </row>
    <row r="33" spans="1:4">
      <c r="A33" s="3" t="s">
        <v>609</v>
      </c>
    </row>
    <row r="34" spans="1:4">
      <c r="A34" s="4" t="s">
        <v>610</v>
      </c>
      <c r="B34" s="5" t="n">
        <v>-33407</v>
      </c>
      <c r="C34" s="5" t="n">
        <v>-19915</v>
      </c>
    </row>
    <row r="35" spans="1:4">
      <c r="A35" s="4" t="s">
        <v>611</v>
      </c>
      <c r="B35" s="5" t="n">
        <v>-7245</v>
      </c>
      <c r="C35" s="5" t="n">
        <v>-13492</v>
      </c>
    </row>
    <row r="36" spans="1:4">
      <c r="A36" s="4" t="s">
        <v>612</v>
      </c>
      <c r="B36" s="5" t="n">
        <v>0</v>
      </c>
      <c r="C36" s="5" t="n">
        <v>0</v>
      </c>
    </row>
    <row r="37" spans="1:4">
      <c r="A37" s="4" t="s">
        <v>613</v>
      </c>
      <c r="B37" s="5" t="n">
        <v>-7245</v>
      </c>
      <c r="C37" s="5" t="n">
        <v>-13492</v>
      </c>
    </row>
    <row r="38" spans="1:4">
      <c r="A38" s="4" t="s">
        <v>614</v>
      </c>
      <c r="B38" s="6" t="n">
        <v>-40652</v>
      </c>
      <c r="C38" s="6" t="n">
        <v>-33407</v>
      </c>
      <c r="D38" s="6" t="n">
        <v>-199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46"/>
    <col customWidth="1" max="6" min="6" width="18"/>
    <col customWidth="1" max="7" min="7" width="16"/>
    <col customWidth="1" max="8" min="8" width="25"/>
  </cols>
  <sheetData>
    <row r="1" spans="1:8">
      <c r="A1" s="1" t="s">
        <v>120</v>
      </c>
      <c r="B1" s="2" t="s">
        <v>121</v>
      </c>
      <c r="C1" s="2" t="s">
        <v>122</v>
      </c>
      <c r="D1" s="2" t="s">
        <v>123</v>
      </c>
      <c r="E1" s="2" t="s">
        <v>124</v>
      </c>
      <c r="F1" s="2" t="s">
        <v>125</v>
      </c>
      <c r="G1" s="2" t="s">
        <v>126</v>
      </c>
      <c r="H1" s="2" t="s">
        <v>127</v>
      </c>
    </row>
    <row r="2" spans="1:8">
      <c r="A2" s="4" t="s">
        <v>128</v>
      </c>
      <c r="B2" s="6" t="n">
        <v>1191209</v>
      </c>
      <c r="C2" s="6" t="n">
        <v>12302</v>
      </c>
      <c r="D2" s="6" t="n">
        <v>255841</v>
      </c>
      <c r="E2" s="6" t="n">
        <v>-25219</v>
      </c>
      <c r="F2" s="6" t="n">
        <v>971556</v>
      </c>
      <c r="G2" s="6" t="n">
        <v>-40428</v>
      </c>
      <c r="H2" s="6" t="n">
        <v>17157</v>
      </c>
    </row>
    <row r="3" spans="1:8">
      <c r="A3" s="4" t="s">
        <v>129</v>
      </c>
      <c r="C3" s="5" t="n">
        <v>42587499</v>
      </c>
    </row>
    <row r="4" spans="1:8">
      <c r="A4" s="3" t="s">
        <v>130</v>
      </c>
    </row>
    <row r="5" spans="1:8">
      <c r="A5" s="4" t="s">
        <v>131</v>
      </c>
      <c r="C5" s="5" t="n">
        <v>97996</v>
      </c>
    </row>
    <row r="6" spans="1:8">
      <c r="A6" s="4" t="s">
        <v>132</v>
      </c>
      <c r="B6" s="5" t="n">
        <v>3542</v>
      </c>
      <c r="C6" s="6" t="n">
        <v>28</v>
      </c>
      <c r="D6" s="5" t="n">
        <v>3514</v>
      </c>
    </row>
    <row r="7" spans="1:8">
      <c r="A7" s="4" t="s">
        <v>133</v>
      </c>
      <c r="B7" s="5" t="n">
        <v>322</v>
      </c>
      <c r="D7" s="5" t="n">
        <v>322</v>
      </c>
    </row>
    <row r="8" spans="1:8">
      <c r="A8" s="4" t="s">
        <v>134</v>
      </c>
      <c r="B8" s="5" t="n">
        <v>-68277</v>
      </c>
      <c r="F8" s="5" t="n">
        <v>-53825</v>
      </c>
      <c r="H8" s="5" t="n">
        <v>-14452</v>
      </c>
    </row>
    <row r="9" spans="1:8">
      <c r="A9" s="4" t="s">
        <v>135</v>
      </c>
      <c r="B9" s="5" t="n">
        <v>-1873</v>
      </c>
      <c r="D9" s="5" t="n">
        <v>0</v>
      </c>
      <c r="H9" s="5" t="n">
        <v>-1873</v>
      </c>
    </row>
    <row r="10" spans="1:8">
      <c r="A10" s="4" t="s">
        <v>136</v>
      </c>
      <c r="B10" s="5" t="n">
        <v>-72147</v>
      </c>
      <c r="E10" s="5" t="n">
        <v>-71364</v>
      </c>
    </row>
    <row r="11" spans="1:8">
      <c r="A11" s="4" t="s">
        <v>137</v>
      </c>
      <c r="B11" s="5" t="n">
        <v>107266</v>
      </c>
      <c r="H11" s="5" t="n">
        <v>-783</v>
      </c>
    </row>
    <row r="12" spans="1:8">
      <c r="A12" s="4" t="s">
        <v>138</v>
      </c>
      <c r="B12" s="5" t="n">
        <v>8433</v>
      </c>
      <c r="H12" s="5" t="n">
        <v>8433</v>
      </c>
    </row>
    <row r="13" spans="1:8">
      <c r="A13" s="4" t="s">
        <v>139</v>
      </c>
      <c r="B13" s="5" t="n">
        <v>170980</v>
      </c>
      <c r="F13" s="5" t="n">
        <v>170980</v>
      </c>
    </row>
    <row r="14" spans="1:8">
      <c r="A14" s="4" t="s">
        <v>140</v>
      </c>
      <c r="B14" s="5" t="n">
        <v>1235935</v>
      </c>
      <c r="C14" s="6" t="n">
        <v>12330</v>
      </c>
      <c r="D14" s="5" t="n">
        <v>259677</v>
      </c>
      <c r="E14" s="5" t="n">
        <v>-96583</v>
      </c>
      <c r="F14" s="5" t="n">
        <v>1088711</v>
      </c>
      <c r="G14" s="5" t="n">
        <v>-40428</v>
      </c>
      <c r="H14" s="5" t="n">
        <v>12228</v>
      </c>
    </row>
    <row r="15" spans="1:8">
      <c r="A15" s="4" t="s">
        <v>141</v>
      </c>
      <c r="C15" s="5" t="n">
        <v>42685495</v>
      </c>
    </row>
    <row r="16" spans="1:8">
      <c r="A16" s="3" t="s">
        <v>130</v>
      </c>
    </row>
    <row r="17" spans="1:8">
      <c r="A17" s="4" t="s">
        <v>131</v>
      </c>
      <c r="C17" s="5" t="n">
        <v>44573</v>
      </c>
    </row>
    <row r="18" spans="1:8">
      <c r="A18" s="4" t="s">
        <v>132</v>
      </c>
      <c r="B18" s="5" t="n">
        <v>1616</v>
      </c>
      <c r="C18" s="6" t="n">
        <v>11</v>
      </c>
      <c r="D18" s="5" t="n">
        <v>1605</v>
      </c>
    </row>
    <row r="19" spans="1:8">
      <c r="A19" s="4" t="s">
        <v>133</v>
      </c>
      <c r="B19" s="5" t="n">
        <v>139</v>
      </c>
      <c r="D19" s="5" t="n">
        <v>139</v>
      </c>
    </row>
    <row r="20" spans="1:8">
      <c r="A20" s="4" t="s">
        <v>134</v>
      </c>
      <c r="B20" s="5" t="n">
        <v>-69792</v>
      </c>
      <c r="F20" s="5" t="n">
        <v>-61570</v>
      </c>
      <c r="H20" s="5" t="n">
        <v>-8222</v>
      </c>
    </row>
    <row r="21" spans="1:8">
      <c r="A21" s="4" t="s">
        <v>142</v>
      </c>
      <c r="C21" s="5" t="n">
        <v>0</v>
      </c>
    </row>
    <row r="22" spans="1:8">
      <c r="A22" s="4" t="s">
        <v>143</v>
      </c>
      <c r="B22" s="5" t="n">
        <v>120</v>
      </c>
      <c r="G22" s="5" t="n">
        <v>0</v>
      </c>
      <c r="H22" s="5" t="n">
        <v>120</v>
      </c>
    </row>
    <row r="23" spans="1:8">
      <c r="A23" s="4" t="s">
        <v>144</v>
      </c>
      <c r="B23" s="5" t="n">
        <v>24973</v>
      </c>
    </row>
    <row r="24" spans="1:8">
      <c r="A24" s="4" t="s">
        <v>136</v>
      </c>
      <c r="B24" s="5" t="n">
        <v>24548</v>
      </c>
    </row>
    <row r="25" spans="1:8">
      <c r="A25" s="4" t="s">
        <v>137</v>
      </c>
      <c r="B25" s="5" t="n">
        <v>231409</v>
      </c>
      <c r="H25" s="5" t="n">
        <v>-425</v>
      </c>
    </row>
    <row r="26" spans="1:8">
      <c r="A26" s="4" t="s">
        <v>138</v>
      </c>
      <c r="B26" s="5" t="n">
        <v>4352</v>
      </c>
      <c r="H26" s="5" t="n">
        <v>4352</v>
      </c>
    </row>
    <row r="27" spans="1:8">
      <c r="A27" s="4" t="s">
        <v>139</v>
      </c>
      <c r="B27" s="5" t="n">
        <v>202509</v>
      </c>
      <c r="F27" s="5" t="n">
        <v>202509</v>
      </c>
    </row>
    <row r="28" spans="1:8">
      <c r="A28" s="4" t="s">
        <v>145</v>
      </c>
      <c r="B28" s="6" t="n">
        <v>1399427</v>
      </c>
      <c r="C28" s="6" t="n">
        <v>12341</v>
      </c>
      <c r="D28" s="5" t="n">
        <v>261421</v>
      </c>
      <c r="E28" s="5" t="n">
        <v>-71610</v>
      </c>
      <c r="F28" s="5" t="n">
        <v>1229650</v>
      </c>
      <c r="G28" s="5" t="n">
        <v>-40428</v>
      </c>
      <c r="H28" s="5" t="n">
        <v>8053</v>
      </c>
    </row>
    <row r="29" spans="1:8">
      <c r="A29" s="4" t="s">
        <v>146</v>
      </c>
      <c r="B29" s="5" t="n">
        <v>42730068</v>
      </c>
      <c r="C29" s="5" t="n">
        <v>42730068</v>
      </c>
    </row>
    <row r="30" spans="1:8">
      <c r="A30" s="3" t="s">
        <v>130</v>
      </c>
    </row>
    <row r="31" spans="1:8">
      <c r="A31" s="4" t="s">
        <v>131</v>
      </c>
      <c r="C31" s="5" t="n">
        <v>15748</v>
      </c>
    </row>
    <row r="32" spans="1:8">
      <c r="A32" s="4" t="s">
        <v>132</v>
      </c>
      <c r="B32" s="6" t="n">
        <v>505</v>
      </c>
      <c r="C32" s="6" t="n">
        <v>4</v>
      </c>
      <c r="D32" s="5" t="n">
        <v>501</v>
      </c>
    </row>
    <row r="33" spans="1:8">
      <c r="A33" s="4" t="s">
        <v>133</v>
      </c>
      <c r="B33" s="5" t="n">
        <v>70</v>
      </c>
      <c r="D33" s="5" t="n">
        <v>70</v>
      </c>
    </row>
    <row r="34" spans="1:8">
      <c r="A34" s="4" t="s">
        <v>134</v>
      </c>
      <c r="B34" s="5" t="n">
        <v>-68447</v>
      </c>
      <c r="F34" s="5" t="n">
        <v>-68447</v>
      </c>
      <c r="H34" s="5" t="n">
        <v>0</v>
      </c>
    </row>
    <row r="35" spans="1:8">
      <c r="A35" s="4" t="s">
        <v>143</v>
      </c>
      <c r="H35" s="5" t="n">
        <v>-1325</v>
      </c>
    </row>
    <row r="36" spans="1:8">
      <c r="A36" s="4" t="s">
        <v>135</v>
      </c>
      <c r="B36" s="5" t="n">
        <v>-1325</v>
      </c>
    </row>
    <row r="37" spans="1:8">
      <c r="A37" s="4" t="s">
        <v>144</v>
      </c>
      <c r="B37" s="5" t="n">
        <v>-571</v>
      </c>
    </row>
    <row r="38" spans="1:8">
      <c r="A38" s="4" t="s">
        <v>136</v>
      </c>
      <c r="B38" s="5" t="n">
        <v>-1797</v>
      </c>
    </row>
    <row r="39" spans="1:8">
      <c r="A39" s="4" t="s">
        <v>137</v>
      </c>
      <c r="B39" s="5" t="n">
        <v>237011</v>
      </c>
      <c r="H39" s="5" t="n">
        <v>-1226</v>
      </c>
    </row>
    <row r="40" spans="1:8">
      <c r="A40" s="4" t="s">
        <v>138</v>
      </c>
      <c r="B40" s="5" t="n">
        <v>1899</v>
      </c>
      <c r="F40" s="5" t="n">
        <v>0</v>
      </c>
      <c r="H40" s="5" t="n">
        <v>1899</v>
      </c>
    </row>
    <row r="41" spans="1:8">
      <c r="A41" s="4" t="s">
        <v>139</v>
      </c>
      <c r="B41" s="5" t="n">
        <v>236909</v>
      </c>
      <c r="C41" s="5" t="n">
        <v>0</v>
      </c>
      <c r="D41" s="5" t="n">
        <v>0</v>
      </c>
      <c r="E41" s="5" t="n">
        <v>0</v>
      </c>
      <c r="F41" s="5" t="n">
        <v>236909</v>
      </c>
      <c r="G41" s="5" t="n">
        <v>0</v>
      </c>
      <c r="H41" s="5" t="n">
        <v>0</v>
      </c>
    </row>
    <row r="42" spans="1:8">
      <c r="A42" s="4" t="s">
        <v>147</v>
      </c>
      <c r="B42" s="6" t="n">
        <v>1567241</v>
      </c>
      <c r="C42" s="6" t="n">
        <v>12345</v>
      </c>
      <c r="D42" s="6" t="n">
        <v>261992</v>
      </c>
      <c r="E42" s="6" t="n">
        <v>-72181</v>
      </c>
      <c r="F42" s="6" t="n">
        <v>1398112</v>
      </c>
      <c r="G42" s="6" t="n">
        <v>-40428</v>
      </c>
      <c r="H42" s="6" t="n">
        <v>7401</v>
      </c>
    </row>
    <row r="43" spans="1:8">
      <c r="A43" s="4" t="s">
        <v>148</v>
      </c>
      <c r="B43" s="5" t="n">
        <v>42754816</v>
      </c>
      <c r="C43" s="5" t="n">
        <v>427458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8</v>
      </c>
      <c r="C1" s="2" t="s">
        <v>1</v>
      </c>
    </row>
    <row r="2" spans="1:4">
      <c r="C2" s="2" t="s">
        <v>27</v>
      </c>
      <c r="D2" s="2" t="s">
        <v>28</v>
      </c>
    </row>
    <row r="3" spans="1:4">
      <c r="A3" s="4" t="s">
        <v>619</v>
      </c>
    </row>
    <row r="4" spans="1:4">
      <c r="A4" s="3" t="s">
        <v>620</v>
      </c>
    </row>
    <row r="5" spans="1:4">
      <c r="A5" s="4" t="s">
        <v>621</v>
      </c>
      <c r="C5" s="4" t="s">
        <v>622</v>
      </c>
    </row>
    <row r="6" spans="1:4">
      <c r="A6" s="4" t="s">
        <v>623</v>
      </c>
    </row>
    <row r="7" spans="1:4">
      <c r="A7" s="3" t="s">
        <v>620</v>
      </c>
    </row>
    <row r="8" spans="1:4">
      <c r="A8" s="4" t="s">
        <v>621</v>
      </c>
      <c r="B8" s="4" t="s">
        <v>104</v>
      </c>
      <c r="C8" s="4" t="s">
        <v>597</v>
      </c>
    </row>
    <row r="9" spans="1:4">
      <c r="A9" s="4" t="s">
        <v>624</v>
      </c>
    </row>
    <row r="10" spans="1:4">
      <c r="A10" s="3" t="s">
        <v>620</v>
      </c>
    </row>
    <row r="11" spans="1:4">
      <c r="A11" s="4" t="s">
        <v>621</v>
      </c>
      <c r="C11" s="4" t="s">
        <v>625</v>
      </c>
    </row>
    <row r="12" spans="1:4">
      <c r="A12" s="4" t="s">
        <v>626</v>
      </c>
    </row>
    <row r="13" spans="1:4">
      <c r="A13" s="3" t="s">
        <v>620</v>
      </c>
    </row>
    <row r="14" spans="1:4">
      <c r="A14" s="4" t="s">
        <v>621</v>
      </c>
      <c r="C14" s="4" t="s">
        <v>625</v>
      </c>
    </row>
    <row r="15" spans="1:4">
      <c r="A15" s="4" t="s">
        <v>627</v>
      </c>
    </row>
    <row r="16" spans="1:4">
      <c r="A16" s="3" t="s">
        <v>620</v>
      </c>
    </row>
    <row r="17" spans="1:4">
      <c r="A17" s="4" t="s">
        <v>621</v>
      </c>
      <c r="C17" s="4" t="s">
        <v>625</v>
      </c>
    </row>
    <row r="18" spans="1:4">
      <c r="A18" s="4" t="s">
        <v>628</v>
      </c>
    </row>
    <row r="19" spans="1:4">
      <c r="A19" s="3" t="s">
        <v>620</v>
      </c>
    </row>
    <row r="20" spans="1:4">
      <c r="A20" s="4" t="s">
        <v>621</v>
      </c>
      <c r="B20" s="4" t="s">
        <v>104</v>
      </c>
      <c r="C20" s="4" t="s">
        <v>629</v>
      </c>
    </row>
    <row r="21" spans="1:4">
      <c r="A21" s="4" t="s">
        <v>630</v>
      </c>
    </row>
    <row r="22" spans="1:4">
      <c r="A22" s="3" t="s">
        <v>620</v>
      </c>
    </row>
    <row r="23" spans="1:4">
      <c r="A23" s="4" t="s">
        <v>621</v>
      </c>
      <c r="C23" s="4" t="s">
        <v>584</v>
      </c>
    </row>
    <row r="24" spans="1:4">
      <c r="A24" s="4" t="s">
        <v>631</v>
      </c>
    </row>
    <row r="25" spans="1:4">
      <c r="A25" s="3" t="s">
        <v>620</v>
      </c>
    </row>
    <row r="26" spans="1:4">
      <c r="A26" s="4" t="s">
        <v>621</v>
      </c>
      <c r="C26" s="4" t="s">
        <v>632</v>
      </c>
    </row>
    <row r="27" spans="1:4">
      <c r="A27" s="4" t="s">
        <v>633</v>
      </c>
    </row>
    <row r="28" spans="1:4">
      <c r="A28" s="3" t="s">
        <v>620</v>
      </c>
    </row>
    <row r="29" spans="1:4">
      <c r="A29" s="4" t="s">
        <v>621</v>
      </c>
      <c r="D29" s="4" t="s">
        <v>634</v>
      </c>
    </row>
    <row r="30" spans="1:4"/>
    <row r="31" spans="1:4">
      <c r="A31" s="4" t="s">
        <v>104</v>
      </c>
      <c r="B31" s="4" t="s">
        <v>635</v>
      </c>
    </row>
  </sheetData>
  <mergeCells count="4">
    <mergeCell ref="A1:B2"/>
    <mergeCell ref="C1:D1"/>
    <mergeCell ref="A30:C30"/>
    <mergeCell ref="B31:C3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36</v>
      </c>
      <c r="C1" s="2" t="s">
        <v>1</v>
      </c>
    </row>
    <row r="2" spans="1:4">
      <c r="C2" s="2" t="s">
        <v>27</v>
      </c>
      <c r="D2" s="2" t="s">
        <v>28</v>
      </c>
    </row>
    <row r="3" spans="1:4">
      <c r="A3" s="3" t="s">
        <v>637</v>
      </c>
    </row>
    <row r="4" spans="1:4">
      <c r="A4" s="4" t="s">
        <v>638</v>
      </c>
      <c r="C4" s="6" t="n">
        <v>191948</v>
      </c>
      <c r="D4" s="6" t="n">
        <v>197463</v>
      </c>
    </row>
    <row r="5" spans="1:4">
      <c r="A5" s="4" t="s">
        <v>639</v>
      </c>
      <c r="C5" s="5" t="n">
        <v>111835</v>
      </c>
      <c r="D5" s="5" t="n">
        <v>78344</v>
      </c>
    </row>
    <row r="6" spans="1:4">
      <c r="A6" s="4" t="s">
        <v>640</v>
      </c>
      <c r="B6" s="4" t="s">
        <v>104</v>
      </c>
      <c r="C6" s="5" t="n">
        <v>-58055</v>
      </c>
      <c r="D6" s="5" t="n">
        <v>-90531</v>
      </c>
    </row>
    <row r="7" spans="1:4">
      <c r="A7" s="4" t="s">
        <v>641</v>
      </c>
      <c r="C7" s="5" t="n">
        <v>245728</v>
      </c>
      <c r="D7" s="5" t="n">
        <v>191948</v>
      </c>
    </row>
    <row r="8" spans="1:4">
      <c r="A8" s="3" t="s">
        <v>642</v>
      </c>
    </row>
    <row r="9" spans="1:4">
      <c r="A9" s="4" t="s">
        <v>643</v>
      </c>
      <c r="C9" s="6" t="n">
        <v>0</v>
      </c>
      <c r="D9" s="6" t="n">
        <v>6672</v>
      </c>
    </row>
    <row r="10" spans="1:4"/>
    <row r="11" spans="1:4">
      <c r="A11" s="4" t="s">
        <v>104</v>
      </c>
      <c r="B11" s="4" t="s">
        <v>644</v>
      </c>
    </row>
  </sheetData>
  <mergeCells count="4">
    <mergeCell ref="A1:B2"/>
    <mergeCell ref="C1:D1"/>
    <mergeCell ref="A10:C10"/>
    <mergeCell ref="B11:C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7</v>
      </c>
      <c r="C1" s="2" t="s">
        <v>28</v>
      </c>
    </row>
    <row r="2" spans="1:3">
      <c r="A2" s="4" t="s">
        <v>646</v>
      </c>
    </row>
    <row r="3" spans="1:3">
      <c r="A3" s="3" t="s">
        <v>647</v>
      </c>
    </row>
    <row r="4" spans="1:3">
      <c r="A4" s="4" t="s">
        <v>121</v>
      </c>
      <c r="B4" s="6" t="n">
        <v>1051</v>
      </c>
      <c r="C4" s="6" t="n">
        <v>880</v>
      </c>
    </row>
    <row r="5" spans="1:3">
      <c r="A5" s="4" t="s">
        <v>648</v>
      </c>
    </row>
    <row r="6" spans="1:3">
      <c r="A6" s="3" t="s">
        <v>647</v>
      </c>
    </row>
    <row r="7" spans="1:3">
      <c r="A7" s="4" t="s">
        <v>649</v>
      </c>
      <c r="B7" s="5" t="n">
        <v>1051</v>
      </c>
      <c r="C7" s="5" t="n">
        <v>880</v>
      </c>
    </row>
    <row r="8" spans="1:3">
      <c r="A8" s="4" t="s">
        <v>650</v>
      </c>
    </row>
    <row r="9" spans="1:3">
      <c r="A9" s="3" t="s">
        <v>647</v>
      </c>
    </row>
    <row r="10" spans="1:3">
      <c r="A10" s="4" t="s">
        <v>649</v>
      </c>
      <c r="B10" s="5" t="n">
        <v>0</v>
      </c>
      <c r="C10" s="5" t="n">
        <v>0</v>
      </c>
    </row>
    <row r="11" spans="1:3">
      <c r="A11" s="4" t="s">
        <v>651</v>
      </c>
    </row>
    <row r="12" spans="1:3">
      <c r="A12" s="3" t="s">
        <v>647</v>
      </c>
    </row>
    <row r="13" spans="1:3">
      <c r="A13" s="4" t="s">
        <v>649</v>
      </c>
      <c r="B13" s="5" t="n">
        <v>0</v>
      </c>
      <c r="C13" s="5" t="n">
        <v>0</v>
      </c>
    </row>
    <row r="14" spans="1:3">
      <c r="A14" s="4" t="s">
        <v>652</v>
      </c>
      <c r="B14" s="5" t="n">
        <v>0</v>
      </c>
      <c r="C14" s="5" t="n">
        <v>0</v>
      </c>
    </row>
    <row r="15" spans="1:3">
      <c r="A15" s="4" t="s">
        <v>653</v>
      </c>
    </row>
    <row r="16" spans="1:3">
      <c r="A16" s="3" t="s">
        <v>647</v>
      </c>
    </row>
    <row r="17" spans="1:3">
      <c r="A17" s="4" t="s">
        <v>649</v>
      </c>
      <c r="B17" s="5" t="n">
        <v>0</v>
      </c>
      <c r="C17" s="5" t="n">
        <v>0</v>
      </c>
    </row>
    <row r="18" spans="1:3">
      <c r="A18" s="4" t="s">
        <v>652</v>
      </c>
      <c r="B18" s="5" t="n">
        <v>0</v>
      </c>
      <c r="C18" s="5" t="n">
        <v>0</v>
      </c>
    </row>
    <row r="19" spans="1:3">
      <c r="A19" s="4" t="s">
        <v>654</v>
      </c>
    </row>
    <row r="20" spans="1:3">
      <c r="A20" s="3" t="s">
        <v>647</v>
      </c>
    </row>
    <row r="21" spans="1:3">
      <c r="A21" s="4" t="s">
        <v>121</v>
      </c>
      <c r="B21" s="5" t="n">
        <v>31442</v>
      </c>
      <c r="C21" s="5" t="n">
        <v>28938</v>
      </c>
    </row>
    <row r="22" spans="1:3">
      <c r="A22" s="4" t="s">
        <v>655</v>
      </c>
    </row>
    <row r="23" spans="1:3">
      <c r="A23" s="3" t="s">
        <v>647</v>
      </c>
    </row>
    <row r="24" spans="1:3">
      <c r="A24" s="4" t="s">
        <v>649</v>
      </c>
      <c r="B24" s="5" t="n">
        <v>0</v>
      </c>
      <c r="C24" s="5" t="n">
        <v>0</v>
      </c>
    </row>
    <row r="25" spans="1:3">
      <c r="A25" s="4" t="s">
        <v>656</v>
      </c>
    </row>
    <row r="26" spans="1:3">
      <c r="A26" s="3" t="s">
        <v>647</v>
      </c>
    </row>
    <row r="27" spans="1:3">
      <c r="A27" s="4" t="s">
        <v>649</v>
      </c>
      <c r="B27" s="5" t="n">
        <v>12319</v>
      </c>
      <c r="C27" s="5" t="n">
        <v>11956</v>
      </c>
    </row>
    <row r="28" spans="1:3">
      <c r="A28" s="4" t="s">
        <v>657</v>
      </c>
    </row>
    <row r="29" spans="1:3">
      <c r="A29" s="3" t="s">
        <v>647</v>
      </c>
    </row>
    <row r="30" spans="1:3">
      <c r="A30" s="4" t="s">
        <v>649</v>
      </c>
      <c r="B30" s="5" t="n">
        <v>14218</v>
      </c>
      <c r="C30" s="5" t="n">
        <v>16679</v>
      </c>
    </row>
    <row r="31" spans="1:3">
      <c r="A31" s="4" t="s">
        <v>652</v>
      </c>
      <c r="B31" s="5" t="n">
        <v>-3636</v>
      </c>
      <c r="C31" s="5" t="n">
        <v>-8289</v>
      </c>
    </row>
    <row r="32" spans="1:3">
      <c r="A32" s="4" t="s">
        <v>658</v>
      </c>
    </row>
    <row r="33" spans="1:3">
      <c r="A33" s="3" t="s">
        <v>647</v>
      </c>
    </row>
    <row r="34" spans="1:3">
      <c r="A34" s="4" t="s">
        <v>649</v>
      </c>
      <c r="B34" s="5" t="n">
        <v>10339</v>
      </c>
      <c r="C34" s="5" t="n">
        <v>10858</v>
      </c>
    </row>
    <row r="35" spans="1:3">
      <c r="A35" s="4" t="s">
        <v>652</v>
      </c>
      <c r="B35" s="5" t="n">
        <v>-1798</v>
      </c>
      <c r="C35" s="5" t="n">
        <v>-2266</v>
      </c>
    </row>
    <row r="36" spans="1:3">
      <c r="A36" s="4" t="s">
        <v>659</v>
      </c>
    </row>
    <row r="37" spans="1:3">
      <c r="A37" s="3" t="s">
        <v>647</v>
      </c>
    </row>
    <row r="38" spans="1:3">
      <c r="A38" s="4" t="s">
        <v>121</v>
      </c>
      <c r="B38" s="5" t="n">
        <v>0</v>
      </c>
      <c r="C38" s="5" t="n">
        <v>0</v>
      </c>
    </row>
    <row r="39" spans="1:3">
      <c r="A39" s="4" t="s">
        <v>660</v>
      </c>
    </row>
    <row r="40" spans="1:3">
      <c r="A40" s="3" t="s">
        <v>647</v>
      </c>
    </row>
    <row r="41" spans="1:3">
      <c r="A41" s="4" t="s">
        <v>649</v>
      </c>
      <c r="B41" s="5" t="n">
        <v>0</v>
      </c>
      <c r="C41" s="5" t="n">
        <v>0</v>
      </c>
    </row>
    <row r="42" spans="1:3">
      <c r="A42" s="4" t="s">
        <v>661</v>
      </c>
    </row>
    <row r="43" spans="1:3">
      <c r="A43" s="3" t="s">
        <v>647</v>
      </c>
    </row>
    <row r="44" spans="1:3">
      <c r="A44" s="4" t="s">
        <v>649</v>
      </c>
      <c r="B44" s="5" t="n">
        <v>0</v>
      </c>
      <c r="C44" s="5" t="n">
        <v>0</v>
      </c>
    </row>
    <row r="45" spans="1:3">
      <c r="A45" s="4" t="s">
        <v>662</v>
      </c>
    </row>
    <row r="46" spans="1:3">
      <c r="A46" s="3" t="s">
        <v>647</v>
      </c>
    </row>
    <row r="47" spans="1:3">
      <c r="A47" s="4" t="s">
        <v>649</v>
      </c>
      <c r="B47" s="5" t="n">
        <v>0</v>
      </c>
      <c r="C47" s="5" t="n">
        <v>0</v>
      </c>
    </row>
    <row r="48" spans="1:3">
      <c r="A48" s="4" t="s">
        <v>652</v>
      </c>
      <c r="B48" s="5" t="n">
        <v>0</v>
      </c>
      <c r="C48" s="5" t="n">
        <v>0</v>
      </c>
    </row>
    <row r="49" spans="1:3">
      <c r="A49" s="4" t="s">
        <v>663</v>
      </c>
    </row>
    <row r="50" spans="1:3">
      <c r="A50" s="3" t="s">
        <v>647</v>
      </c>
    </row>
    <row r="51" spans="1:3">
      <c r="A51" s="4" t="s">
        <v>649</v>
      </c>
      <c r="B51" s="5" t="n">
        <v>0</v>
      </c>
      <c r="C51" s="5" t="n">
        <v>0</v>
      </c>
    </row>
    <row r="52" spans="1:3">
      <c r="A52" s="4" t="s">
        <v>652</v>
      </c>
      <c r="B52" s="6" t="n">
        <v>0</v>
      </c>
      <c r="C52"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4</v>
      </c>
      <c r="B1" s="2" t="s">
        <v>27</v>
      </c>
      <c r="C1" s="2" t="s">
        <v>28</v>
      </c>
    </row>
    <row r="2" spans="1:3">
      <c r="A2" s="3" t="s">
        <v>665</v>
      </c>
    </row>
    <row r="3" spans="1:3">
      <c r="A3" s="4" t="s">
        <v>666</v>
      </c>
      <c r="B3" s="6" t="n">
        <v>723538</v>
      </c>
      <c r="C3" s="6" t="n">
        <v>562616</v>
      </c>
    </row>
    <row r="4" spans="1:3">
      <c r="A4" s="4" t="s">
        <v>667</v>
      </c>
      <c r="B4" s="5" t="n">
        <v>516469</v>
      </c>
      <c r="C4" s="5" t="n">
        <v>386035</v>
      </c>
    </row>
    <row r="5" spans="1:3">
      <c r="A5" s="4" t="s">
        <v>668</v>
      </c>
      <c r="B5" s="5" t="n">
        <v>-7416</v>
      </c>
      <c r="C5" s="5" t="n">
        <v>-6738</v>
      </c>
    </row>
    <row r="6" spans="1:3">
      <c r="A6" s="4" t="s">
        <v>33</v>
      </c>
      <c r="B6" s="5" t="n">
        <v>1232591</v>
      </c>
      <c r="C6" s="5" t="n">
        <v>941913</v>
      </c>
    </row>
    <row r="7" spans="1:3">
      <c r="A7" s="4" t="s">
        <v>669</v>
      </c>
      <c r="B7" s="5" t="n">
        <v>84969</v>
      </c>
      <c r="C7" s="5" t="n">
        <v>76598</v>
      </c>
    </row>
    <row r="8" spans="1:3">
      <c r="A8" s="4" t="s">
        <v>670</v>
      </c>
    </row>
    <row r="9" spans="1:3">
      <c r="A9" s="3" t="s">
        <v>665</v>
      </c>
    </row>
    <row r="10" spans="1:3">
      <c r="A10" s="4" t="s">
        <v>671</v>
      </c>
      <c r="B10" s="6" t="n">
        <v>498464</v>
      </c>
      <c r="C10" s="6" t="n">
        <v>5201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2</v>
      </c>
      <c r="B1" s="2" t="s">
        <v>27</v>
      </c>
      <c r="C1" s="2" t="s">
        <v>28</v>
      </c>
    </row>
    <row r="2" spans="1:3">
      <c r="A2" s="3" t="s">
        <v>673</v>
      </c>
    </row>
    <row r="3" spans="1:3">
      <c r="A3" s="4" t="s">
        <v>41</v>
      </c>
      <c r="B3" s="6" t="n">
        <v>32336</v>
      </c>
      <c r="C3" s="6" t="n">
        <v>36561</v>
      </c>
    </row>
    <row r="4" spans="1:3">
      <c r="A4" s="4" t="s">
        <v>674</v>
      </c>
      <c r="B4" s="5" t="n">
        <v>32254</v>
      </c>
      <c r="C4" s="5" t="n">
        <v>41216</v>
      </c>
    </row>
    <row r="5" spans="1:3">
      <c r="A5" s="4" t="s">
        <v>675</v>
      </c>
      <c r="B5" s="5" t="n">
        <v>37937</v>
      </c>
      <c r="C5" s="5" t="n">
        <v>54562</v>
      </c>
    </row>
    <row r="6" spans="1:3">
      <c r="A6" s="4" t="s">
        <v>676</v>
      </c>
      <c r="B6" s="5" t="n">
        <v>14218</v>
      </c>
      <c r="C6" s="5" t="n">
        <v>16679</v>
      </c>
    </row>
    <row r="7" spans="1:3">
      <c r="A7" s="4" t="s">
        <v>677</v>
      </c>
      <c r="B7" s="5" t="n">
        <v>16295</v>
      </c>
      <c r="C7" s="5" t="n">
        <v>19107</v>
      </c>
    </row>
    <row r="8" spans="1:3">
      <c r="A8" s="4" t="s">
        <v>34</v>
      </c>
      <c r="B8" s="5" t="n">
        <v>135315</v>
      </c>
      <c r="C8" s="5" t="n">
        <v>171359</v>
      </c>
    </row>
    <row r="9" spans="1:3">
      <c r="A9" s="4" t="s">
        <v>678</v>
      </c>
    </row>
    <row r="10" spans="1:3">
      <c r="A10" s="3" t="s">
        <v>673</v>
      </c>
    </row>
    <row r="11" spans="1:3">
      <c r="A11" s="4" t="s">
        <v>676</v>
      </c>
      <c r="B11" s="6" t="n">
        <v>2275</v>
      </c>
      <c r="C11" s="6" t="n">
        <v>32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679</v>
      </c>
      <c r="C1" s="2" t="s">
        <v>1</v>
      </c>
    </row>
    <row r="2" spans="1:4">
      <c r="C2" s="2" t="s">
        <v>27</v>
      </c>
      <c r="D2" s="2" t="s">
        <v>28</v>
      </c>
    </row>
    <row r="3" spans="1:4">
      <c r="A3" s="3" t="s">
        <v>224</v>
      </c>
    </row>
    <row r="4" spans="1:4">
      <c r="A4" s="4" t="s">
        <v>680</v>
      </c>
      <c r="C4" s="6" t="n">
        <v>837906</v>
      </c>
      <c r="D4" s="6" t="n">
        <v>901775</v>
      </c>
    </row>
    <row r="5" spans="1:4">
      <c r="A5" s="4" t="s">
        <v>681</v>
      </c>
      <c r="C5" s="5" t="n">
        <v>123595</v>
      </c>
      <c r="D5" s="5" t="n">
        <v>124475</v>
      </c>
    </row>
    <row r="6" spans="1:4">
      <c r="A6" s="4" t="s">
        <v>682</v>
      </c>
      <c r="C6" s="5" t="n">
        <v>52728</v>
      </c>
      <c r="D6" s="5" t="n">
        <v>40207</v>
      </c>
    </row>
    <row r="7" spans="1:4">
      <c r="A7" s="4" t="s">
        <v>683</v>
      </c>
      <c r="C7" s="5" t="n">
        <v>1014229</v>
      </c>
      <c r="D7" s="5" t="n">
        <v>1066457</v>
      </c>
    </row>
    <row r="8" spans="1:4">
      <c r="A8" s="4" t="s">
        <v>684</v>
      </c>
      <c r="C8" s="5" t="n">
        <v>65032</v>
      </c>
      <c r="D8" s="5" t="n">
        <v>78623</v>
      </c>
    </row>
    <row r="9" spans="1:4">
      <c r="A9" s="4" t="s">
        <v>685</v>
      </c>
      <c r="B9" s="4" t="s">
        <v>104</v>
      </c>
      <c r="C9" s="5" t="n">
        <v>65418</v>
      </c>
      <c r="D9" s="5" t="n">
        <v>70282</v>
      </c>
    </row>
    <row r="10" spans="1:4">
      <c r="A10" s="4" t="s">
        <v>686</v>
      </c>
      <c r="C10" s="5" t="n">
        <v>43513</v>
      </c>
      <c r="D10" s="5" t="n">
        <v>80441</v>
      </c>
    </row>
    <row r="11" spans="1:4">
      <c r="A11" s="4" t="s">
        <v>35</v>
      </c>
      <c r="C11" s="6" t="n">
        <v>840266</v>
      </c>
      <c r="D11" s="6" t="n">
        <v>837111</v>
      </c>
    </row>
    <row r="12" spans="1:4"/>
    <row r="13" spans="1:4">
      <c r="A13" s="4" t="s">
        <v>104</v>
      </c>
      <c r="B13" s="4" t="s">
        <v>687</v>
      </c>
    </row>
  </sheetData>
  <mergeCells count="4">
    <mergeCell ref="A1:B2"/>
    <mergeCell ref="C1:D1"/>
    <mergeCell ref="A12:C12"/>
    <mergeCell ref="B13:C1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7</v>
      </c>
      <c r="C1" s="2" t="s">
        <v>28</v>
      </c>
    </row>
    <row r="2" spans="1:3">
      <c r="A2" s="3" t="s">
        <v>227</v>
      </c>
    </row>
    <row r="3" spans="1:3">
      <c r="A3" s="4" t="s">
        <v>689</v>
      </c>
      <c r="B3" s="6" t="n">
        <v>173396</v>
      </c>
      <c r="C3" s="6" t="n">
        <v>126059</v>
      </c>
    </row>
    <row r="4" spans="1:3">
      <c r="A4" s="4" t="s">
        <v>690</v>
      </c>
      <c r="B4" s="5" t="n">
        <v>7566</v>
      </c>
      <c r="C4" s="5" t="n">
        <v>3699</v>
      </c>
    </row>
    <row r="5" spans="1:3">
      <c r="A5" s="4" t="s">
        <v>206</v>
      </c>
      <c r="B5" s="6" t="n">
        <v>180962</v>
      </c>
      <c r="C5" s="6" t="n">
        <v>1297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s>
  <sheetData>
    <row r="1" spans="1:8">
      <c r="A1" s="1" t="s">
        <v>691</v>
      </c>
      <c r="B1" s="2" t="s">
        <v>495</v>
      </c>
      <c r="D1" s="2" t="s">
        <v>496</v>
      </c>
      <c r="E1" s="2" t="s">
        <v>1</v>
      </c>
    </row>
    <row r="2" spans="1:8">
      <c r="B2" s="2" t="s">
        <v>692</v>
      </c>
      <c r="C2" s="2" t="s">
        <v>693</v>
      </c>
      <c r="D2" s="2" t="s">
        <v>694</v>
      </c>
      <c r="E2" s="2" t="s">
        <v>695</v>
      </c>
      <c r="F2" s="2" t="s">
        <v>696</v>
      </c>
      <c r="H2" s="2" t="s">
        <v>697</v>
      </c>
    </row>
    <row r="3" spans="1:8">
      <c r="A3" s="3" t="s">
        <v>698</v>
      </c>
    </row>
    <row r="4" spans="1:8">
      <c r="A4" s="4" t="s">
        <v>699</v>
      </c>
      <c r="E4" s="6" t="n">
        <v>173396000</v>
      </c>
      <c r="F4" s="6" t="n">
        <v>126059000</v>
      </c>
    </row>
    <row r="5" spans="1:8">
      <c r="A5" s="4" t="s">
        <v>564</v>
      </c>
      <c r="E5" s="5" t="n">
        <v>2500000</v>
      </c>
      <c r="F5" s="5" t="n">
        <v>0</v>
      </c>
      <c r="H5" s="6" t="n">
        <v>0</v>
      </c>
    </row>
    <row r="6" spans="1:8">
      <c r="A6" s="4" t="s">
        <v>700</v>
      </c>
      <c r="E6" s="5" t="n">
        <v>19277000</v>
      </c>
      <c r="F6" s="5" t="n">
        <v>23852000</v>
      </c>
      <c r="H6" s="6" t="n">
        <v>4620000</v>
      </c>
    </row>
    <row r="7" spans="1:8">
      <c r="A7" s="4" t="s">
        <v>701</v>
      </c>
    </row>
    <row r="8" spans="1:8">
      <c r="A8" s="3" t="s">
        <v>698</v>
      </c>
    </row>
    <row r="9" spans="1:8">
      <c r="A9" s="4" t="s">
        <v>699</v>
      </c>
      <c r="E9" s="6" t="n">
        <v>65594000</v>
      </c>
      <c r="F9" s="5" t="n">
        <v>61577000</v>
      </c>
    </row>
    <row r="10" spans="1:8">
      <c r="A10" s="4" t="s">
        <v>702</v>
      </c>
      <c r="E10" s="4" t="s">
        <v>536</v>
      </c>
    </row>
    <row r="11" spans="1:8">
      <c r="A11" s="4" t="s">
        <v>703</v>
      </c>
      <c r="E11" s="6" t="n">
        <v>2140000</v>
      </c>
      <c r="F11" s="5" t="n">
        <v>20000000</v>
      </c>
    </row>
    <row r="12" spans="1:8">
      <c r="A12" s="4" t="s">
        <v>704</v>
      </c>
    </row>
    <row r="13" spans="1:8">
      <c r="A13" s="3" t="s">
        <v>698</v>
      </c>
    </row>
    <row r="14" spans="1:8">
      <c r="A14" s="4" t="s">
        <v>699</v>
      </c>
      <c r="E14" s="6" t="n">
        <v>19974000</v>
      </c>
      <c r="F14" s="5" t="n">
        <v>18847000</v>
      </c>
    </row>
    <row r="15" spans="1:8">
      <c r="A15" s="4" t="s">
        <v>702</v>
      </c>
      <c r="E15" s="4" t="s">
        <v>536</v>
      </c>
    </row>
    <row r="16" spans="1:8">
      <c r="A16" s="4" t="s">
        <v>705</v>
      </c>
    </row>
    <row r="17" spans="1:8">
      <c r="A17" s="3" t="s">
        <v>698</v>
      </c>
    </row>
    <row r="18" spans="1:8">
      <c r="A18" s="4" t="s">
        <v>699</v>
      </c>
      <c r="E18" s="6" t="n">
        <v>11881000</v>
      </c>
      <c r="F18" s="5" t="n">
        <v>14398000</v>
      </c>
    </row>
    <row r="19" spans="1:8">
      <c r="A19" s="4" t="s">
        <v>706</v>
      </c>
      <c r="E19" s="4" t="s">
        <v>707</v>
      </c>
    </row>
    <row r="20" spans="1:8">
      <c r="A20" s="4" t="s">
        <v>564</v>
      </c>
      <c r="E20" s="6" t="n">
        <v>2500000</v>
      </c>
    </row>
    <row r="21" spans="1:8">
      <c r="A21" s="4" t="s">
        <v>708</v>
      </c>
    </row>
    <row r="22" spans="1:8">
      <c r="A22" s="3" t="s">
        <v>698</v>
      </c>
    </row>
    <row r="23" spans="1:8">
      <c r="A23" s="4" t="s">
        <v>699</v>
      </c>
      <c r="E23" s="6" t="n">
        <v>19120000</v>
      </c>
      <c r="F23" s="5" t="n">
        <v>20000000</v>
      </c>
      <c r="G23" s="4" t="s">
        <v>104</v>
      </c>
    </row>
    <row r="24" spans="1:8">
      <c r="A24" s="4" t="s">
        <v>706</v>
      </c>
      <c r="E24" s="4" t="s">
        <v>625</v>
      </c>
    </row>
    <row r="25" spans="1:8">
      <c r="A25" s="4" t="s">
        <v>709</v>
      </c>
    </row>
    <row r="26" spans="1:8">
      <c r="A26" s="3" t="s">
        <v>698</v>
      </c>
    </row>
    <row r="27" spans="1:8">
      <c r="A27" s="4" t="s">
        <v>699</v>
      </c>
      <c r="E27" s="6" t="n">
        <v>18003000</v>
      </c>
      <c r="F27" s="5" t="n">
        <v>0</v>
      </c>
    </row>
    <row r="28" spans="1:8">
      <c r="A28" s="4" t="s">
        <v>710</v>
      </c>
      <c r="B28" s="4" t="s">
        <v>597</v>
      </c>
      <c r="C28" s="4" t="s">
        <v>597</v>
      </c>
    </row>
    <row r="29" spans="1:8">
      <c r="A29" s="4" t="s">
        <v>706</v>
      </c>
      <c r="E29" s="4" t="s">
        <v>711</v>
      </c>
    </row>
    <row r="30" spans="1:8">
      <c r="A30" s="4" t="s">
        <v>712</v>
      </c>
      <c r="E30" s="6" t="n">
        <v>10500000</v>
      </c>
    </row>
    <row r="31" spans="1:8">
      <c r="A31" s="4" t="s">
        <v>524</v>
      </c>
    </row>
    <row r="32" spans="1:8">
      <c r="A32" s="3" t="s">
        <v>698</v>
      </c>
    </row>
    <row r="33" spans="1:8">
      <c r="A33" s="4" t="s">
        <v>699</v>
      </c>
      <c r="E33" s="5" t="n">
        <v>25707000</v>
      </c>
      <c r="F33" s="5" t="n">
        <v>0</v>
      </c>
    </row>
    <row r="34" spans="1:8">
      <c r="A34" s="4" t="s">
        <v>525</v>
      </c>
      <c r="D34" s="6" t="n">
        <v>13400000</v>
      </c>
    </row>
    <row r="35" spans="1:8">
      <c r="A35" s="4" t="s">
        <v>713</v>
      </c>
    </row>
    <row r="36" spans="1:8">
      <c r="A36" s="3" t="s">
        <v>698</v>
      </c>
    </row>
    <row r="37" spans="1:8">
      <c r="A37" s="4" t="s">
        <v>699</v>
      </c>
      <c r="E37" s="6" t="n">
        <v>5107000</v>
      </c>
      <c r="F37" s="5" t="n">
        <v>0</v>
      </c>
    </row>
    <row r="38" spans="1:8">
      <c r="A38" s="4" t="s">
        <v>706</v>
      </c>
      <c r="E38" s="4" t="s">
        <v>714</v>
      </c>
    </row>
    <row r="39" spans="1:8">
      <c r="A39" s="4" t="s">
        <v>715</v>
      </c>
    </row>
    <row r="40" spans="1:8">
      <c r="A40" s="3" t="s">
        <v>698</v>
      </c>
    </row>
    <row r="41" spans="1:8">
      <c r="A41" s="4" t="s">
        <v>699</v>
      </c>
      <c r="E41" s="6" t="n">
        <v>8010000</v>
      </c>
      <c r="F41" s="6" t="n">
        <v>11237000</v>
      </c>
    </row>
    <row r="42" spans="1:8">
      <c r="A42" s="4" t="s">
        <v>716</v>
      </c>
    </row>
    <row r="43" spans="1:8">
      <c r="A43" s="3" t="s">
        <v>698</v>
      </c>
    </row>
    <row r="44" spans="1:8">
      <c r="A44" s="4" t="s">
        <v>702</v>
      </c>
      <c r="E44" s="4" t="s">
        <v>536</v>
      </c>
    </row>
    <row r="45" spans="1:8">
      <c r="A45" s="4" t="s">
        <v>717</v>
      </c>
    </row>
    <row r="46" spans="1:8">
      <c r="A46" s="3" t="s">
        <v>698</v>
      </c>
    </row>
    <row r="47" spans="1:8">
      <c r="A47" s="4" t="s">
        <v>702</v>
      </c>
      <c r="E47" s="4" t="s">
        <v>718</v>
      </c>
    </row>
    <row r="48" spans="1:8">
      <c r="A48" s="4" t="s">
        <v>719</v>
      </c>
    </row>
    <row r="49" spans="1:8">
      <c r="A49" s="3" t="s">
        <v>698</v>
      </c>
    </row>
    <row r="50" spans="1:8">
      <c r="A50" s="4" t="s">
        <v>531</v>
      </c>
      <c r="B50" s="6" t="n">
        <v>18000000</v>
      </c>
      <c r="C50" s="9" t="n">
        <v>16000</v>
      </c>
    </row>
    <row r="51" spans="1:8">
      <c r="A51" s="4" t="s">
        <v>534</v>
      </c>
    </row>
    <row r="52" spans="1:8">
      <c r="A52" s="3" t="s">
        <v>698</v>
      </c>
    </row>
    <row r="53" spans="1:8">
      <c r="A53" s="4" t="s">
        <v>535</v>
      </c>
      <c r="D53" s="4" t="s">
        <v>536</v>
      </c>
    </row>
    <row r="54" spans="1:8">
      <c r="A54" s="4" t="s">
        <v>537</v>
      </c>
    </row>
    <row r="55" spans="1:8">
      <c r="A55" s="3" t="s">
        <v>698</v>
      </c>
    </row>
    <row r="56" spans="1:8">
      <c r="A56" s="4" t="s">
        <v>535</v>
      </c>
      <c r="D56" s="4" t="s">
        <v>536</v>
      </c>
    </row>
    <row r="57" spans="1:8"/>
    <row r="58" spans="1:8">
      <c r="A58" s="4" t="s">
        <v>104</v>
      </c>
      <c r="B58" s="4" t="s">
        <v>720</v>
      </c>
    </row>
  </sheetData>
  <mergeCells count="6">
    <mergeCell ref="A1:A2"/>
    <mergeCell ref="B1:C1"/>
    <mergeCell ref="E1:H1"/>
    <mergeCell ref="F2:G2"/>
    <mergeCell ref="A57:H57"/>
    <mergeCell ref="B58:H5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7</v>
      </c>
      <c r="C2" s="2" t="s">
        <v>28</v>
      </c>
      <c r="D2" s="2" t="s">
        <v>80</v>
      </c>
    </row>
    <row r="3" spans="1:4">
      <c r="A3" s="3" t="s">
        <v>698</v>
      </c>
    </row>
    <row r="4" spans="1:4">
      <c r="A4" s="4" t="s">
        <v>564</v>
      </c>
      <c r="B4" s="6" t="n">
        <v>2500000</v>
      </c>
      <c r="C4" s="6" t="n">
        <v>0</v>
      </c>
      <c r="D4" s="6" t="n">
        <v>0</v>
      </c>
    </row>
    <row r="5" spans="1:4">
      <c r="A5" s="4" t="s">
        <v>96</v>
      </c>
      <c r="B5" s="5" t="n">
        <v>5224000</v>
      </c>
      <c r="C5" s="5" t="n">
        <v>4542000</v>
      </c>
      <c r="D5" s="5" t="n">
        <v>5549000</v>
      </c>
    </row>
    <row r="6" spans="1:4">
      <c r="A6" s="4" t="s">
        <v>705</v>
      </c>
    </row>
    <row r="7" spans="1:4">
      <c r="A7" s="3" t="s">
        <v>698</v>
      </c>
    </row>
    <row r="8" spans="1:4">
      <c r="A8" s="4" t="s">
        <v>564</v>
      </c>
      <c r="B8" s="5" t="n">
        <v>2500000</v>
      </c>
    </row>
    <row r="9" spans="1:4">
      <c r="A9" s="4" t="s">
        <v>704</v>
      </c>
    </row>
    <row r="10" spans="1:4">
      <c r="A10" s="3" t="s">
        <v>698</v>
      </c>
    </row>
    <row r="11" spans="1:4">
      <c r="A11" s="4" t="s">
        <v>96</v>
      </c>
      <c r="B11" s="5" t="n">
        <v>6157000</v>
      </c>
      <c r="C11" s="5" t="n">
        <v>3948000</v>
      </c>
      <c r="D11" s="5" t="n">
        <v>2758000</v>
      </c>
    </row>
    <row r="12" spans="1:4">
      <c r="A12" s="4" t="s">
        <v>722</v>
      </c>
    </row>
    <row r="13" spans="1:4">
      <c r="A13" s="3" t="s">
        <v>698</v>
      </c>
    </row>
    <row r="14" spans="1:4">
      <c r="A14" s="4" t="s">
        <v>96</v>
      </c>
      <c r="B14" s="5" t="n">
        <v>2047000</v>
      </c>
      <c r="C14" s="5" t="n">
        <v>2284000</v>
      </c>
      <c r="D14" s="5" t="n">
        <v>1982000</v>
      </c>
    </row>
    <row r="15" spans="1:4">
      <c r="A15" s="4" t="s">
        <v>524</v>
      </c>
    </row>
    <row r="16" spans="1:4">
      <c r="A16" s="3" t="s">
        <v>698</v>
      </c>
    </row>
    <row r="17" spans="1:4">
      <c r="A17" s="4" t="s">
        <v>96</v>
      </c>
      <c r="B17" s="5" t="n">
        <v>4253000</v>
      </c>
      <c r="C17" s="5" t="n">
        <v>0</v>
      </c>
      <c r="D17" s="5" t="n">
        <v>0</v>
      </c>
    </row>
    <row r="18" spans="1:4">
      <c r="A18" s="4" t="s">
        <v>715</v>
      </c>
    </row>
    <row r="19" spans="1:4">
      <c r="A19" s="3" t="s">
        <v>698</v>
      </c>
    </row>
    <row r="20" spans="1:4">
      <c r="A20" s="4" t="s">
        <v>96</v>
      </c>
      <c r="B20" s="6" t="n">
        <v>-7233000</v>
      </c>
      <c r="C20" s="6" t="n">
        <v>-1690000</v>
      </c>
      <c r="D20" s="6" t="n">
        <v>809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7</v>
      </c>
      <c r="C1" s="2" t="s">
        <v>28</v>
      </c>
    </row>
    <row r="2" spans="1:3">
      <c r="A2" s="3" t="s">
        <v>227</v>
      </c>
    </row>
    <row r="3" spans="1:3">
      <c r="A3" s="4" t="s">
        <v>724</v>
      </c>
      <c r="B3" s="6" t="n">
        <v>452343</v>
      </c>
      <c r="C3" s="6" t="n">
        <v>312585</v>
      </c>
    </row>
    <row r="4" spans="1:3">
      <c r="A4" s="4" t="s">
        <v>725</v>
      </c>
      <c r="B4" s="5" t="n">
        <v>145346</v>
      </c>
      <c r="C4" s="5" t="n">
        <v>91958</v>
      </c>
    </row>
    <row r="5" spans="1:3">
      <c r="A5" s="4" t="s">
        <v>47</v>
      </c>
      <c r="B5" s="5" t="n">
        <v>597689</v>
      </c>
      <c r="C5" s="5" t="n">
        <v>404543</v>
      </c>
    </row>
    <row r="6" spans="1:3">
      <c r="A6" s="4" t="s">
        <v>726</v>
      </c>
      <c r="B6" s="5" t="n">
        <v>168352</v>
      </c>
      <c r="C6" s="5" t="n">
        <v>142662</v>
      </c>
    </row>
    <row r="7" spans="1:3">
      <c r="A7" s="4" t="s">
        <v>727</v>
      </c>
      <c r="B7" s="5" t="n">
        <v>103656</v>
      </c>
      <c r="C7" s="5" t="n">
        <v>15049</v>
      </c>
    </row>
    <row r="8" spans="1:3">
      <c r="A8" s="4" t="s">
        <v>728</v>
      </c>
      <c r="B8" s="5" t="n">
        <v>325681</v>
      </c>
      <c r="C8" s="5" t="n">
        <v>246832</v>
      </c>
    </row>
    <row r="9" spans="1:3">
      <c r="A9" s="4" t="s">
        <v>729</v>
      </c>
      <c r="B9" s="6" t="n">
        <v>597689</v>
      </c>
      <c r="C9" s="6" t="n">
        <v>4045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9</v>
      </c>
      <c r="B1" s="2" t="s">
        <v>1</v>
      </c>
    </row>
    <row r="2" spans="1:4">
      <c r="B2" s="2" t="s">
        <v>27</v>
      </c>
      <c r="C2" s="2" t="s">
        <v>28</v>
      </c>
      <c r="D2" s="2" t="s">
        <v>80</v>
      </c>
    </row>
    <row r="3" spans="1:4">
      <c r="A3" s="3" t="s">
        <v>150</v>
      </c>
    </row>
    <row r="4" spans="1:4">
      <c r="A4" s="4" t="s">
        <v>119</v>
      </c>
      <c r="B4" s="6" t="n">
        <v>-1904</v>
      </c>
      <c r="C4" s="6" t="n">
        <v>-9209</v>
      </c>
      <c r="D4" s="6" t="n">
        <v>204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7</v>
      </c>
      <c r="C2" s="2" t="s">
        <v>28</v>
      </c>
      <c r="D2" s="2" t="s">
        <v>80</v>
      </c>
    </row>
    <row r="3" spans="1:4">
      <c r="A3" s="3" t="s">
        <v>227</v>
      </c>
    </row>
    <row r="4" spans="1:4">
      <c r="A4" s="4" t="s">
        <v>81</v>
      </c>
      <c r="B4" s="6" t="n">
        <v>424045</v>
      </c>
      <c r="C4" s="6" t="n">
        <v>250499</v>
      </c>
      <c r="D4" s="6" t="n">
        <v>260025</v>
      </c>
    </row>
    <row r="5" spans="1:4">
      <c r="A5" s="4" t="s">
        <v>83</v>
      </c>
      <c r="B5" s="5" t="n">
        <v>83266</v>
      </c>
      <c r="C5" s="5" t="n">
        <v>67747</v>
      </c>
      <c r="D5" s="5" t="n">
        <v>72631</v>
      </c>
    </row>
    <row r="6" spans="1:4">
      <c r="A6" s="4" t="s">
        <v>97</v>
      </c>
      <c r="B6" s="6" t="n">
        <v>21252</v>
      </c>
      <c r="C6" s="6" t="n">
        <v>13920</v>
      </c>
      <c r="D6" s="6" t="n">
        <v>174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1</v>
      </c>
      <c r="B1" s="2" t="s">
        <v>27</v>
      </c>
      <c r="C1" s="2" t="s">
        <v>28</v>
      </c>
    </row>
    <row r="2" spans="1:3">
      <c r="A2" s="3" t="s">
        <v>230</v>
      </c>
    </row>
    <row r="3" spans="1:3">
      <c r="A3" s="4" t="s">
        <v>666</v>
      </c>
      <c r="B3" s="6" t="n">
        <v>0</v>
      </c>
      <c r="C3" s="6" t="n">
        <v>96</v>
      </c>
    </row>
    <row r="4" spans="1:3">
      <c r="A4" s="4" t="s">
        <v>667</v>
      </c>
      <c r="B4" s="5" t="n">
        <v>189688</v>
      </c>
      <c r="C4" s="5" t="n">
        <v>152367</v>
      </c>
    </row>
    <row r="5" spans="1:3">
      <c r="A5" s="4" t="s">
        <v>39</v>
      </c>
      <c r="B5" s="6" t="n">
        <v>189688</v>
      </c>
      <c r="C5" s="6" t="n">
        <v>1524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2</v>
      </c>
      <c r="C1" s="2" t="s">
        <v>27</v>
      </c>
      <c r="D1" s="2" t="s">
        <v>28</v>
      </c>
    </row>
    <row r="2" spans="1:4">
      <c r="A2" s="3" t="s">
        <v>233</v>
      </c>
    </row>
    <row r="3" spans="1:4">
      <c r="A3" s="4" t="s">
        <v>733</v>
      </c>
      <c r="B3" s="4" t="s">
        <v>104</v>
      </c>
      <c r="C3" s="6" t="n">
        <v>462</v>
      </c>
      <c r="D3" s="6" t="n">
        <v>652</v>
      </c>
    </row>
    <row r="4" spans="1:4">
      <c r="A4" s="4" t="s">
        <v>734</v>
      </c>
      <c r="C4" s="5" t="n">
        <v>8064</v>
      </c>
      <c r="D4" s="5" t="n">
        <v>7624</v>
      </c>
    </row>
    <row r="5" spans="1:4">
      <c r="A5" s="4" t="s">
        <v>735</v>
      </c>
      <c r="B5" s="4" t="s">
        <v>736</v>
      </c>
      <c r="C5" s="5" t="n">
        <v>7391</v>
      </c>
      <c r="D5" s="5" t="n">
        <v>7489</v>
      </c>
    </row>
    <row r="6" spans="1:4">
      <c r="A6" s="4" t="s">
        <v>40</v>
      </c>
      <c r="C6" s="5" t="n">
        <v>15917</v>
      </c>
      <c r="D6" s="5" t="n">
        <v>15765</v>
      </c>
    </row>
    <row r="7" spans="1:4">
      <c r="A7" s="4" t="s">
        <v>737</v>
      </c>
      <c r="C7" s="6" t="n">
        <v>7106</v>
      </c>
      <c r="D7" s="6" t="n">
        <v>6790</v>
      </c>
    </row>
    <row r="8" spans="1:4"/>
    <row r="9" spans="1:4">
      <c r="A9" s="4" t="s">
        <v>104</v>
      </c>
      <c r="B9" s="4" t="s">
        <v>738</v>
      </c>
    </row>
    <row r="10" spans="1:4">
      <c r="A10" s="4" t="s">
        <v>736</v>
      </c>
      <c r="B10" s="4" t="s">
        <v>739</v>
      </c>
    </row>
  </sheetData>
  <mergeCells count="4">
    <mergeCell ref="A1:B1"/>
    <mergeCell ref="A8:C8"/>
    <mergeCell ref="B9:C9"/>
    <mergeCell ref="B10:C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7</v>
      </c>
      <c r="C1" s="2" t="s">
        <v>28</v>
      </c>
    </row>
    <row r="2" spans="1:3">
      <c r="A2" s="3" t="s">
        <v>236</v>
      </c>
    </row>
    <row r="3" spans="1:3">
      <c r="A3" s="4" t="s">
        <v>741</v>
      </c>
      <c r="B3" s="6" t="n">
        <v>147</v>
      </c>
      <c r="C3" s="6" t="n">
        <v>1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7</v>
      </c>
      <c r="C1" s="2" t="s">
        <v>28</v>
      </c>
    </row>
    <row r="2" spans="1:3">
      <c r="A2" s="3" t="s">
        <v>743</v>
      </c>
    </row>
    <row r="3" spans="1:3">
      <c r="A3" s="4" t="s">
        <v>744</v>
      </c>
      <c r="B3" s="6" t="n">
        <v>13353</v>
      </c>
      <c r="C3" s="6" t="n">
        <v>12808</v>
      </c>
    </row>
    <row r="4" spans="1:3">
      <c r="A4" s="4" t="s">
        <v>745</v>
      </c>
      <c r="B4" s="5" t="n">
        <v>17</v>
      </c>
      <c r="C4" s="5" t="n">
        <v>99</v>
      </c>
    </row>
    <row r="5" spans="1:3">
      <c r="A5" s="4" t="s">
        <v>746</v>
      </c>
      <c r="B5" s="5" t="n">
        <v>0</v>
      </c>
      <c r="C5" s="5" t="n">
        <v>-71</v>
      </c>
    </row>
    <row r="6" spans="1:3">
      <c r="A6" s="4" t="s">
        <v>747</v>
      </c>
      <c r="B6" s="5" t="n">
        <v>13370</v>
      </c>
      <c r="C6" s="5" t="n">
        <v>12836</v>
      </c>
    </row>
    <row r="7" spans="1:3">
      <c r="A7" s="4" t="s">
        <v>748</v>
      </c>
    </row>
    <row r="8" spans="1:3">
      <c r="A8" s="3" t="s">
        <v>743</v>
      </c>
    </row>
    <row r="9" spans="1:3">
      <c r="A9" s="4" t="s">
        <v>744</v>
      </c>
      <c r="B9" s="5" t="n">
        <v>1051</v>
      </c>
      <c r="C9" s="5" t="n">
        <v>887</v>
      </c>
    </row>
    <row r="10" spans="1:3">
      <c r="A10" s="4" t="s">
        <v>745</v>
      </c>
      <c r="B10" s="5" t="n">
        <v>0</v>
      </c>
      <c r="C10" s="5" t="n">
        <v>0</v>
      </c>
    </row>
    <row r="11" spans="1:3">
      <c r="A11" s="4" t="s">
        <v>746</v>
      </c>
      <c r="C11" s="5" t="n">
        <v>-7</v>
      </c>
    </row>
    <row r="12" spans="1:3">
      <c r="A12" s="4" t="s">
        <v>747</v>
      </c>
      <c r="B12" s="5" t="n">
        <v>1051</v>
      </c>
      <c r="C12" s="5" t="n">
        <v>880</v>
      </c>
    </row>
    <row r="13" spans="1:3">
      <c r="A13" s="4" t="s">
        <v>749</v>
      </c>
    </row>
    <row r="14" spans="1:3">
      <c r="A14" s="3" t="s">
        <v>743</v>
      </c>
    </row>
    <row r="15" spans="1:3">
      <c r="A15" s="4" t="s">
        <v>744</v>
      </c>
      <c r="B15" s="5" t="n">
        <v>12302</v>
      </c>
      <c r="C15" s="5" t="n">
        <v>11921</v>
      </c>
    </row>
    <row r="16" spans="1:3">
      <c r="A16" s="4" t="s">
        <v>745</v>
      </c>
      <c r="B16" s="5" t="n">
        <v>17</v>
      </c>
      <c r="C16" s="5" t="n">
        <v>99</v>
      </c>
    </row>
    <row r="17" spans="1:3">
      <c r="A17" s="4" t="s">
        <v>746</v>
      </c>
      <c r="B17" s="5" t="n">
        <v>0</v>
      </c>
      <c r="C17" s="5" t="n">
        <v>-64</v>
      </c>
    </row>
    <row r="18" spans="1:3">
      <c r="A18" s="4" t="s">
        <v>747</v>
      </c>
      <c r="B18" s="6" t="n">
        <v>12319</v>
      </c>
      <c r="C18" s="6" t="n">
        <v>1195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695</v>
      </c>
    </row>
    <row r="2" spans="1:2">
      <c r="A2" s="3" t="s">
        <v>236</v>
      </c>
    </row>
    <row r="3" spans="1:2">
      <c r="A3" s="5" t="n">
        <v>2015</v>
      </c>
      <c r="B3" s="6" t="n">
        <v>1802</v>
      </c>
    </row>
    <row r="4" spans="1:2">
      <c r="A4" s="5" t="n">
        <v>2016</v>
      </c>
      <c r="B4" s="5" t="n">
        <v>1753</v>
      </c>
    </row>
    <row r="5" spans="1:2">
      <c r="A5" s="5" t="n">
        <v>2017</v>
      </c>
      <c r="B5" s="5" t="n">
        <v>4040</v>
      </c>
    </row>
    <row r="6" spans="1:2">
      <c r="A6" s="5" t="n">
        <v>2018</v>
      </c>
      <c r="B6" s="5" t="n">
        <v>2405</v>
      </c>
    </row>
    <row r="7" spans="1:2">
      <c r="A7" s="4" t="s">
        <v>751</v>
      </c>
      <c r="B7" s="5" t="n">
        <v>2864</v>
      </c>
    </row>
    <row r="8" spans="1:2">
      <c r="A8" s="4" t="s">
        <v>752</v>
      </c>
      <c r="B8" s="6" t="n">
        <v>128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7</v>
      </c>
      <c r="C2" s="2" t="s">
        <v>28</v>
      </c>
      <c r="D2" s="2" t="s">
        <v>80</v>
      </c>
    </row>
    <row r="3" spans="1:4">
      <c r="A3" s="3" t="s">
        <v>239</v>
      </c>
    </row>
    <row r="4" spans="1:4">
      <c r="A4" s="4" t="s">
        <v>754</v>
      </c>
      <c r="B4" s="6" t="n">
        <v>81728</v>
      </c>
      <c r="C4" s="6" t="n">
        <v>74239</v>
      </c>
      <c r="D4" s="6" t="n">
        <v>79457</v>
      </c>
    </row>
    <row r="5" spans="1:4">
      <c r="A5" s="4" t="s">
        <v>755</v>
      </c>
      <c r="B5" s="5" t="n">
        <v>15023</v>
      </c>
      <c r="C5" s="5" t="n">
        <v>17591</v>
      </c>
    </row>
    <row r="6" spans="1:4">
      <c r="A6" s="4" t="s">
        <v>756</v>
      </c>
      <c r="B6" s="6" t="n">
        <v>114241</v>
      </c>
      <c r="C6" s="6" t="n">
        <v>11139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s>
  <sheetData>
    <row r="1" spans="1:4">
      <c r="A1" s="1" t="s">
        <v>757</v>
      </c>
      <c r="C1" s="2" t="s">
        <v>1</v>
      </c>
    </row>
    <row r="2" spans="1:4">
      <c r="C2" s="2" t="s">
        <v>758</v>
      </c>
      <c r="D2" s="2" t="s">
        <v>696</v>
      </c>
    </row>
    <row r="3" spans="1:4">
      <c r="A3" s="3" t="s">
        <v>620</v>
      </c>
    </row>
    <row r="4" spans="1:4">
      <c r="A4" s="4" t="s">
        <v>759</v>
      </c>
      <c r="C4" s="6" t="n">
        <v>1396980</v>
      </c>
      <c r="D4" s="6" t="n">
        <v>1314847</v>
      </c>
    </row>
    <row r="5" spans="1:4">
      <c r="A5" s="4" t="s">
        <v>760</v>
      </c>
      <c r="B5" s="4" t="s">
        <v>104</v>
      </c>
      <c r="C5" s="5" t="n">
        <v>-922871</v>
      </c>
      <c r="D5" s="5" t="n">
        <v>-865088</v>
      </c>
    </row>
    <row r="6" spans="1:4">
      <c r="A6" s="4" t="s">
        <v>761</v>
      </c>
      <c r="C6" s="5" t="n">
        <v>474109</v>
      </c>
      <c r="D6" s="5" t="n">
        <v>449759</v>
      </c>
    </row>
    <row r="7" spans="1:4">
      <c r="A7" s="4" t="s">
        <v>762</v>
      </c>
    </row>
    <row r="8" spans="1:4">
      <c r="A8" s="3" t="s">
        <v>620</v>
      </c>
    </row>
    <row r="9" spans="1:4">
      <c r="A9" s="4" t="s">
        <v>759</v>
      </c>
      <c r="B9" s="4" t="s">
        <v>763</v>
      </c>
      <c r="C9" s="5" t="n">
        <v>450301</v>
      </c>
      <c r="D9" s="5" t="n">
        <v>434763</v>
      </c>
    </row>
    <row r="10" spans="1:4">
      <c r="A10" s="4" t="s">
        <v>764</v>
      </c>
    </row>
    <row r="11" spans="1:4">
      <c r="A11" s="3" t="s">
        <v>620</v>
      </c>
    </row>
    <row r="12" spans="1:4">
      <c r="A12" s="4" t="s">
        <v>759</v>
      </c>
      <c r="B12" s="4" t="s">
        <v>765</v>
      </c>
      <c r="C12" s="5" t="n">
        <v>807791</v>
      </c>
      <c r="D12" s="5" t="n">
        <v>734731</v>
      </c>
    </row>
    <row r="13" spans="1:4">
      <c r="A13" s="4" t="s">
        <v>766</v>
      </c>
    </row>
    <row r="14" spans="1:4">
      <c r="A14" s="3" t="s">
        <v>620</v>
      </c>
    </row>
    <row r="15" spans="1:4">
      <c r="A15" s="4" t="s">
        <v>759</v>
      </c>
      <c r="B15" s="4" t="s">
        <v>104</v>
      </c>
      <c r="C15" s="5" t="n">
        <v>83431</v>
      </c>
      <c r="D15" s="5" t="n">
        <v>81684</v>
      </c>
    </row>
    <row r="16" spans="1:4">
      <c r="A16" s="4" t="s">
        <v>767</v>
      </c>
    </row>
    <row r="17" spans="1:4">
      <c r="A17" s="3" t="s">
        <v>620</v>
      </c>
    </row>
    <row r="18" spans="1:4">
      <c r="A18" s="4" t="s">
        <v>759</v>
      </c>
      <c r="B18" s="4" t="s">
        <v>104</v>
      </c>
      <c r="C18" s="6" t="n">
        <v>55457</v>
      </c>
      <c r="D18" s="6" t="n">
        <v>63669</v>
      </c>
    </row>
    <row r="19" spans="1:4">
      <c r="A19" s="4" t="s">
        <v>768</v>
      </c>
    </row>
    <row r="20" spans="1:4">
      <c r="A20" s="3" t="s">
        <v>620</v>
      </c>
    </row>
    <row r="21" spans="1:4">
      <c r="A21" s="4" t="s">
        <v>769</v>
      </c>
      <c r="C21" s="5" t="n">
        <v>2161000</v>
      </c>
    </row>
    <row r="22" spans="1:4">
      <c r="A22" s="4" t="s">
        <v>770</v>
      </c>
      <c r="C22" s="5" t="n">
        <v>2281000</v>
      </c>
    </row>
    <row r="23" spans="1:4">
      <c r="A23" s="4" t="s">
        <v>771</v>
      </c>
    </row>
    <row r="24" spans="1:4">
      <c r="A24" s="3" t="s">
        <v>620</v>
      </c>
    </row>
    <row r="25" spans="1:4">
      <c r="A25" s="4" t="s">
        <v>769</v>
      </c>
      <c r="C25" s="5" t="n">
        <v>633854</v>
      </c>
    </row>
    <row r="26" spans="1:4">
      <c r="A26" s="4" t="s">
        <v>770</v>
      </c>
      <c r="C26" s="5" t="n">
        <v>671200</v>
      </c>
    </row>
    <row r="27" spans="1:4">
      <c r="A27" s="4" t="s">
        <v>772</v>
      </c>
    </row>
    <row r="28" spans="1:4">
      <c r="A28" s="3" t="s">
        <v>620</v>
      </c>
    </row>
    <row r="29" spans="1:4">
      <c r="A29" s="4" t="s">
        <v>769</v>
      </c>
      <c r="C29" s="5" t="n">
        <v>891000</v>
      </c>
    </row>
    <row r="30" spans="1:4">
      <c r="A30" s="4" t="s">
        <v>770</v>
      </c>
      <c r="C30" s="5" t="n">
        <v>453000</v>
      </c>
    </row>
    <row r="31" spans="1:4"/>
    <row r="32" spans="1:4">
      <c r="A32" s="4" t="s">
        <v>104</v>
      </c>
      <c r="B32" s="4" t="s">
        <v>773</v>
      </c>
    </row>
    <row r="33" spans="1:4">
      <c r="A33" s="4" t="s">
        <v>736</v>
      </c>
      <c r="B33" s="4" t="s">
        <v>774</v>
      </c>
    </row>
    <row r="34" spans="1:4">
      <c r="A34" s="4" t="s">
        <v>775</v>
      </c>
      <c r="B34" s="4" t="s">
        <v>776</v>
      </c>
    </row>
  </sheetData>
  <mergeCells count="5">
    <mergeCell ref="A1:B2"/>
    <mergeCell ref="A31:C31"/>
    <mergeCell ref="B32:C32"/>
    <mergeCell ref="B33:C33"/>
    <mergeCell ref="B34:C3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7</v>
      </c>
      <c r="C2" s="2" t="s">
        <v>28</v>
      </c>
      <c r="D2" s="2" t="s">
        <v>80</v>
      </c>
    </row>
    <row r="3" spans="1:4">
      <c r="A3" s="3" t="s">
        <v>242</v>
      </c>
    </row>
    <row r="4" spans="1:4">
      <c r="A4" s="4" t="s">
        <v>778</v>
      </c>
      <c r="B4" s="6" t="n">
        <v>41160</v>
      </c>
      <c r="C4" s="6" t="n">
        <v>48115</v>
      </c>
      <c r="D4" s="6" t="n">
        <v>4295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7</v>
      </c>
      <c r="C2" s="2" t="s">
        <v>28</v>
      </c>
    </row>
    <row r="3" spans="1:3">
      <c r="A3" s="3" t="s">
        <v>780</v>
      </c>
    </row>
    <row r="4" spans="1:3">
      <c r="A4" s="4" t="s">
        <v>781</v>
      </c>
      <c r="B4" s="6" t="n">
        <v>564795</v>
      </c>
      <c r="C4" s="6" t="n">
        <v>564163</v>
      </c>
    </row>
    <row r="5" spans="1:3">
      <c r="A5" s="4" t="s">
        <v>782</v>
      </c>
      <c r="B5" s="5" t="n">
        <v>455394</v>
      </c>
      <c r="C5" s="5" t="n">
        <v>416541</v>
      </c>
    </row>
    <row r="6" spans="1:3">
      <c r="A6" s="4" t="s">
        <v>744</v>
      </c>
      <c r="B6" s="5" t="n">
        <v>109401</v>
      </c>
      <c r="C6" s="5" t="n">
        <v>147622</v>
      </c>
    </row>
    <row r="7" spans="1:3">
      <c r="A7" s="4" t="s">
        <v>518</v>
      </c>
    </row>
    <row r="8" spans="1:3">
      <c r="A8" s="3" t="s">
        <v>780</v>
      </c>
    </row>
    <row r="9" spans="1:3">
      <c r="A9" s="4" t="s">
        <v>781</v>
      </c>
      <c r="B9" s="5" t="n">
        <v>234081</v>
      </c>
      <c r="C9" s="5" t="n">
        <v>234805</v>
      </c>
    </row>
    <row r="10" spans="1:3">
      <c r="A10" s="4" t="s">
        <v>782</v>
      </c>
      <c r="B10" s="6" t="n">
        <v>172649</v>
      </c>
      <c r="C10" s="5" t="n">
        <v>150516</v>
      </c>
    </row>
    <row r="11" spans="1:3">
      <c r="A11" s="4" t="s">
        <v>783</v>
      </c>
      <c r="B11" s="4" t="s">
        <v>784</v>
      </c>
    </row>
    <row r="12" spans="1:3">
      <c r="A12" s="4" t="s">
        <v>785</v>
      </c>
    </row>
    <row r="13" spans="1:3">
      <c r="A13" s="3" t="s">
        <v>780</v>
      </c>
    </row>
    <row r="14" spans="1:3">
      <c r="A14" s="4" t="s">
        <v>781</v>
      </c>
      <c r="B14" s="6" t="n">
        <v>169695</v>
      </c>
      <c r="C14" s="5" t="n">
        <v>170692</v>
      </c>
    </row>
    <row r="15" spans="1:3">
      <c r="A15" s="4" t="s">
        <v>782</v>
      </c>
      <c r="B15" s="6" t="n">
        <v>157179</v>
      </c>
      <c r="C15" s="5" t="n">
        <v>151421</v>
      </c>
    </row>
    <row r="16" spans="1:3">
      <c r="A16" s="4" t="s">
        <v>783</v>
      </c>
      <c r="B16" s="4" t="s">
        <v>784</v>
      </c>
    </row>
    <row r="17" spans="1:3">
      <c r="A17" s="4" t="s">
        <v>786</v>
      </c>
    </row>
    <row r="18" spans="1:3">
      <c r="A18" s="3" t="s">
        <v>780</v>
      </c>
    </row>
    <row r="19" spans="1:3">
      <c r="A19" s="4" t="s">
        <v>781</v>
      </c>
      <c r="B19" s="6" t="n">
        <v>161019</v>
      </c>
      <c r="C19" s="5" t="n">
        <v>158666</v>
      </c>
    </row>
    <row r="20" spans="1:3">
      <c r="A20" s="4" t="s">
        <v>782</v>
      </c>
      <c r="B20" s="6" t="n">
        <v>125566</v>
      </c>
      <c r="C20" s="6" t="n">
        <v>114604</v>
      </c>
    </row>
    <row r="21" spans="1:3">
      <c r="A21" s="4" t="s">
        <v>783</v>
      </c>
      <c r="B21" s="4" t="s">
        <v>7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1</v>
      </c>
      <c r="C1" s="2" t="s">
        <v>1</v>
      </c>
    </row>
    <row r="2" spans="1:5">
      <c r="C2" s="2" t="s">
        <v>27</v>
      </c>
      <c r="D2" s="2" t="s">
        <v>28</v>
      </c>
      <c r="E2" s="2" t="s">
        <v>80</v>
      </c>
    </row>
    <row r="3" spans="1:5">
      <c r="A3" s="3" t="s">
        <v>152</v>
      </c>
    </row>
    <row r="4" spans="1:5">
      <c r="A4" s="4" t="s">
        <v>97</v>
      </c>
      <c r="C4" s="6" t="n">
        <v>238808</v>
      </c>
      <c r="D4" s="6" t="n">
        <v>206861</v>
      </c>
      <c r="E4" s="6" t="n">
        <v>179413</v>
      </c>
    </row>
    <row r="5" spans="1:5">
      <c r="A5" s="3" t="s">
        <v>153</v>
      </c>
    </row>
    <row r="6" spans="1:5">
      <c r="A6" s="4" t="s">
        <v>154</v>
      </c>
      <c r="C6" s="5" t="n">
        <v>122888</v>
      </c>
      <c r="D6" s="5" t="n">
        <v>122354</v>
      </c>
      <c r="E6" s="5" t="n">
        <v>122408</v>
      </c>
    </row>
    <row r="7" spans="1:5">
      <c r="A7" s="4" t="s">
        <v>155</v>
      </c>
      <c r="C7" s="5" t="n">
        <v>86</v>
      </c>
      <c r="D7" s="5" t="n">
        <v>0</v>
      </c>
      <c r="E7" s="5" t="n">
        <v>0</v>
      </c>
    </row>
    <row r="8" spans="1:5">
      <c r="A8" s="4" t="s">
        <v>133</v>
      </c>
      <c r="C8" s="5" t="n">
        <v>70</v>
      </c>
      <c r="D8" s="5" t="n">
        <v>139</v>
      </c>
      <c r="E8" s="5" t="n">
        <v>322</v>
      </c>
    </row>
    <row r="9" spans="1:5">
      <c r="A9" s="4" t="s">
        <v>156</v>
      </c>
      <c r="C9" s="5" t="n">
        <v>-92</v>
      </c>
      <c r="D9" s="5" t="n">
        <v>-92</v>
      </c>
      <c r="E9" s="5" t="n">
        <v>-91</v>
      </c>
    </row>
    <row r="10" spans="1:5">
      <c r="A10" s="4" t="s">
        <v>157</v>
      </c>
      <c r="C10" s="5" t="n">
        <v>2683</v>
      </c>
      <c r="D10" s="5" t="n">
        <v>15928</v>
      </c>
      <c r="E10" s="5" t="n">
        <v>-47456</v>
      </c>
    </row>
    <row r="11" spans="1:5">
      <c r="A11" s="4" t="s">
        <v>158</v>
      </c>
      <c r="C11" s="5" t="n">
        <v>-3347</v>
      </c>
      <c r="D11" s="5" t="n">
        <v>1742</v>
      </c>
      <c r="E11" s="5" t="n">
        <v>-3266</v>
      </c>
    </row>
    <row r="12" spans="1:5">
      <c r="A12" s="4" t="s">
        <v>159</v>
      </c>
      <c r="C12" s="5" t="n">
        <v>-16734</v>
      </c>
      <c r="D12" s="5" t="n">
        <v>33</v>
      </c>
      <c r="E12" s="5" t="n">
        <v>-4957</v>
      </c>
    </row>
    <row r="13" spans="1:5">
      <c r="A13" s="4" t="s">
        <v>160</v>
      </c>
      <c r="C13" s="5" t="n">
        <v>-1728</v>
      </c>
      <c r="D13" s="5" t="n">
        <v>19999</v>
      </c>
      <c r="E13" s="5" t="n">
        <v>7449</v>
      </c>
    </row>
    <row r="14" spans="1:5">
      <c r="A14" s="3" t="s">
        <v>161</v>
      </c>
    </row>
    <row r="15" spans="1:5">
      <c r="A15" s="4" t="s">
        <v>162</v>
      </c>
      <c r="C15" s="5" t="n">
        <v>-297439</v>
      </c>
      <c r="D15" s="5" t="n">
        <v>31860</v>
      </c>
      <c r="E15" s="5" t="n">
        <v>-67177</v>
      </c>
    </row>
    <row r="16" spans="1:5">
      <c r="A16" s="4" t="s">
        <v>163</v>
      </c>
      <c r="C16" s="5" t="n">
        <v>-8040</v>
      </c>
      <c r="D16" s="5" t="n">
        <v>39801</v>
      </c>
      <c r="E16" s="5" t="n">
        <v>-112747</v>
      </c>
    </row>
    <row r="17" spans="1:5">
      <c r="A17" s="4" t="s">
        <v>164</v>
      </c>
      <c r="C17" s="5" t="n">
        <v>253413</v>
      </c>
      <c r="D17" s="5" t="n">
        <v>-74280</v>
      </c>
      <c r="E17" s="5" t="n">
        <v>81687</v>
      </c>
    </row>
    <row r="18" spans="1:5">
      <c r="A18" s="4" t="s">
        <v>165</v>
      </c>
      <c r="C18" s="5" t="n">
        <v>315</v>
      </c>
      <c r="D18" s="5" t="n">
        <v>-799</v>
      </c>
      <c r="E18" s="5" t="n">
        <v>6282</v>
      </c>
    </row>
    <row r="19" spans="1:5">
      <c r="A19" s="4" t="s">
        <v>166</v>
      </c>
      <c r="C19" s="5" t="n">
        <v>-82881</v>
      </c>
      <c r="D19" s="5" t="n">
        <v>71282</v>
      </c>
      <c r="E19" s="5" t="n">
        <v>15970</v>
      </c>
    </row>
    <row r="20" spans="1:5">
      <c r="A20" s="4" t="s">
        <v>167</v>
      </c>
      <c r="C20" s="5" t="n">
        <v>208002</v>
      </c>
      <c r="D20" s="5" t="n">
        <v>434828</v>
      </c>
      <c r="E20" s="5" t="n">
        <v>177837</v>
      </c>
    </row>
    <row r="21" spans="1:5">
      <c r="A21" s="3" t="s">
        <v>168</v>
      </c>
    </row>
    <row r="22" spans="1:5">
      <c r="A22" s="4" t="s">
        <v>169</v>
      </c>
      <c r="C22" s="5" t="n">
        <v>-124221</v>
      </c>
      <c r="D22" s="5" t="n">
        <v>-99175</v>
      </c>
      <c r="E22" s="5" t="n">
        <v>-71211</v>
      </c>
    </row>
    <row r="23" spans="1:5">
      <c r="A23" s="4" t="s">
        <v>170</v>
      </c>
      <c r="C23" s="5" t="n">
        <v>0</v>
      </c>
      <c r="D23" s="5" t="n">
        <v>-141436</v>
      </c>
      <c r="E23" s="5" t="n">
        <v>787</v>
      </c>
    </row>
    <row r="24" spans="1:5">
      <c r="A24" s="4" t="s">
        <v>171</v>
      </c>
      <c r="C24" s="5" t="n">
        <v>-19277</v>
      </c>
      <c r="D24" s="5" t="n">
        <v>-23852</v>
      </c>
      <c r="E24" s="5" t="n">
        <v>-4620</v>
      </c>
    </row>
    <row r="25" spans="1:5">
      <c r="A25" s="4" t="s">
        <v>172</v>
      </c>
      <c r="C25" s="5" t="n">
        <v>-1538</v>
      </c>
      <c r="D25" s="5" t="n">
        <v>0</v>
      </c>
      <c r="E25" s="5" t="n">
        <v>0</v>
      </c>
    </row>
    <row r="26" spans="1:5">
      <c r="A26" s="4" t="s">
        <v>173</v>
      </c>
      <c r="C26" s="5" t="n">
        <v>15745</v>
      </c>
      <c r="D26" s="5" t="n">
        <v>11563</v>
      </c>
      <c r="E26" s="5" t="n">
        <v>24969</v>
      </c>
    </row>
    <row r="27" spans="1:5">
      <c r="A27" s="4" t="s">
        <v>174</v>
      </c>
      <c r="C27" s="5" t="n">
        <v>0</v>
      </c>
      <c r="D27" s="5" t="n">
        <v>0</v>
      </c>
      <c r="E27" s="5" t="n">
        <v>110</v>
      </c>
    </row>
    <row r="28" spans="1:5">
      <c r="A28" s="4" t="s">
        <v>175</v>
      </c>
      <c r="C28" s="5" t="n">
        <v>-417</v>
      </c>
      <c r="D28" s="5" t="n">
        <v>-396</v>
      </c>
      <c r="E28" s="5" t="n">
        <v>-796</v>
      </c>
    </row>
    <row r="29" spans="1:5">
      <c r="A29" s="4" t="s">
        <v>176</v>
      </c>
      <c r="C29" s="5" t="n">
        <v>894</v>
      </c>
      <c r="D29" s="5" t="n">
        <v>721</v>
      </c>
      <c r="E29" s="5" t="n">
        <v>790</v>
      </c>
    </row>
    <row r="30" spans="1:5">
      <c r="A30" s="4" t="s">
        <v>177</v>
      </c>
      <c r="C30" s="5" t="n">
        <v>-25622</v>
      </c>
      <c r="D30" s="5" t="n">
        <v>-57175</v>
      </c>
      <c r="E30" s="5" t="n">
        <v>-89521</v>
      </c>
    </row>
    <row r="31" spans="1:5">
      <c r="A31" s="4" t="s">
        <v>178</v>
      </c>
      <c r="C31" s="5" t="n">
        <v>36619</v>
      </c>
      <c r="D31" s="5" t="n">
        <v>128187</v>
      </c>
      <c r="E31" s="5" t="n">
        <v>59374</v>
      </c>
    </row>
    <row r="32" spans="1:5">
      <c r="A32" s="4" t="s">
        <v>179</v>
      </c>
      <c r="C32" s="5" t="n">
        <v>-117817</v>
      </c>
      <c r="D32" s="5" t="n">
        <v>-181563</v>
      </c>
      <c r="E32" s="5" t="n">
        <v>-80118</v>
      </c>
    </row>
    <row r="33" spans="1:5">
      <c r="A33" s="3" t="s">
        <v>180</v>
      </c>
    </row>
    <row r="34" spans="1:5">
      <c r="A34" s="4" t="s">
        <v>181</v>
      </c>
      <c r="C34" s="5" t="n">
        <v>505</v>
      </c>
      <c r="D34" s="5" t="n">
        <v>1616</v>
      </c>
      <c r="E34" s="5" t="n">
        <v>3542</v>
      </c>
    </row>
    <row r="35" spans="1:5">
      <c r="A35" s="4" t="s">
        <v>182</v>
      </c>
      <c r="C35" s="5" t="n">
        <v>-48250</v>
      </c>
      <c r="D35" s="5" t="n">
        <v>-226635</v>
      </c>
      <c r="E35" s="5" t="n">
        <v>-345839</v>
      </c>
    </row>
    <row r="36" spans="1:5">
      <c r="A36" s="4" t="s">
        <v>183</v>
      </c>
      <c r="C36" s="5" t="n">
        <v>0</v>
      </c>
      <c r="D36" s="5" t="n">
        <v>196550</v>
      </c>
      <c r="E36" s="5" t="n">
        <v>376500</v>
      </c>
    </row>
    <row r="37" spans="1:5">
      <c r="A37" s="4" t="s">
        <v>184</v>
      </c>
      <c r="C37" s="5" t="n">
        <v>-55532</v>
      </c>
      <c r="D37" s="5" t="n">
        <v>-55532</v>
      </c>
      <c r="E37" s="5" t="n">
        <v>-55532</v>
      </c>
    </row>
    <row r="38" spans="1:5">
      <c r="A38" s="4" t="s">
        <v>185</v>
      </c>
      <c r="B38" s="4" t="s">
        <v>104</v>
      </c>
      <c r="C38" s="5" t="n">
        <v>-68447</v>
      </c>
      <c r="D38" s="5" t="n">
        <v>-69792</v>
      </c>
      <c r="E38" s="5" t="n">
        <v>-68277</v>
      </c>
    </row>
    <row r="39" spans="1:5">
      <c r="A39" s="4" t="s">
        <v>186</v>
      </c>
      <c r="C39" s="5" t="n">
        <v>5027</v>
      </c>
      <c r="D39" s="5" t="n">
        <v>-557</v>
      </c>
      <c r="E39" s="5" t="n">
        <v>557</v>
      </c>
    </row>
    <row r="40" spans="1:5">
      <c r="A40" s="4" t="s">
        <v>187</v>
      </c>
      <c r="C40" s="5" t="n">
        <v>-166697</v>
      </c>
      <c r="D40" s="5" t="n">
        <v>-154350</v>
      </c>
      <c r="E40" s="5" t="n">
        <v>-89049</v>
      </c>
    </row>
    <row r="41" spans="1:5">
      <c r="A41" s="4" t="s">
        <v>188</v>
      </c>
      <c r="C41" s="5" t="n">
        <v>-76512</v>
      </c>
      <c r="D41" s="5" t="n">
        <v>98915</v>
      </c>
      <c r="E41" s="5" t="n">
        <v>8670</v>
      </c>
    </row>
    <row r="42" spans="1:5">
      <c r="A42" s="4" t="s">
        <v>189</v>
      </c>
      <c r="C42" s="5" t="n">
        <v>299322</v>
      </c>
      <c r="D42" s="5" t="n">
        <v>200407</v>
      </c>
    </row>
    <row r="43" spans="1:5">
      <c r="A43" s="4" t="s">
        <v>190</v>
      </c>
      <c r="C43" s="5" t="n">
        <v>222810</v>
      </c>
      <c r="D43" s="5" t="n">
        <v>299322</v>
      </c>
      <c r="E43" s="5" t="n">
        <v>200407</v>
      </c>
    </row>
    <row r="44" spans="1:5">
      <c r="A44" s="4" t="s">
        <v>191</v>
      </c>
      <c r="C44" s="5" t="n">
        <v>3496</v>
      </c>
      <c r="D44" s="5" t="n">
        <v>24541</v>
      </c>
      <c r="E44" s="5" t="n">
        <v>12998</v>
      </c>
    </row>
    <row r="45" spans="1:5">
      <c r="A45" s="3" t="s">
        <v>192</v>
      </c>
    </row>
    <row r="46" spans="1:5">
      <c r="A46" s="4" t="s">
        <v>193</v>
      </c>
      <c r="C46" s="5" t="n">
        <v>28603</v>
      </c>
      <c r="D46" s="5" t="n">
        <v>37410</v>
      </c>
      <c r="E46" s="5" t="n">
        <v>17347</v>
      </c>
    </row>
    <row r="47" spans="1:5">
      <c r="A47" s="4" t="s">
        <v>194</v>
      </c>
      <c r="C47" s="6" t="n">
        <v>6254</v>
      </c>
      <c r="D47" s="6" t="n">
        <v>3631</v>
      </c>
      <c r="E47" s="6" t="n">
        <v>5078</v>
      </c>
    </row>
    <row r="48" spans="1:5"/>
    <row r="49" spans="1:5">
      <c r="A49" s="4" t="s">
        <v>104</v>
      </c>
      <c r="B49" s="4" t="s">
        <v>195</v>
      </c>
    </row>
  </sheetData>
  <mergeCells count="4">
    <mergeCell ref="A1:B2"/>
    <mergeCell ref="C1:E1"/>
    <mergeCell ref="A48:D48"/>
    <mergeCell ref="B49:D49"/>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7</v>
      </c>
      <c r="C1" s="2" t="s">
        <v>28</v>
      </c>
    </row>
    <row r="2" spans="1:3">
      <c r="A2" s="3" t="s">
        <v>242</v>
      </c>
    </row>
    <row r="3" spans="1:3">
      <c r="A3" s="5" t="n">
        <v>2016</v>
      </c>
      <c r="B3" s="6" t="n">
        <v>24545</v>
      </c>
    </row>
    <row r="4" spans="1:3">
      <c r="A4" s="5" t="n">
        <v>2017</v>
      </c>
      <c r="B4" s="5" t="n">
        <v>21893</v>
      </c>
    </row>
    <row r="5" spans="1:3">
      <c r="A5" s="5" t="n">
        <v>2018</v>
      </c>
      <c r="B5" s="5" t="n">
        <v>21054</v>
      </c>
    </row>
    <row r="6" spans="1:3">
      <c r="A6" s="5" t="n">
        <v>2019</v>
      </c>
      <c r="B6" s="5" t="n">
        <v>16755</v>
      </c>
    </row>
    <row r="7" spans="1:3">
      <c r="A7" s="5" t="n">
        <v>2020</v>
      </c>
      <c r="B7" s="5" t="n">
        <v>25154</v>
      </c>
    </row>
    <row r="8" spans="1:3">
      <c r="A8" s="4" t="s">
        <v>744</v>
      </c>
      <c r="B8" s="6" t="n">
        <v>109401</v>
      </c>
      <c r="C8" s="6" t="n">
        <v>14762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89</v>
      </c>
      <c r="B1" s="2" t="s">
        <v>1</v>
      </c>
    </row>
    <row r="2" spans="1:3">
      <c r="B2" s="2" t="s">
        <v>695</v>
      </c>
    </row>
    <row r="3" spans="1:3">
      <c r="A3" s="3" t="s">
        <v>242</v>
      </c>
    </row>
    <row r="4" spans="1:3">
      <c r="A4" s="4" t="s">
        <v>790</v>
      </c>
      <c r="B4" s="6" t="n">
        <v>-1206</v>
      </c>
    </row>
    <row r="5" spans="1:3">
      <c r="A5" s="3" t="s">
        <v>791</v>
      </c>
    </row>
    <row r="6" spans="1:3">
      <c r="A6" s="4" t="s">
        <v>792</v>
      </c>
      <c r="B6" s="5" t="n">
        <v>622654</v>
      </c>
    </row>
    <row r="7" spans="1:3">
      <c r="A7" s="4" t="s">
        <v>793</v>
      </c>
      <c r="B7" s="5" t="n">
        <v>-4451</v>
      </c>
      <c r="C7" s="4" t="s">
        <v>104</v>
      </c>
    </row>
    <row r="8" spans="1:3">
      <c r="A8" s="4" t="s">
        <v>794</v>
      </c>
      <c r="B8" s="6" t="n">
        <v>616997</v>
      </c>
    </row>
    <row r="9" spans="1:3"/>
    <row r="10" spans="1:3">
      <c r="A10" s="4" t="s">
        <v>104</v>
      </c>
      <c r="B10" s="4" t="s">
        <v>795</v>
      </c>
    </row>
  </sheetData>
  <mergeCells count="5">
    <mergeCell ref="A1:A2"/>
    <mergeCell ref="B1:C1"/>
    <mergeCell ref="B2:C2"/>
    <mergeCell ref="A9:C9"/>
    <mergeCell ref="B10:C1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96</v>
      </c>
      <c r="B1" s="2" t="s">
        <v>1</v>
      </c>
    </row>
    <row r="2" spans="1:3">
      <c r="B2" s="2" t="s">
        <v>27</v>
      </c>
      <c r="C2" s="2" t="s">
        <v>28</v>
      </c>
    </row>
    <row r="3" spans="1:3">
      <c r="A3" s="3" t="s">
        <v>797</v>
      </c>
    </row>
    <row r="4" spans="1:3">
      <c r="A4" s="4" t="s">
        <v>49</v>
      </c>
      <c r="B4" s="6" t="n">
        <v>5027</v>
      </c>
      <c r="C4" s="6" t="n">
        <v>0</v>
      </c>
    </row>
    <row r="5" spans="1:3">
      <c r="A5" s="4" t="s">
        <v>798</v>
      </c>
    </row>
    <row r="6" spans="1:3">
      <c r="A6" s="3" t="s">
        <v>797</v>
      </c>
    </row>
    <row r="7" spans="1:3">
      <c r="A7" s="4" t="s">
        <v>49</v>
      </c>
      <c r="B7" s="6" t="n">
        <v>5027</v>
      </c>
      <c r="C7" s="6" t="n">
        <v>0</v>
      </c>
    </row>
    <row r="8" spans="1:3">
      <c r="A8" s="4" t="s">
        <v>799</v>
      </c>
    </row>
    <row r="9" spans="1:3">
      <c r="A9" s="3" t="s">
        <v>797</v>
      </c>
    </row>
    <row r="10" spans="1:3">
      <c r="A10" s="4" t="s">
        <v>800</v>
      </c>
      <c r="B10" s="4" t="s">
        <v>80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802</v>
      </c>
      <c r="C1" s="2" t="s">
        <v>27</v>
      </c>
      <c r="D1" s="2" t="s">
        <v>28</v>
      </c>
    </row>
    <row r="2" spans="1:4">
      <c r="A2" s="3" t="s">
        <v>249</v>
      </c>
    </row>
    <row r="3" spans="1:4">
      <c r="A3" s="4" t="s">
        <v>803</v>
      </c>
      <c r="C3" s="6" t="n">
        <v>187051000</v>
      </c>
      <c r="D3" s="6" t="n">
        <v>160413000</v>
      </c>
    </row>
    <row r="4" spans="1:4">
      <c r="A4" s="4" t="s">
        <v>804</v>
      </c>
      <c r="C4" s="5" t="n">
        <v>250212000</v>
      </c>
      <c r="D4" s="5" t="n">
        <v>199449000</v>
      </c>
    </row>
    <row r="5" spans="1:4">
      <c r="A5" s="4" t="s">
        <v>805</v>
      </c>
      <c r="C5" s="5" t="n">
        <v>55379000</v>
      </c>
      <c r="D5" s="5" t="n">
        <v>64708000</v>
      </c>
    </row>
    <row r="6" spans="1:4">
      <c r="A6" s="4" t="s">
        <v>806</v>
      </c>
      <c r="C6" s="5" t="n">
        <v>46878000</v>
      </c>
      <c r="D6" s="5" t="n">
        <v>44477000</v>
      </c>
    </row>
    <row r="7" spans="1:4">
      <c r="A7" s="4" t="s">
        <v>686</v>
      </c>
      <c r="B7" s="4" t="s">
        <v>104</v>
      </c>
      <c r="C7" s="5" t="n">
        <v>39835000</v>
      </c>
      <c r="D7" s="5" t="n">
        <v>36511000</v>
      </c>
    </row>
    <row r="8" spans="1:4">
      <c r="A8" s="4" t="s">
        <v>807</v>
      </c>
      <c r="C8" s="5" t="n">
        <v>33541000</v>
      </c>
      <c r="D8" s="5" t="n">
        <v>27842000</v>
      </c>
    </row>
    <row r="9" spans="1:4">
      <c r="A9" s="4" t="s">
        <v>808</v>
      </c>
      <c r="C9" s="5" t="n">
        <v>34330000</v>
      </c>
      <c r="D9" s="5" t="n">
        <v>36105000</v>
      </c>
    </row>
    <row r="10" spans="1:4">
      <c r="A10" s="4" t="s">
        <v>809</v>
      </c>
      <c r="C10" s="5" t="n">
        <v>9762000</v>
      </c>
      <c r="D10" s="5" t="n">
        <v>31435000</v>
      </c>
    </row>
    <row r="11" spans="1:4">
      <c r="A11" s="4" t="s">
        <v>810</v>
      </c>
      <c r="C11" s="5" t="n">
        <v>6433000</v>
      </c>
      <c r="D11" s="5" t="n">
        <v>13651000</v>
      </c>
    </row>
    <row r="12" spans="1:4">
      <c r="A12" s="4" t="s">
        <v>676</v>
      </c>
      <c r="C12" s="5" t="n">
        <v>5429000</v>
      </c>
      <c r="D12" s="5" t="n">
        <v>8289000</v>
      </c>
    </row>
    <row r="13" spans="1:4">
      <c r="A13" s="4" t="s">
        <v>811</v>
      </c>
      <c r="C13" s="5" t="n">
        <v>1800000</v>
      </c>
      <c r="D13" s="5" t="n">
        <v>545000</v>
      </c>
    </row>
    <row r="14" spans="1:4">
      <c r="A14" s="4" t="s">
        <v>677</v>
      </c>
      <c r="B14" s="4" t="s">
        <v>736</v>
      </c>
      <c r="C14" s="5" t="n">
        <v>159866000</v>
      </c>
      <c r="D14" s="5" t="n">
        <v>116442000</v>
      </c>
    </row>
    <row r="15" spans="1:4">
      <c r="A15" s="4" t="s">
        <v>52</v>
      </c>
      <c r="C15" s="5" t="n">
        <v>830516000</v>
      </c>
      <c r="D15" s="5" t="n">
        <v>739867000</v>
      </c>
    </row>
    <row r="16" spans="1:4">
      <c r="A16" s="4" t="s">
        <v>812</v>
      </c>
      <c r="C16" s="5" t="n">
        <v>27969</v>
      </c>
      <c r="D16" s="5" t="n">
        <v>26166</v>
      </c>
    </row>
    <row r="17" spans="1:4">
      <c r="A17" s="4" t="s">
        <v>813</v>
      </c>
      <c r="C17" s="5" t="n">
        <v>4586000</v>
      </c>
      <c r="D17" s="6" t="n">
        <v>4949000</v>
      </c>
    </row>
    <row r="18" spans="1:4">
      <c r="A18" s="4" t="s">
        <v>814</v>
      </c>
      <c r="C18" s="6" t="n">
        <v>20000000</v>
      </c>
    </row>
    <row r="19" spans="1:4"/>
    <row r="20" spans="1:4">
      <c r="A20" s="4" t="s">
        <v>104</v>
      </c>
      <c r="B20" s="4" t="s">
        <v>815</v>
      </c>
    </row>
    <row r="21" spans="1:4">
      <c r="A21" s="4" t="s">
        <v>736</v>
      </c>
      <c r="B21" s="4" t="s">
        <v>816</v>
      </c>
    </row>
  </sheetData>
  <mergeCells count="4">
    <mergeCell ref="A1:B1"/>
    <mergeCell ref="A19:C19"/>
    <mergeCell ref="B20:C20"/>
    <mergeCell ref="B21:C2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17</v>
      </c>
      <c r="C1" s="2" t="s">
        <v>1</v>
      </c>
    </row>
    <row r="2" spans="1:4">
      <c r="C2" s="2" t="s">
        <v>27</v>
      </c>
      <c r="D2" s="2" t="s">
        <v>28</v>
      </c>
    </row>
    <row r="3" spans="1:4">
      <c r="A3" s="3" t="s">
        <v>253</v>
      </c>
    </row>
    <row r="4" spans="1:4">
      <c r="A4" s="4" t="s">
        <v>818</v>
      </c>
      <c r="C4" s="6" t="n">
        <v>652372</v>
      </c>
      <c r="D4" s="6" t="n">
        <v>753708</v>
      </c>
    </row>
    <row r="5" spans="1:4">
      <c r="A5" s="4" t="s">
        <v>819</v>
      </c>
      <c r="C5" s="5" t="n">
        <v>174529</v>
      </c>
      <c r="D5" s="5" t="n">
        <v>167601</v>
      </c>
    </row>
    <row r="6" spans="1:4">
      <c r="A6" s="4" t="s">
        <v>820</v>
      </c>
      <c r="B6" s="4" t="s">
        <v>104</v>
      </c>
      <c r="C6" s="5" t="n">
        <v>65418</v>
      </c>
      <c r="D6" s="5" t="n">
        <v>70282</v>
      </c>
    </row>
    <row r="7" spans="1:4">
      <c r="A7" s="4" t="s">
        <v>821</v>
      </c>
      <c r="C7" s="5" t="n">
        <v>412425</v>
      </c>
      <c r="D7" s="5" t="n">
        <v>515825</v>
      </c>
    </row>
    <row r="8" spans="1:4">
      <c r="A8" s="4" t="s">
        <v>822</v>
      </c>
      <c r="C8" s="5" t="n">
        <v>65032</v>
      </c>
      <c r="D8" s="5" t="n">
        <v>78623</v>
      </c>
    </row>
    <row r="9" spans="1:4">
      <c r="A9" s="4" t="s">
        <v>53</v>
      </c>
      <c r="C9" s="6" t="n">
        <v>347393</v>
      </c>
      <c r="D9" s="6" t="n">
        <v>437202</v>
      </c>
    </row>
    <row r="10" spans="1:4"/>
    <row r="11" spans="1:4">
      <c r="A11" s="4" t="s">
        <v>104</v>
      </c>
      <c r="B11" s="4" t="s">
        <v>687</v>
      </c>
    </row>
  </sheetData>
  <mergeCells count="4">
    <mergeCell ref="A1:B2"/>
    <mergeCell ref="C1:D1"/>
    <mergeCell ref="A10:C10"/>
    <mergeCell ref="B11:C1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14"/>
  </cols>
  <sheetData>
    <row r="1" spans="1:4">
      <c r="A1" s="1" t="s">
        <v>823</v>
      </c>
      <c r="C1" s="2" t="s">
        <v>1</v>
      </c>
    </row>
    <row r="2" spans="1:4">
      <c r="C2" s="2" t="s">
        <v>27</v>
      </c>
      <c r="D2" s="2" t="s">
        <v>28</v>
      </c>
    </row>
    <row r="3" spans="1:4">
      <c r="A3" s="3" t="s">
        <v>824</v>
      </c>
    </row>
    <row r="4" spans="1:4">
      <c r="A4" s="4" t="s">
        <v>825</v>
      </c>
      <c r="C4" s="6" t="n">
        <v>165867</v>
      </c>
      <c r="D4" s="6" t="n">
        <v>214049</v>
      </c>
    </row>
    <row r="5" spans="1:4">
      <c r="A5" s="4" t="s">
        <v>826</v>
      </c>
      <c r="C5" s="5" t="n">
        <v>165392</v>
      </c>
      <c r="D5" s="5" t="n">
        <v>48078</v>
      </c>
    </row>
    <row r="6" spans="1:4">
      <c r="A6" s="4" t="s">
        <v>827</v>
      </c>
      <c r="C6" s="6" t="n">
        <v>475</v>
      </c>
      <c r="D6" s="5" t="n">
        <v>165971</v>
      </c>
    </row>
    <row r="7" spans="1:4">
      <c r="A7" s="4" t="s">
        <v>828</v>
      </c>
    </row>
    <row r="8" spans="1:4">
      <c r="A8" s="3" t="s">
        <v>824</v>
      </c>
    </row>
    <row r="9" spans="1:4">
      <c r="A9" s="4" t="s">
        <v>829</v>
      </c>
      <c r="C9" s="4" t="s">
        <v>830</v>
      </c>
    </row>
    <row r="10" spans="1:4">
      <c r="A10" s="4" t="s">
        <v>825</v>
      </c>
      <c r="B10" s="4" t="s">
        <v>104</v>
      </c>
      <c r="C10" s="6" t="n">
        <v>118550</v>
      </c>
      <c r="D10" s="5" t="n">
        <v>118550</v>
      </c>
    </row>
    <row r="11" spans="1:4">
      <c r="A11" s="4" t="s">
        <v>831</v>
      </c>
    </row>
    <row r="12" spans="1:4">
      <c r="A12" s="3" t="s">
        <v>824</v>
      </c>
    </row>
    <row r="13" spans="1:4">
      <c r="A13" s="4" t="s">
        <v>829</v>
      </c>
      <c r="B13" s="4" t="s">
        <v>104</v>
      </c>
      <c r="C13" s="4" t="s">
        <v>832</v>
      </c>
    </row>
    <row r="14" spans="1:4">
      <c r="A14" s="4" t="s">
        <v>825</v>
      </c>
      <c r="B14" s="4" t="s">
        <v>104</v>
      </c>
      <c r="C14" s="6" t="n">
        <v>47317</v>
      </c>
      <c r="D14" s="5" t="n">
        <v>94790</v>
      </c>
    </row>
    <row r="15" spans="1:4">
      <c r="A15" s="4" t="s">
        <v>833</v>
      </c>
    </row>
    <row r="16" spans="1:4">
      <c r="A16" s="3" t="s">
        <v>824</v>
      </c>
    </row>
    <row r="17" spans="1:4">
      <c r="A17" s="4" t="s">
        <v>829</v>
      </c>
      <c r="B17" s="4" t="s">
        <v>104</v>
      </c>
      <c r="C17" s="4" t="s">
        <v>834</v>
      </c>
    </row>
    <row r="18" spans="1:4">
      <c r="A18" s="4" t="s">
        <v>825</v>
      </c>
      <c r="B18" s="4" t="s">
        <v>104</v>
      </c>
      <c r="C18" s="6" t="n">
        <v>0</v>
      </c>
      <c r="D18" s="6" t="n">
        <v>709</v>
      </c>
    </row>
    <row r="19" spans="1:4">
      <c r="A19" s="4" t="s">
        <v>835</v>
      </c>
    </row>
    <row r="20" spans="1:4">
      <c r="A20" s="3" t="s">
        <v>824</v>
      </c>
    </row>
    <row r="21" spans="1:4">
      <c r="A21" s="4" t="s">
        <v>836</v>
      </c>
      <c r="C21" s="4" t="s">
        <v>837</v>
      </c>
    </row>
    <row r="22" spans="1:4">
      <c r="A22" s="4" t="s">
        <v>838</v>
      </c>
    </row>
    <row r="23" spans="1:4">
      <c r="A23" s="3" t="s">
        <v>824</v>
      </c>
    </row>
    <row r="24" spans="1:4">
      <c r="A24" s="4" t="s">
        <v>839</v>
      </c>
      <c r="C24" s="4" t="s">
        <v>840</v>
      </c>
    </row>
    <row r="25" spans="1:4">
      <c r="A25" s="4" t="s">
        <v>836</v>
      </c>
      <c r="C25" s="4" t="s">
        <v>841</v>
      </c>
    </row>
    <row r="26" spans="1:4">
      <c r="A26" s="4" t="s">
        <v>842</v>
      </c>
    </row>
    <row r="27" spans="1:4">
      <c r="A27" s="3" t="s">
        <v>824</v>
      </c>
    </row>
    <row r="28" spans="1:4">
      <c r="A28" s="4" t="s">
        <v>839</v>
      </c>
      <c r="C28" s="4" t="s">
        <v>840</v>
      </c>
    </row>
    <row r="29" spans="1:4">
      <c r="A29" s="4" t="s">
        <v>836</v>
      </c>
      <c r="C29" s="4" t="s">
        <v>601</v>
      </c>
    </row>
    <row r="30" spans="1:4">
      <c r="A30" s="4" t="s">
        <v>843</v>
      </c>
    </row>
    <row r="31" spans="1:4">
      <c r="A31" s="3" t="s">
        <v>824</v>
      </c>
    </row>
    <row r="32" spans="1:4">
      <c r="A32" s="4" t="s">
        <v>839</v>
      </c>
      <c r="C32" s="4" t="s">
        <v>840</v>
      </c>
    </row>
    <row r="33" spans="1:4">
      <c r="A33" s="4" t="s">
        <v>836</v>
      </c>
      <c r="C33" s="4" t="s">
        <v>841</v>
      </c>
    </row>
    <row r="34" spans="1:4">
      <c r="A34" s="4" t="s">
        <v>844</v>
      </c>
    </row>
    <row r="35" spans="1:4">
      <c r="A35" s="3" t="s">
        <v>824</v>
      </c>
    </row>
    <row r="36" spans="1:4">
      <c r="A36" s="4" t="s">
        <v>839</v>
      </c>
      <c r="C36" s="4" t="s">
        <v>840</v>
      </c>
    </row>
    <row r="37" spans="1:4">
      <c r="A37" s="4" t="s">
        <v>836</v>
      </c>
      <c r="C37" s="4" t="s">
        <v>845</v>
      </c>
    </row>
    <row r="38" spans="1:4"/>
    <row r="39" spans="1:4">
      <c r="A39" s="4" t="s">
        <v>104</v>
      </c>
      <c r="B39" s="4" t="s">
        <v>846</v>
      </c>
    </row>
  </sheetData>
  <mergeCells count="3">
    <mergeCell ref="A1:B2"/>
    <mergeCell ref="A38:C38"/>
    <mergeCell ref="B39:C3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7</v>
      </c>
      <c r="C1" s="2" t="s">
        <v>28</v>
      </c>
    </row>
    <row r="2" spans="1:3">
      <c r="A2" s="3" t="s">
        <v>256</v>
      </c>
    </row>
    <row r="3" spans="1:3">
      <c r="A3" s="4" t="s">
        <v>848</v>
      </c>
      <c r="B3" s="6" t="n">
        <v>165392</v>
      </c>
    </row>
    <row r="4" spans="1:3">
      <c r="A4" s="5" t="n">
        <v>2018</v>
      </c>
      <c r="B4" s="5" t="n">
        <v>0</v>
      </c>
    </row>
    <row r="5" spans="1:3">
      <c r="A5" s="5" t="n">
        <v>2019</v>
      </c>
      <c r="B5" s="5" t="n">
        <v>0</v>
      </c>
    </row>
    <row r="6" spans="1:3">
      <c r="A6" s="5" t="n">
        <v>2020</v>
      </c>
      <c r="B6" s="5" t="n">
        <v>475</v>
      </c>
    </row>
    <row r="7" spans="1:3">
      <c r="A7" s="4" t="s">
        <v>825</v>
      </c>
      <c r="B7" s="6" t="n">
        <v>165867</v>
      </c>
      <c r="C7" s="6" t="n">
        <v>21404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32"/>
    <col customWidth="1" max="7" min="7" width="15"/>
    <col customWidth="1" max="8" min="8" width="21"/>
    <col customWidth="1" max="9" min="9" width="21"/>
    <col customWidth="1" max="10" min="10" width="21"/>
    <col customWidth="1" max="11" min="11" width="21"/>
    <col customWidth="1" max="12" min="12" width="21"/>
    <col customWidth="1" max="13" min="13" width="20"/>
    <col customWidth="1" max="14" min="14" width="21"/>
    <col customWidth="1" max="15" min="15" width="21"/>
  </cols>
  <sheetData>
    <row r="1" spans="1:15">
      <c r="A1" s="1" t="s">
        <v>849</v>
      </c>
      <c r="B1" s="2" t="s">
        <v>495</v>
      </c>
      <c r="G1" s="2" t="s">
        <v>496</v>
      </c>
      <c r="I1" s="2" t="s">
        <v>1</v>
      </c>
    </row>
    <row r="2" spans="1:15">
      <c r="B2" s="2" t="s">
        <v>557</v>
      </c>
      <c r="C2" s="2" t="s">
        <v>558</v>
      </c>
      <c r="D2" s="2" t="s">
        <v>559</v>
      </c>
      <c r="E2" s="2" t="s">
        <v>560</v>
      </c>
      <c r="F2" s="2" t="s">
        <v>850</v>
      </c>
      <c r="G2" s="2" t="s">
        <v>851</v>
      </c>
      <c r="H2" s="2" t="s">
        <v>552</v>
      </c>
      <c r="I2" s="2" t="s">
        <v>695</v>
      </c>
      <c r="J2" s="2" t="s">
        <v>696</v>
      </c>
      <c r="K2" s="2" t="s">
        <v>697</v>
      </c>
      <c r="L2" s="2" t="s">
        <v>556</v>
      </c>
      <c r="M2" s="2" t="s">
        <v>558</v>
      </c>
      <c r="N2" s="2" t="s">
        <v>560</v>
      </c>
      <c r="O2" s="2" t="s">
        <v>561</v>
      </c>
    </row>
    <row r="3" spans="1:15">
      <c r="A3" s="3" t="s">
        <v>852</v>
      </c>
    </row>
    <row r="4" spans="1:15">
      <c r="A4" s="4" t="s">
        <v>853</v>
      </c>
      <c r="B4" s="6" t="n">
        <v>24900</v>
      </c>
      <c r="C4" s="7" t="n">
        <v>95</v>
      </c>
      <c r="D4" s="6" t="n">
        <v>224000</v>
      </c>
      <c r="E4" s="7" t="n">
        <v>831</v>
      </c>
      <c r="F4" s="6" t="n">
        <v>283000</v>
      </c>
    </row>
    <row r="5" spans="1:15">
      <c r="A5" s="4" t="s">
        <v>854</v>
      </c>
      <c r="F5" s="5" t="n">
        <v>10</v>
      </c>
    </row>
    <row r="6" spans="1:15">
      <c r="A6" s="4" t="s">
        <v>855</v>
      </c>
      <c r="B6" s="4" t="s">
        <v>583</v>
      </c>
      <c r="F6" s="4" t="s">
        <v>583</v>
      </c>
      <c r="H6" s="4" t="s">
        <v>583</v>
      </c>
      <c r="I6" s="4" t="s">
        <v>584</v>
      </c>
      <c r="L6" s="4" t="s">
        <v>584</v>
      </c>
      <c r="M6" s="4" t="s">
        <v>583</v>
      </c>
      <c r="O6" s="4" t="s">
        <v>583</v>
      </c>
    </row>
    <row r="7" spans="1:15">
      <c r="A7" s="4" t="s">
        <v>856</v>
      </c>
      <c r="B7" s="6" t="n">
        <v>94</v>
      </c>
      <c r="D7" s="5" t="n">
        <v>2010</v>
      </c>
      <c r="F7" s="6" t="n">
        <v>2530</v>
      </c>
    </row>
    <row r="8" spans="1:15">
      <c r="A8" s="4" t="s">
        <v>857</v>
      </c>
      <c r="D8" s="5" t="n">
        <v>1795</v>
      </c>
      <c r="F8" s="5" t="n">
        <v>2164</v>
      </c>
    </row>
    <row r="9" spans="1:15">
      <c r="A9" s="4" t="s">
        <v>858</v>
      </c>
      <c r="D9" s="5" t="n">
        <v>215</v>
      </c>
      <c r="F9" s="5" t="n">
        <v>366</v>
      </c>
      <c r="H9" s="6" t="n">
        <v>366</v>
      </c>
      <c r="I9" s="6" t="n">
        <v>92</v>
      </c>
      <c r="J9" s="6" t="n">
        <v>92</v>
      </c>
      <c r="K9" s="6" t="n">
        <v>91</v>
      </c>
    </row>
    <row r="10" spans="1:15">
      <c r="A10" s="4" t="s">
        <v>859</v>
      </c>
      <c r="B10" s="5" t="n">
        <v>24407</v>
      </c>
      <c r="D10" s="5" t="n">
        <v>217420</v>
      </c>
      <c r="I10" s="5" t="n">
        <v>218466</v>
      </c>
      <c r="J10" s="5" t="n">
        <v>269037</v>
      </c>
      <c r="L10" s="7" t="n">
        <v>440</v>
      </c>
      <c r="M10" s="7" t="n">
        <v>92</v>
      </c>
      <c r="N10" s="7" t="n">
        <v>807</v>
      </c>
      <c r="O10" s="7" t="n">
        <v>1100</v>
      </c>
    </row>
    <row r="11" spans="1:15">
      <c r="A11" s="4" t="s">
        <v>860</v>
      </c>
      <c r="B11" s="5" t="n">
        <v>260</v>
      </c>
      <c r="D11" s="6" t="n">
        <v>3675</v>
      </c>
    </row>
    <row r="12" spans="1:15">
      <c r="A12" s="4" t="s">
        <v>861</v>
      </c>
      <c r="I12" s="6" t="n">
        <v>6565</v>
      </c>
      <c r="J12" s="6" t="n">
        <v>6812</v>
      </c>
      <c r="K12" s="6" t="n">
        <v>7954</v>
      </c>
    </row>
    <row r="13" spans="1:15">
      <c r="A13" s="4" t="s">
        <v>862</v>
      </c>
      <c r="H13" s="4" t="s">
        <v>863</v>
      </c>
    </row>
    <row r="14" spans="1:15">
      <c r="A14" s="4" t="s">
        <v>581</v>
      </c>
      <c r="F14" s="6" t="n">
        <v>287000</v>
      </c>
      <c r="H14" s="6" t="n">
        <v>287000</v>
      </c>
      <c r="O14" s="7" t="n">
        <v>1100</v>
      </c>
    </row>
    <row r="15" spans="1:15">
      <c r="A15" s="4" t="s">
        <v>864</v>
      </c>
      <c r="H15" s="4" t="s">
        <v>865</v>
      </c>
    </row>
    <row r="16" spans="1:15">
      <c r="A16" s="4" t="s">
        <v>866</v>
      </c>
      <c r="I16" s="4" t="s">
        <v>867</v>
      </c>
      <c r="L16" s="4" t="s">
        <v>867</v>
      </c>
    </row>
    <row r="17" spans="1:15">
      <c r="A17" s="4" t="s">
        <v>868</v>
      </c>
    </row>
    <row r="18" spans="1:15">
      <c r="A18" s="3" t="s">
        <v>852</v>
      </c>
    </row>
    <row r="19" spans="1:15">
      <c r="A19" s="4" t="s">
        <v>593</v>
      </c>
      <c r="M19" s="5" t="n">
        <v>807</v>
      </c>
    </row>
    <row r="20" spans="1:15">
      <c r="A20" s="4" t="s">
        <v>869</v>
      </c>
      <c r="I20" s="4" t="s">
        <v>583</v>
      </c>
      <c r="L20" s="4" t="s">
        <v>583</v>
      </c>
    </row>
    <row r="21" spans="1:15">
      <c r="A21" s="4" t="s">
        <v>870</v>
      </c>
    </row>
    <row r="22" spans="1:15">
      <c r="A22" s="3" t="s">
        <v>852</v>
      </c>
    </row>
    <row r="23" spans="1:15">
      <c r="A23" s="4" t="s">
        <v>593</v>
      </c>
      <c r="M23" s="7" t="n">
        <v>92</v>
      </c>
    </row>
    <row r="24" spans="1:15">
      <c r="A24" s="4" t="s">
        <v>871</v>
      </c>
    </row>
    <row r="25" spans="1:15">
      <c r="A25" s="3" t="s">
        <v>852</v>
      </c>
    </row>
    <row r="26" spans="1:15">
      <c r="A26" s="4" t="s">
        <v>581</v>
      </c>
      <c r="B26" s="5" t="n">
        <v>217300</v>
      </c>
    </row>
    <row r="27" spans="1:15">
      <c r="A27" s="4" t="s">
        <v>872</v>
      </c>
    </row>
    <row r="28" spans="1:15">
      <c r="A28" s="3" t="s">
        <v>852</v>
      </c>
    </row>
    <row r="29" spans="1:15">
      <c r="A29" s="4" t="s">
        <v>581</v>
      </c>
      <c r="B29" s="6" t="n">
        <v>24100</v>
      </c>
    </row>
    <row r="30" spans="1:15">
      <c r="A30" s="4" t="s">
        <v>873</v>
      </c>
    </row>
    <row r="31" spans="1:15">
      <c r="A31" s="3" t="s">
        <v>852</v>
      </c>
    </row>
    <row r="32" spans="1:15">
      <c r="A32" s="4" t="s">
        <v>874</v>
      </c>
      <c r="I32" s="4" t="s">
        <v>875</v>
      </c>
      <c r="L32" s="4" t="s">
        <v>875</v>
      </c>
    </row>
    <row r="33" spans="1:15">
      <c r="A33" s="4" t="s">
        <v>599</v>
      </c>
    </row>
    <row r="34" spans="1:15">
      <c r="A34" s="3" t="s">
        <v>852</v>
      </c>
    </row>
    <row r="35" spans="1:15">
      <c r="A35" s="4" t="s">
        <v>874</v>
      </c>
      <c r="I35" s="4" t="s">
        <v>601</v>
      </c>
      <c r="L35" s="4" t="s">
        <v>601</v>
      </c>
    </row>
    <row r="36" spans="1:15">
      <c r="A36" s="4" t="s">
        <v>602</v>
      </c>
    </row>
    <row r="37" spans="1:15">
      <c r="A37" s="3" t="s">
        <v>852</v>
      </c>
    </row>
    <row r="38" spans="1:15">
      <c r="A38" s="4" t="s">
        <v>874</v>
      </c>
      <c r="F38" s="4" t="s">
        <v>605</v>
      </c>
      <c r="H38" s="4" t="s">
        <v>605</v>
      </c>
      <c r="I38" s="4" t="s">
        <v>605</v>
      </c>
      <c r="L38" s="4" t="s">
        <v>605</v>
      </c>
      <c r="O38" s="4" t="s">
        <v>605</v>
      </c>
    </row>
    <row r="39" spans="1:15">
      <c r="A39" s="4" t="s">
        <v>876</v>
      </c>
      <c r="G39" s="4" t="s">
        <v>604</v>
      </c>
      <c r="H39" s="4" t="s">
        <v>604</v>
      </c>
      <c r="I39" s="4" t="s">
        <v>604</v>
      </c>
    </row>
    <row r="40" spans="1:15">
      <c r="A40" s="4" t="s">
        <v>866</v>
      </c>
      <c r="I40" s="4" t="s">
        <v>867</v>
      </c>
      <c r="L40" s="4" t="s">
        <v>867</v>
      </c>
    </row>
    <row r="41" spans="1:15">
      <c r="A41" s="4" t="s">
        <v>877</v>
      </c>
    </row>
    <row r="42" spans="1:15">
      <c r="A42" s="3" t="s">
        <v>852</v>
      </c>
    </row>
    <row r="43" spans="1:15">
      <c r="A43" s="4" t="s">
        <v>874</v>
      </c>
      <c r="B43" s="4" t="s">
        <v>878</v>
      </c>
      <c r="M43" s="4" t="s">
        <v>878</v>
      </c>
    </row>
    <row r="44" spans="1:15">
      <c r="A44" s="4" t="s">
        <v>879</v>
      </c>
    </row>
    <row r="45" spans="1:15">
      <c r="A45" s="3" t="s">
        <v>852</v>
      </c>
    </row>
    <row r="46" spans="1:15">
      <c r="A46" s="4" t="s">
        <v>874</v>
      </c>
      <c r="B46" s="4" t="s">
        <v>880</v>
      </c>
      <c r="M46" s="4" t="s">
        <v>880</v>
      </c>
    </row>
  </sheetData>
  <mergeCells count="4">
    <mergeCell ref="A1:A2"/>
    <mergeCell ref="B1:F1"/>
    <mergeCell ref="G1:H1"/>
    <mergeCell ref="I1:K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0"/>
    <col customWidth="1" max="7" min="7" width="20"/>
    <col customWidth="1" max="8" min="8" width="21"/>
    <col customWidth="1" max="9" min="9" width="21"/>
    <col customWidth="1" max="10" min="10" width="21"/>
  </cols>
  <sheetData>
    <row r="1" spans="1:10">
      <c r="A1" s="1" t="s">
        <v>881</v>
      </c>
      <c r="C1" s="2" t="s">
        <v>695</v>
      </c>
      <c r="D1" s="2" t="s">
        <v>556</v>
      </c>
      <c r="E1" s="2" t="s">
        <v>696</v>
      </c>
      <c r="F1" s="2" t="s">
        <v>557</v>
      </c>
      <c r="G1" s="2" t="s">
        <v>558</v>
      </c>
      <c r="H1" s="2" t="s">
        <v>559</v>
      </c>
      <c r="I1" s="2" t="s">
        <v>560</v>
      </c>
      <c r="J1" s="2" t="s">
        <v>561</v>
      </c>
    </row>
    <row r="2" spans="1:10">
      <c r="A2" s="3" t="s">
        <v>259</v>
      </c>
    </row>
    <row r="3" spans="1:10">
      <c r="A3" s="4" t="s">
        <v>882</v>
      </c>
      <c r="C3" s="6" t="n">
        <v>218466</v>
      </c>
      <c r="D3" s="7" t="n">
        <v>440</v>
      </c>
      <c r="E3" s="6" t="n">
        <v>269037</v>
      </c>
      <c r="F3" s="6" t="n">
        <v>24407</v>
      </c>
      <c r="G3" s="7" t="n">
        <v>92</v>
      </c>
      <c r="H3" s="6" t="n">
        <v>217420</v>
      </c>
      <c r="I3" s="7" t="n">
        <v>807</v>
      </c>
      <c r="J3" s="7" t="n">
        <v>1100</v>
      </c>
    </row>
    <row r="4" spans="1:10">
      <c r="A4" s="4" t="s">
        <v>883</v>
      </c>
      <c r="C4" s="5" t="n">
        <v>-63564</v>
      </c>
      <c r="E4" s="5" t="n">
        <v>-65281</v>
      </c>
    </row>
    <row r="5" spans="1:10">
      <c r="A5" s="4" t="s">
        <v>884</v>
      </c>
      <c r="B5" s="4" t="s">
        <v>104</v>
      </c>
      <c r="C5" s="5" t="n">
        <v>15843</v>
      </c>
      <c r="E5" s="5" t="n">
        <v>22589</v>
      </c>
    </row>
    <row r="6" spans="1:10">
      <c r="A6" s="4" t="s">
        <v>885</v>
      </c>
      <c r="C6" s="5" t="n">
        <v>321</v>
      </c>
      <c r="E6" s="5" t="n">
        <v>413</v>
      </c>
    </row>
    <row r="7" spans="1:10">
      <c r="A7" s="4" t="s">
        <v>57</v>
      </c>
      <c r="C7" s="6" t="n">
        <v>171066</v>
      </c>
      <c r="E7" s="6" t="n">
        <v>226758</v>
      </c>
    </row>
    <row r="8" spans="1:10"/>
    <row r="9" spans="1:10">
      <c r="A9" s="4" t="s">
        <v>104</v>
      </c>
      <c r="B9" s="4" t="s">
        <v>886</v>
      </c>
    </row>
  </sheetData>
  <mergeCells count="3">
    <mergeCell ref="A1:B1"/>
    <mergeCell ref="A8:I8"/>
    <mergeCell ref="B9:I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695</v>
      </c>
    </row>
    <row r="2" spans="1:2">
      <c r="A2" s="3" t="s">
        <v>824</v>
      </c>
    </row>
    <row r="3" spans="1:2">
      <c r="A3" s="4" t="s">
        <v>848</v>
      </c>
      <c r="B3" s="6" t="n">
        <v>165392</v>
      </c>
    </row>
    <row r="4" spans="1:2">
      <c r="A4" s="5" t="n">
        <v>2018</v>
      </c>
      <c r="B4" s="5" t="n">
        <v>0</v>
      </c>
    </row>
    <row r="5" spans="1:2">
      <c r="A5" s="5" t="n">
        <v>2019</v>
      </c>
      <c r="B5" s="5" t="n">
        <v>0</v>
      </c>
    </row>
    <row r="6" spans="1:2">
      <c r="A6" s="5" t="n">
        <v>2020</v>
      </c>
      <c r="B6" s="5" t="n">
        <v>475</v>
      </c>
    </row>
    <row r="7" spans="1:2">
      <c r="A7" s="4" t="s">
        <v>592</v>
      </c>
    </row>
    <row r="8" spans="1:2">
      <c r="A8" s="3" t="s">
        <v>824</v>
      </c>
    </row>
    <row r="9" spans="1:2">
      <c r="A9" s="4" t="s">
        <v>848</v>
      </c>
      <c r="B9" s="5" t="n">
        <v>55533</v>
      </c>
    </row>
    <row r="10" spans="1:2">
      <c r="A10" s="5" t="n">
        <v>2018</v>
      </c>
      <c r="B10" s="5" t="n">
        <v>55533</v>
      </c>
    </row>
    <row r="11" spans="1:2">
      <c r="A11" s="5" t="n">
        <v>2019</v>
      </c>
      <c r="B11" s="5" t="n">
        <v>55533</v>
      </c>
    </row>
    <row r="12" spans="1:2">
      <c r="A12" s="5" t="n">
        <v>2020</v>
      </c>
      <c r="B12" s="6" t="n">
        <v>555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06:12:16Z</dcterms:created>
  <dcterms:modified xmlns:dcterms="http://purl.org/dc/terms/" xmlns:xsi="http://www.w3.org/2001/XMLSchema-instance" xsi:type="dcterms:W3CDTF">2017-03-22T06:12:16Z</dcterms:modified>
</cp:coreProperties>
</file>